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ACQUISITIONS" sheetId="10" state="visible" r:id="rId10"/>
    <sheet xmlns:r="http://schemas.openxmlformats.org/officeDocument/2006/relationships" name="SECURITIES AVAILABLE FOR SALE"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GOODWILL AND OTHER INTANGIBLES "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NOTES PAYABLE" sheetId="17" state="visible" r:id="rId17"/>
    <sheet xmlns:r="http://schemas.openxmlformats.org/officeDocument/2006/relationships" name="JUNIOR SUBORDINATED DEBENTURES" sheetId="18" state="visible" r:id="rId18"/>
    <sheet xmlns:r="http://schemas.openxmlformats.org/officeDocument/2006/relationships" name="SUBORDINATED NOTES" sheetId="19" state="visible" r:id="rId19"/>
    <sheet xmlns:r="http://schemas.openxmlformats.org/officeDocument/2006/relationships" name="EMPLOYEE AND DIRECTOR BENEFIT P"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GAIN ON SALE, DISPOSAL OR WRITE" sheetId="26" state="visible" r:id="rId26"/>
    <sheet xmlns:r="http://schemas.openxmlformats.org/officeDocument/2006/relationships" name="REGULATORY CAPITAL REQUIREMENTS" sheetId="27" state="visible" r:id="rId27"/>
    <sheet xmlns:r="http://schemas.openxmlformats.org/officeDocument/2006/relationships" name="FAIR VALUE OF FINANCIAL INFORMA" sheetId="28" state="visible" r:id="rId28"/>
    <sheet xmlns:r="http://schemas.openxmlformats.org/officeDocument/2006/relationships" name="PARENT COMPANY ONLY FINANCIAL I" sheetId="29" state="visible" r:id="rId29"/>
    <sheet xmlns:r="http://schemas.openxmlformats.org/officeDocument/2006/relationships" name="EARNINGS PER COMMON SHARE" sheetId="30" state="visible" r:id="rId30"/>
    <sheet xmlns:r="http://schemas.openxmlformats.org/officeDocument/2006/relationships" name="NATURE OF BUSINESS AND SIGNIF31" sheetId="31" state="visible" r:id="rId31"/>
    <sheet xmlns:r="http://schemas.openxmlformats.org/officeDocument/2006/relationships" name="NATURE OF BUSINESS AND SIGNIF32" sheetId="32" state="visible" r:id="rId32"/>
    <sheet xmlns:r="http://schemas.openxmlformats.org/officeDocument/2006/relationships" name="ACQUISITIONS (Tables)" sheetId="33" state="visible" r:id="rId33"/>
    <sheet xmlns:r="http://schemas.openxmlformats.org/officeDocument/2006/relationships" name="SECURITIES AVAILABLE FOR SALE (" sheetId="34" state="visible" r:id="rId34"/>
    <sheet xmlns:r="http://schemas.openxmlformats.org/officeDocument/2006/relationships" name="LOANS AND ALLOWANCE FOR LOAN 35" sheetId="35" state="visible" r:id="rId35"/>
    <sheet xmlns:r="http://schemas.openxmlformats.org/officeDocument/2006/relationships" name="PREMISES AND EQUIPMENT (Tables)" sheetId="36" state="visible" r:id="rId36"/>
    <sheet xmlns:r="http://schemas.openxmlformats.org/officeDocument/2006/relationships" name="GOODWILL AND OTHER INTANGIBLE37" sheetId="37" state="visible" r:id="rId37"/>
    <sheet xmlns:r="http://schemas.openxmlformats.org/officeDocument/2006/relationships" name="OTHER REAL ESTATE OWNED (Tables" sheetId="38" state="visible" r:id="rId38"/>
    <sheet xmlns:r="http://schemas.openxmlformats.org/officeDocument/2006/relationships" name="DEPOSITS (Tables)" sheetId="39" state="visible" r:id="rId39"/>
    <sheet xmlns:r="http://schemas.openxmlformats.org/officeDocument/2006/relationships" name="NOTES PAYABLE (Tables)" sheetId="40" state="visible" r:id="rId40"/>
    <sheet xmlns:r="http://schemas.openxmlformats.org/officeDocument/2006/relationships" name="JUNIOR SUBORDINATED DEBENTURES "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GAIN ON SALE, DISPOSAL OR WRI45" sheetId="45" state="visible" r:id="rId45"/>
    <sheet xmlns:r="http://schemas.openxmlformats.org/officeDocument/2006/relationships" name="REGULATORY CAPITAL REQUIREMEN46" sheetId="46" state="visible" r:id="rId46"/>
    <sheet xmlns:r="http://schemas.openxmlformats.org/officeDocument/2006/relationships" name="FAIR VALUE OF FINANCIAL INFOR47" sheetId="47" state="visible" r:id="rId47"/>
    <sheet xmlns:r="http://schemas.openxmlformats.org/officeDocument/2006/relationships" name="PARENT COMPANY ONLY FINANCIAL48" sheetId="48" state="visible" r:id="rId48"/>
    <sheet xmlns:r="http://schemas.openxmlformats.org/officeDocument/2006/relationships" name="EARNINGS PER COMMON SHARE (Tabl" sheetId="49" state="visible" r:id="rId49"/>
    <sheet xmlns:r="http://schemas.openxmlformats.org/officeDocument/2006/relationships" name="NATURE OF BUSINESS AND SIGNIF50" sheetId="50" state="visible" r:id="rId50"/>
    <sheet xmlns:r="http://schemas.openxmlformats.org/officeDocument/2006/relationships" name="NATURE OF BUSINESS AND SIGNIF51" sheetId="51" state="visible" r:id="rId51"/>
    <sheet xmlns:r="http://schemas.openxmlformats.org/officeDocument/2006/relationships" name="ACQUISITIONS (Details)" sheetId="52" state="visible" r:id="rId52"/>
    <sheet xmlns:r="http://schemas.openxmlformats.org/officeDocument/2006/relationships" name="ACQUISITIONS - Unaudited pro fo" sheetId="53" state="visible" r:id="rId53"/>
    <sheet xmlns:r="http://schemas.openxmlformats.org/officeDocument/2006/relationships" name="ACQUISITIONS (Detail Textuals)" sheetId="54" state="visible" r:id="rId54"/>
    <sheet xmlns:r="http://schemas.openxmlformats.org/officeDocument/2006/relationships" name="SECURITIES AVAILABLE FOR SALE -" sheetId="55" state="visible" r:id="rId55"/>
    <sheet xmlns:r="http://schemas.openxmlformats.org/officeDocument/2006/relationships" name="SECURITIES AVAILABLE FOR SALE56" sheetId="56" state="visible" r:id="rId56"/>
    <sheet xmlns:r="http://schemas.openxmlformats.org/officeDocument/2006/relationships" name="SECURITIES AVAILABLE FOR SALE57" sheetId="57" state="visible" r:id="rId57"/>
    <sheet xmlns:r="http://schemas.openxmlformats.org/officeDocument/2006/relationships" name="SECURITIES AVAILABLE FOR SALE58" sheetId="58" state="visible" r:id="rId58"/>
    <sheet xmlns:r="http://schemas.openxmlformats.org/officeDocument/2006/relationships" name="SECURITIES AVAILABLE FOR SALE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PREMISES AND EQUIPMENT - Summar" sheetId="69" state="visible" r:id="rId69"/>
    <sheet xmlns:r="http://schemas.openxmlformats.org/officeDocument/2006/relationships" name="PREMISES AND EQUIPMENT - Minimu" sheetId="70" state="visible" r:id="rId70"/>
    <sheet xmlns:r="http://schemas.openxmlformats.org/officeDocument/2006/relationships" name="PREMISES AND EQUIPMENT (Detail "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OTHER REAL ESTATE OWNED - Summa" sheetId="77" state="visible" r:id="rId77"/>
    <sheet xmlns:r="http://schemas.openxmlformats.org/officeDocument/2006/relationships" name="DEPOSITS - Maturities of time d" sheetId="78" state="visible" r:id="rId78"/>
    <sheet xmlns:r="http://schemas.openxmlformats.org/officeDocument/2006/relationships" name="DEPOSITS (Detail Textuals)" sheetId="79" state="visible" r:id="rId79"/>
    <sheet xmlns:r="http://schemas.openxmlformats.org/officeDocument/2006/relationships" name="NOTES PAYABLE - Summary of matu" sheetId="80" state="visible" r:id="rId80"/>
    <sheet xmlns:r="http://schemas.openxmlformats.org/officeDocument/2006/relationships" name="NOTES PAYABLE (Detail Textuals)" sheetId="81" state="visible" r:id="rId81"/>
    <sheet xmlns:r="http://schemas.openxmlformats.org/officeDocument/2006/relationships" name="NOTES PAYABLE (Detail Textuals " sheetId="82" state="visible" r:id="rId82"/>
    <sheet xmlns:r="http://schemas.openxmlformats.org/officeDocument/2006/relationships" name="JUNIOR SUBORDINATED DEBENTURE83" sheetId="83" state="visible" r:id="rId83"/>
    <sheet xmlns:r="http://schemas.openxmlformats.org/officeDocument/2006/relationships" name="JUNIOR SUBORDINATED DEBENTURE84" sheetId="84" state="visible" r:id="rId84"/>
    <sheet xmlns:r="http://schemas.openxmlformats.org/officeDocument/2006/relationships" name="JUNIOR SUBORDINATED DEBENTURE85" sheetId="85" state="visible" r:id="rId85"/>
    <sheet xmlns:r="http://schemas.openxmlformats.org/officeDocument/2006/relationships" name="SUBORDINATED NOTES (Detail Text" sheetId="86" state="visible" r:id="rId86"/>
    <sheet xmlns:r="http://schemas.openxmlformats.org/officeDocument/2006/relationships" name="EMPLOYEE AND DIRECTOR BENEFIT87" sheetId="87" state="visible" r:id="rId87"/>
    <sheet xmlns:r="http://schemas.openxmlformats.org/officeDocument/2006/relationships" name="EMPLOYEE AND DIRECTOR BENEFIT88" sheetId="88" state="visible" r:id="rId88"/>
    <sheet xmlns:r="http://schemas.openxmlformats.org/officeDocument/2006/relationships" name="STOCK-BASED COMPENSATION - Summ" sheetId="89" state="visible" r:id="rId89"/>
    <sheet xmlns:r="http://schemas.openxmlformats.org/officeDocument/2006/relationships" name="STOCK-BASED COMPENSATION- Activ" sheetId="90" state="visible" r:id="rId90"/>
    <sheet xmlns:r="http://schemas.openxmlformats.org/officeDocument/2006/relationships" name="STOCK-BASED COMPENSATION (Detai" sheetId="91" state="visible" r:id="rId91"/>
    <sheet xmlns:r="http://schemas.openxmlformats.org/officeDocument/2006/relationships" name="STOCK-BASED COMPENSATION - Acti" sheetId="92" state="visible" r:id="rId92"/>
    <sheet xmlns:r="http://schemas.openxmlformats.org/officeDocument/2006/relationships" name="STOCK-BASED COMPENSATION (Det93" sheetId="93" state="visible" r:id="rId93"/>
    <sheet xmlns:r="http://schemas.openxmlformats.org/officeDocument/2006/relationships" name="STOCK-BASED COMPENSATION (Det94" sheetId="94" state="visible" r:id="rId94"/>
    <sheet xmlns:r="http://schemas.openxmlformats.org/officeDocument/2006/relationships" name="STOCK-BASED COMPENSATION (Det95" sheetId="95" state="visible" r:id="rId95"/>
    <sheet xmlns:r="http://schemas.openxmlformats.org/officeDocument/2006/relationships" name="STOCKHOLDERS' EQUITY (Detail Te" sheetId="96" state="visible" r:id="rId96"/>
    <sheet xmlns:r="http://schemas.openxmlformats.org/officeDocument/2006/relationships" name="INCOME TAXES - Current and defe" sheetId="97" state="visible" r:id="rId97"/>
    <sheet xmlns:r="http://schemas.openxmlformats.org/officeDocument/2006/relationships" name="INCOME TAXES - Differences betw" sheetId="98" state="visible" r:id="rId98"/>
    <sheet xmlns:r="http://schemas.openxmlformats.org/officeDocument/2006/relationships" name="INCOME TAXES - Net deferred tax" sheetId="99" state="visible" r:id="rId99"/>
    <sheet xmlns:r="http://schemas.openxmlformats.org/officeDocument/2006/relationships" name="INCOME TAXES (Detail Textuals)"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102" sheetId="102" state="visible" r:id="rId102"/>
    <sheet xmlns:r="http://schemas.openxmlformats.org/officeDocument/2006/relationships" name="RELATED PARTY TRANSACTIONS (Det" sheetId="103" state="visible" r:id="rId103"/>
    <sheet xmlns:r="http://schemas.openxmlformats.org/officeDocument/2006/relationships" name="GAIN ON SALE, DISPOSAL OR WR104" sheetId="104" state="visible" r:id="rId104"/>
    <sheet xmlns:r="http://schemas.openxmlformats.org/officeDocument/2006/relationships" name="REGULATORY CAPITAL REQUIREME105" sheetId="105" state="visible" r:id="rId105"/>
    <sheet xmlns:r="http://schemas.openxmlformats.org/officeDocument/2006/relationships" name="REGULATORY CAPITAL REQUIREME106" sheetId="106" state="visible" r:id="rId106"/>
    <sheet xmlns:r="http://schemas.openxmlformats.org/officeDocument/2006/relationships" name="FAIR VALUE OF FINANCIAL INFO107" sheetId="107" state="visible" r:id="rId107"/>
    <sheet xmlns:r="http://schemas.openxmlformats.org/officeDocument/2006/relationships" name="FAIR VALUE OF FINANCIAL INFO108" sheetId="108" state="visible" r:id="rId108"/>
    <sheet xmlns:r="http://schemas.openxmlformats.org/officeDocument/2006/relationships" name="FAIR VALUE OF FINANCIAL INFO109" sheetId="109" state="visible" r:id="rId109"/>
    <sheet xmlns:r="http://schemas.openxmlformats.org/officeDocument/2006/relationships" name="FAIR VALUE OF FINANCIAL INFO110" sheetId="110" state="visible" r:id="rId110"/>
    <sheet xmlns:r="http://schemas.openxmlformats.org/officeDocument/2006/relationships" name="PARENT COMPANY ONLY FINANCIA111" sheetId="111" state="visible" r:id="rId111"/>
    <sheet xmlns:r="http://schemas.openxmlformats.org/officeDocument/2006/relationships" name="PARENT COMPANY ONLY FINANCIA112" sheetId="112" state="visible" r:id="rId112"/>
    <sheet xmlns:r="http://schemas.openxmlformats.org/officeDocument/2006/relationships" name="PARENT COMPANY ONLY FINANCIA113" sheetId="113" state="visible" r:id="rId113"/>
    <sheet xmlns:r="http://schemas.openxmlformats.org/officeDocument/2006/relationships" name="EARNINGS PER COMMON SHARE (Deta" sheetId="114" state="visible" r:id="rId114"/>
    <sheet xmlns:r="http://schemas.openxmlformats.org/officeDocument/2006/relationships" name="EARNINGS PER COMMON SHARE (D115" sheetId="115" state="visible" r:id="rId115"/>
  </sheets>
  <definedNames/>
  <calcPr calcId="124519" fullCalcOnLoad="1"/>
</workbook>
</file>

<file path=xl/sharedStrings.xml><?xml version="1.0" encoding="utf-8"?>
<sst xmlns="http://schemas.openxmlformats.org/spreadsheetml/2006/main" uniqueCount="1359">
  <si>
    <t>Document and Entity Information - USD ($) $ in Millions</t>
  </si>
  <si>
    <t>12 Months Ended</t>
  </si>
  <si>
    <t>Dec. 31, 2017</t>
  </si>
  <si>
    <t>Feb. 28, 2018</t>
  </si>
  <si>
    <t>Jun. 30, 2017</t>
  </si>
  <si>
    <t>Document and Entity Information [Abstract]</t>
  </si>
  <si>
    <t>Entity Registrant Name</t>
  </si>
  <si>
    <t>NICOLET BANKSHARES INC</t>
  </si>
  <si>
    <t>Entity Central Index Key</t>
  </si>
  <si>
    <t>Trading Symbol</t>
  </si>
  <si>
    <t>ncbs</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 $ in Thousands</t>
  </si>
  <si>
    <t>Dec. 31, 2016</t>
  </si>
  <si>
    <t>Assets</t>
  </si>
  <si>
    <t>Cash and due from banks</t>
  </si>
  <si>
    <t>Interest-earning deposits</t>
  </si>
  <si>
    <t>Federal funds sold</t>
  </si>
  <si>
    <t>Cash and cash equivalents</t>
  </si>
  <si>
    <t>Certificates of deposit in other banks</t>
  </si>
  <si>
    <t>Securities available for sale ("AFS"), at fair value</t>
  </si>
  <si>
    <t>Other investments</t>
  </si>
  <si>
    <t>Loans held for sale</t>
  </si>
  <si>
    <t>Loans</t>
  </si>
  <si>
    <t>Allowance for loan losses</t>
  </si>
  <si>
    <t>Loans, net</t>
  </si>
  <si>
    <t>Premises and equipment, net</t>
  </si>
  <si>
    <t>Bank owned life insurance ("BOLI")</t>
  </si>
  <si>
    <t>Goodwill and other intangibles, net</t>
  </si>
  <si>
    <t>Accrued interest receivable and other assets</t>
  </si>
  <si>
    <t>Total assets</t>
  </si>
  <si>
    <t>Liabilities:</t>
  </si>
  <si>
    <t>Demand</t>
  </si>
  <si>
    <t>Money market and NOW accounts</t>
  </si>
  <si>
    <t>Savings</t>
  </si>
  <si>
    <t>Time</t>
  </si>
  <si>
    <t>Total deposits</t>
  </si>
  <si>
    <t>Notes payable</t>
  </si>
  <si>
    <t>Junior subordinated debentures</t>
  </si>
  <si>
    <t>Subordinated notes</t>
  </si>
  <si>
    <t>Accrued interest payable and other liabilities</t>
  </si>
  <si>
    <t>Total liabilities</t>
  </si>
  <si>
    <t>Stockholders' Equity:</t>
  </si>
  <si>
    <t>Common stock</t>
  </si>
  <si>
    <t>Additional paid-in capital</t>
  </si>
  <si>
    <t>Retained earnings</t>
  </si>
  <si>
    <t>Accumulated other comprehensive loss</t>
  </si>
  <si>
    <t>Total Nicolet Bankshares, Inc. stockholders' equity</t>
  </si>
  <si>
    <t>Noncontrolling interest</t>
  </si>
  <si>
    <t>Total stockholders' equity and noncontrolling interest</t>
  </si>
  <si>
    <t>Total liabilities, noncontrolling interest and stockholders' equity</t>
  </si>
  <si>
    <t>Preferred shares authorized (no par value)</t>
  </si>
  <si>
    <t>Preferred shares issued and outstanding</t>
  </si>
  <si>
    <t xml:space="preserve"> </t>
  </si>
  <si>
    <t>Common shares authorized (par value $0.01 per share)</t>
  </si>
  <si>
    <t>Common shares outstanding</t>
  </si>
  <si>
    <t>Common shares issued</t>
  </si>
  <si>
    <t>Consolidated Balance Sheets (Parentheticals) - $ / shares</t>
  </si>
  <si>
    <t>Statement Of Financial Position [Abstract]</t>
  </si>
  <si>
    <t>Preferred shares, no par value (in dollars per share)</t>
  </si>
  <si>
    <t>Common shares, par value (in dollars per share)</t>
  </si>
  <si>
    <t>Consolidated Statements of Income - USD ($) $ in Thousands</t>
  </si>
  <si>
    <t>Dec. 31, 2015</t>
  </si>
  <si>
    <t>Interest income:</t>
  </si>
  <si>
    <t>Loans, including loan fees</t>
  </si>
  <si>
    <t>Investment securities:</t>
  </si>
  <si>
    <t>Taxable</t>
  </si>
  <si>
    <t>Tax-exempt</t>
  </si>
  <si>
    <t>Other interest income</t>
  </si>
  <si>
    <t>Total interest income</t>
  </si>
  <si>
    <t>Interest expense:</t>
  </si>
  <si>
    <t>Savings and time deposits</t>
  </si>
  <si>
    <t>Total interest expense</t>
  </si>
  <si>
    <t>Net interest income</t>
  </si>
  <si>
    <t>Provision for loan losses</t>
  </si>
  <si>
    <t>Net interest income after provision for loan losses</t>
  </si>
  <si>
    <t>Noninterest income:</t>
  </si>
  <si>
    <t>Service charges on deposit accounts</t>
  </si>
  <si>
    <t>Mortgage income, net</t>
  </si>
  <si>
    <t>Trust services fee income</t>
  </si>
  <si>
    <t>Brokerage fee income</t>
  </si>
  <si>
    <t>Card interchange income</t>
  </si>
  <si>
    <t>BOLI income</t>
  </si>
  <si>
    <t>Rent income</t>
  </si>
  <si>
    <t>Investment advisory fees</t>
  </si>
  <si>
    <t>Gain on sale, disposal or write-down of assets, net</t>
  </si>
  <si>
    <t>Other income</t>
  </si>
  <si>
    <t>Total noninterest income</t>
  </si>
  <si>
    <t>Noninterest expense:</t>
  </si>
  <si>
    <t>Personnel</t>
  </si>
  <si>
    <t>Occupancy, equipment and office</t>
  </si>
  <si>
    <t>Business development and marketing</t>
  </si>
  <si>
    <t>Data processing</t>
  </si>
  <si>
    <t>FDIC assessments</t>
  </si>
  <si>
    <t>Intangibles amortization</t>
  </si>
  <si>
    <t>Other expense</t>
  </si>
  <si>
    <t>Total noninterest expense</t>
  </si>
  <si>
    <t>Income before income tax expense</t>
  </si>
  <si>
    <t>Income tax expense</t>
  </si>
  <si>
    <t>Net income</t>
  </si>
  <si>
    <t>Less: Net income attributable to noncontrolling interest</t>
  </si>
  <si>
    <t>Net income attributable to Nicolet Bankshares, Inc.</t>
  </si>
  <si>
    <t>Less: Preferred stock dividends</t>
  </si>
  <si>
    <t>Net income available to common shareholders</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Statement Of Other Comprehensive Income [Abstract]</t>
  </si>
  <si>
    <t>Unrealized gains (losses) on securities AFS:</t>
  </si>
  <si>
    <t>Net unrealized holding gains (losses) arising during the period</t>
  </si>
  <si>
    <t>Reclassification adjustment for net gains included in net income</t>
  </si>
  <si>
    <t>Income tax (expense) benefit</t>
  </si>
  <si>
    <t>Total other comprehensive income (loss), net of tax</t>
  </si>
  <si>
    <t>Comprehensive income</t>
  </si>
  <si>
    <t>Consolidated Statements of Changes in Stockholders' Equity - USD ($) $ in Thousands</t>
  </si>
  <si>
    <t>Preferred Equity</t>
  </si>
  <si>
    <t>Common Stock</t>
  </si>
  <si>
    <t>Additional Paid-In Capital</t>
  </si>
  <si>
    <t>Retained Earnings</t>
  </si>
  <si>
    <t>Accumulated Other Comprehensive Income(Loss)</t>
  </si>
  <si>
    <t>Non-controlling Interest</t>
  </si>
  <si>
    <t>Total</t>
  </si>
  <si>
    <t>Balance at Dec. 31, 2014</t>
  </si>
  <si>
    <t>Comprehensive income:</t>
  </si>
  <si>
    <t>Other comprehensive income (loss)</t>
  </si>
  <si>
    <t>Stock compensation expense</t>
  </si>
  <si>
    <t>Exercise of stock options, net, including income tax benefit of $175 and $335 for December 31, 2015 and December 31, 2016 respectively</t>
  </si>
  <si>
    <t>Tax impact of stock -based compensation</t>
  </si>
  <si>
    <t>Issuance of common stock</t>
  </si>
  <si>
    <t>Purchase and retirement of common stock</t>
  </si>
  <si>
    <t>Redemption of preferred stock</t>
  </si>
  <si>
    <t>Preferred stock dividends</t>
  </si>
  <si>
    <t>Balance at Dec. 31, 2015</t>
  </si>
  <si>
    <t>Issuance of common stock in acquisitions, net of capitalized issuance costs of $260, $186</t>
  </si>
  <si>
    <t>Equity awards assumed in acquisition</t>
  </si>
  <si>
    <t>Balance at Dec. 31, 2016</t>
  </si>
  <si>
    <t>Exercise of stock options, net (See Note 1)</t>
  </si>
  <si>
    <t>Reclassification of stranded tax effects in accumulated other comprehensive income (See Note 1)</t>
  </si>
  <si>
    <t>Balance at Dec. 31, 2017</t>
  </si>
  <si>
    <t>Consolidated Statements of Changes in Stockholders' Equity (Parentheticals) - USD ($) $ in Thousands</t>
  </si>
  <si>
    <t>Statement of Stockholders' Equity [Abstract]</t>
  </si>
  <si>
    <t>Income tax benefit on exercise of stock options</t>
  </si>
  <si>
    <t>Capitalized issuance costs</t>
  </si>
  <si>
    <t>Consolidated Statements of Cash Flows - USD ($) $ in Thousands</t>
  </si>
  <si>
    <t>Cash Flows From Operating Activities:</t>
  </si>
  <si>
    <t>Adjustments to reconcile net income to net cash provided by operating activities:</t>
  </si>
  <si>
    <t>Depreciation, amortization and accretion</t>
  </si>
  <si>
    <t>Provision for deferred taxes</t>
  </si>
  <si>
    <t>Increase in cash surrender value of life insurance</t>
  </si>
  <si>
    <t>Gain on sale of loans held for sale, net</t>
  </si>
  <si>
    <t>Proceeds from sale of loans held for sale</t>
  </si>
  <si>
    <t>Origination of loans held for sale</t>
  </si>
  <si>
    <t>Income from branch sale, net</t>
  </si>
  <si>
    <t>Net change in:</t>
  </si>
  <si>
    <t>Net cash provided by operating activities</t>
  </si>
  <si>
    <t>Cash Flows From Investing Activities:</t>
  </si>
  <si>
    <t>Net decrease in certificates of deposit in other banks</t>
  </si>
  <si>
    <t>Purchases of securities AFS</t>
  </si>
  <si>
    <t>Proceeds from sales of securities AFS</t>
  </si>
  <si>
    <t>Proceeds from calls and maturities of securities AFS</t>
  </si>
  <si>
    <t>Net (increase) decrease in loans</t>
  </si>
  <si>
    <t>Purchases of other investments</t>
  </si>
  <si>
    <t>Proceeds from sales of other investments</t>
  </si>
  <si>
    <t>Net increases in premises and equipment</t>
  </si>
  <si>
    <t>Proceeds from sales of premises and equipment</t>
  </si>
  <si>
    <t>Proceeds from sales of other real estate and other assets</t>
  </si>
  <si>
    <t>Purchase of BOLI</t>
  </si>
  <si>
    <t>Proceeds from redemption of BOLI</t>
  </si>
  <si>
    <t>Net cash used in branch sale</t>
  </si>
  <si>
    <t>Net cash received in business combinations</t>
  </si>
  <si>
    <t>Net cash provided (used) by investing activities</t>
  </si>
  <si>
    <t>Cash Flows From Financing Activities:</t>
  </si>
  <si>
    <t>Net increase in deposits</t>
  </si>
  <si>
    <t>Net decrease in short-term borrowings</t>
  </si>
  <si>
    <t>Proceeds from notes payable</t>
  </si>
  <si>
    <t>Repayments of notes payable</t>
  </si>
  <si>
    <t>Proceeds from issuance of subordinated notes, net</t>
  </si>
  <si>
    <t>Capitalized issuance costs, net</t>
  </si>
  <si>
    <t>Proceeds from issuance of common stock, net</t>
  </si>
  <si>
    <t>Cash dividends paid on preferred stock</t>
  </si>
  <si>
    <t>Net cash provided (used) by financing activities</t>
  </si>
  <si>
    <t>Net increase in cash and cash equivalents</t>
  </si>
  <si>
    <t>Cash and cash equivalents:</t>
  </si>
  <si>
    <t>Beginning</t>
  </si>
  <si>
    <t>Ending</t>
  </si>
  <si>
    <t>Supplemental Disclosures of Cash Flow Information:</t>
  </si>
  <si>
    <t>Cash paid for interest</t>
  </si>
  <si>
    <t>Cash paid for taxes</t>
  </si>
  <si>
    <t>Transfer of loans and bank premises to other real estate owned</t>
  </si>
  <si>
    <t>Capitalized mortgage servicing rights</t>
  </si>
  <si>
    <t>Transfer of loans from held for sale to held for investment</t>
  </si>
  <si>
    <t>Acquisitions:</t>
  </si>
  <si>
    <t>Fair value of assets acquired</t>
  </si>
  <si>
    <t>Fair value of liabilities assumed</t>
  </si>
  <si>
    <t>Net assets acquired</t>
  </si>
  <si>
    <t>Common stock issued in acquisitions</t>
  </si>
  <si>
    <t>NATURE OF BUSINESS AND SIGNIFICANT ACCOUNTING POLICIES</t>
  </si>
  <si>
    <t>Accounting Policies [Abstract]</t>
  </si>
  <si>
    <t>NOTE 1. NATURE OF BUSINESS AND SIGNIFICANT ACCOUNTING POLICIES Nature of Banking Activities and Subsidiaries The Company is part of a joint venture, Nicolet Joint Ventures, LLC (the “JV”), with a real estate development and investment firm (the “Firm”) established to develop and own the Company’s headquarters facility. The Firm is considered a related party, as one of its principals is a Board member and shareholder of the Company. The JV involves a 50% ownership by the Company. See Note 17 for additional related party disclosures. The Company also owns Brookfield Investment Partners, LLC (“Brookfield Investments”), an investment advisory firm that provides investment strategy and transactional services to financial institutions. During late 2016, the Company capitalized Nicolet Advisory Services, LLC (“Nicolet Advisory”), a wholly owned registered investment advisor subsidiary to provide brokerage and investment advisory services to customers. Through its acquisition of Baylake in 2016, the Bank owns a 49.8% indirect interest in United Financial Services, LLC (“UFS, LLC”), a data processing service and e-banking entity, through its 99.2% ownership of United Financial Services, Inc. (“UFS, Inc.”). Collectively, UFS, Inc. and UFS, LLC are referred to as “UFS”. The investment in UFS is carried in other assets under the equity method of accounting, and the Bank’s pro rata share of UFS income is included in other noninterest income. Income in equity of UFS recognized by the Bank was $1.3 million and $1.0 million for the years ended December 31, 2017 and 2016, respectively. Amounts paid to UFS for data processing services by the Bank were $2.6 million and $1.6 million in 2017 and 2016, respectively. The carrying value of the Bank’s investment in UFS was $9.7 million and $8.3 million at December 31, 2017 and 2016, respectively. Principles of Consolidation Operating Segment: Use of Estimates Business Combinations: Business Combinations Cash and Cash Equivalents Securities Available for Sale Realized gains or losses on securities sales (using the specific identification method) and declines in value judged to be other-than-temporary are included in the consolidated statements of income under gain on sale, disposal or write-down of assets, net. Premiums and discounts are amortized or accreted into interest income over the life of the related securities using the effective interest method. Management evaluates investment securities for other-than-temporary impairment on at least an annual basis. A decline in the market value of any investment below amortized cost that is deemed other-than-temporary is charged to earnings for the decline in value deemed to be credit related and a new cost basis in the security is established. The decline in value attributed to non-credit related factors considered temporary in nature is recognized in other comprehensive income. In evaluating other-than-temporary impairment, management considers the length of time and extent to which the fair value has been less than cost, and the financial condition and near-term prospects of the issuer for a period sufficient to allow for any anticipated recovery in fair value in the near term. Other Investments Loans Held for Sale Loans and Allowance for Loan Losses (“ALLL”) – Originated Loans Management considers a loan to be impaired when it is probable the Company will be unable to collect all contractual principal and interest payments due in accordance with the terms of the loan agreement. For determining the appropriateness of the ALLL, management defines impaired loans as nonaccrual credit relationships over $250,000, all loans determined to be troubled debt restructurings, plus additional loans with impairment risk characteristics. At the time an individual loan goes into nonaccrual status, management evaluates the loan for impairment and possible charge-off regardless of loan size. Typically, impairment amounts for loans under the scope criteria are charged off when the impairment amount is determined. The ALLL represents management’s estimate of probable and inherent credit losses in the Company’s loan portfolio at the balance sheet date. In general, estimating the amount of the ALLL is a function of a number of factors, including but not limited to changes in the loan portfolio, net charge-offs, trends in past due and impaired loans, and the level of potential problem loans, all of which may be susceptible to significant change. Actual credit losses, net of recoveries, are deducted from the ALLL. Loans are charged off when management believes that the collectability of the principal is unlikely. Subsequent recoveries, if any, are credited to the ALLL. A provision for loan losses, which is a charge against earnings, is recorded to bring the ALLL to a level that, in management’s judgment, is appropriate to absorb probable losses in the loan portfolio. The allocation methodology applied by the Company is designed to assess the overall appropriateness of the ALLL and includes allocations for specifically identified impaired loans and loss factors for all remaining loans, with a component primarily based on historical loss rates and another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 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 Allocations to the ALLL may be made for specific loans but the entire ALLL is available for any loan that, in management’s judgment, should be charged-off or for which an actual loss is realized. The allowance analysis is reviewed by the Board on a quarterly basis in compliance with internal and regulatory requirements. Loans and ALLL – Acquired Loans: PCI loans are accounted for under the accounting guidance for loans and debt securities acquired with deteriorated credit quality, found in Financial Accounting Standards Board (“FASB”) ASC Topic 310-30, Receivables—Loans and Debt Securities Acquired with Deteriorated Credit Quality Performing acquired loans are accounted for under FASB ASC Topic 310-20, Receivables—Nonrefundable Fees and Other Costs An ALLL is calculated using a methodology similar to that described for originated loans. Performing acquired loans are subsequently evaluated for any required allowance at each reporting date. Such required allowance for each loan pool is compared to the remaining fair value discount for that pool. If greater, the excess is recognized as an addition to the allowance through a provision for loan losses. If less than the discount, no additional allowance is recorded. Charge-offs and losses first reduce any remaining fair value discount for the loan pool and once the discount is depleted, losses are applied against the allowance established for that pool. For PCI loans after acquisition, cash flows expected to be collected are recast for each loan periodically as determined appropriate by management. If the present value of expected cash flows for a loan is less than its carrying value, impairment is reflected by an increase in the ALLL and a charge to the provision for loan losses. If the present value of the expected cash flows for a loan is greater than its carrying value, any previously established ALLL is reversed and any remaining difference increases the accretable yield which will be taken into income over the remaining life of the loan. Loans which were considered troubled debt restructurings prior to the acquisition transaction are not required to be classified as troubled debt restructurings in the Company’s consolidated financial statements unless or until such loans would subsequently meet criteria to be classified as such, since acquired loans were recorded at their estimated fair values at the time of the acquisition. Credit-Related Financial Instruments Transfers of Financial Assets Premises and Equipment Estimated useful lives of new premises and equipment generally range as follows:
Building and improvements 25 – 39 years
Leasehold improvements 5 – 15 years
Furniture and equipment 3 – 10 years Other Real Estate Owned (“OREO”) Goodwill and Other Intangibles Management periodically reviews the carrying value of its long-lived and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The Company’s annual assessments indicated no impairment charge on goodwill or other intangibles was required for 2017 or 2016. Mortgage Servicing Rights (“MSRs”): The Company periodically evaluates its MSRs for impairment. At each reporting date impairment is assessed based on estimated fair value using estimated prepayment speeds of the underlying mortgage loans serviced and stratifications based on the risk characteristics of the underlying loans (predominantly loan type and note interest rate). The value of MSRs is adversely affected when mortgage interest rates decline and mortgage loan prepayments increase. A valuation allowance is established through a charge to earnings (included in mortgage income, net) to the extent the amortized cost of the MSRs exceeds the estimated fair value by stratification. If it is later determined that all or a portion of the temporary impairment no longer exists for a stratification, the valuation is reduced through a recovery to earnings, though not beyond the net amortized cost carried. An other-than-temporary impairment (i.e. recoverability is considered remote when considering interest rates and loan payoff activity) is recognized as a write-down of the MSRs and the related valuation allowance (to the extent a valuation allowance is available) and then against earnings. A direct write-down permanently reduces the carrying value of the MSRs and valuation allowance, precluding subsequent recoveries. No valuation allowance or impairment charge was recorded for 2017 or 2016. See Note 6 for additional information on MSRs. Bank-owned Life Insurance (“BOLI”): Short-term Borrowings Stock-based Compensation Plans: 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tax bases of assets and liabilities that will result in taxable or deductible amounts in the future based on enacted tax rates applicable to the periods in which the differences are expected to affect taxable income. As changes in tax laws or rates are enacted, deferred tax assets and liabilities are adjusted through income tax expense. Valuation allowances are established when it is more likely than not that a portion of the full amount of the deferred tax asset will not be realized. In assessing the ability to realize deferred tax assets, management considers the scheduled reversal of deferred tax liabilities, projected future taxable income and tax planning strategies. At acquisition, deferred taxes were evaluated in respect to the acquired assets and assumed liabilities (including the acquired net operating losses), and a net deferred tax asset was recorded. Certain limitations within the provisions of the tax code are placed on the amount of net operating losses which can be utilized as part of acquisition accounting rules and were incorporated into the calculation of the deferred tax asset. In addition, a portion of the fair market value discounts on PCI loans which resolved in the first twelve months after the acquisition were disallowed under provisions of the tax code. The Company may also recognize a liability for unrecognized tax benefits from uncertainty in income tax positions. Unrecognized tax benefits represent the differences between a tax position taken or expected to be taken in a tax return and the benefit recognized and measured in the consolidated financial statements. At December 31, 2017, the Company determined it had no significant uncertainty in income tax positions. Interest and penalties related to unrecognized tax benefits are classified as income tax expense. Earnings per Common Share Treasury Stock Comprehensive Income Reclassifications Recent Accounting Pronouncements Adopted In February 2018, the FASB issued Accounting Standards Update (“ASU”) 2018-02, Income Statement – Reporting Comprehensive Income (Topic 220): Reclassification of Certain Tax Effects from Accumulated Other Comprehensive Income In December 2016, the FASB issued ASU 2016-19, Technical Corrections and Improvements In March 2016, the FASB issued updated guidance to ASU 2016-09, Compensation – Stock Compensation (Topic 718): Improvements to Employee Share-Based Payment Accounting</t>
  </si>
  <si>
    <t>ACQUISITIONS</t>
  </si>
  <si>
    <t>Business Combinations [Abstract]</t>
  </si>
  <si>
    <t xml:space="preserve">NOTE 2. ACQUISITIONS First Menasha: On April 28, 2017, the Company consummated its merger with First Menasha pursuant to the Agreement and Plan of Merger by and between the Company and First Menasha dated November 3, 2016, (the “Merger Agreement”), whereby First Menasha was merged with and into the Company, and The First National Bank-Fox Valley, the wholly owned commercial bank subsidiary of First Menasha serving the Fox Valley area of Wisconsin, was merged with and into the Bank. The system integration was completed, and five branches of First Menasha opened on May 1, 2017, as Nicolet National Bank branches, expanding its presence in Calumet and Winnebago Counties, Wisconsin. The Company closed one of its Calumet County locations concurrently with the First Menasha merger. The purpose of the merger was to continue Nicolet’s interest in strategic growth, consistent with its plan to improve profitability through efficiency, leverage the strengths of each bank across the combined customer base, and add shareholder value. With the merger, Nicolet became the leading community bank to serve the Fox Valley area of Wisconsin. Pursuant to the Merger Agreement, the final purchase price consisted of issuing 1,309,885 shares of the Company’s common stock (given the final stock-for-stock exchange ratio of 3.126 except for First Menasha shares owned by the Company immediately prior to the time of the merger), for common stock consideration of $62.2 million (based on $47.52 per share, the volume weighted average closing price of the Company’s common stock over the preceding 20 trading day period) plus cash consideration of $19.3 million. Approximately $0.2 million in direct stock issuance costs for the merger were incurred and charged against additional paid-in capital. Upon consummation, the Company added $480 million in assets, $351 million in loans, $375 million in deposits, $4 million in core deposit intangible, and $41 million of goodwill. The Company accounted for the transaction under the acquisition method of accounting, and thus, the financial position and results of operations of First Menasha prior to the consummation date were not included in the accompanying consolidated financial statements. The accounting required assets purchased and liabilities assumed to be recorded at their respective estimated fair values at the date of acquisition. During third quarter 2017, adjustments were made to the initial fair value estimates based on additional information and goodwill increased $1 million (to $41 million) to account for the gain in the Company’s pre-acquisition equity interest holding in First Menasha, resulting in a $1.2 million gain in pre-tax earnings. See Note 1 for the Company’s accounting policy on business combinations. Financial advisor business acquired: During the first quarter of 2016, Nicolet agreed in a private transaction to hire a select group of financial advisors and purchase their respective books of business, as well as their operating platform, to enhance the leadership and future growth of the Company’s wealth management business. The transaction was effected in phases and completed April 1, 2016. The Company paid $4.9 million total initial consideration, including $0.8 million cash, $2.6 million of Nicolet common stock, and recorded a $1.5 million earn-out liability payable to one principal in the future. The Company initially recorded $0.4 million of goodwill, $0.2 million of fixed assets, and $4.3 million of customer relationship intangibles (a portion amortizing straight-line over 10 years and a portion over 15 years). During 2017, the previously variable earn-out liability was agreed to be modified to a fixed amount. Therefore, the earn-out liability was adjusted to $2.4 million, with a corresponding $0.9 million increase in the customer relationship intangible, being amortized over the original term. The transaction impacts the income statement primarily within brokerage fee income, personnel expense, and intangibles amortization. Baylake: On April 29, 2016, the Company consummated its merger with Baylake. The system integration was completed, and 21 branches of Baylake opened, on May 2, 2016, as branches of the Bank, expanding its presence into Door, Kewaunee, and Manitowoc Counties, Wisconsin. The Company closed one of its Brown County locations concurrently with the Baylake merger, and closed an additional six branches in the fourth quarter of 2016. The purpose of the merger was for strategic reasons beneficial to the Company. The acquisition was consistent with its plan to drive growth and efficiency through increased scale, leverage the strengths of each bank across the combined customer base, enhance profitability, and add liquidity and shareholder value. Baylake shareholders received 0.4517 shares of the Company’s common stock for each outstanding share of Baylake common stock (except for Baylake shares owned by the Company at the time of the merger), and cash in lieu of any fractional share. Pre-existing Baylake equity awards (restricted stock units and stock options) immediately vested upon consummation of the merger. The Company issued 0.4517 shares of its common stock for each vesting Baylake restricted stock unit, and Nicolet assumed, after appropriate adjustment by the 0.4517 exchange ratio, all pre-existing Baylake stock options. As a result, the Company issued 4,344,243 shares of the Company’s common stock, for common stock consideration of $163.3 million (based on $37.58 per share, the volume weighted average closing price of the Company’s common stock over the preceding 20 trading day period) and recorded an additional $1.2 million consideration for the assumed stock options. Approximately $0.3 million in direct stock issuance costs for the merger were incurred and charged against additional paid-in capital. The Company accounted for the transaction under the acquisition method of accounting, and thus, the financial position and results of operations of Baylake prior to the consummation date were not included in the accompanying consolidated financial statements. The fair value of the assets acquired and liabilities assumed on April 29, 2016 was as follows:
(in millions) As recorded by Fair Value As Recorded
Cash, cash equivalents and securities available for sale $ 262 $ 1 $ 263
Loans 710 (19 ) 691
Other real estate owned 3 (2 ) 1
Core deposit intangible 1 16 17
Fixed assets and other assets 71 (8 ) 63
Total assets acquired $ 1,047 $ (12 ) $ 1,035
Deposits $ 822 $ - $ 822
Junior subordinated debentures, borrowings and other liabilities 116 (1 ) 115
Total liabilities acquired $ 938 $ (1 ) $ 937
Excess of assets acquired over liabilities acquired $ 109 $ (11 ) $ 98
Less: purchase price 164
Goodwill $ 66 The following unaudited pro forma information presents the results of operations for the years ended December 31, 2016 and 2015, as if the acquisition had occurred January 1 of each period.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
Years Ended December 31,
2016 2015
(in thousands, except per share data)
Total revenues, net of interest expense $ 110,788 $ 105,288
Net income 23,263 21,267
Diluted earnings per share 2.55 2.38 </t>
  </si>
  <si>
    <t>SECURITIES AVAILABLE FOR SALE</t>
  </si>
  <si>
    <t>Available-for-sale Securities [Abstract]</t>
  </si>
  <si>
    <t xml:space="preserve">NOTE 3. SECURITIES AVAILABLE FOR SALE Amortized costs and fair values of securities AFS are summarized as follows:
December 31, 2017
Amortized Gross Gross Fair
(in thousands) Cost Unrealized Gains Unrealized Losses Value
U.S. government agency securities $ 26,586 $ - $ 377 $ 26,209
State, county and municipals 186,128 180 2,264 184,044
Mortgage-backed securities 157,705 160 2,333 155,532
Corporate debt securities 36,387 449 39 36,797
Equity securities 1,287 1,284 - 2,571
$ 408,093 $ 2,073 $ 5,013 $ 405,153
December 31, 2016
Amortized Gross Gross Fair
(in thousands) Cost Unrealized Gains Unrealized Losses Value
U.S. government agency securities $ 1,981 $ - $ 18 $ 1,963
State, county and municipals 191,721 160 4,638 187,243
Mortgage-backed securities 161,309 242 2,422 159,129
Corporate debt securities 12,117 52 - 12,169
Equity securities 2,631 2,152 - 4,783
$ 369,759 $ 2,606 $ 7,078 $ 365,287 The following table presents gross unrealized losses and the related estimated fair value of investment securities available for sale, aggregated by investment category and the length of time the individual securities have been in a continuous unrealized loss position.
December 31, 2017
Less than 12 months 12 months or more Total
(in thousands) Fair Value Unrealized Fair Value Unrealized Fair Value Unrealized
U.S. government agency securities $ 26,209 $ 377 $ - $ - $ 26,209 $ 377
State, county and municipals 110,157 1,097 49,326 1,167 159,483 2,264
Mortgage-backed securities 72,210 735 65,537 1,598 137,747 2,333
Corporate debt securities 10,172 39 - - 10,172 39
$ 218,748 $ 2,248 $ 114,863 $ 2,765 $ 333,611 $ 5,013
December 31, 2016
Less than 12 months 12 months or more Total
(in thousands) Fair Value Unrealized Fair Value Unrealized Fair Value Unrealized
U.S. government agency securities $ 1,963 $ 18 $ - $ - $ 1,963 $ 18
State, county and municipals 167,457 4,629 1,300 9 168,757 4,638
Mortgage-backed securities 134,770 2,311 3,653 111 138,423 2,422
$ 304,190 $ 6,958 $ 4,953 $ 120 $ 309,143 $ 7,078 At December 31, 2017 the Company had $5.0 million of gross unrealized losses related to 687 securities. As of December 31, 2017, the Company does not
consider its AFS securities with unrealized losses to be other-than-temporarily impaired as the unrealized losses in each category have occurred as a result of changes in interest rates and current market conditions subsequent to purchase, not credit deterioration. The Company has the ability and intent to hold its securities to maturity. There were no other-than-temporary impairment charges recognized in earnings on securities AFS during 2017, 2016, or 2015. The Company incurred a $0.5 million other-than-temporary impairment charge to earnings related to one private company stock carried in other investments in the consolidated balance sheets during 2016 compared to none in 2017 and 2015. The amortized cost and fair value of AFS securities by contractual maturity at December 31, 2017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See Note 20 for additional information on the Company’s fair value measurements.
December 31, 2017
(in thousands) Amortized Cost Fair Value
Due in less than one year $ 18,990 $ 18,969
Due in one year through five years 98,031 97,683
Due after five years through ten years 124,799 122,727
Due after ten years 7,281 7,671
249,101 247,050
Mortgage-backed securities 157,705 155,532
Equity securities 1,287 2,571
Securities AFS $ 408,093 $ 405,153 AFS securities with a carrying value of $140.9 million and $30.3 million as of December 31, 2017 and 2016, respectively, were pledged as collateral on public deposits and for other purposes as required or permitted by law. Proceeds from sales of securities AFS is summarized as follows:
Years Ended December 31,
(in thousands) 2017 2016 2015
Gross gains $ 1,227 $ 91 $ 625
Gross losses (7 ) (13 ) -
Gain on sale of securities AFS, net $ 1,220 $ 78 $ 625
Proceeds from sales of securities AFS $ 10,798 $ 31,442 $ 13,929 </t>
  </si>
  <si>
    <t>LOANS AND ALLOWANCE FOR LOAN LOSSES</t>
  </si>
  <si>
    <t>Receivables [Abstract]</t>
  </si>
  <si>
    <t>NOTE 4. LOANS AND ALLOWANCE FOR LOAN LOSSES The loan composition as of December 31 is summarized as follows:
2017 2016
(in thousands) Amount % of Total Amount % of Total
Commercial &amp; industrial $ 637,337 30.5 % $ 428,270 27.3 %
Owner-occupied commercial real estate (“CRE”) 430,043 20.6 360,227 23.0
Agricultural (“AG”) production 35,455 1.7 34,767 2.2
AG real estate 51,778 2.5 45,234 2.9
CRE investment 314,463 15.1 195,879 12.5
Construction &amp; land development 89,660 4.3 74,988 4.8
Residential construction 36,995 1.8 23,392 1.5
Residential first mortgage 363,352 17.4 300,304 19.1
Residential junior mortgage 106,027 5.1 91,331 5.8
Retail &amp; other 22,815 1.0 14,515 0.9
Loans 2,087,925 100.0 % 1,568,907 100.0 %
Less ALLL 12,653 11,820
Loans, net $ 2,075,272 $ 1,557,087
ALLL to loans 0.61 % 0.75 % As a further breakdown, loans as of December 31 are summarized by originated and acquired as follows:
2017 2016
(in thousands) Originated % of Acquired
% of Total Originated % of Acquired % of
Commercial &amp; industrial $ 488,600 39.3 % $ 148,737 17.6 % $ 330,073 36.6 % $ 98,197 14.7 %
Owner-occupied CRE 237,548 19.1 192,495 22.8 182,776 20.3 177,451 26.6
AG production 11,102 0.9 24,353 2.9 9,192 1.0 25,575 3.8
AG real estate 27,831 2.2 23,947 2.8 18,858 2.1 26,376 4.0
CRE investment 113,862 9.2 200,601 23.8 72,930 8.1 122,949 18.4
Construction &amp; land development 56,061 4.5 33,599 4.0 44,147 4.9 30,841 4.6
Residential construction 33,615 2.7 3,380 0.4 20,768 2.3 2,624 0.4
Residential first mortgage 191,186 15.4 172,166 20.4 164,949 18.3 135,355 20.3
Residential junior mortgage 65,643 5.3 40,384 4.8 48,199 5.3 43,132 6.5
Retail &amp; other 18,254 1.4 4,561 0.5 10,095 1.1 4,420 0.7
Loans 1,243,702 100.0 % 844,223 100.0 % 901,987 100.0 % 666,920 100.0 %
Less ALLL 10,542 2,111 9,449 2,371
Loans, net $ 1,233,160 $ 842,112 $ 892,538 $ 664,549
ALLL to loans 0.85 % 0.25 % 1.05 % 0.36 % Practically all of the Company’s loans, commitments, and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See Note 1 for the Company’s accounting policy on loans and the allowance for loan losses. The following tables present the balance and activity in the ALLL by portfolio segment and the recorded investment in loans by portfolio segment as of December 31, 2017:
TOTAL – 2017
(in thousands) Commercial Owner- AG AG real CRE Construction Residential Residential Residential Retail &amp; Total
ALLL:
Beginning balance $ 3,919 $ 2,867 $ 150 $ 285 $ 1,124 $ 774 $ 304 $ 1,784 $ 461 $ 152 $ 11,820
Provision 2,419 (290 ) (21 ) 11 263 (35 ) (53 ) (192 ) 96 127 2,325
Charge-offs (1,442 ) - - - - (13 ) - (8 ) (72 ) (69 ) (1,604 )
Recoveries 38 30 - - 1 - - 25 3 15 112
Net charge-offs (1,404 ) 30 - - 1 (13 ) - 17 (69 ) (54 ) (1,492 )
Ending balance $ 4,934 $ 2,607 $ 129 $ 296 $ 1,388 $ 726 $ 251 $ 1,609 $ 488 $ 225 $ 12,653
As percent of ALLL 39.0 % 20.6 % 1.0 % 2.3 % 11.0 % 5.7 % 2.0 % 12.7 % 3.9 % 1.8 % 100.0 %
ALLL:
Individually evaluated $ 163 $ - $ - $ - $ - $ - $ - $ - $ - $ - $ 163
Collectively evaluated 4,771 2,607 129 296 1,388 726 251 1,609 488 225 12,490
Ending balance $ 4,934 $ 2,607 $ 129 $ 296 $ 1,388 $ 726 $ 251 $ 1,609 $ 488 $ 225 $ 12,653
Loans:
Individually evaluated $ 5,870 $ 1,689 $ - $ 248 $ 5,290 $ 1,053 $ 80 $ 2,801 $ 178 $ 12 $ 17,221
Collectively evaluated 631,467 428,354 35,455 51,530 309,173 88,607 36,915 360,551 105,849 22,803 2,070,704
Total loans $ 637,337 $ 430,043 $ 35,455 $ 51,778 $ 314,463 $ 89,660 $ 36,995 $ 363,352 $ 106,027 $ 22,815 $ 2,087,925
Less ALLL $ 4,934 $ 2,607 $ 129 $ 296 $ 1,388 $ 726 $ 251 $ 1,609 $ 488 $ 225 $ 12,653
Net loans $ 632,403 $ 427,436 $ 35,326 $ 51,482 $ 313,075 $ 88,934 $ 36,744 $ 361,743 $ 105,539 $ 22,590 $ 2,075,272
As a percent 30.5 % 20.6 % 1.7 % 2.5 % 15.1 % 4.3 % 1.8 % 17.4 % 5.1 % 1.0 % 100.0 % As a further breakdown, the December 31, 2017 ALLL is summarized by originated and acquired as follows:
Originated – 2017
(in thousands) Commercial Owner- AG AG real CRE Construction Residential Residential Residential Retail &amp; Total
ALLL:
Beginning balance $ 3,150 $ 2,263 $ 122 $ 222 $ 893 $ 656 $ 266 $ 1,372 $ 373 $ 132 $ 9,449
Provision 2,429 (172 ) (10 ) 13 261 (28 ) (66 ) (69 ) 105 122 2,585
Charge-offs (1,388 ) - - - - - - (8 ) (72 ) (69 ) (1,537 )
Recoveries 1 24 - - - - - 2 3 15 45
Net charge-offs (1,387 ) 24 - - - - - (6 ) (69 ) (54 ) (1,492 )
Ending balance $ 4,192 $ 2,115 $ 112 $ 235 $ 1,154 $ 628 $ 200 $ 1,297 $ 409 $ 200 $ 10,542
As percent of ALLL 39.8 % 20.1 % 1.1 % 2.2 % 10.9 % 6.0 % 1.9 % 12.3 % 3.9 % 1.8 % 100.0 %
ALLL:
Individually evaluated $ 163 $ - $ - $ - $ - $ - $ - $ - $ - $ - $ 163
Collectively evaluated 4,029 2,115 112 235 1,154 628 200 1,297 409 200 10,379
Ending balance $ 4,192 $ 2,115 $ 112 $ 235 $ 1,154 $ 628 $ 200 $ 1,297 $ 409 $ 200 $ 10,542
Loans:
Individually evaluated $ 2,189 $ - $ - $ - $ 549 $ - $ - $ 253 $ 12 $ - $ 3,003
Collectively evaluated 486,411 237,548 11,102 27,831 113,313 56,061 33,615 190,933 65,631 18,254 1,240,699
Total loans $ 488,600 $ 237,548 $ 11,102 $ 27,831 $ 113,862 $ 56,061 $ 33,615 $ 191,186 $ 65,643 $ 18,254 $ 1,243,702
Less ALLL $ 4,192 $ 2,115 $ 112 $ 235 $ 1,154 $ 628 $ 200 $ 1,297 $ 409 $ 200 $ 10,542
Net loans $ 484,408 $ 235,433 $ 10,990 $ 27,596 $ 112,708 $ 55,433 $ 33,415 $ 189,889 $ 65,234 $ 18,054 $ 1,233,160
Acquired - 2017
(in thousands) Commercial Owner- AG AG real CRE Construction Residential Residential Residential Retail &amp; Total
ALLL:
Beginning balance $ 769 $ 604 $ 28 $ 63 $ 231 $ 118 $ 38 $ 412 $ 88 $ 20 $ 2,371
Provision (10 ) (118 ) (11 ) (2 ) 2 (7 ) 13 (123 ) (9 ) 5 (260 )
Charge-offs (54 ) - - - - (13 ) - - - - (67 )
Recoveries 37 6 - - 1 - - 23 - - 67
Net charge-offs (17 ) 6 - - 1 (13 ) - 23 - - -
Ending balance $ 742 $ 492 $ 17 $ 61 $ 234 $ 98 $ 51 $ 312 $ 79 $ 25 $ 2,111
As percent of ALLL 35.1 % 23.3 % 0.8 % 2.9 % 11.1 % 4.6 % 2.4 % 14.8 % 3.7 % 1.3 % 100.0 %
ALLL:
Individually evaluated $ - $ - $ - $ - $ - $ - $ - $ - $ - $ - $ -
Collectively evaluated 742 492 17 61 234 98 51 312 79 25 2,111
Ending balance $ 742 $ 492 $ 17 $ 61 $ 234 $ 98 $ 51 $ 312 $ 79 $ 25 $ 2,111
Loans:
Individually evaluated $ 3,681 $ 1,689 $ - $ 248 $ 4,741 $ 1,053 $ 80 $ 2,548 $ 166 $ 12 $ 14,218
Collectively evaluated 145,056 190,806 24,353 23,699 195,860 32,546 3,300 169,618 40,218 4,549 830,005
Total loans $ 148,737 $ 192,495 $ 24,353 $ 23,947 $ 200,601 $ 33,599 $ 3,380 $ 172,166 $ 40,384 $ 4,561 $ 844,223
Less ALLL $ 742 $ 492 $ 17 $ 61 $ 234 $ 98 $ 51 $ 312 $ 79 $ 25 $ 2,111
Net loans $ 147,995 $ 192,003 $ 24,336 $ 23,886 $ 200,367 $ 33,501 $ 3,329 $ 171,854 $ 40,305 $ 4,536 $ 842,112 The following tables present the balance and activity in the ALLL by portfolio segment and the recorded investment in loans by portfolio segment as of December 31, 2016:
TOTAL – 2016
(in thousands) Commercial Owner- AG AG real CRE Construction Residential Residential Residential Retail &amp; Total
ALLL:
Beginning balance $ 3,721 $ 1,933 $ 85 $ 380 $ 785 $ 1,446 $ 147 $ 1,240 $ 496 $ 74 $ 10,307
Provision 451 1,037 65 (95 ) 118 (672 ) 157 593 14 132 1,800
Charge-offs (279 ) (108 ) - - - - - (80 ) (57 ) (60 ) (584 )
Recoveries 26 5 - - 221 - - 31 8 6 297
Net charge-offs (253 ) (103 ) - - 221 - - (49 ) (49 ) (54 ) (287 )
Ending balance $ 3,919 $ 2,867 $ 150 $ 285 $ 1,124 $ 774 $ 304 $ 1,784 $ 461 $ 152 $ 11,820
As percent of ALLL 33.2 % 24.3 % 1.3 % 2.4 % 9.5 % 6.5 % 2.6 % 15.1 % 3.9 % 1.2 % 100.0 %
ALLL:
Individually evaluated $ - $ - $ - $ - $ - $ - $ - $ - $ - $ - $ -
Collectively evaluated 3,919 2,867 150 285 1,124 774 304 1,784 461 152 11,820
Ending balance $ 3,919 $ 2,867 $ 150 $ 285 $ 1,124 $ 774 $ 304 $ 1,784 $ 461 $ 152 $ 11,820
Loans:
Individually evaluated $ 338 $ 2,588 $ 41 $ 240 $ 12,552 $ 694 $ 261 $ 2,204 $ 299 $ - $ 19,217
Collectively evaluated 427,932 357,639 34,726 44,994 183,327 74,294 23,131 298,100 91,032 14,515 1,549,690
Total loans $ 428,270 $ 360,227 $ 34,767 $ 45,234 $ 195,879 $ 74,988 $ 23,392 $ 300,304 $ 91,331 $ 14,515 $ 1,568,907
Less ALLL $ 3,919 $ 2,867 $ 150 $ 285 $ 1,124 $ 774 $ 304 $ 1,784 $ 461 $ 152 $ 11,820
Net loans $ 424,351 $ 357,360 $ 34,617 $ 44,949 $ 194,755 $ 74,214 $ 23,088 $ 298,520 $ 90,870 $ 14,363 $ 1,557,087
As percent of total loans 27.3 % 23.0 % 2.2 % 2.9 % 12.5 % 4.8 % 1.5 % 19.1 % 5.8 % 0.9 % 100.0 % As a further breakdown, the December 31, 2016 ALLL is summarized by originated and acquired as follows:
Originated – 2016
(in thousands) Commercial Owner- AG AG real CRE Construction Residential Residential Residential Retail &amp; Total
ALLL:
Beginning balance $ 3,135 $ 1,567 $ 71 $ 299 $ 646 $ 1,381 $ 147 $ 987 $ 418 $ 63 $ 8,714
Provision 268 695 51 (77 ) 26 (725 ) 119 360 1 123 841
Charge-offs (262 ) (3 ) - - - - - - (53 ) (59 ) (377 )
Recoveries 9 4 - - 221 - - 25 7 5 271
Net charge-offs (253 ) 1 - - 221 - - 25 (46 ) (54 ) (106 )
Ending balance $ 3,150 $ 2,263 $ 122 $ 222 $ 893 $ 656 $ 266 $ 1,372 $ 373 $ 132 $ 9,449
As percent of ALLL 33.4 % 23.9 % 1.3 % 2.3 % 9.5 % 6.9 % 2.8 % 14.5 % 3.9 % 1.5 % 100.0 %
Loans:
Individually evaluated $ - $ - $ - $ - $ - $ - $ - $ - $ - $ - $ -
Collectively evaluated 330,073 182,776 9,192 18,858 72,930 44,147 20,768 164,949 48,199 10,095 901,987
Total loans $ 330,073 $ 182,776 $ 9,192 $ 18,858 $ 72,930 $ 44,147 $ 20,768 $ 164,949 $ 48,199 $ 10,095 $ 901,987
Less ALLL $ 3,150 $ 2,263 $ 122 $ 222 $ 893 $ 656 $ 266 $ 1,372 $ 373 $ 132 $ 9,449
Net loans $ 326,923 $ 180,513 $ 9,070 $ 18,636 $ 72,037 $ 43,491 $ 20,502 $ 163,577 $ 47,826 $ 9,963 $ 892,538
Acquired - 2016
(in thousands) Commercial Owner- AG AG real CRE Construction Residential Residential Residential Retail &amp; Total
ALLL:
Beginning balance $ 586 $ 366 $ 14 $ 81 $ 139 $ 65 $ - $ 253 $ 78 $ 11 $ 1,593
Provision 183 342 14 (18 ) 92 53 38 233 13 9 959
Charge-offs (17 ) (105 ) - - - - - (80 ) (4 ) (1 ) (207 )
Recoveries 17 1 - - - - - 6 1 1 26
Net charge-offs - (104 ) - - - - - (74 ) (3 ) - (181 )
Ending balance $ 769 $ 604 $ 28 $ 63 $ 231 $ 118 $ 38 $ 412 $ 88 $ 20 $ 2,371
As percent of ALLL 32.4 % 25.5 % 1.2 % 2.7 % 9.7 % 5.0 % 1.6 % 17.4 % 3.7 % 0.8 % 100.0 %
Loans:
Individually evaluated $ 338 $ 2,588 $ 41 $ 240 $ 12,552 $ 694 $ 261 $ 2,204 $ 299 $ - $ 19,217
Collectively evaluated 97,859 174,863 25,534 26,136 110,397 30,147 2,363 133,151 42,833 4,420 647,703
Total loans $ 98,197 $ 177,451 $ 25,575 $ 26,376 $ 122,949 $ 30,841 $ 2,624 $ 135,355 $ 43,132 $ 4,420 $ 666,920
Less ALLL $ 769 $ 604 $ 28 $ 63 $ 231 $ 118 $ 38 $ 412 $ 88 $ 20 $ 2,371
Net loans $ 97,428 $ 176,847 $ 25,547 $ 26,313 $ 122,718 $ 30,723 $ 2,586 $ 134,943 $ 43,044 $ 4,400 $ 664,549 There was no ALLL allocated to individually evaluated loans at December 31, 2016, therefore the table reflecting the ALLL between individually evaluated loans and collectively evaluated loans was omitted. The following tables present nonaccrual loans by portfolio segment in total and then as a further breakdown by originated or acquired as of December 31, 2017 and 2016.
Total Nonaccrual Loans
(in thousands) 2017 % to Total 2016 % to Total
Commercial &amp; industrial $ 6,016 46.0 % $ 358 1.8 %
Owner-occupied CRE 533 4.1 2,894 14.3
AG production - - 9 0.1
AG real estate 186 1.4 208 1.0
CRE investment 4,531 34.6 12,317 60.6
Construction &amp; land development - - 1,193 5.9
Residential construction 80 0.6 260 1.3
Residential first mortgage 1,587 12.1 2,990 14.7
Residential junior mortgage 158 1.2 56 0.3
Retail &amp; other 4 - - -
Nonaccrual loans $ 13,095 100.0 % $ 20,285 100.0 %
Percent of total loans 0.6 % 1.3 %
2017
(in thousands) Originated % to Total Acquired % to Total
Commercial &amp; industrial $ 2,296 70.0 % $ 3,720 37.9 %
Owner-occupied CRE 86 2.6 447 4.6
AG production - - - -
AG real estate - - 186 1.9
CRE investment 549 16.8 3,982 40.6
Construction &amp; land development - - - -
Residential construction - - 80 0.8
Residential first mortgage 331 10.1 1,256 12.8
Residential junior mortgage 12 0.4 146 1.4
Retail &amp; other 4 0.1 - -
Nonaccrual loans $ 3,278 100.0 % $ 9,817 100.0 %
2016
(in thousands) Originated % to Total Acquired % to Total
Commercial &amp; industrial $ 4 1.6 % $ 354 1.8 %
Owner-occupied CRE 42 16.3 2,852 14.2
AG production 7 2.7 2 0.1
AG real estate - - 208 1.0
CRE investment - - 12,317 61.4
Construction &amp; land development - - 1,193 6.0
Residential construction - - 260 1.3
Residential first mortgage 204 79.4 2,786 13.9
Residential junior mortgage - - 56 0.3
Retail &amp; other - - - -
Nonaccrual loans $ 257 100.0 % $ 20,028 100.0 % The following table presents past due loans by portfolio segment as of December 31, 2017:
Total Past Due Loans - 2017
(in thousands) 30-89 Days Past 90 Days &amp; Current Total
Commercial &amp; industrial $ 211 $ 6,016 $ 631,110 $ 637,337
Owner-occupied CRE 671 533 428,839 430,043
AG production 30 - 35,425 35,455
AG real estate - 186 51,592 51,778
CRE investment - 4,531 309,932 314,463
Construction &amp; land development 76 - 89,584 89,660
Residential construction 587 80 36,328 36,995
Residential first mortgage 1,039 1,587 360,726 363,352
Residential junior mortgage 14 158 105,855 106,027
Retail &amp; other 4 4 22,807 22,815
Total loans $ 2,632 $ 13,095 $ 2,072,198 $ 2,087,925
Percent of total loans 0.1 % 0.6 % 99.3 % 100.0 % As a further breakdown, past due loans as of December 31, 2017 are summarized by originated and acquired as follows:
Originated Past Due Loans - 2017
(in thousands) 30-89 Days Past 90 Days &amp; Current Total
Commercial &amp; industrial $ 211 $ 2,296 $ 486,093 $ 488,600
Owner-occupied CRE 364 86 237,098 237,548
AG production - - 11,102 11,102
AG real estate - - 27,831 27,831
CRE investment - 549 113,313 113,862
Construction &amp; land development - - 56,061 56,061
Residential construction 351 - 33,264 33,615
Residential first mortgage 304 331 190,551 191,186
Residential junior mortgage - 12 65,631 65,643
Retail &amp; other 4 4 18,246 18,254
Total loans $ 1,234 $ 3,278 $ 1,239,190 $ 1,243,702
Percent of total loans 0.1 % 0.3 % 99.6 % 100.0 %
Acquired Past Due Loans - 2017
(in thousands) 30-89 Days Past 90 Days &amp; Current Total
Commercial &amp; industrial $ - $ 3,720 $ 145,017 $ 148,737
Owner-occupied CRE 307 447 191,741 192,495
AG production 30 - 24,323 24,353
AG real estate - 186 23,761 23,947
CRE investment - 3,982 196,619 200,601
Construction &amp; land development 76 - 33,523 33,599
Residential construction 236 80 3,064 3,380
Residential first mortgage 735 1,256 170,175 172,166
Residential junior mortgage 14 146 40,224 40,384
Retail &amp; other - - 4,561 4,561
Total loans $ 1,398 $ 9,817 $ 833,008 $ 844,223
Percent of total loans 0.2 % 1.2 % 98.6 % 100.0 % The following table presents past due loans by portfolio segment as of December 31, 2016:
Total Past Due Loans - 2016
(in thousands) 30-89 Days Past 90 Days &amp; Current Total
Commercial &amp; industrial $ 22 $ 358 $ 427,890 $ 428,270
Owner-occupied CRE 268 2,894 357,065 360,227
AG production - 9 34,758 34,767
AG real estate - 208 45,026 45,234
CRE investment - 12,317 183,562 195,879
Construction &amp; land development - 1,193 73,795 74,988
Residential construction - 260 23,132 23,392
Residential first mortgage 486 2,990 296,828 300,304
Residential junior mortgage 200 56 91,075 91,331
Retail &amp; other 15 - 14,500 14,515
Total loans $ 991 $ 20,285 $ 1,547,631 $ 1,568,907
Percent of total loans 0.1 % 1.3 % 98.6 % 100.0 % As a further breakdown, past due loans as of December 31, 2016 are summarized by originated and acquired as follows:
Originated Past Due Loans - 2016
(in thousands) 30-89 Days Past 90 Days &amp; Current Total
Commercial &amp; industrial $ - $ 4 $ 330,069 $ 330,073
Owner-occupied CRE - 42 182,734 182,776
AG production - 7 9,185 9,192
AG real estate - - 18,858 18,858
CRE investment - - 72,930 72,930
Construction &amp; land development - - 44,147 44,147
Residential construction - - 20,768 20,768
Residential first mortgage 81 204 164,664 164,949
Residential junior mortgage 13 - 48,186 48,199
Retail &amp; other 3 - 10,092 10,095
Total loans $ 97 $ 257 $ 901,633 $ 901,987
Percent of total loans 0.1 % 0.1 % 99.8 % 100.0 %
Acquired Past Due Loans - 2016
(in thousands) 30-89 Days Past 90 Days &amp; Current Total
Commercial &amp; industrial $ 22 $ 354 $ 97,821 $ 98,197
Owner-occupied CRE 268 2,852 174,331 177,451
AG production - 2 25,573 25,575
AG real estate - 208 26,168 26,376
CRE investment - 12,317 110,632 122,949
Construction &amp; land development - 1,193 29,648 30,841
Residential construction - 260 2,364 2,624
Residential first mortgage 405 2,786 132,164 135,355
Residential junior mortgage 187 56 42,889 43,132
Retail &amp; other 12 - 4,408 4,420
Total loans $ 894 $ 20,028 $ 645,998 $ 666,920
Percent of total loans 0.1 % 3.0 % 96.9 % 100.0 % A description of the loan risk categories used by the Company follow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8 Doubtful: Assets with this rating exhibit all the weaknesses as one rated Substandard with the added characteristic that such weaknesses make collection or liquidation in full highly questionable. 9 Loss: Assets in this category are considered uncollectible. Pursuing any recovery or salvage value is impractical but does not preclude partial recovery in the future. The following tables present total loans by risk categories as of December 31, 2017 and 2016:
2017
(in thousands) Grades 1- 4 Grade 5 Grade 6 Grade 7 Grade 8 Grade 9 Total
Commercial &amp; industrial $ 597,854 $ 12,999 $ 16,129 $ 10,355 $ - $ - $ 637,337
Owner-occupied CRE 397,357 23,340 6,442 2,904 - - 430,043
AG production 30,431 4,000 - 1,024 - - 35,455
AG real estate 44,321 4,873 - 2,584 - - 51,778
CRE investment 299,926 8,399 190 5,948 - - 314,463
Construction &amp; land development 86,011 2,758 17 874 - - 89,660
Residential construction 36,915 - - 80 - - 36,995
Residential first mortgage 358,067 1,868 683 2,734 - - 363,352
Residential junior mortgage 105,736 117 - 174 - - 106,027
Retail &amp; other 22,811 - - 4 - - 22,815
Total loans $ 1,979,429 $ 58,354 $ 23,461 $ 26,681 $ - $ - $ 2,087,925
Percent of total loans 94.8 % 2.8 % 1.1 % 1.3 % - - 100.0 %
2016
(in thousands) Grades 1- 4 Grade 5 Grade 6 Grade 7 Grade 8 Grade 9 Total
Commercial &amp; industrial $ 401,954 $ 16,633 $ 2,133 $ 7,550 $ - $ - $ 428,270
Owner-occupied CRE 340,846 14,758 193 4,430 - - 360,227
AG production 31,026 3,191 70 480 - - 34,767
AG real estate 41,747 2,727 - 760 - - 45,234
CRE investment 173,652 8,137 - 14,090 - - 195,879
Construction &amp; land development 69,097 4,318 - 1,573 - - 74,988
Residential construction 22,030 1,102 - 260 - - 23,392
Residential first mortgage 295,109 1,348 192 3,655 - - 300,304
Residential junior mortgage 91,123 - 114 94 - - 91,331
Retail &amp; other 14,515 - - - - - 14,515
Total loans $ 1,481,099 $ 52,214 $ 2,702 $ 32,892 $ - $ - $ 1,568,907
Percent of total loans 94.4 % 3.3 % 0.2 % 2.1 % - - 100.0 % The following table presents impaired loans and then as a further breakdown by originated or acquired as of December 31, 2017 and 2016:
Total Impaired Loans - 2017
(in thousands) Recorded Unpaid Principal Related Average Interest Income
Commercial &amp; industrial $ 5,870 $ 10,063 $ 163 $ 6,586 $ 718
Owner-occupied CRE 1,689 2,256 - 1,333 132
AG production - 10 - - -
AG real estate 248 307 - 233 26
CRE investment 5,290 8,102 - 5,411 465
Construction &amp; land development 1,053 1,053 - 813 57
Residential construction 80 983 - 91 27
Residential first mortgage 2,801 3,653 - 2,177 180
Residential junior mortgage 178 507 - 154 17
Retail &amp; other 12 14 - 12 1
Total $ 17,221 $ 26,948 $ 163 $ 16,810 $ 1,623
Originated Impaired Loans- 2017
(in thousands) Recorded Unpaid Principal Related Average Interest Income
Commercial &amp; industrial $ 2,189 $ 2,189 $ 163 $ 2,204 $ 211
Owner-occupied CRE - - - - -
AG production - - - - -
AG real estate - - - - -
CRE investment 549 549 - 549 17
Construction &amp; land development - - - - -
Residential construction - - - - -
Residential first mortgage 253 253 - 199 9
Residential junior mortgage 12 12 - 12 4
Retail &amp; other - - - - -
Total $ 3,003 $ 3,003 $ 163 $ 2,964 $ 241
Acquired Impaired Loans – 2017
(in thousands) Recorded Unpaid Principal Related Average Interest Income
Commercial &amp; industrial $ 3,681 $ 7,874 $ - $ 4,382 $ 507
Owner-occupied CRE 1,689 2,256 - 1,333 132
AG production - 10 - - -
AG real estate 248 307 - 233 26
CRE investment 4,741 7,553 - 4,862 448
Construction &amp; land development 1,053 1,053 - 813 57
Residential construction 80 983 - 91 27
Residential first mortgage 2,548 3,400 - 1,978 171
Residential junior mortgage 166 495 - 142 13
Retail &amp; other 12 14 - 12 1
Total $ 14,218 $ 23,945 $ - $ 13,846 $ 1,382
Total Impaired Loans - 2016
(in thousands) Recorded Unpaid Principal Related Average Interest Income
Commercial &amp; industrial $ 338 $ 720 $ - $ 348 $ 34
Owner-occupied CRE 2,588 4,661 - 2,700 271
AG production 41 163 - 48 6
AG real estate 240 332 - 245 26
CRE investment 12,552 19,695 - 12,982 1,051
Construction &amp; land development 694 2,122 - 752 112
Residential construction 261 1,348 - 287 82
Residential first mortgage 2,204 3,706 - 2,312 190
Residential junior mortgage 299 639 - 209 17
Retail &amp; other - 36 - - -
Total $ 19,217 $ 33,422 $ - $ 19,883 $ 1,789 There were no originated impaired loans as of December 31, 2016. All loans in the table above were acquired loans. In April 2017, the First Menasha merger added purchased credit impaired loans at a fair value of $5.4 million, net of an initial $5.9 million nonaccretable mark. Also, during the third quarter of 2017 a loan with a fair value of $0.7 million was acquired, net of an initial $2.4 million nonaccretable mark. Including this 2017 activity, total purchased credit impaired loans (in aggregate since the Company’s 2013 acquisitions) were initially recorded at a fair value of $43.6 million on their respective acquisition dates, net of an initial $34.4 million nonaccretable mark and a zero accretable mark. At December 31, 2017, $13.5 million of the $43.6 million remain in impaired loans and $0.7 million of acquired loans have subsequently become impaired, bringing acquired impaired loans to $14.2 million.
Nonaccretable discount on PCI loans: Years Ended December 31,
(in thousands) 2017 2016
Balance at beginning of period $ 14,327 $ 4,229
Acquired balance, net 8,352 13,923
Accretion to loan interest income (7,995 ) (3,458 )
Transferred to accretable (1,936 ) -
Disposals of loans (3,277 ) (367 )
Balance at end of period $ 9,471 $ 14,327 Troubled Debt Restructurings At December 31, 2017, there were eight loans classified as troubled debt restructurings, compared to five loans at December 31, 2016. These eight loans had a pre-modification balance of $6.9 million and at December 31, 2017, had a balance of $5.6 million. There were no loans which were classified as troubled debt restructurings during the previous twelve months that subsequently defaulted during 2017. As of December 31, 2017 there were no commitments to lend additional funds to debtors whose terms have been modified in troubled debt restructurings.</t>
  </si>
  <si>
    <t>PREMISES AND EQUIPMENT</t>
  </si>
  <si>
    <t>Property, Plant and Equipment [Abstract]</t>
  </si>
  <si>
    <t>NOTE 5. PREMISES AND EQUIPMENT Premises and equipment, less accumulated depreciation and amortization, is summarized as follows as of December 31:
(in thousands) 2017 2016
Land $ 5,987 $ 5,466
Land improvements 3,591 2,656
Building and improvements 39,661 39,598
Leasehold improvements 4,092 4,437
Furniture and equipment 16,342 13,753
69,673 65,910
Less accumulated depreciation and amortization 22,522 20,048
Premises and equipment, net $ 47,151 $ 45,862 Depreciation and amortization expense amounted to $4.2 million in 2017, $3.2 million in 2016, and $2.4 million in 2015. The Company and certain of its subsidiaries are obligated under non-cancelable operating leases for facilities, certain of which provide for increased rentals based upon increases in cost of living adjustments and other indices. Rent expense under leases totaled $1.1 million in 2017, $0.8 million in 2016, and $0.8 million in 2015. At December 31, 2017, the approximate minimum annual rentals under these non-cancelable lease agreements with remaining terms in excess of one year are as follows:
Years Ending December 31, (in thousands)
2018 $ 1,264
2019 1,227
2020 1,218
2021 976
2022 778
Thereafter 1,049
Total $ 6,512 During the second quarter of 2016, a $1.7 million lease termination liability and charge to other expense was recorded due to the closure of a branch, concurrent with the consummation date of the Baylake merger. Payments are expected to continue to the lessor for the remainder of the lease term. Since the remaining lease payments have been recognized against earnings, the remaining lease payments were excluded from the above table.</t>
  </si>
  <si>
    <t>GOODWILL AND OTHER INTANGIBLES AND MORTGAGE SERVICING RIGHTS</t>
  </si>
  <si>
    <t>Goodwill and Intangible Assets Disclosure [Abstract]</t>
  </si>
  <si>
    <t xml:space="preserve">NOTE 6. GOODWILL AND OTHER INTANGIBLES AND MORTGAGE SERVICING RIGHTS A summary of goodwill and other intangibles, as well as the MSR asset which is included in other assets in the consolidated balance sheets, at December 31 is as follows:
(in thousands) 2017 2016
Goodwill $ 107,366 $ 66,743
Core deposit intangibles 16,477 17,101
Customer list intangibles 4,563 4,094
Other intangibles 21,040 21,195
Goodwill and other intangibles, net $ 128,406 $ 87,938
MSR asset $ 3,187 $ 1,922 Goodwill Other intangibles
(in thousands) December 31, 2017 December 31, 2016
Core deposit intangibles:
Gross carrying amount $ 29,015 $ 25,345
Accumulated amortization (12,538 ) (8,244 )
Net book value $ 16,477 $ 17,101
Additions during the period $ 3,670 $ 17,259
Amortization during the period $ 4,294 $ 3,189
Customer list intangibles:
Gross carrying amount $ 5,233 $ 4,363
Accumulated amortization (670 ) (269 )
Net book value $ 4,563 $ 4,094
Additions during the period $ 870 $ 4,363
Amortization during the period $ 401 $ 269 Mortgage servicing rights
(in thousands) December 31, 2017 December 31, 2016
MSR asset:
MSR asset at beginning of year $ 1,922 $ 193
Capitalized MSR 876 1,023
MSR asset acquired 874 885
Amortization during the period (485 ) (179 )
MSR asset at end of year $ 3,187 $ 1,922
Fair value of MSR asset at end of period $ 4,097 $ 2,013
Residential mortgage loans serviced for others $ 518,419 $ 295,353
Net book value of MSR asset to loans serviced for others 0.61 % 0.65 % The Company periodically evaluates its mortgage servicing rights asset for impairment. No valuation allowance or impairment charge was recorded for 2017 or 2016. See Note 1 for the Company’s accounting policy for MSRs, see Note 2 for additional information on the Company’s acquisitions, and see Note 20 for additional information on the fair value of the MSR asset. The following table shows the estimated future amortization expense for amortizing intangible assets. The projections are based on existing asset balances, the current interest rate environment and prepayment speeds as of the December 31, 2017.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Years Ending December 31,
2018 $ 3,915 $ 449 $ 566
2019 3,337 449 566
2020 2,657 449 713
2021 2,167 449 317
2022 1,735 449 317
Thereafter 2,666 2,318 708
Total $ 16,477 $ 4,563 $ 3,187 </t>
  </si>
  <si>
    <t>OTHER REAL ESTATE OWNED</t>
  </si>
  <si>
    <t>Real Estate [Abstract]</t>
  </si>
  <si>
    <t xml:space="preserve">NOTE 7. OTHER REAL ESTATE OWNED A summary of OREO, which is included in other assets in the consolidated balance sheets, for the periods indicated is as follows:
Years Ended December 31,
(in thousands) 2017 2016
Balance at beginning of period $ 2,059 $ 367
Transfers in at net realizable value 583 237
Sale proceeds (1,724 ) (1,999 )
Net gain from sales 258 666
Write-downs (127 ) -
Acquired balance, net 245 2,788
Balance at end of period $ 1,294 $ 2,059 </t>
  </si>
  <si>
    <t>DEPOSITS</t>
  </si>
  <si>
    <t>Deposits [Abstract]</t>
  </si>
  <si>
    <t>NOTE 8. DEPOSITS Brokered deposits were $120.8 million and $20.9 million at December 31, 2017 and 2016, respectively. The average rate on brokered deposits was 0.65% and 1.12% for the years ended December 31, 2017 and 2016, respectively. At December 31, 2017, the scheduled maturities of time deposits were as follows:
Years Ending December 31, (in thousands)
2018 $ 204,592
2019 87,426
2020 36,862
2021 10,672
2022 7,358
Thereafter -
Total time deposits $ 346,910 The aggregate amount of time deposits, each with a minimum denomination of $250,000, was $50.4 million and $33.0 million at December 31, 2017 and 2016, respectively.</t>
  </si>
  <si>
    <t>NOTES PAYABLE</t>
  </si>
  <si>
    <t>Notes Payable [Abstract]</t>
  </si>
  <si>
    <t>NOTE 9. NOTES PAYABLE The Company had notes payable of $36.5 million and $1.0 million at December 31, 2017 and 2016, respectively, comprised entirely of FHLB advances. The FHLB advances bear fixed rates, require interest-only monthly payments, and have maturities ranging from February 2018 to November 2022. The weighted average rate of the FHLB advances was 1.71% and 1.17% at December 31, 2017 and 2016, respectively. The FHLB advances are collateralized by a blanket lien on qualifying first mortgages, home equity loans, multi-family loans and certain farmland loans which had a pledged balance of $313.5 million and $283.8 million at December 31, 2017 and 2016, respectively. The following table shows the maturity schedule of the notes payable as of December 31, 2017.
Maturing in: (in thousands)
2018 $ 1,019
2019 -
2020 10,000
2021 -
2022 25,490
$ 36,509 The Company has a $10 million line of credit with a third party bank, bearing a variable rate of interest based on one-month LIBOR plus a margin, but subject to a floor rate, with quarterly payments of interest only. At December 31, 2017, the available line was $10 million, the rate was one-month LIBOR plus 2.25% with a 3.25% floor. The outstanding balance was zero at December 31, 2017 and 2016, and the line was not used during 2017 or 2016.</t>
  </si>
  <si>
    <t>JUNIOR SUBORDINATED DEBENTURES</t>
  </si>
  <si>
    <t>Subordinated Borrowings [Abstract]</t>
  </si>
  <si>
    <t>NOTE 10. JUNIOR SUBORDINATED DEBENTURES The following table shows the breakdown of junior subordinated debentures as of December 31, 2017 and 2016. Interest on all debentures is current. Any applicable discounts (initially recorded to carry an acquired debenture at its then estimated fair market value) are being accreted to interest expense over the remaining life of the debentures. All the debentures below are currently callable and may be redeemed in part or in full plus any accrued but unpaid interest.
Junior Subordinated Debentures
(in thousands)
Maturity Date Par
12/31/2017 Unamortized
12/31/2017 Carrying
12/31/2016 Carrying
2004 Nicolet Bankshares Statutory Trust (1) 7/15/2034 $ 6,186 $ - $ 6,186 $ 6,186
2005 Mid-Wisconsin Financial Services, Inc. (2) 12/15/2035 10,310 (3,571 ) 6,739 6,540
2006 Baylake Corp. (3) 9/30/2036 16,598 (4,356 ) 12,242 12,006
2004 First Menasha Bancshares, Inc. (4) 3/17/2034 5,155 (706 ) 4,449 -
Total $ 38,249 $ (8,633 ) $ 29,616 $ 24,732
(1) The interest rate is 8.00% fixed.
(2) The debentures, assumed in April 2013 as the result of an acquisition, have a floating rate of the three-month LIBOR plus 1.43%, adjusted quarterly. The interest rates were 3.02% and 2.39% as of December 31, 2017 and 2016, respectively.
(3) The debentures, assumed in April 2016 as a result of an acquisition, have a floating rate of the three-month LIBOR plus 1.35%, adjusted quarterly. The interest rates were 3.04% and 2.35% as of December 31, 2017 and 2016, respectively.
(4) The debentures, assumed in April 2017 as the result of an acquisition, have a floating rate of the three-month LIBOR plus 2.79%, adjusted quarterly. The interest rate was 4.39% as of December 31, 2017. Each of the junior subordinated debentures was issued to an underlying statutory trust (the “statutory trusts”), which issued trust preferred securities and common securities and used the proceeds from the issuance of the common and the trust preferred securities to purchase the junior subordinated debentures of the Company. The debentures represent the sole asset of the statutory trusts. All of the common securities of the statutory trusts are owned by the Company. The statutory trusts are not included in the consolidated financial statements. The net effect of all the documents entered into with respect to the trust preferred securities is that the Company, through payments on its debentures, is liable for the distributions and other payments required on the trust preferred securities. At December 31, 2017 and 2016, $28.5 million and $23.7 million, respectively, of trust preferred securities qualify as Tier 1 capital.</t>
  </si>
  <si>
    <t>SUBORDINATED NOTES</t>
  </si>
  <si>
    <t>Subordinated Debt [Abstract]</t>
  </si>
  <si>
    <t>NOTE 11. SUBORDINATED NOTES In 2015 the Company placed an aggregate of $12 million in subordinated Notes in private placements with certain accredited investors. All Notes were issued with 10-year maturities, have a fixed annual interest rate of 5% payable quarterly, are callable on or after the fifth anniversary of their respective issuances dates, and qualify for Tier 2 capital for regulatory purposes. At December 31, 2017, the carrying value of these subordinated notes was $11.9 million. The $180,000 debt issuance costs associated with the $12 million Notes are being amortized on a straight line basis over the first five years, representing the no-call periods, as additional interest expense. As of December 31, 2017 and 2016, $79,000 and $115,000, respectively, of unamortized debt issuance costs remain and are reflected as a reduction to the carrying value of the outstanding debt.</t>
  </si>
  <si>
    <t>EMPLOYEE AND DIRECTOR BENEFIT PLANS</t>
  </si>
  <si>
    <t>Disclosure of Compensation Related Costs, Share-based Payments [Abstract]</t>
  </si>
  <si>
    <t>NOTE 12. EMPLOYEE AND DIRECTOR BENEFIT PLANS The Company sponsors two deferred compensation plans, one for certain key management employees and another for directors. Under the management plan, which was amended in 2016, employees designated by the Board of Directors may elect to defer compensation and the Company may at its discretion make nonelective contributions on behalf of one or more eligible plan participants. Upon retirement, termination of employment or at their election, the employee shall become entitled to receive the deferred amounts plus earnings thereon. The liability for the cumulative employee contributions and earnings thereon at December 31, 2017 totaled approximately $152,000 and is included in other liabilities on the consolidated balance sheets. In December 2017, the Company made nonelective contributions totaling $700,000 to selected recipients, to vest and be expensed ratably over five years from the date of grant. Under the director plan, participating directors may defer up to 100% of their Board compensation towards the purchase of Company common stock at market prices on a quarterly basis that is held in a Rabbi Trust and distributed when each such participating director ends his or her board service. During 2017 and 2016, the director plan purchased 4,427 and 3,796 shares of Company common stock valued at approximately $229,000 and $138,000, respectively. In 2017, common stock valued at approximately $473,000 (and representing 9,900 shares) was distributed to past directors. There were no distributions in 2016. The common stock outstanding and the related director deferred compensation liability are offsetting components of the Company’s equity in the amount of $636,000 at year end 2017 and $641,000 at year end 2016 representing 22,853 shares and 28,510 shares, respectively. The Company sponsors a 401(k) savings plan under which eligible employees may choose to save up to 100% of salary compensation on either a pre-tax or after-tax basis, subject to certain IRS limits. Under the plan, the Company matches 100% of participating employee contributions up to 6% of the participant’s gross compensation. The Company contribution vests over five years. The Company can make additional annual discretionary profit sharing contributions, as determined by the Board of Directors. During 2017, 2016 and 2015, the Company’s 401(k) expense was approximately $2.0 million (including a $0.5 million profit sharing contribution), $1.2 million and $0.9 million, respectively. During 2016, the plan was amended and participants can no longer elect to buy Company common stock within their 401(k) portfolio.</t>
  </si>
  <si>
    <t>STOCK-BASED COMPENSATION</t>
  </si>
  <si>
    <t>NOTE 13. STOCK-BASED COMPENSATION At December 31, 2017, the Company had three stock-based compensation plans. These plans are administered by a committee of the Board of Directors and provide for the granting of various equity awards in accordance with the plan documents to certain officers, employees and directors of the Company. The Company’s 2002 Stock Incentive Plan initially covered 125,000 shares of the Company’s common stock. The Company, with subsequent shareholder approval, revised this plan to allow for additional shares in 2005 and in 2008, resulting in a total of 1,175,000 shares reserved for potential stock options under the 2002 Plan. The Company also adopted, with subsequent shareholder approval, the 2011 Long Term Incentive Plan covering up to 500,000 shares of the Company’s common stock. The Company, with subsequent shareholder approval, revised this plan to allow for 1,000,000 additional shares in 2016, resulting in a total of 1,500,000 shares reserved for potential stock-based awards. This plan provides for certain stock-based awards such as, but not limited to, stock options, stock appreciation rights and restricted common stock, as well as cash performance awards. As part of the 2016 Baylake acquisition, the Company assumed sponsorship of the Baylake Corp. 2010 Equity Incentive Plan and also assumed 91,701 stock options issued under such plan at the acquisition date. The Company amended the plan to rename it the Nicolet Bankshares, Inc. 2010 Equity Incentive Plan and to provide that no further awards be granted under this plan. In general, for stock options granted the exercise price will not be less than the fair value of the Company’s common stock on the date of grant, the options will become exercisable based upon vesting terms determined by the committee, and the options will expire ten years after the date of grant. In general, for restricted stock granted the shares are issued at the fair value of the Company’s common stock on the date of grant, are restricted as to transfer, but are not restricted as to dividend payments or voting rights, and the transfer restrictions lapse over time, depending upon vesting terms provided for in the grant and contingent upon continued employment. As of December 31, 2017, approximately 156,000 shares were available for grant under these plans (collectively the “Stock Incentive Plans”). A Black-Scholes model is utilized to estimate the fair value of stock options. See Note 1 for the Company’s accounting policy on stock-based compensation. The weighted average assumptions used in the model for valuing stock option grants in 2017 and 2016 were as follows:
2017 2016
Dividend yield 0 % 0 %
Expected volatility 25 % 25 %
Risk-free interest rate 2.14 % 1.52 %
Expected average life 7 years 7 years
Weighted average per share fair value of options $ 15.80 $ 11.04 Activity of the Stock Incentive Plans is summarized in the following tables:
Stock Options Option Shares Weighted Exercisable Weighted
Balance – December 31, 2014 967,859 $ 19.30 630,121 $ 18.24
Granted 162,000 26.66
Exercise of stock options* (381,505 ) 18.00
Forfeited (2,350 ) 19.61
Balance – December 31, 2015 746,004 $ 21.56 325,979 $ 19.09
Granted 170,500 36.86
Options assumed in acquisition 91,701 21.03
Exercise of stock options* (84,723 ) 20.98
Forfeited (1,456 ) 21.71
Balance – December 31, 2016 922,026 $ 24.39 439,639 $ 19.97
Granted 949,500 49.93
Exercise of stock options* (209,371 ) 18.15
Forfeited (18,900 ) 35.36
Balance – December 31, 2017 1,643,255 $ 39.82 371,305 $ 23.29 * The terms of the stock option agreements permit having a number of shares of stock withheld, the fair market value of which as of the date of exercise is sufficient to satisfy the exercise price and/or tax withholding requirements, and accordingly 85,422 shares, 10,244 shares and 167,779 shares were surrendered in 2017, 2016 and 2015, respectively. The following options were outstanding at December 31, 2017:
Number of Shares
Weighted-Average Exercise Price
Weighted-Average Remaining Life (Years)
Outstanding Exercisable Outstanding Exercisable Outstanding Exercisable
$9.19 – $20.00 130,922 112,672 $ 16.43 $ 16.42 2.8 2.6
$20.01 – $25.00 230,245 146,645 23.68 23.61 6.3 5.9
$25.01 – $30.00 145,724 63,524 26.00 26.12 7.0 7.0
$30.01 – $40.00 191,864 48,464 35.81 34.61 8.4 8.0
$40.01 – $56.43 944,500 - 49.94 - 9.4 -
1,643,255 371,305 $ 39.82 $ 23.29 8.1 5.4 Intrinsic value represents the amount by which the fair market value of the underlying stock exceeds the exercise price of the stock options. The total intrinsic value of options exercised in 2017, 2016 and 2015 was approximately $7.5 million, $1.3 million, and $5.2 million, respectively. The total intrinsic value of exercisable shares at December 31, 2017 was approximately $11.7 million.
Restricted Stock Restricted Weighted
Balance – December 31, 2014 66,231 $ 18.62
Granted - -
Vested* (29,261 ) 19.26
Forfeited (280 ) 16.50
Balance – December 31, 2015 36,690 $ 18.70
Granted 31,466 33.68
Vested* (25,207 ) 23.58
Forfeited - -
Balance – December 31, 2016 42,949 $ 26.80
Granted 9,240 57.75
Vested* (20,514 ) 29.87
Forfeited (755 ) 16.50
Balance – December 31, 2017 30,920 $ 34.26 * The terms of the restricted stock agreements permit the surrender of shares to the Company upon vesting in order to satisfy applicable tax withholding at the minimum statutory withholding rate, and accordingly 5,266 shares, 7,851 shares and 7,715 shares were surrendered during 2017, 2016 and 2015, respectively. The Company recognized $3.1 million, $1.6 million and $1.2 million of stock-based compensation expense during the years ended December 31, 2017, 2016 and 2015, respectively, associated with its common stock awards. As of December 31, 2017, there was approximately $17.0 million of unrecognized compensation cost related to equity award grants. The cost is expected to be recognized over the remaining vesting period of approximately three years.</t>
  </si>
  <si>
    <t>STOCKHOLDERS' EQUITY</t>
  </si>
  <si>
    <t>Stockholders' Equity Note [Abstract]</t>
  </si>
  <si>
    <t>NOTE 14. STOCKHOLDERS’ EQUITY As of December 31, 2017, the Board of Directors has authorized the use of up to $30 million to repurchase up to 1,050,000 shares of outstanding common stock. Through December 31, 2017, $24.1 million was used to repurchase and cancel 707,163 common shares at a weighted average price of $34.12 per share including commissions. On April 28, 2017, in connection with its acquisition of First Menasha, the Company issued 1,309,885 shares of its common stock for consideration of $62.2 million plus cash consideration of $19.3 million. Approximately $0.2 million in direct stock issuance costs for the merger were incurred and charged against additional paid-in capital. See Note 2 for additional information on the Company’s acquisitions. On April 29, 2016, in connection with its acquisition of Baylake, the Company issued 4,344,243 shares of its common stock for consideration of $163.3 million, and recorded $1.2 million consideration for assumed stock options. Approximately $0.3 million in direct stock issuance costs for the merger were incurred and charged against additional paid-in capital. In connection with the financial advisor business acquisition that completed April 1, 2016, the Company issued $2.6 million in common stock consideration. On February 24, 2016, Nicolet’s common stock moved off the OTCBB and began trading on the Nasdaq Capital Market, also under the trading symbol of “NCBS.”</t>
  </si>
  <si>
    <t>INCOME TAXES</t>
  </si>
  <si>
    <t>Income Tax Disclosure [Abstract]</t>
  </si>
  <si>
    <t>NOTE 15. INCOME TAXES The current and deferred amounts of income tax expense were as follows:
Years Ended December 31,
(in thousands) 2017 2016 2015
Current $ 10,952 $ 12,708 $ 5,486
Deferred 4,430 (3,337 ) 603
Adjustment to the net deferred tax asset for the Tax Cuts and Jobs Act 885 - -
Income tax expense $ 16,267 $ 9,371 $ 6,089 On December 22, 2017, the Tax Cuts and Jobs Act was signed into law. The new law amends the Internal Revenue Code to reduce corporate tax rates and modify various tax policies, credits, and deductions. The corporate federal tax rate was reduced from a maximum of 35% to a flat 21% rate, which is effective for the Company beginning January 1, 2018. As a result of the corporate tax rate reduction, the Company reduced its net deferred tax asset for the year ended December 31, 2017, by $885,000, which was recognized as additional income tax expense. The differences between the income tax expense recognized and the amount computed by applying the statutory federal income tax rate of 35% to the income before income taxes, less noncontrolling interest, for the years ended as indicated are included in the following table.
Years Ended December 31,
(in thousands) 2017 2016 2015
Tax on pretax income, less noncontrolling interest, at statutory rates $ 17,296 $ 9,742 $ 5,956
State income taxes, net of federal effect 2,242 1,339 980
Tax-exempt interest income (1,073 ) (769 ) (430 )
Non-deductible interest disallowance 28 18 15
Increase in cash surrender value life insurance (807 ) (452 ) (338 )
Non-deductible business entertainment 168 106 94
Non-deductible merger expenses 65 18 106
Stock-based employee compensation (62 ) (35 ) 20
Adjustment to the net deferred tax asset for the Tax Cuts and Jobs Act 885 - -
Deduction attributable to share-based payments * (1,854 ) - -
Other, net (621 ) (596 ) (314 )
Income tax expense $ 16,267 $ 9,371 $ 6,089 * See Recent Accounting Pronouncements Adopted within Note 1 for additional information on the deduction attributable to share-based payments. The net deferred tax asset includes the following amounts of deferred tax assets and liabilities at December 31:
(in thousands) 2017 2016
Deferred tax assets:
ALLL $ 7,806 $ 13,975
Net operating loss carryforwards 2,694 3,058
Credit carryforwards 1,433 981
Compensation 1,818 3,727
Other 1,379 2,299
Unrealized loss on securities AFS 794 1,743
Total deferred tax assets 15,924 25,783
Deferred tax liabilities:
Premises and equipment (954 ) (681 )
Prepaid expenses (728 ) (808 )
Investment securities (1,589 ) (2,856 )
Core deposit and other intangibles (4,101 ) (6,125 )
Estimated section 382 limitation (543 ) (561 )
Purchase accounting adjustments to liabilities (2,113 ) (3,192 )
Other (868 ) (621 )
Total deferred tax liabilities (10,896 ) (14,844 )
Net deferred tax assets $ 5,028 $ 10,939 A valuation allowance is required if it is more likely than not that some portion of the deferred tax asset will not be realized. At December 31, 2017 and 2016, no valuation allowance was determined to be necessary. At December 31, 2017, the Company had a federal and state net operating loss carryforward of $4.9 million and $20.3 million, respectively. Of these amounts, the entire $4.9 million of federal net operating loss carryover and $18.0 million of the state net operating loss carryover were the result of the Company’s mergers with Mid-Wisconsin, Baylake, and First Menasha. The federal and state net operating loss carryovers resulting from the mergers have been included in the IRC section 382 limitation calculation and are being limited to the overall amount expected to be realized. The full $2.3 million state net operating loss carried over from the Company’s regular operations is expected to be utilized over the next 14 years and will not expire. The Company’s federal income tax returns are open and subject to examination from the 2014 tax return year and forward. The years open to examination by state and local government authorities varies by jurisdiction.</t>
  </si>
  <si>
    <t>COMMITMENTS AND CONTINGENCIES</t>
  </si>
  <si>
    <t>Commitments and Contingencies Disclosure [Abstract]</t>
  </si>
  <si>
    <t>NOTE 16. COMMITMENTS AND CONTINGENCIES The Company is party to financial instruments with off-balance-sheet risk in the normal course of business to meet the financing needs of its customers. These financial instruments include commitments to extend credit, financial guarantees, and standby letters of credit. They involve, to varying degrees, elements of credit risk in excess of amounts recognized on the consolidated balance sheets. See Note 1 for the Company’s accounting policy on commitments and contingencie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issuing letters of credit as they do for on-balance-sheet instruments. A summary of the contract or notional amount of the Company’s exposure to off-balance-sheet risk as of December 31 is as follows:
(in thousands) 2017 2016
Financial instruments whose contract amounts represent credit risk:
Commitments to extend credit $ 680,307 $ 554,980
Financial standby letters of credit 8,783 12,444
Performance standby letters of credit 9,080 4,898 Interest rate lock commitments to originate residential mortgage loans held for sale and forward commitments to sell residential mortgage loans held for sale are considered derivative instruments and the contractual amounts were $28.0 million and $1.8 million, respectively, at December 31, 2017. The fair value of these commitments was not material at December 31, 2017. Commitments to extend credit are agreements to lend to a customer as long as there is no violation of any condition established in the contract. Commercial-related commitments to extend credit represented 78% and 80% of the total year-end commitments for 2017 and 2016, respectively, and were predominantly commercial lines of credit that carry a term of one year or less. The commitments generally have fixed expiration dates or other termination clauses and may require payment of a fee. Since many of the commitments are expected to expire without being drawn upon, the total commitment amounts do not necessarily represent future cash requirements. Financial and performance standby letters of credit are conditional commitments issued to guarantee the performance of a customer to a third party. Financial standby letters of credit are issued specifically to facilitate commerce and typically result in the commitment being drawn on when the underlying transaction is consummated between the customer and the third party, while performance standby letters of credit generally are contingent upon the failure of the customer to perform according to the terms of the underlying contract with the third party. Both of these guarantees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which may include accounts receivable, inventory, property, equipment, and income-producing properties, supporting those commitments if deemed necessar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If the commitment is funded, the Company would be entitled to seek recovery from the customer. At December 31, 2017 and 2016, no amounts have been recorded as liabilities for the Company’s potential obligations under these guarantees. The Company has federal funds accommodations with other financial institutions where funds may be borrowed on a short-term basis at the market rate in effect at the time of the borrowing. The total federal funds accommodations as of December 31, 2017 and 2016 were $158 million and $143 million, respectively. At December 31, 2017 and 2016, the Company had no outstanding balance on these lines. In the normal course of business, the Company is involved in various legal proceedings. In the opinion of management, any liability resulting from such proceedings would not have a material adverse effect on the consolidated financial statements.</t>
  </si>
  <si>
    <t>RELATED PARTY TRANSACTIONS</t>
  </si>
  <si>
    <t>Related Party Transactions [Abstract]</t>
  </si>
  <si>
    <t>NOTE 17. RELATED PARTY TRANSACTIONS The Company conducts transactions, in the normal course of business, with its directors and officers, including companies in which they have a beneficial interest. It is the Company’s policy to comply with federal regulations that require that these transactions with directors and executive officers be made on substantially the same terms as those prevailing at the time made for comparable transactions to other persons. Related party loans totaled approximately $67.7 million and $54.0 million at December 31, 2017 and 2016, respectively. As described in Note 1, the Company has a 50% ownership in a joint venture with the Firm in connection with the Company’s headquarters facility. The Firm is considered a related party, as one of its principals is a Board member and shareholder of the Company. During 2017, 2016 and 2015, the Bank incurred approximately $1.1 million, $1.1 million and $1.2 million, respectively, in rent expense to the joint venture. In October 2013, the Company entered into a lease for a new branch location in a facility owned by a different member of the Company’s Board and incurred less than $120,000 annually of rent expense on this facility during 2017, 2016, and 2015. In February 2016, the Company entered into a lease agreement for a non-branch location owned by a relative of a senior management team member and paid approximately $138,000 in 2017 and $100,000 in 2016 to the company owned by the relative. This same relative, who is employed by the Company, received approximately $668,000 in 2017 and $420,000 in 2016 for his compensation as a financial advisor. Another relative of the same senior management team member, who is also employed by the Company, received approximately $257,000 in 2017 and $400,000 in 2016 for his compensation as a financial advisor.</t>
  </si>
  <si>
    <t>GAIN ON SALE, DISPOSAL OR WRITE-DOWN OF ASSETS, NET</t>
  </si>
  <si>
    <t>Gain Loss On Sale And Writedown Of Assets [Abstract]</t>
  </si>
  <si>
    <t xml:space="preserve">NOTE 18. GAIN ON SALE, DISPOSAL OR WRITE-DOWN OF ASSETS, NET Components of the net gain on sale, disposal or write-down of assets are as follows for the years ended December 31:
(in thousands) 2017 2016 2015
Gain on sale of securities AFS, net $ 1,220 $ 78 $ 625
Gain on sale of OREO, net 258 666 1,471
Write-down of OREO (127 ) - (424 )
Write-down of other investment - (500 ) -
Gain (loss) on sale or disposition of other assets, net 678 (190 ) 54
Gain on sale, disposal or write-down of assets, net $ 2,029 $ 54 $ 1,726 </t>
  </si>
  <si>
    <t>REGULATORY CAPITAL REQUIREMENTS AND RESTRICTIONS OF DIVIDENDS</t>
  </si>
  <si>
    <t>Banking and Thrift [Abstract]</t>
  </si>
  <si>
    <t>NOTE 19. REGULATORY CAPITAL REQUIREMENTS AND RESTRICTIONS OF DIVIDEND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Bank’s financial statements. Under capital adequacy guidelines and the regulatory framework for prompt corrective action, the Company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Quantitative measures established by regulation to ensure capital adequacy require the Company and Bank to maintain minimum amounts and ratios of Total, Tier 1 and common equity Tier 1 (“CET1”) capital (as defined in the regulations) to risk-weighted assets (as defined), and Tier 1 capital (as defined) to average assets (as defined). Management believes, as of December 31, 2017 and 2016, that the Company and the Bank met all capital adequacy requirements to which they are subject. As of December 31, 2017 and 2016, the most recent notifications from the regulatory agencies categorized the Bank as well-capitalized under the regulatory framework for prompt corrective action. To be categorized as well-capitalized, an institution must maintain minimum Total risk-based, Tier 1 risk-based, CET1 risk-based and Tier 1 leverage ratios as set forth in the following table. There are no conditions or events since these notifications that management believes have changed the Bank’s category. The Company’s and the Bank’s actual regulatory capital amounts and ratios as of December 31, 2017 and 2016 are presented in the following table.
Actual For Capital Adequacy To Be Well Capitalized
(dollars in thousands) Amount Ratio (1) Amount Ratio (1) Amount Ratio (1)
As of December 31, 2017:
Company
Total risk-based capital $ 299,043 12.8 % $ 186,475 8.0 %
Tier 1 risk-based capital 274,469 11.8 139,856 6.0
Common equity Tier 1 capital 245,214 10.5 104,892 4.5
Leverage 274,469 10.0 109,298 4.0
Bank
Total risk-based capital $ 267,165 11.5 % $ 186,606 8.0 % $ 233,257 10.0 %
Tier 1 risk-based capital 254,512 10.9 139,954 6.0 186,606 8.0
Common equity Tier 1 capital 254,512 10.9 104,966 4.5 151,617 6.5
Leverage 254,512 9.3 109,226 4.0 136,532 5.0
As of December 31, 2016:
Company
Total risk-based capital $ 249,723 13.9 % $ 144,195 8.0 %
Tier 1 risk-based capital 226,018 12.5 108,146 6.0
Common equity Tier 1 capital 202,313 11.2 81,110 4.5
Leverage 226,018 10.3 87,566 4.0
Bank
Total risk-based capital $ 217,682 12.1 % $ 144,322 8.0 % $ 180,403 10.0 %
Tier 1 risk-based capital 205,862 11.4 108,242 6.0 144,322 8.0
Common equity Tier 1 capital 205,862 11.4 81,181 4.5 117,262 6.5
Leverage 205,862 9.4 87,329 4.0 109,161 5.0
(1) 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 as adjusted.
(2) Prompt corrective action provisions are not applicable at the bank holding company level.
A source of income and funds for the Company are dividends from the Bank. Dividends declared by the Bank that exceed the retained net income for the most current year plus retained net income for the preceding two years must be approved by Federal regulatory agencies. During the third quarter of 2016, the Bank requested approval from the regulatory agencies to pay a $15 million special dividend from Bank surplus and it was approved. At December 31, 2017, the Bank had minimal capacity to pay dividends without seeking regulatory approval.</t>
  </si>
  <si>
    <t>FAIR VALUE OF FINANCIAL INFORMATION</t>
  </si>
  <si>
    <t>Fair Value Disclosures [Abstract]</t>
  </si>
  <si>
    <t>NOTE 20. FAIR VALUE OF FINANCIAL INFORMATION Fair value represents the estimated price at which an orderly transaction to sell an asset or transfer a liability would take place between market participants at the measurement date under current market conditions (i.e., an exit price concept), and is a market-based measurement versus an entity-specific measurement.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Level 1 - quoted market prices in active markets for identical assets or liabilities that a company has the ability to access at the measurement date; Level 2 - inputs other than quoted prices included in Level 1 that are observable for the asset or liability, either directly or indirectly;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Recurring basis fair value measurements: The following table presents the balances of assets and liabilities measured at fair value on a recurring basis for the periods presented:
Fair Value Measurements Using
Measured at Fair Value on a Recurring Basis: Total Level 1 Level 2 Level 3
(in thousands)
December 31, 2017:
U.S. government agency securities $ 26,209 $ - $ 26,209 $ -
State, county and municipals 184,044 - 183,386 658
Mortgage-backed securities 155,532 - 155,529 3
Corporate debt securities 36,797 - 28,307 8,490
Equity securities 2,571 2,571 - -
Total Securities AFS $ 405,153 $ 2,571 $ 393,431 $ 9,151
December 31, 2016:
U.S. government agency securities $ 1,963 $ - $ 1,963 $ -
State, county and municipals 187,243 - 186,717 526
Mortgage-backed securities 159,129 - 159,076 53
Corporate debt securities 12,169 - 3,640 8,529
Equity securities 4,783 4,783 - -
Total Securities AFS $ 365,287 $ 4,783 $ 351,396 $ 9,108 The following table presents the changes in Level 3 assets measured at fair value on a recurring basis during the years ended December 31:
Securities AFS
Level 3 Fair Value Measurements: 2017 2016
(in thousands)
Balance at beginning of year $ 9,108 $ 1,666
Purchases - 2,250
Acquired balance 189 5,192
Paydowns/Sales/Settlements (146 ) -
Balance at end of year $ 9,151 $ 9,108 The following is a description of the valuation methodologies used by the Company for the Securities AFS noted in the tables above. Where quoted market prices on securities exchanges are available, the investment is classified as Level 1. Level 1 investments primarily include exchange-traded equity securities available for sale.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U.S. government agency securities, mortgage-backed securities, obligations of state, county and municipals, and certain corporate debt securities. Finally, in certain cases where there is limited activity or less transparency around inputs to the estimated fair value, investments are classified within Level 3 of the hierarchy. Examples of these include private municipal bonds and corporate debt securities, which include trust preferred security investments. At December 31, 2017 and 2016, it was determined that
carrying value was the best approximation of fair value for these Level 3 securities, based primarily on the internal analysis on these securities. Nonrecurring basis fair value measurements: The following table presents the Company’s assets measured at fair value on a nonrecurring basis as of December 31, 2017 and 2016, aggregated by the level in the fair value hierarchy within which those measurements fall.
Fair Value Measurements Using
Measured at Fair Value on a Nonrecurring Basis: Total Level 1 Level 2 Level 3
(in thousands)
December 31, 2017:
Impaired loans $ 17,058 $ - $ - $ 17,058
OREO 1,294 - - 1,294
MSR asset 3,187 - - 3,187
December 31, 2016:
Impaired loans $ 19,217 $ - $ - $ 19,217
OREO 2,059 - - 2,059
MSR asset 1,922 - - 1,922 The following is a description of the valuation methodologies used by the Company for the items noted in the table above.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o estimate the fair value of the MSR asset, the underlying serviced loan pools are stratified by interest rate tranche and term of the loan, and a valuation model is used to calculate the present value of the expected future cash flows for each stratum. Financial instruments: The carrying amounts and estimated fair values of the Company's financial instruments are shown below.
December 31, 2017
(in thousands) Carrying Estimated Level 1 Level 2 Level 3
Financial assets:
Cash and cash equivalents $ 154,933 $ 154,933 $ 154,933 $ - $ -
Certificates of deposit in other banks 1,746 1,746 - 1,746 -
Securities AFS 405,153 405,153 2,571 393,431 9,151
Other investments 14,837 14,837 - 13,142 1,695
Loans held for sale 4,666 4,750 - 4,750 -
Loans, net 2,075,272 2,068,382 - - 2,068,382
BOLI 64,453 64,453 64,453 - -
MSR asset 3,187 4,097 - - 4,097
Financial liabilities:
Deposits $ 2,471,064 $ 2,469,456 $ - $ - $ 2,469,456
Notes payable 36,509 36,510 - 36,510 -
Junior subordinated debentures 29,616 29,024 - - 29,024
Subordinated notes 11,921 11,495 - - 11,495
December 31, 2016
(in thousands) Carrying Estimated Level 1 Level 2 Level 3
Financial assets:
Cash and cash equivalents $ 129,103 $ 129,103 $ 129,103 $ - $ -
Certificates of deposit in other banks 3,984 3,992 - 3,992 -
Securities AFS 365,287 365,287 4,783 351,396 9,108
Other investments 17,499 17,499 - 15,779 1,720
Loans held for sale 6,913 6,968 - 6,968 -
Loans, net 1,557,087 1,568,676 - - 1,568,676
BOLI 54,134 54,134 54,134 - -
MSR asset 1,922 2,013 - - 2,013
Financial liabilities:
Deposits $ 1,969,986 $ 1,969,973 $ - $ - $ 1,969,973
Notes payable 1,000 1,002 - 1,002 -
Junior subordinated debentures 24,732 24,095 - - 24,095
Subordinated notes 11,885 11,459 - - 11,459 Not all the financial instruments listed in the table above are subject to the disclosure provisions of ASC 820, as certain assets and liabilities result in their carrying value approximating fair value. These include cash and cash equivalents, BOLI, and nonmaturing deposits. For those financial instruments not previously disclosed the following is a description of the evaluation methodologies used. Certificates of deposits in other banks: Other investments Loans held for sale: Loans, net MSR asset: Deposits Notes payable Junior subordinated debentures and subordinated notes Off-balance-sheet financial instruments Limitations</t>
  </si>
  <si>
    <t>PARENT COMPANY ONLY FINANCIAL INFORMATION</t>
  </si>
  <si>
    <t>Condensed Financial Information of Parent Company Only Disclosure [Abstract]</t>
  </si>
  <si>
    <t xml:space="preserve">NOTE 21. PARENT COMPANY ONLY FINANCIAL INFORMATION Condensed parent company only financial statements of Nicolet Bankshares, Inc. follow:
Balance Sheets December 31,
(in thousands) 2017 2016
Assets
Cash and due from subsidiary $ 28,026 $ 28,265
Investments 4,021 6,361
Investments in subsidiaries 379,640 284,416
Goodwill (3,266 ) (2,850 )
Other assets 147 398
Total assets $ 408,568 $ 316,590
Liabilities and Stockholders’ Equity
Junior subordinated debentures $ 29,616 $ 24,732
Subordinated notes 11,921 11,885
Other liabilities 2,853 4,026
Stockholders’ equity 364,178 275,947
Total liabilities and stockholders’ equity $ 408,568 $ 316,590
Statements of Income Years Ended December 31,
(in thousands) 2017 2016 2015
Interest income $ 46 $ 58 $ 90
Interest expense 2,415 1,951 1,375
Net interest expense (2,369 ) (1,893 ) (1,285 )
Dividend income from subsidiaries 32,000 35,500 11,000
Operating expense (369 ) (202 ) (258 )
Gain (loss) on investments, net 1,411 (500 ) 228
Income tax benefit 1,329 833 375
Earnings before equity in undistributed income (loss) of subsidiaries 32,002 33,738 10,060
Equity in undistributed income (loss) of subsidiaries 1,148 (15,276 ) 1,368
Net income $ 33,150 $ 18,462 $ 11,428
Statements of Cash Flows Years Ended December 31,
(in thousands) 2017 2016 2015
Cash Flows From Operating Activities:
Net income attributable to Nicolet Bankshares, Inc. $ 33,150 $ 18,462 $ 11,428
Adjustments to reconcile net income to net cash provided by operating activities:
Accretion of discounts 501 353 228
(Gain) loss on investments, net (1,411 ) 500 (228 )
Change in other assets and liabilities, net (1,384 ) 395 (160 )
Equity in undistributed earnings of subsidiaries, net of dividends received (1,148 ) 15,276 (1,368 )
Net cash provided by operating activities 29,708 34,986 9,900
Cash Flows from Investing Activities:
Proceeds from sale of investments 317 565 378
Purchases of investments - - (1,774 )
Net cash from business combinations (19,287 ) (608 ) -
Net cash used by investing activities (18,970 ) (43 ) (1,396 )
Cash Flows From Financing Activities:
Purchase and retirement of common stock (15,007 ) (5,201 ) (4,381 )
Proceeds from issuance of common stock, net 4,030 1,900 1,721
Capitalized issuance costs, net - (260 ) -
Proceeds from issuance of subordinated notes, net - - 11,820
Redemption of preferred stock - (12,200 ) (12,200 )
Repayment of long-term debt - (3,916 ) -
Cash dividends paid on preferred stock - (633 ) (212 )
Net cash used by financing activities (10,977 ) (20,310 ) (3,252 )
Net increase (decrease) in cash (239 ) 14,633 5,252
Beginning cash 28,265 13,632 8,380
Ending cash $ 28,026 $ 28,265 $ 13,632 </t>
  </si>
  <si>
    <t>EARNINGS PER COMMON SHARE</t>
  </si>
  <si>
    <t>Earnings Per Share [Abstract]</t>
  </si>
  <si>
    <t>NOTE 22. EARNINGS PER COMMON SHARE See Note 1 for the Company’s accounting policy on earnings per common share. Earnings per common share and related information are summarized as follows:
Years Ended December 31,
(in thousands, except per share data) 2017 2016 2015
Net income attributable to Nicolet Bankshares, Inc. $ 33,150 $ 18,462 $ 11,428
Less preferred stock dividends - 633 212
Net income available to common shareholders $ 33,150 $ 17,829 $ 11,216
Weighted average common shares outstanding 9,440 7,158 4,004
Effect of dilutive common stock awards 518 356 358
Diluted weighted average common shares outstanding 9,958 7,514 4,362
Basic earnings per common share $ 3.51 $ 2.49 $ 2.80
Diluted earnings per common share $ 3.33 $ 2.37 $ 2.57 Options to purchase approximately 0.1 million and 0.2 million shares outstanding for the years ending December 31, 2017 and 2015, respectively, are excluded from the calculation of diluted earnings per common share as the effect of their exercise would have been anti-dilutive. There were no options to purchase shares that were excluded from the calculation of diluted earnings per share for the year ended December 31, 2016.</t>
  </si>
  <si>
    <t>NATURE OF BUSINESS AND SIGNIFICANT ACCOUNTING POLICIES (Policies)</t>
  </si>
  <si>
    <t>Accounts, Notes, Loans and Financing Receivable [Line Items]</t>
  </si>
  <si>
    <t>Principles of Consolidation</t>
  </si>
  <si>
    <t>Operating Segment</t>
  </si>
  <si>
    <t>Operating Segment:</t>
  </si>
  <si>
    <t>Use of Estimates</t>
  </si>
  <si>
    <t>Business Combinations</t>
  </si>
  <si>
    <t>Business Combinations: Business Combinations</t>
  </si>
  <si>
    <t>Cash and Cash Equivalents</t>
  </si>
  <si>
    <t>Securities Available for Sale</t>
  </si>
  <si>
    <t>Securities Available for Sale Realized gains or losses on securities sales (using the specific identification method) and declines in value judged to be other-than-temporary are included in the consolidated statements of income under gain on sale, disposal or write-down of assets, net. Premiums and discounts are amortized or accreted into interest income over the life of the related securities using the effective interest method. Management evaluates investment securities for other-than-temporary impairment on at least an annual basis. A decline in the market value of any investment below amortized cost that is deemed other-than-temporary is charged to earnings for the decline in value deemed to be credit related and a new cost basis in the security is established. The decline in value attributed to non-credit related factors considered temporary in nature is recognized in other comprehensive income. In evaluating other-than-temporary impairment, management considers the length of time and extent to which the fair value has been less than cost, and the financial condition and near-term prospects of the issuer for a period sufficient to allow for any anticipated recovery in fair value in the near term.</t>
  </si>
  <si>
    <t>Other Investments</t>
  </si>
  <si>
    <t>Loans Held for Sale</t>
  </si>
  <si>
    <t>Credit-Related Financial Instruments</t>
  </si>
  <si>
    <t>Transfers of Financial Assets</t>
  </si>
  <si>
    <t>Premises and Equipment</t>
  </si>
  <si>
    <t>Premises and Equipment Estimated useful lives of new premises and equipment generally range as follows:
Building and improvements 25 – 39 years
Leasehold improvements 5 – 15 years
Furniture and equipment 3 – 10 years</t>
  </si>
  <si>
    <t>Other Real Estate Owned ("OREO")</t>
  </si>
  <si>
    <t>Other Real Estate Owned (“OREO”)</t>
  </si>
  <si>
    <t>Goodwill and Other Intangibles</t>
  </si>
  <si>
    <t>Goodwill and Other Intangibles Management periodically reviews the carrying value of its long-lived and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The Company’s annual assessments indicated no impairment charge on goodwill or other intangibles was required for 2017 or 2016.</t>
  </si>
  <si>
    <t>Mortgage Servicing Rights ("MSRs")</t>
  </si>
  <si>
    <t>Mortgage Servicing Rights (“MSRs”): The Company periodically evaluates its MSRs for impairment. At each reporting date impairment is assessed based on estimated fair value using estimated prepayment speeds of the underlying mortgage loans serviced and stratifications based on the risk characteristics of the underlying loans (predominantly loan type and note interest rate). The value of MSRs is adversely affected when mortgage interest rates decline and mortgage loan prepayments increase. A valuation allowance is established through a charge to earnings (included in mortgage income, net) to the extent the amortized cost of the MSRs exceeds the estimated fair value by stratification. If it is later determined that all or a portion of the temporary impairment no longer exists for a stratification, the valuation is reduced through a recovery to earnings, though not beyond the net amortized cost carried. An other-than-temporary impairment (i.e. recoverability is considered remote when considering interest rates and loan payoff activity) is recognized as a write-down of the MSRs and the related valuation allowance (to the extent a valuation allowance is available) and then against earnings. A direct write-down permanently reduces the carrying value of the MSRs and valuation allowance, precluding subsequent recoveries. No valuation allowance or impairment charge was recorded for 2017 or 2016. See Note 6 for additional information on MSRs.</t>
  </si>
  <si>
    <t>Bank-owned Life Insurance ("BOLI")</t>
  </si>
  <si>
    <t>Bank-owned Life Insurance (“BOLI”):</t>
  </si>
  <si>
    <t>Short-term Borrowings</t>
  </si>
  <si>
    <t>Stock-based Compensation Plans</t>
  </si>
  <si>
    <t>Stock-based Compensation Plans:</t>
  </si>
  <si>
    <t>Income Taxes</t>
  </si>
  <si>
    <t>Income Taxes Amounts provided for income tax expense are based on income reported for financial statement purposes and do not necessarily represent amounts currently payable under tax laws. Deferred income tax assets and liabilities are computed annually for differences between the financial statement and tax bases of assets and liabilities that will result in taxable or deductible amounts in the future based on enacted tax rates applicable to the periods in which the differences are expected to affect taxable income. As changes in tax laws or rates are enacted, deferred tax assets and liabilities are adjusted through income tax expense. Valuation allowances are established when it is more likely than not that a portion of the full amount of the deferred tax asset will not be realized. In assessing the ability to realize deferred tax assets, management considers the scheduled reversal of deferred tax liabilities, projected future taxable income and tax planning strategies. At acquisition, deferred taxes were evaluated in respect to the acquired assets and assumed liabilities (including the acquired net operating losses), and a net deferred tax asset was recorded. Certain limitations within the provisions of the tax code are placed on the amount of net operating losses which can be utilized as part of acquisition accounting rules and were incorporated into the calculation of the deferred tax asset. In addition, a portion of the fair market value discounts on PCI loans which resolved in the first twelve months after the acquisition were disallowed under provisions of the tax code. The Company may also recognize a liability for unrecognized tax benefits from uncertainty in income tax positions. Unrecognized tax benefits represent the differences between a tax position taken or expected to be taken in a tax return and the benefit recognized and measured in the consolidated financial statements. At December 31, 2017, the Company determined it had no significant uncertainty in income tax positions. Interest and penalties related to unrecognized tax benefits are classified as income tax expense.</t>
  </si>
  <si>
    <t>Earnings per Common Share</t>
  </si>
  <si>
    <t>Treasury Stock</t>
  </si>
  <si>
    <t>Comprehensive Income</t>
  </si>
  <si>
    <t>Reclassifications</t>
  </si>
  <si>
    <t>Recent Accounting Pronouncements Adopted</t>
  </si>
  <si>
    <t>Recent Accounting Pronouncements Adopted In February 2018, the FASB issued Accounting Standards Update (“ASU”) 2018-02, Income Statement – Reporting Comprehensive Income (Topic 220): Reclassification of Certain Tax Effects from Accumulated Other Comprehensive Income In December 2016, the FASB issued ASU 2016-19, Technical Corrections and Improvements In March 2016, the FASB issued updated guidance to ASU 2016-09, Compensation – Stock Compensation (Topic 718): Improvements to Employee Share-Based Payment Accounting</t>
  </si>
  <si>
    <t>Originated Loans</t>
  </si>
  <si>
    <t>Loans and Allowance for Loan Losses ("ALLL")</t>
  </si>
  <si>
    <t>Loans and Allowance for Loan Losses (“ALLL”) – Originated Loans Management considers a loan to be impaired when it is probable the Company will be unable to collect all contractual principal and interest payments due in accordance with the terms of the loan agreement. For determining the appropriateness of the ALLL, management defines impaired loans as nonaccrual credit relationships over $250,000, all loans determined to be troubled debt restructurings, plus additional loans with impairment risk characteristics. At the time an individual loan goes into nonaccrual status, management evaluates the loan for impairment and possible charge-off regardless of loan size. Typically, impairment amounts for loans under the scope criteria are charged off when the impairment amount is determined. The ALLL represents management’s estimate of probable and inherent credit losses in the Company’s loan portfolio at the balance sheet date. In general, estimating the amount of the ALLL is a function of a number of factors, including but not limited to changes in the loan portfolio, net charge-offs, trends in past due and impaired loans, and the level of potential problem loans, all of which may be susceptible to significant change. Actual credit losses, net of recoveries, are deducted from the ALLL. Loans are charged off when management believes that the collectability of the principal is unlikely. Subsequent recoveries, if any, are credited to the ALLL. A provision for loan losses, which is a charge against earnings, is recorded to bring the ALLL to a level that, in management’s judgment, is appropriate to absorb probable losses in the loan portfolio. The allocation methodology applied by the Company is designed to assess the overall appropriateness of the ALLL and includes allocations for specifically identified impaired loans and loss factors for all remaining loans, with a component primarily based on historical loss rates and another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 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 Allocations to the ALLL may be made for specific loans but the entire ALLL is available for any loan that, in management’s judgment, should be charged-off or for which an actual loss is realized. The allowance analysis is reviewed by the Board on a quarterly basis in compliance with internal and regulatory requirements.</t>
  </si>
  <si>
    <t>Acquired Loans</t>
  </si>
  <si>
    <t>Loans and ALLL – Acquired Loans: PCI loans are accounted for under the accounting guidance for loans and debt securities acquired with deteriorated credit quality, found in Financial Accounting Standards Board (“FASB”) ASC Topic 310-30, Receivables—Loans and Debt Securities Acquired with Deteriorated Credit Quality Performing acquired loans are accounted for under FASB ASC Topic 310-20, Receivables—Nonrefundable Fees and Other Costs An ALLL is calculated using a methodology similar to that described for originated loans. Performing acquired loans are subsequently evaluated for any required allowance at each reporting date. Such required allowance for each loan pool is compared to the remaining fair value discount for that pool. If greater, the excess is recognized as an addition to the allowance through a provision for loan losses. If less than the discount, no additional allowance is recorded. Charge-offs and losses first reduce any remaining fair value discount for the loan pool and once the discount is depleted, losses are applied against the allowance established for that pool. For PCI loans after acquisition, cash flows expected to be collected are recast for each loan periodically as determined
appropriate by management. If the present value of expected cash flows for a loan is less than its carrying value, impairment is reflected by an increase in the ALLL and a charge to the provision for loan losses. If the present value of the expected cash flows for a loan is greater than its carrying value, any previously established ALLL is reversed and any remaining difference increases the accretable yield which will be taken into income over the remaining life of the loan. Loans which were considered troubled debt restructurings prior to the acquisition transaction are not required to be classified as troubled debt restructurings in the Company’s consolidated financial statements unless or until such loans would subsequently meet criteria to be classified as such, since acquired loans were recorded at their estimated fair values at the time of the acquisition.</t>
  </si>
  <si>
    <t>NATURE OF BUSINESS AND SIGNIFICANT ACCOUNTING POLICIES (Tables)</t>
  </si>
  <si>
    <t>Schedule of estimated useful lives of premises and equipment</t>
  </si>
  <si>
    <t>Building and improvements 25 – 39 years
Leasehold improvements 5 – 15 years
Furniture and equipment 3 – 10 years</t>
  </si>
  <si>
    <t>ACQUISITIONS (Tables)</t>
  </si>
  <si>
    <t>Schedule of fair value of the assets acquired and liabilities</t>
  </si>
  <si>
    <t xml:space="preserve">(in millions) As recorded by Fair Value As Recorded
Cash, cash equivalents and securities available for sale $ 262 $ 1 $ 263
Loans 710 (19 ) 691
Other real estate owned 3 (2 ) 1
Core deposit intangible 1 16 17
Fixed assets and other assets 71 (8 ) 63
Total assets acquired $ 1,047 $ (12 ) $ 1,035
Deposits $ 822 $ - $ 822
Junior subordinated debentures, borrowings and other liabilities 116 (1 ) 115
Total liabilities acquired $ 938 $ (1 ) $ 937
Excess of assets acquired over liabilities acquired $ 109 $ (11 ) $ 98
Less: purchase price 164
Goodwill $ 66 </t>
  </si>
  <si>
    <t>Schedule of unaudited pro forma information of future results of operations</t>
  </si>
  <si>
    <t xml:space="preserve">Years Ended December 31,
2016 2015
(in thousands, except per share data)
Total revenues, net of interest expense $ 110,788 $ 105,288
Net income 23,263 21,267
Diluted earnings per share 2.55 2.38 </t>
  </si>
  <si>
    <t>SECURITIES AVAILABLE FOR SALE (Tables)</t>
  </si>
  <si>
    <t>Schedule of amortized costs and fair values of securities AFS</t>
  </si>
  <si>
    <t xml:space="preserve">December 31, 2017
Amortized Gross Gross Fair
(in thousands) Cost Unrealized Gains Unrealized Losses Value
U.S. government agency securities $ 26,586 $ - $ 377 $ 26,209
State, county and municipals 186,128 180 2,264 184,044
Mortgage-backed securities 157,705 160 2,333 155,532
Corporate debt securities 36,387 449 39 36,797
Equity securities 1,287 1,284 - 2,571
$ 408,093 $ 2,073 $ 5,013 $ 405,153
December 31, 2016
Amortized Gross Gross Fair
(in thousands) Cost Unrealized Gains Unrealized Losses Value
U.S. government agency securities $ 1,981 $ - $ 18 $ 1,963
State, county and municipals 191,721 160 4,638 187,243
Mortgage-backed securities 161,309 242 2,422 159,129
Corporate debt securities 12,117 52 - 12,169
Equity securities 2,631 2,152 - 4,783
$ 369,759 $ 2,606 $ 7,078 $ 365,287 </t>
  </si>
  <si>
    <t>Schedule of unrealized losses and fair value of investment securities available for sale</t>
  </si>
  <si>
    <t xml:space="preserve">December 31, 2017
Less than 12 months 12 months or more Total
(in thousands) Fair Value Unrealized Fair Value Unrealized Fair Value Unrealized
U.S. government agency securities $ 26,209 $ 377 $ - $ - $ 26,209 $ 377
State, county and municipals 110,157 1,097 49,326 1,167 159,483 2,264
Mortgage-backed securities 72,210 735 65,537 1,598 137,747 2,333
Corporate debt securities 10,172 39 - - 10,172 39
$ 218,748 $ 2,248 $ 114,863 $ 2,765 $ 333,611 $ 5,013
December 31, 2016
Less than 12 months 12 months or more Total
(in thousands) Fair Value Unrealized Fair Value Unrealized Fair Value Unrealized
U.S. government agency securities $ 1,963 $ 18 $ - $ - $ 1,963 $ 18
State, county and municipals 167,457 4,629 1,300 9 168,757 4,638
Mortgage-backed securities 134,770 2,311 3,653 111 138,423 2,422
$ 304,190 $ 6,958 $ 4,953 $ 120 $ 309,143 $ 7,078 </t>
  </si>
  <si>
    <t>Schedule of amortized cost and fair value classified by contractual maturities</t>
  </si>
  <si>
    <t xml:space="preserve">December 31, 2017
(in thousands) Amortized Cost Fair Value
Due in less than one year $ 18,990 $ 18,969
Due in one year through five years 98,031 97,683
Due after five years through ten years 124,799 122,727
Due after ten years 7,281 7,671
249,101 247,050
Mortgage-backed securities 157,705 155,532
Equity securities 1,287 2,571
Securities AFS $ 408,093 $ 405,153 </t>
  </si>
  <si>
    <t>Schedule of Proceeds from sales of securities AFS</t>
  </si>
  <si>
    <t xml:space="preserve">Years Ended December 31,
(in thousands) 2017 2016 2015
Gross gains $ 1,227 $ 91 $ 625
Gross losses (7 ) (13 ) -
Gain on sale of securities AFS, net $ 1,220 $ 78 $ 625
Proceeds from sales of securities AFS $ 10,798 $ 31,442 $ 13,929 </t>
  </si>
  <si>
    <t>LOANS AND ALLOWANCE FOR LOAN LOSSES (Tables)</t>
  </si>
  <si>
    <t>Schedule of loan composition and further breakdown summarized by originated and acquired</t>
  </si>
  <si>
    <t xml:space="preserve">2017 2016
(in thousands) Amount % of Total Amount % of Total
Commercial &amp; industrial $ 637,337 30.5 % $ 428,270 27.3 %
Owner-occupied commercial real estate (“CRE”) 430,043 20.6 360,227 23.0
Agricultural (“AG”) production 35,455 1.7 34,767 2.2
AG real estate 51,778 2.5 45,234 2.9
CRE investment 314,463 15.1 195,879 12.5
Construction &amp; land development 89,660 4.3 74,988 4.8
Residential construction 36,995 1.8 23,392 1.5
Residential first mortgage 363,352 17.4 300,304 19.1
Residential junior mortgage 106,027 5.1 91,331 5.8
Retail &amp; other 22,815 1.0 14,515 0.9
Loans 2,087,925 100.0 % 1,568,907 100.0 %
Less ALLL 12,653 11,820
Loans, net $ 2,075,272 $ 1,557,087
ALLL to loans 0.61 % 0.75 %
2017 2016
(in thousands) Originated % of Acquired
% of Total Originated % of Acquired % of
Commercial &amp; industrial $ 488,600 39.3 % $ 148,737 17.6 % $ 330,073 36.6 % $ 98,197 14.7 %
Owner-occupied CRE 237,548 19.1 192,495 22.8 182,776 20.3 177,451 26.6
AG production 11,102 0.9 24,353 2.9 9,192 1.0 25,575 3.8
AG real estate 27,831 2.2 23,947 2.8 18,858 2.1 26,376 4.0
CRE investment 113,862 9.2 200,601 23.8 72,930 8.1 122,949 18.4
Construction &amp; land development 56,061 4.5 33,599 4.0 44,147 4.9 30,841 4.6
Residential construction 33,615 2.7 3,380 0.4 20,768 2.3 2,624 0.4
Residential first mortgage 191,186 15.4 172,166 20.4 164,949 18.3 135,355 20.3
Residential junior mortgage 65,643 5.3 40,384 4.8 48,199 5.3 43,132 6.5
Retail &amp; other 18,254 1.4 4,561 0.5 10,095 1.1 4,420 0.7
Loans 1,243,702 100.0 % 844,223 100.0 % 901,987 100.0 % 666,920 100.0 %
Less ALLL 10,542 2,111 9,449 2,371
Loans, net $ 1,233,160 $ 842,112 $ 892,538 $ 664,549
ALLL to loans 0.85 % 0.25 % 1.05 % 0.36 % </t>
  </si>
  <si>
    <t>Schedule of changes in ALLL by portfolio segment and further breakdown summarized by originated and acquired</t>
  </si>
  <si>
    <t xml:space="preserve">TOTAL – 2017
(in thousands) Commercial Owner- AG AG real CRE Construction Residential Residential Residential Retail &amp; Total
ALLL:
Beginning balance $ 3,919 $ 2,867 $ 150 $ 285 $ 1,124 $ 774 $ 304 $ 1,784 $ 461 $ 152 $ 11,820
Provision 2,419 (290 ) (21 ) 11 263 (35 ) (53 ) (192 ) 96 127 2,325
Charge-offs (1,442 ) - - - - (13 ) - (8 ) (72 ) (69 ) (1,604 )
Recoveries 38 30 - - 1 - - 25 3 15 112
Net charge-offs (1,404 ) 30 - - 1 (13 ) - 17 (69 ) (54 ) (1,492 )
Ending balance $ 4,934 $ 2,607 $ 129 $ 296 $ 1,388 $ 726 $ 251 $ 1,609 $ 488 $ 225 $ 12,653
As percent of ALLL 39.0 % 20.6 % 1.0 % 2.3 % 11.0 % 5.7 % 2.0 % 12.7 % 3.9 % 1.8 % 100.0 %
ALLL:
Individually evaluated $ 163 $ - $ - $ - $ - $ - $ - $ - $ - $ - $ 163
Collectively evaluated 4,771 2,607 129 296 1,388 726 251 1,609 488 225 12,490
Ending balance $ 4,934 $ 2,607 $ 129 $ 296 $ 1,388 $ 726 $ 251 $ 1,609 $ 488 $ 225 $ 12,653
Loans:
Individually evaluated $ 5,870 $ 1,689 $ - $ 248 $ 5,290 $ 1,053 $ 80 $ 2,801 $ 178 $ 12 $ 17,221
Collectively evaluated 631,467 428,354 35,455 51,530 309,173 88,607 36,915 360,551 105,849 22,803 2,070,704
Total loans $ 637,337 $ 430,043 $ 35,455 $ 51,778 $ 314,463 $ 89,660 $ 36,995 $ 363,352 $ 106,027 $ 22,815 $ 2,087,925
Less ALLL $ 4,934 $ 2,607 $ 129 $ 296 $ 1,388 $ 726 $ 251 $ 1,609 $ 488 $ 225 $ 12,653
Net loans $ 632,403 $ 427,436 $ 35,326 $ 51,482 $ 313,075 $ 88,934 $ 36,744 $ 361,743 $ 105,539 $ 22,590 $ 2,075,272
As a percent 30.5 % 20.6 % 1.7 % 2.5 % 15.1 % 4.3 % 1.8 % 17.4 % 5.1 % 1.0 % 100.0 %
Originated – 2017
(in thousands) Commercial Owner- AG AG real CRE Construction Residential Residential Residential Retail &amp; Total
ALLL:
Beginning balance $ 3,150 $ 2,263 $ 122 $ 222 $ 893 $ 656 $ 266 $ 1,372 $ 373 $ 132 $ 9,449
Provision 2,429 (172 ) (10 ) 13 261 (28 ) (66 ) (69 ) 105 122 2,585
Charge-offs (1,388 ) - - - - - - (8 ) (72 ) (69 ) (1,537 )
Recoveries 1 24 - - - - - 2 3 15 45
Net charge-offs (1,387 ) 24 - - - - - (6 ) (69 ) (54 ) (1,492 )
Ending balance $ 4,192 $ 2,115 $ 112 $ 235 $ 1,154 $ 628 $ 200 $ 1,297 $ 409 $ 200 $ 10,542
As percent of ALLL 39.8 % 20.1 % 1.1 % 2.2 % 10.9 % 6.0 % 1.9 % 12.3 % 3.9 % 1.8 % 100.0 %
ALLL:
Individually evaluated $ 163 $ - $ - $ - $ - $ - $ - $ - $ - $ - $ 163
Collectively evaluated 4,029 2,115 112 235 1,154 628 200 1,297 409 200 10,379
Ending balance $ 4,192 $ 2,115 $ 112 $ 235 $ 1,154 $ 628 $ 200 $ 1,297 $ 409 $ 200 $ 10,542
Loans:
Individually evaluated $ 2,189 $ - $ - $ - $ 549 $ - $ - $ 253 $ 12 $ - $ 3,003
Collectively evaluated 486,411 237,548 11,102 27,831 113,313 56,061 33,615 190,933 65,631 18,254 1,240,699
Total loans $ 488,600 $ 237,548 $ 11,102 $ 27,831 $ 113,862 $ 56,061 $ 33,615 $ 191,186 $ 65,643 $ 18,254 $ 1,243,702
Less ALLL $ 4,192 $ 2,115 $ 112 $ 235 $ 1,154 $ 628 $ 200 $ 1,297 $ 409 $ 200 $ 10,542
Net loans $ 484,408 $ 235,433 $ 10,990 $ 27,596 $ 112,708 $ 55,433 $ 33,415 $ 189,889 $ 65,234 $ 18,054 $ 1,233,160
Acquired - 2017
(in thousands) Commercial Owner- AG AG real CRE Construction Residential Residential Residential Retail &amp; Total
ALLL:
Beginning balance $ 769 $ 604 $ 28 $ 63 $ 231 $ 118 $ 38 $ 412 $ 88 $ 20 $ 2,371
Provision (10 ) (118 ) (11 ) (2 ) 2 (7 ) 13 (123 ) (9 ) 5 (260 )
Charge-offs (54 ) - - - - (13 ) - - - - (67 )
Recoveries 37 6 - - 1 - - 23 - - 67
Net charge-offs (17 ) 6 - - 1 (13 ) - 23 - - -
Ending balance $ 742 $ 492 $ 17 $ 61 $ 234 $ 98 $ 51 $ 312 $ 79 $ 25 $ 2,111
As percent of ALLL 35.1 % 23.3 % 0.8 % 2.9 % 11.1 % 4.6 % 2.4 % 14.8 % 3.7 % 1.3 % 100.0 %
ALLL:
Individually evaluated $ - $ - $ - $ - $ - $ - $ - $ - $ - $ - $ -
Collectively evaluated 742 492 17 61 234 98 51 312 79 25 2,111
Ending balance $ 742 $ 492 $ 17 $ 61 $ 234 $ 98 $ 51 $ 312 $ 79 $ 25 $ 2,111
Loans:
Individually evaluated $ 3,681 $ 1,689 $ - $ 248 $ 4,741 $ 1,053 $ 80 $ 2,548 $ 166 $ 12 $ 14,218
Collectively evaluated 145,056 190,806 24,353 23,699 195,860 32,546 3,300 169,618 40,218 4,549 830,005
Total loans $ 148,737 $ 192,495 $ 24,353 $ 23,947 $ 200,601 $ 33,599 $ 3,380 $ 172,166 $ 40,384 $ 4,561 $ 844,223
Less ALLL $ 742 $ 492 $ 17 $ 61 $ 234 $ 98 $ 51 $ 312 $ 79 $ 25 $ 2,111
Net loans $ 147,995 $ 192,003 $ 24,336 $ 23,886 $ 200,367 $ 33,501 $ 3,329 $ 171,854 $ 40,305 $ 4,536 $ 842,112
TOTAL – 2016
(in thousands) Commercial Owner- AG AG real CRE Construction Residential Residential Residential Retail &amp; Total
ALLL:
Beginning balance $ 3,721 $ 1,933 $ 85 $ 380 $ 785 $ 1,446 $ 147 $ 1,240 $ 496 $ 74 $ 10,307
Provision 451 1,037 65 (95 ) 118 (672 ) 157 593 14 132 1,800
Charge-offs (279 ) (108 ) - - - - - (80 ) (57 ) (60 ) (584 )
Recoveries 26 5 - - 221 - - 31 8 6 297
Net charge-offs (253 ) (103 ) - - 221 - - (49 ) (49 ) (54 ) (287 )
Ending balance $ 3,919 $ 2,867 $ 150 $ 285 $ 1,124 $ 774 $ 304 $ 1,784 $ 461 $ 152 $ 11,820
As percent of ALLL 33.2 % 24.3 % 1.3 % 2.4 % 9.5 % 6.5 % 2.6 % 15.1 % 3.9 % 1.2 % 100.0 %
ALLL:
Individually evaluated $ - $ - $ - $ - $ - $ - $ - $ - $ - $ - $ -
Collectively evaluated 3,919 2,867 150 285 1,124 774 304 1,784 461 152 11,820
Ending balance $ 3,919 $ 2,867 $ 150 $ 285 $ 1,124 $ 774 $ 304 $ 1,784 $ 461 $ 152 $ 11,820
Loans:
Individually evaluated $ 338 $ 2,588 $ 41 $ 240 $ 12,552 $ 694 $ 261 $ 2,204 $ 299 $ - $ 19,217
Collectively evaluated 427,932 357,639 34,726 44,994 183,327 74,294 23,131 298,100 91,032 14,515 1,549,690
Total loans $ 428,270 $ 360,227 $ 34,767 $ 45,234 $ 195,879 $ 74,988 $ 23,392 $ 300,304 $ 91,331 $ 14,515 $ 1,568,907
Less ALLL $ 3,919 $ 2,867 $ 150 $ 285 $ 1,124 $ 774 $ 304 $ 1,784 $ 461 $ 152 $ 11,820
Net loans $ 424,351 $ 357,360 $ 34,617 $ 44,949 $ 194,755 $ 74,214 $ 23,088 $ 298,520 $ 90,870 $ 14,363 $ 1,557,087
As percent of total loans 27.3 % 23.0 % 2.2 % 2.9 % 12.5 % 4.8 % 1.5 % 19.1 % 5.8 % 0.9 % 100.0 %
Originated – 2016
(in thousands) Commercial Owner- AG AG real CRE Construction Residential Residential Residential Retail &amp; Total
ALLL:
Beginning balance $ 3,135 $ 1,567 $ 71 $ 299 $ 646 $ 1,381 $ 147 $ 987 $ 418 $ 63 $ 8,714
Provision 268 695 51 (77 ) 26 (725 ) 119 360 1 123 841
Charge-offs (262 ) (3 ) - - - - - - (53 ) (59 ) (377 )
Recoveries 9 4 - - 221 - - 25 7 5 271
Net charge-offs (253 ) 1 - - 221 - - 25 (46 ) (54 ) (106 )
Ending balance $ 3,150 $ 2,263 $ 122 $ 222 $ 893 $ 656 $ 266 $ 1,372 $ 373 $ 132 $ 9,449
As percent of ALLL 33.4 % 23.9 % 1.3 % 2.3 % 9.5 % 6.9 % 2.8 % 14.5 % 3.9 % 1.5 % 100.0 %
Loans:
Individually evaluated $ - $ - $ - $ - $ - $ - $ - $ - $ - $ - $ -
Collectively evaluated 330,073 182,776 9,192 18,858 72,930 44,147 20,768 164,949 48,199 10,095 901,987
Total loans $ 330,073 $ 182,776 $ 9,192 $ 18,858 $ 72,930 $ 44,147 $ 20,768 $ 164,949 $ 48,199 $ 10,095 $ 901,987
Less ALLL $ 3,150 $ 2,263 $ 122 $ 222 $ 893 $ 656 $ 266 $ 1,372 $ 373 $ 132 $ 9,449
Net loans $ 326,923 $ 180,513 $ 9,070 $ 18,636 $ 72,037 $ 43,491 $ 20,502 $ 163,577 $ 47,826 $ 9,963 $ 892,538
Acquired - 2016
(in thousands) Commercial Owner- AG AG real CRE Construction Residential Residential Residential Retail &amp; Total
ALLL:
Beginning balance $ 586 $ 366 $ 14 $ 81 $ 139 $ 65 $ - $ 253 $ 78 $ 11 $ 1,593
Provision 183 342 14 (18 ) 92 53 38 233 13 9 959
Charge-offs (17 ) (105 ) - - - - - (80 ) (4 ) (1 ) (207 )
Recoveries 17 1 - - - - - 6 1 1 26
Net charge-offs - (104 ) - - - - - (74 ) (3 ) - (181 )
Ending balance $ 769 $ 604 $ 28 $ 63 $ 231 $ 118 $ 38 $ 412 $ 88 $ 20 $ 2,371
As percent of ALLL 32.4 % 25.5 % 1.2 % 2.7 % 9.7 % 5.0 % 1.6 % 17.4 % 3.7 % 0.8 % 100.0 %
Loans:
Individually evaluated $ 338 $ 2,588 $ 41 $ 240 $ 12,552 $ 694 $ 261 $ 2,204 $ 299 $ - $ 19,217
Collectively evaluated 97,859 174,863 25,534 26,136 110,397 30,147 2,363 133,151 42,833 4,420 647,703
Total loans $ 98,197 $ 177,451 $ 25,575 $ 26,376 $ 122,949 $ 30,841 $ 2,624 $ 135,355 $ 43,132 $ 4,420 $ 666,920
Less ALLL $ 769 $ 604 $ 28 $ 63 $ 231 $ 118 $ 38 $ 412 $ 88 $ 20 $ 2,371
Net loans $ 97,428 $ 176,847 $ 25,547 $ 26,313 $ 122,718 $ 30,723 $ 2,586 $ 134,943 $ 43,044 $ 4,400 $ 664,549 </t>
  </si>
  <si>
    <t>Schedule of nonaccrual loans by portfolio segment and further breakdown summarized by originated and acquired</t>
  </si>
  <si>
    <t>Total Nonaccrual Loans
(in thousands) 2017 % to Total 2016 % to Total
Commercial &amp; industrial $ 6,016 46.0 % $ 358 1.8 %
Owner-occupied CRE 533 4.1 2,894 14.3
AG production - - 9 0.1
AG real estate 186 1.4 208 1.0
CRE investment 4,531 34.6 12,317 60.6
Construction &amp; land development - - 1,193 5.9
Residential construction 80 0.6 260 1.3
Residential first
mortgage 1,587 12.1 2,990 14.7
Residential junior mortgage 158 1.2 56 0.3
Retail &amp; other 4 - - -
Nonaccrual loans $ 13,095 100.0 % $ 20,285 100.0 %
Percent of total loans 0.6 % 1.3 %
2017
(in thousands) Originated % to Total Acquired % to
Total
Commercial &amp; industrial $ 2,296 70.0 % $ 3,720 37.9 %
Owner-occupied CRE 86 2.6 447 4.6
AG production - - - -
AG real estate - - 186 1.9
CRE investment 549 16.8 3,982 40.6
Construction &amp; land development - - - -
Residential construction - - 80 0.8
Residential first mortgage 331 10.1 1,256 12.8
Residential junior mortgage 12 0.4 146 1.4
Retail &amp; other 4 0.1 - -
Nonaccrual loans $ 3,278 100.0 % $ 9,817 100.0 %
2016
(in thousands) Originated % to Total Acquired % to Total
Commercial &amp; industrial $ 4 1.6 % $ 354 1.8 %
Owner-occupied CRE 42 16.3 2,852 14.2
AG production 7 2.7 2 0.1
AG real estate - - 208 1.0
CRE investment - - 12,317 61.4
Construction &amp; land development - - 1,193 6.0
Residential construction - - 260 1.3
Residential first mortgage 204 79.4 2,786 13.9
Residential junior mortgage - - 56 0.3
Retail &amp; other - - - -
Nonaccrual loans $ 257 100.0 % $ 20,028 100.0 %</t>
  </si>
  <si>
    <t>Schedule of past due loans by portfolio segment and further breakdown summarized by originated and acquired</t>
  </si>
  <si>
    <t>The following table presents past due loans by portfolio segment as of December 31, 2017:
Total Past Due Loans - 2017
(in thousands) 30-89 Days Past 90 Days &amp; Current Total
Commercial &amp; industrial $ 211 $ 6,016 $ 631,110 $ 637,337
Owner-occupied CRE 671 533 428,839 430,043
AG production 30 - 35,425 35,455
AG real estate - 186 51,592 51,778
CRE investment - 4,531 309,932 314,463
Construction &amp; land development 76 - 89,584 89,660
Residential construction 587 80 36,328 36,995
Residential first mortgage 1,039 1,587 360,726 363,352
Residential junior mortgage 14 158 105,855 106,027
Retail &amp; other 4 4 22,807 22,815
Total loans $ 2,632 $ 13,095 $ 2,072,198 $ 2,087,925
Percent of total loans 0.1 % 0.6 % 99.3 % 100.0 % As a further breakdown, past due loans as of December 31, 2017 are summarized by originated and acquired as follows:
Originated Past Due Loans - 2017
(in thousands) 30-89 Days Past 90 Days &amp; Current Total
Commercial &amp; industrial $ 211 $ 2,296 $ 486,093 $ 488,600
Owner-occupied CRE 364 86 237,098 237,548
AG production - - 11,102 11,102
AG real estate - - 27,831 27,831
CRE investment - 549 113,313 113,862
Construction &amp; land development - - 56,061 56,061
Residential construction 351 - 33,264 33,615
Residential first mortgage 304 331 190,551 191,186
Residential junior mortgage - 12 65,631 65,643
Retail &amp; other 4 4 18,246 18,254
Total loans $ 1,234 $ 3,278 $ 1,239,190 $ 1,243,702
Percent of total loans 0.1 % 0.3 % 99.6 % 100.0 %
Acquired Past Due Loans - 2017
(in thousands) 30-89 Days Past 90 Days &amp; Current Total
Commercial &amp; industrial $ - $ 3,720 $ 145,017 $ 148,737
Owner-occupied CRE 307 447 191,741 192,495
AG production 30 - 24,323 24,353
AG real estate - 186 23,761 23,947
CRE investment - 3,982 196,619 200,601
Construction &amp; land development 76 - 33,523 33,599
Residential construction 236 80 3,064 3,380
Residential first mortgage 735 1,256 170,175 172,166
Residential junior mortgage 14 146 40,224 40,384
Retail &amp; other - - 4,561 4,561
Total loans $ 1,398 $ 9,817 $ 833,008 $ 844,223
Percent of total loans 0.2 % 1.2 % 98.6 % 100.0 % The following table presents past due loans by portfolio segment as of December 31, 2016:
Total Past Due Loans - 2016
(in thousands) 30-89 Days Past 90 Days &amp; Current Total
Commercial &amp; industrial $ 22 $ 358 $ 427,890 $ 428,270
Owner-occupied CRE 268 2,894 357,065 360,227
AG production - 9 34,758 34,767
AG real estate - 208 45,026 45,234
CRE investment - 12,317 183,562 195,879
Construction &amp; land development - 1,193 73,795 74,988
Residential construction - 260 23,132 23,392
Residential first mortgage 486 2,990 296,828 300,304
Residential junior mortgage 200 56 91,075 91,331
Retail &amp; other 15 - 14,500 14,515
Total loans $ 991 $ 20,285 $ 1,547,631 $ 1,568,907
Percent of total loans 0.1 % 1.3 % 98.6 % 100.0 % As a further breakdown, past due loans as of December 31, 2016 are summarized by originated and acquired as follows:
Originated Past Due Loans - 2016
(in thousands) 30-89 Days Past 90 Days &amp; Current Total
Commercial &amp; industrial $ - $ 4 $ 330,069 $ 330,073
Owner-occupied CRE - 42 182,734 182,776
AG production - 7 9,185 9,192
AG real estate - - 18,858 18,858
CRE investment - - 72,930 72,930
Construction &amp; land development - - 44,147 44,147
Residential construction - - 20,768 20,768
Residential first mortgage 81 204 164,664 164,949
Residential junior mortgage 13 - 48,186 48,199
Retail &amp; other 3 - 10,092 10,095
Total loans $ 97 $ 257 $ 901,633 $ 901,987
Percent of total loans 0.1 % 0.1 % 99.8 % 100.0 %
Acquired Past Due Loans - 2016
(in thousands) 30-89 Days Past 90 Days &amp; Current Total
Commercial &amp; industrial $ 22 $ 354 $ 97,821 $ 98,197
Owner-occupied CRE 268 2,852 174,331 177,451
AG production - 2 25,573 25,575
AG real estate - 208 26,168 26,376
CRE investment - 12,317 110,632 122,949
Construction &amp; land development - 1,193 29,648 30,841
Residential construction - 260 2,364 2,624
Residential first mortgage 405 2,786 132,164 135,355
Residential junior mortgage 187 56 42,889 43,132
Retail &amp; other 12 - 4,408 4,420
Total loans $ 894 $ 20,028 $ 645,998 $ 666,920
Percent of total loans 0.1 % 3.0 % 96.9 % 100.0 %</t>
  </si>
  <si>
    <t>Schedule of total loans by risk categories</t>
  </si>
  <si>
    <t>2017
(in thousands) Grades 1- 4 Grade 5 Grade 6 Grade 7 Grade 8 Grade 9 Total
Commercial &amp; industrial $ 597,854 $ 12,999 $ 16,129 $ 10,355 $ - $ - $ 637,337
Owner-occupied CRE 397,357 23,340 6,442 2,904 - - 430,043
AG production 30,431 4,000 - 1,024 - - 35,455
AG real estate 44,321 4,873 - 2,584 - - 51,778
CRE investment 299,926 8,399 190 5,948 - - 314,463
Construction &amp; land development 86,011 2,758 17 874 - - 89,660
Residential construction 36,915 - - 80 - - 36,995
Residential first mortgage 358,067 1,868 683 2,734 - - 363,352
Residential junior mortgage 105,736 117 - 174 - - 106,027
Retail &amp; other 22,811 - - 4 - - 22,815
Total loans $ 1,979,429 $ 58,354 $ 23,461 $ 26,681 $ - $ - $ 2,087,925
Percent of total loans 94.8 % 2.8 % 1.1 % 1.3 % - - 100.0 %
2016
(in thousands) Grades 1- 4 Grade 5 Grade 6 Grade 7 Grade 8 Grade 9 Total
Commercial &amp; industrial $ 401,954 $ 16,633 $ 2,133 $ 7,550 $ - $ - $ 428,270
Owner-occupied CRE 340,846 14,758 193 4,430 - - 360,227
AG production 31,026 3,191 70 480 - - 34,767
AG real estate 41,747 2,727 - 760 - - 45,234
CRE investment 173,652 8,137 - 14,090 - - 195,879
Construction &amp; land development 69,097 4,318 - 1,573 - - 74,988
Residential construction 22,030 1,102 - 260 - - 23,392
Residential first mortgage 295,109 1,348 192 3,655 - - 300,304
Residential junior mortgage 91,123 - 114 94 - - 91,331
Retail &amp; other 14,515 - - - - - 14,515
Total loans $ 1,481,099 $ 52,214 $ 2,702 $ 32,892 $ - $ - $ 1,568,907
Percent of total loans 94.4 % 3.3 % 0.2 % 2.1 % - - 100.0 %</t>
  </si>
  <si>
    <t>Schedule of impaired loans and further breakdown summarized by originated and acquired</t>
  </si>
  <si>
    <t xml:space="preserve">Total Impaired Loans - 2017
(in thousands) Recorded Unpaid Principal Related Average Interest Income
Commercial &amp; industrial $ 5,870 $ 10,063 $ 163 $ 6,586 $ 718
Owner-occupied CRE 1,689 2,256 - 1,333 132
AG production - 10 - - -
AG real estate 248 307 - 233 26
CRE investment 5,290 8,102 - 5,411 465
Construction &amp; land development 1,053 1,053 - 813 57
Residential construction 80 983 - 91 27
Residential first mortgage 2,801 3,653 - 2,177 180
Residential junior mortgage 178 507 - 154 17
Retail &amp; other 12 14 - 12 1
Total $ 17,221 $ 26,948 $ 163 $ 16,810 $ 1,623
Originated Impaired Loans- 2017
(in thousands) Recorded Unpaid Principal Related Average Interest Income
Commercial &amp; industrial $ 2,189 $ 2,189 $ 163 $ 2,204 $ 211
Owner-occupied CRE - - - - -
AG production - - - - -
AG real estate - - - - -
CRE investment 549 549 - 549 17
Construction &amp; land development - - - - -
Residential construction - - - - -
Residential first mortgage 253 253 - 199 9
Residential junior mortgage 12 12 - 12 4
Retail &amp; other - - - - -
Total $ 3,003 $ 3,003 $ 163 $ 2,964 $ 241
Acquired Impaired Loans – 2017
(in thousands) Recorded Unpaid Principal Related Average Interest Income
Commercial &amp; industrial $ 3,681 $ 7,874 $ - $ 4,382 $ 507
Owner-occupied CRE 1,689 2,256 - 1,333 132
AG production - 10 - - -
AG real estate 248 307 - 233 26
CRE investment 4,741 7,553 - 4,862 448
Construction &amp; land development 1,053 1,053 - 813 57
Residential construction 80 983 - 91 27
Residential first mortgage 2,548 3,400 - 1,978 171
Residential junior mortgage 166 495 - 142 13
Retail &amp; other 12 14 - 12 1
Total $ 14,218 $ 23,945 $ - $ 13,846 $ 1,382
Total Impaired Loans - 2016
(in thousands) Recorded Unpaid Principal Related Average Interest Income
Commercial &amp; industrial $ 338 $ 720 $ - $ 348 $ 34
Owner-occupied CRE 2,588 4,661 - 2,700 271
AG production 41 163 - 48 6
AG real estate 240 332 - 245 26
CRE investment 12,552 19,695 - 12,982 1,051
Construction &amp; land development 694 2,122 - 752 112
Residential construction 261 1,348 - 287 82
Residential first mortgage 2,204 3,706 - 2,312 190
Residential junior mortgage 299 639 - 209 17
Retail &amp; other - 36 - - -
Total $ 19,217 $ 33,422 $ - $ 19,883 $ 1,789 </t>
  </si>
  <si>
    <t>Schedule of non accretable discount</t>
  </si>
  <si>
    <t xml:space="preserve">Nonaccretable discount on PCI loans: Years Ended December 31,
(in thousands) 2017 2016
Balance at beginning of period $ 14,327 $ 4,229
Acquired balance, net 8,352 13,923
Accretion to loan interest income (7,995 ) (3,458 )
Transferred to accretable (1,936 ) -
Disposals of loans (3,277 ) (367 )
Balance at end of period $ 9,471 $ 14,327 </t>
  </si>
  <si>
    <t>PREMISES AND EQUIPMENT (Tables)</t>
  </si>
  <si>
    <t>Schedule of Premises and equipment, less accumulated depreciation and amortization</t>
  </si>
  <si>
    <t xml:space="preserve">(in thousands) 2017 2016
Land $ 5,987 $ 5,466
Land improvements 3,591 2,656
Building and improvements 39,661 39,598
Leasehold improvements 4,092 4,437
Furniture and equipment 16,342 13,753
69,673 65,910
Less accumulated depreciation and amortization 22,522 20,048
Premises and equipment, net $ 47,151 $ 45,862 </t>
  </si>
  <si>
    <t>Schedule of minimum annual rentals under non-cancelable lease agreements</t>
  </si>
  <si>
    <t xml:space="preserve">Years Ending December 31, (in thousands)
2018 $ 1,264
2019 1,227
2020 1,218
2021 976
2022 778
Thereafter 1,049
Total $ 6,512 </t>
  </si>
  <si>
    <t>GOODWILL AND OTHER INTANGIBLES AND MORTGAGE SERVICING RIGHTS (Tables)</t>
  </si>
  <si>
    <t>Schedule of goodwill and other intangibles included in other assets</t>
  </si>
  <si>
    <t xml:space="preserve">(in thousands) 2017 2016
Goodwill $ 107,366 $ 66,743
Core deposit intangibles 16,477 17,101
Customer list intangibles 4,563 4,094
Other intangibles 21,040 21,195
Goodwill and other intangibles, net $ 128,406 $ 87,938
MSR asset $ 3,187 $ 1,922 </t>
  </si>
  <si>
    <t>Schedule of intangible assets</t>
  </si>
  <si>
    <t xml:space="preserve">(in thousands) December 31, 2017 December 31, 2016
Core deposit intangibles:
Gross carrying amount $ 29,015 $ 25,345
Accumulated amortization (12,538 ) (8,244 )
Net book value $ 16,477 $ 17,101
Additions during the period $ 3,670 $ 17,259
Amortization during the period $ 4,294 $ 3,189
Customer list intangibles:
Gross carrying amount $ 5,233 $ 4,363
Accumulated amortization (670 ) (269 )
Net book value $ 4,563 $ 4,094
Additions during the period $ 870 $ 4,363
Amortization during the period $ 401 $ 269 </t>
  </si>
  <si>
    <t>Schedule of mortgage servicing rights</t>
  </si>
  <si>
    <t>(in thousands) December 31, 2017 December 31, 2016
MSR asset:
MSR asset at beginning of year $ 1,922 $ 193
Capitalized MSR 876 1,023
MSR asset acquired 874 885
Amortization during the period (485 ) (179 )
MSR asset at end of year $ 3,187 $ 1,922
Fair value of MSR asset at end of period $ 4,097 $ 2,013
Residential mortgage loans serviced for others $ 518,419 $ 295,353
Net book value of MSR asset to loans serviced for others 0.61 % 0.65 %</t>
  </si>
  <si>
    <t>Schedule of estimated future amortization expense for amortizing intangible assets</t>
  </si>
  <si>
    <t xml:space="preserve">(in thousands) Core deposit Customer list MSR asset
Years Ending December 31,
2018 $ 3,915 $ 449 $ 566
2019 3,337 449 566
2020 2,657 449 713
2021 2,167 449 317
2022 1,735 449 317
Thereafter 2,666 2,318 708
Total $ 16,477 $ 4,563 $ 3,187 </t>
  </si>
  <si>
    <t>OTHER REAL ESTATE OWNED (Tables)</t>
  </si>
  <si>
    <t>Schedule of summary of OREO</t>
  </si>
  <si>
    <t xml:space="preserve">Years Ended December 31,
(in thousands) 2017 2016
Balance at beginning of period $ 2,059 $ 367
Transfers in at net realizable value 583 237
Sale proceeds (1,724 ) (1,999 )
Net gain from sales 258 666
Write-downs (127 ) -
Acquired balance, net 245 2,788
Balance at end of period $ 1,294 $ 2,059 </t>
  </si>
  <si>
    <t>DEPOSITS (Tables)</t>
  </si>
  <si>
    <t>Schedule of maturities of time deposits</t>
  </si>
  <si>
    <t xml:space="preserve">Years Ending December 31, (in thousands)
2018 $ 204,592
2019 87,426
2020 36,862
2021 10,672
2022 7,358
Thereafter -
Total time deposits $ 346,910 </t>
  </si>
  <si>
    <t>NOTES PAYABLE (Tables)</t>
  </si>
  <si>
    <t>Schedule of maturity of notes payable</t>
  </si>
  <si>
    <t xml:space="preserve">Maturing in: (in thousands)
2018 $ 1,019
2019 -
2020 10,000
2021 -
2022 25,490
$ 36,509 </t>
  </si>
  <si>
    <t>JUNIOR SUBORDINATED DEBENTURES (Tables)</t>
  </si>
  <si>
    <t>Schedule of junior subordinated debentures</t>
  </si>
  <si>
    <t>Junior Subordinated Debentures
(in thousands)
Maturity Date Par
12/31/2017 Unamortized
12/31/2017 Carrying
12/31/2016 Carrying
2004 Nicolet Bankshares Statutory Trust (1) 7/15/2034 $ 6,186 $ - $ 6,186 $ 6,186
2005 Mid-Wisconsin Financial Services, Inc. (2) 12/15/2035 10,310 (3,571 ) 6,739 6,540
2006 Baylake Corp. (3) 9/30/2036 16,598 (4,356 ) 12,242 12,006
2004 First Menasha Bancshares, Inc. (4) 3/17/2034 5,155 (706 ) 4,449 -
Total $ 38,249 $ (8,633 ) $ 29,616 $ 24,732
(1) The interest rate is 8.00% fixed.
(2) The debentures, assumed in April 2013 as the result of an acquisition, have a floating rate of the three-month LIBOR plus 1.43%, adjusted quarterly. The interest rates were 3.02% and 2.39% as of December 31, 2017 and 2016, respectively.
(3) The debentures, assumed in April 2016 as a result of an acquisition, have a floating rate of the three-month LIBOR plus 1.35%, adjusted quarterly. The interest rates were 3.04% and 2.35% as of December 31, 2017 and 2016, respectively.
(4) The debentures, assumed in April 2017 as the result of an acquisition, have a floating rate of the three-month LIBOR plus 2.79%, adjusted quarterly. The interest rate was 4.39% as of December 31, 2017.</t>
  </si>
  <si>
    <t>STOCK-BASED COMPENSATION (Tables)</t>
  </si>
  <si>
    <t>Schedule of weighted average assumptions for valuing stock option grants</t>
  </si>
  <si>
    <t xml:space="preserve">2017 2016
Dividend yield 0 % 0 %
Expected volatility 25 % 25 %
Risk-free interest rate 2.14 % 1.52 %
Expected average life 7 years 7 years
Weighted average per share fair value of options $ 15.80 $ 11.04 </t>
  </si>
  <si>
    <t>Schedule of stock incentive plans for options</t>
  </si>
  <si>
    <t>Stock Options Option Shares Weighted Exercisable Weighted
Balance – December 31, 2014 967,859 $ 19.30 630,121 $ 18.24
Granted 162,000 26.66
Exercise of stock options* (381,505 ) 18.00
Forfeited (2,350 ) 19.61
Balance – December 31, 2015 746,004 $ 21.56 325,979 $ 19.09
Granted 170,500 36.86
Options assumed in acquisition 91,701 21.03
Exercise of stock options* (84,723 ) 20.98
Forfeited (1,456 ) 21.71
Balance – December 31, 2016 922,026 $ 24.39 439,639 $ 19.97
Granted 949,500 49.93
Exercise of stock options* (209,371 ) 18.15
Forfeited (18,900 ) 35.36
Balance – December 31, 2017 1,643,255 $ 39.82 371,305 $ 23.29 * The terms of the stock option agreements permit having a number of shares of stock withheld, the fair market value of which as of the date of exercise is sufficient to satisfy the exercise price and/or tax withholding requirements, and accordingly 85,422 shares, 10,244 shares and 167,779 shares were surrendered in 2017, 2016 and 2015, respectively.</t>
  </si>
  <si>
    <t>Schedule of tax withholding requirements options of outstanding</t>
  </si>
  <si>
    <t xml:space="preserve">Number of Shares
Weighted-Average Exercise Price
Weighted-Average Remaining Life (Years)
Outstanding Exercisable Outstanding Exercisable Outstanding Exercisable
$9.19 – $20.00 130,922 112,672 $ 16.43 $ 16.42 2.8 2.6
$20.01 – $25.00 230,245 146,645 23.68 23.61 6.3 5.9
$25.01 – $30.00 145,724 63,524 26.00 26.12 7.0 7.0
$30.01 – $40.00 191,864 48,464 35.81 34.61 8.4 8.0
$40.01 – $56.43 944,500 - 49.94 - 9.4 -
1,643,255 371,305 $ 39.82 $ 23.29 8.1 5.4 </t>
  </si>
  <si>
    <t>Schedule of restricted stock</t>
  </si>
  <si>
    <t xml:space="preserve">Restricted Stock Restricted Weighted
Balance – December 31, 2014 66,231 $ 18.62
Granted - -
Vested* (29,261 ) 19.26
Forfeited (280 ) 16.50
Balance – December 31, 2015 36,690 $ 18.70
Granted 31,466 33.68
Vested* (25,207 ) 23.58
Forfeited - -
Balance – December 31, 2016 42,949 $ 26.80
Granted 9,240 57.75
Vested* (20,514 ) 29.87
Forfeited (755 ) 16.50
Balance – December 31, 2017 30,920 $ 34.26 </t>
  </si>
  <si>
    <t>INCOME TAXES (Tables)</t>
  </si>
  <si>
    <t>Schedule of current and deferred amounts of income tax expense</t>
  </si>
  <si>
    <t xml:space="preserve">Years Ended December 31,
(in thousands) 2017 2016 2015
Current $ 10,952 $ 12,708 $ 5,486
Deferred 4,430 (3,337 ) 603
Adjustment to the net deferred tax asset for the Tax Cuts and Jobs Act 885 - -
Income tax expense $ 16,267 $ 9,371 $ 6,089 </t>
  </si>
  <si>
    <t>Schedule of income tax reconciliation</t>
  </si>
  <si>
    <t>Years Ended December 31,
(in thousands) 2017 2016 2015
Tax on pretax income, less noncontrolling interest, at statutory rates $ 17,296 $ 9,742 $ 5,956
State income taxes, net of federal effect 2,242 1,339 980
Tax-exempt interest income (1,073 ) (769 ) (430 )
Non-deductible interest disallowance 28 18 15
Increase in cash surrender value life insurance (807 ) (452 ) (338 )
Non-deductible business entertainment 168 106 94
Non-deductible merger expenses 65 18 106
Stock-based employee compensation (62 ) (35 ) 20
Adjustment to the net deferred tax asset for the Tax Cuts and Jobs Act 885 - -
Deduction attributable to share-based payments * (1,854 ) - -
Other, net (621 ) (596 ) (314 )
Income tax expense $ 16,267 $ 9,371 $ 6,089 * See Recent Accounting Pronouncements Adopted within Note 1 for additional information on the deduction attributable to share-based payments.</t>
  </si>
  <si>
    <t>Schedule of net deferred tax asset</t>
  </si>
  <si>
    <t xml:space="preserve">(in thousands) 2017 2016
Deferred tax assets:
ALLL $ 7,806 $ 13,975
Net operating loss carryforwards 2,694 3,058
Credit carryforwards 1,433 981
Compensation 1,818 3,727
Other 1,379 2,299
Unrealized loss on securities AFS 794 1,743
Total deferred tax assets 15,924 25,783
Deferred tax liabilities:
Premises and equipment (954 ) (681 )
Prepaid expenses (728 ) (808 )
Investment securities (1,589 ) (2,856 )
Core deposit and other intangibles (4,101 ) (6,125 )
Estimated section 382
limitation (543 ) (561 )
Purchase accounting adjustments to liabilities (2,113 ) (3,192 )
Other (868 ) (621 )
Total deferred tax liabilities (10,896 ) (14,844 )
Net deferred tax assets $ 5,028 $ 10,939 </t>
  </si>
  <si>
    <t>COMMITMENTS AND CONTINGENCIES (Tables)</t>
  </si>
  <si>
    <t>Schedule of summary of the contract or notional amount of exposure to off-balance-sheet risk</t>
  </si>
  <si>
    <t xml:space="preserve">(in thousands) 2017 2016
Financial instruments whose contract amounts represent credit risk:
Commitments to extend credit $ 680,307 $ 554,980
Financial standby letters of credit 8,783 12,444
Performance standby letters of credit 9,080 4,898 </t>
  </si>
  <si>
    <t>GAIN ON SALE, DISPOSAL OR WRITE-DOWN OF ASSETS, NET (Tables)</t>
  </si>
  <si>
    <t>Schedule of components of the net gain on sale, disposal or write-down of assets</t>
  </si>
  <si>
    <t xml:space="preserve">(in thousands) 2017 2016 2015
Gain on sale of securities AFS, net $ 1,220 $ 78 $ 625
Gain on sale of OREO, net 258 666 1,471
Write-down of OREO (127 ) - (424 )
Write-down of other investment - (500 ) -
Gain (loss) on sale or disposition of other assets, net 678 (190 ) 54
Gain on sale, disposal or write-down of assets, net $ 2,029 $ 54 $ 1,726 </t>
  </si>
  <si>
    <t>REGULATORY CAPITAL REQUIREMENTS AND RESTRICTIONS OF DIVIDENDS (Tables)</t>
  </si>
  <si>
    <t>Schedule of Bank's actual regulatory capital amounts and ratios</t>
  </si>
  <si>
    <t>Actual For Capital Adequacy To Be Well Capitalized
(dollars in thousands) Amount Ratio (1) Amount Ratio (1) Amount Ratio (1)
As of December 31, 2017:
Company
Total risk-based capital $ 299,043 12.8 % $ 186,475 8.0 %
Tier 1 risk-based capital 274,469 11.8 139,856 6.0
Common equity Tier 1 capital 245,214 10.5 104,892 4.5
Leverage 274,469 10.0 109,298 4.0
Bank
Total risk-based capital $ 267,165 11.5 % $ 186,606 8.0 % $ 233,257 10.0 %
Tier 1 risk-based capital 254,512 10.9 139,954 6.0 186,606 8.0
Common equity Tier 1 capital 254,512 10.9 104,966 4.5 151,617 6.5
Leverage 254,512 9.3 109,226 4.0 136,532 5.0
As of December 31, 2016:
Company
Total risk-based capital $ 249,723 13.9 % $ 144,195 8.0 %
Tier 1 risk-based capital 226,018 12.5 108,146 6.0
Common equity Tier 1 capital 202,313 11.2 81,110 4.5
Leverage 226,018 10.3 87,566 4.0
Bank
Total risk-based capital $ 217,682 12.1 % $ 144,322 8.0 % $ 180,403 10.0 %
Tier 1 risk-based capital 205,862 11.4 108,242 6.0 144,322 8.0
Common equity Tier 1 capital 205,862 11.4 81,181 4.5 117,262 6.5
Leverage 205,862 9.4 87,329 4.0 109,161 5.0
(1) 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 as adjusted.
(2) Prompt corrective action provisions are not applicable at the bank holding company level.</t>
  </si>
  <si>
    <t>FAIR VALUE OF FINANCIAL INFORMATION (Tables)</t>
  </si>
  <si>
    <t>Schedule of assets and liabilities measured at fair value on a recurring basis</t>
  </si>
  <si>
    <t xml:space="preserve">Fair Value Measurements Using
Measured at Fair Value on a Recurring Basis: Total Level 1 Level 2 Level 3
(in thousands)
December 31, 2017:
U.S. government agency securities $ 26,209 $ - $ 26,209 $ -
State, county and municipals 184,044 - 183,386 658
Mortgage-backed securities 155,532 - 155,529 3
Corporate debt securities 36,797 - 28,307 8,490
Equity securities 2,571 2,571 - -
Total Securities AFS $ 405,153 $ 2,571 $ 393,431 $ 9,151
December 31, 2016:
U.S. government agency securities $ 1,963 $ - $ 1,963 $ -
State, county and municipals 187,243 - 186,717 526
Mortgage-backed securities 159,129 - 159,076 53
Corporate debt securities 12,169 - 3,640 8,529
Equity securities 4,783 4,783 - -
Total Securities AFS $ 365,287 $ 4,783 $ 351,396 $ 9,108 </t>
  </si>
  <si>
    <t>Schedule of changes in Level 3 assets measured at fair value on a recurring basis</t>
  </si>
  <si>
    <t xml:space="preserve">Securities AFS
Level 3 Fair Value Measurements: 2017 2016
(in thousands)
Balance at beginning of year $ 9,108 $ 1,666
Purchases - 2,250
Acquired balance 189 5,192
Paydowns/Sales/Settlements (146 ) -
Balance at end of year $ 9,151 $ 9,108 </t>
  </si>
  <si>
    <t>Schedule of assets measured at fair value on a nonrecurring basis</t>
  </si>
  <si>
    <t xml:space="preserve">Fair Value Measurements Using
Measured at Fair Value on a Nonrecurring Basis: Total Level 1 Level 2 Level 3
(in thousands)
December 31, 2017:
Impaired loans $ 17,058 $ - $ - $ 17,058
OREO 1,294 - - 1,294
MSR asset 3,187 - - 3,187
December 31, 2016:
Impaired
loans $ 19,217 $ - $ - $ 19,217
OREO 2,059 - - 2,059
MSR asset 1,922 - - 1,922 </t>
  </si>
  <si>
    <t>Schedule of estimated fair values of financial instruments</t>
  </si>
  <si>
    <t xml:space="preserve">December 31, 2017
(in thousands) Carrying Estimated Level 1 Level 2 Level 3
Financial assets:
Cash and cash equivalents $ 154,933 $ 154,933 $ 154,933 $ - $ -
Certificates of deposit in other banks 1,746 1,746 - 1,746 -
Securities AFS 405,153 405,153 2,571 393,431 9,151
Other investments 14,837 14,837 - 13,142 1,695
Loans held for sale 4,666 4,750 - 4,750 -
Loans, net 2,075,272 2,068,382 - - 2,068,382
BOLI 64,453 64,453 64,453 - -
MSR asset 3,187 4,097 - - 4,097
Financial liabilities:
Deposits $ 2,471,064 $ 2,469,456 $ - $ - $ 2,469,456
Notes payable 36,509 36,510 - 36,510 -
Junior subordinated debentures 29,616 29,024 - - 29,024
Subordinated notes 11,921 11,495 - - 11,495
December 31, 2016
(in thousands) Carrying Estimated Level 1 Level 2 Level 3
Financial assets:
Cash and cash equivalents $ 129,103 $ 129,103 $ 129,103 $ - $ -
Certificates of deposit in other banks 3,984 3,992 - 3,992 -
Securities AFS 365,287 365,287 4,783 351,396 9,108
Other investments 17,499 17,499 - 15,779 1,720
Loans held for sale 6,913 6,968 - 6,968 -
Loans, net 1,557,087 1,568,676 - - 1,568,676
BOLI 54,134 54,134 54,134 - -
MSR asset 1,922 2,013 - - 2,013
Financial liabilities:
Deposits $ 1,969,986 $ 1,969,973 $ - $ - $ 1,969,973
Notes payable 1,000 1,002 - 1,002 -
Junior subordinated debentures 24,732 24,095 - - 24,095
Subordinated notes 11,885 11,459 - - 11,459 </t>
  </si>
  <si>
    <t>PARENT COMPANY ONLY FINANCIAL INFORMATION (Tables)</t>
  </si>
  <si>
    <t>Schedule of parent company only condensed financial statements</t>
  </si>
  <si>
    <t xml:space="preserve">Balance Sheets December 31,
(in thousands) 2017 2016
Assets
Cash and due from subsidiary $ 28,026 $ 28,265
Investments 4,021 6,361
Investments in subsidiaries 379,640 284,416
Goodwill (3,266 ) (2,850 )
Other assets 147 398
Total assets $ 408,568 $ 316,590
Liabilities and Stockholders’ Equity
Junior subordinated debentures $ 29,616 $ 24,732
Subordinated notes 11,921 11,885
Other liabilities 2,853 4,026
Stockholders’ equity 364,178 275,947
Total liabilities and stockholders’ equity $ 408,568 $ 316,590
Statements of Income Years Ended December 31,
(in thousands) 2017 2016 2015
Interest income $ 46 $ 58 $ 90
Interest expense 2,415 1,951 1,375
Net interest expense (2,369 ) (1,893 ) (1,285 )
Dividend income from subsidiaries 32,000 35,500 11,000
Operating expense (369 ) (202 ) (258 )
Gain (loss) on investments, net 1,411 (500 ) 228
Income tax benefit 1,329 833 375
Earnings before equity in undistributed income (loss) of subsidiaries 32,002 33,738 10,060
Equity in undistributed income (loss) of subsidiaries 1,148 (15,276 ) 1,368
Net income $ 33,150 $ 18,462 $ 11,428
Statements of Cash Flows Years Ended December 31,
(in thousands) 2017 2016 2015
Cash Flows From Operating Activities:
Net income attributable to Nicolet Bankshares, Inc. $ 33,150 $ 18,462 $ 11,428
Adjustments to reconcile net income to net cash provided by operating activities:
Accretion of discounts 501 353 228
(Gain) loss on investments, net (1,411 ) 500 (228 )
Change in other assets and liabilities, net (1,384 ) 395 (160 )
Equity in undistributed earnings of subsidiaries, net of dividends received (1,148 ) 15,276 (1,368 )
Net cash provided by operating activities 29,708 34,986 9,900
Cash Flows from Investing Activities:
Proceeds from sale of investments 317 565 378
Purchases of investments - - (1,774 )
Net cash from business combinations (19,287 ) (608 ) -
Net cash used by investing activities (18,970 ) (43 ) (1,396 )
Cash Flows From Financing Activities:
Purchase and retirement of common stock (15,007 ) (5,201 ) (4,381 )
Proceeds from issuance of common stock, net 4,030 1,900 1,721
Capitalized issuance costs, net - (260 ) -
Proceeds from issuance of subordinated notes, net - - 11,820
Redemption of preferred stock - (12,200 ) (12,200 )
Repayment of long-term debt - (3,916 ) -
Cash dividends paid on preferred stock - (633 ) (212 )
Net cash used by financing activities (10,977 ) (20,310 ) (3,252 )
Net increase (decrease) in cash (239 ) 14,633 5,252
Beginning cash 28,265 13,632 8,380
Ending cash $ 28,026 $ 28,265 $ 13,632 </t>
  </si>
  <si>
    <t>EARNINGS PER COMMON SHARE (Tables)</t>
  </si>
  <si>
    <t>Schedule of earnings per common share</t>
  </si>
  <si>
    <t xml:space="preserve">Years Ended December 31,
(in thousands, except per share data) 2017 2016 2015
Net income attributable to Nicolet Bankshares, Inc. $ 33,150 $ 18,462 $ 11,428
Less preferred stock dividends - 633 212
Net income available to common shareholders $ 33,150 $ 17,829 $ 11,216
Weighted average common shares outstanding 9,440 7,158 4,004
Effect of dilutive common stock awards 518 356 358
Diluted weighted average common shares outstanding 9,958 7,514 4,362
Basic earnings per common
share $ 3.51 $ 2.49 $ 2.80
Diluted earnings per common share $ 3.33 $ 2.37 $ 2.57 </t>
  </si>
  <si>
    <t>NATURE OF BUSINESS AND SIGNIFICANT ACCOUNTING POLICIES - Estimated useful lives of premises and equipment (Details)</t>
  </si>
  <si>
    <t>Building and improvements</t>
  </si>
  <si>
    <t>Property, Plant and Equipment [Line Items]</t>
  </si>
  <si>
    <t>Estimated useful lives</t>
  </si>
  <si>
    <t>25 - 39 years</t>
  </si>
  <si>
    <t>Leasehold improvements</t>
  </si>
  <si>
    <t>5 - 15 years</t>
  </si>
  <si>
    <t>Furniture and equipment</t>
  </si>
  <si>
    <t>3 - 10 years</t>
  </si>
  <si>
    <t>NATURE OF BUSINESS AND SIGNIFICANT ACCOUNTING POLICIES (Detail Textuals) - USD ($)</t>
  </si>
  <si>
    <t>1 Months Ended</t>
  </si>
  <si>
    <t>Dec. 22, 2017</t>
  </si>
  <si>
    <t>Nature Of Business And Significant Accounting Policies [Line Items]</t>
  </si>
  <si>
    <t>Loan amount</t>
  </si>
  <si>
    <t>Cash reserve balances with Federal Reserve Bank</t>
  </si>
  <si>
    <t>Material loans criteria for ALLL adequacy calculation</t>
  </si>
  <si>
    <t>Weighted average repo rate</t>
  </si>
  <si>
    <t>0.08%</t>
  </si>
  <si>
    <t>Reclassified amount from accumulated other comprehensive income to retained earnings</t>
  </si>
  <si>
    <t>Corporate income tax rate effective in 2018</t>
  </si>
  <si>
    <t>21.00%</t>
  </si>
  <si>
    <t>Reduction to income tax expense for deductions attributable to exercised stock options and vesting of restricted stock</t>
  </si>
  <si>
    <t>Average balances of repurchase agreement</t>
  </si>
  <si>
    <t>Repo agreements</t>
  </si>
  <si>
    <t>Securities sold under agreements to repurchase | Minimum</t>
  </si>
  <si>
    <t>Maturity period of repo agreements</t>
  </si>
  <si>
    <t>1 day</t>
  </si>
  <si>
    <t>Securities sold under agreements to repurchase | Maximum</t>
  </si>
  <si>
    <t>4 days</t>
  </si>
  <si>
    <t>2016-09 | Scenario, adjustment</t>
  </si>
  <si>
    <t>Core deposit intangibles</t>
  </si>
  <si>
    <t>Net book value core deposit intangible</t>
  </si>
  <si>
    <t>Amortized period of core deposit intangible</t>
  </si>
  <si>
    <t>10 years</t>
  </si>
  <si>
    <t>Customer list intangibles</t>
  </si>
  <si>
    <t>12 years</t>
  </si>
  <si>
    <t>Baylake Corp</t>
  </si>
  <si>
    <t>[1]</t>
  </si>
  <si>
    <t>Nicolet Joint Ventures, LLC (the "JV")</t>
  </si>
  <si>
    <t>Ownership percentage</t>
  </si>
  <si>
    <t>50.00%</t>
  </si>
  <si>
    <t>United Financial Services Llc | Baylake Corp</t>
  </si>
  <si>
    <t>Percentage of indirect interest</t>
  </si>
  <si>
    <t>49.80%</t>
  </si>
  <si>
    <t>Ownership percentage purchased by company</t>
  </si>
  <si>
    <t>99.20%</t>
  </si>
  <si>
    <t>Payment made for acquisition</t>
  </si>
  <si>
    <t>United Financial Services Llc | Nicolet Joint Ventures, LLC (the "JV")</t>
  </si>
  <si>
    <t>Equity income recognized in business acquisition</t>
  </si>
  <si>
    <t>Carrying value of bank investment</t>
  </si>
  <si>
    <t>The debentures, assumed in April 2016 as a result of an acquisition, have a floating rate of the three-month LIBOR plus 1.35%, adjusted quarterly. The interest rates were 3.04% and 2.35% as of December 31, 2017 and 2016, respectively.</t>
  </si>
  <si>
    <t>ACQUISITIONS (Details) - USD ($) $ in Thousands</t>
  </si>
  <si>
    <t>Apr. 29, 2016</t>
  </si>
  <si>
    <t>Business Acquisition [Line Items]</t>
  </si>
  <si>
    <t>Cash, cash equivalents and securities available for sale</t>
  </si>
  <si>
    <t>Other real estate owned</t>
  </si>
  <si>
    <t>Core deposit intangible</t>
  </si>
  <si>
    <t>Fixed assets and other assets</t>
  </si>
  <si>
    <t>Total assets acquired</t>
  </si>
  <si>
    <t>Deposits</t>
  </si>
  <si>
    <t>Junior subordinated debentures, borrowings and other liabilities</t>
  </si>
  <si>
    <t>Total liabilities acquired</t>
  </si>
  <si>
    <t>Excess of assets acquired over liabilities acquired</t>
  </si>
  <si>
    <t>Less: purchase price</t>
  </si>
  <si>
    <t>Goodwill</t>
  </si>
  <si>
    <t>Fair Value Adjustments</t>
  </si>
  <si>
    <t>ACQUISITIONS - Unaudited pro forma information (Details 1) - USD ($) $ / shares in Units, $ in Thousands</t>
  </si>
  <si>
    <t>Total revenues, net of interest expense</t>
  </si>
  <si>
    <t>Diluted earnings per share (in dollars per share)</t>
  </si>
  <si>
    <t>ACQUISITIONS (Detail Textuals) $ / shares in Units, $ in Thousands</t>
  </si>
  <si>
    <t>3 Months Ended</t>
  </si>
  <si>
    <t>Apr. 28, 2017USD ($)Branch$ / sharesshares</t>
  </si>
  <si>
    <t>Apr. 29, 2016USD ($)Branch$ / sharesshares</t>
  </si>
  <si>
    <t>Sep. 30, 2017USD ($)</t>
  </si>
  <si>
    <t>Dec. 31, 2016USD ($)Branch</t>
  </si>
  <si>
    <t>Mar. 31, 2016USD ($)</t>
  </si>
  <si>
    <t>Dec. 31, 2017USD ($)</t>
  </si>
  <si>
    <t>Dec. 31, 2016USD ($)</t>
  </si>
  <si>
    <t>Value of common stock issued for consideration</t>
  </si>
  <si>
    <t>Total purchase price</t>
  </si>
  <si>
    <t>Total consideration paid</t>
  </si>
  <si>
    <t>Fixed assets</t>
  </si>
  <si>
    <t>Amount of addition in deposit</t>
  </si>
  <si>
    <t>Intangible assets assumed</t>
  </si>
  <si>
    <t>Group of financial advisors</t>
  </si>
  <si>
    <t>Value of cash consideration</t>
  </si>
  <si>
    <t>Common stock issued amount</t>
  </si>
  <si>
    <t>Earn-out liability payable</t>
  </si>
  <si>
    <t>Portion of customer intangible amortized by straight line method</t>
  </si>
  <si>
    <t>Useful life of portion of customer intangible amortized</t>
  </si>
  <si>
    <t>15 years</t>
  </si>
  <si>
    <t>Adjusted earn-out liability</t>
  </si>
  <si>
    <t>Group of financial advisors | Customer list intangibles</t>
  </si>
  <si>
    <t>Merger Agreement | First Menasha</t>
  </si>
  <si>
    <t>Number of branches | Branch</t>
  </si>
  <si>
    <t>Number of branches closed | Branch</t>
  </si>
  <si>
    <t>Number of common stock issued for consideration | shares</t>
  </si>
  <si>
    <t>Number of common stock for each outstanding share of common stock</t>
  </si>
  <si>
    <t>Price per share for stock issued in consideration | $ / shares</t>
  </si>
  <si>
    <t>Number of trading days</t>
  </si>
  <si>
    <t>20 days</t>
  </si>
  <si>
    <t>Direct stock issuance costs for the merger charged against additional paid in capital</t>
  </si>
  <si>
    <t>Amount of addition in assets</t>
  </si>
  <si>
    <t>Amount of addition in goodwill</t>
  </si>
  <si>
    <t>Increased in goodwill</t>
  </si>
  <si>
    <t>Gain in pre-tax earnings</t>
  </si>
  <si>
    <t>Merger Agreement | First Menasha | Core deposit intangibles</t>
  </si>
  <si>
    <t>Merger Agreement | Baylake Corp</t>
  </si>
  <si>
    <t>Additional consideration for assumed stock options</t>
  </si>
  <si>
    <t>SECURITIES AVAILABLE FOR SALE - Amortized costs and fair values of securities available for sale (Details) - USD ($) $ in Thousands</t>
  </si>
  <si>
    <t>Schedule of Available-for-sale Securities [Line Items]</t>
  </si>
  <si>
    <t>Amortized Cost</t>
  </si>
  <si>
    <t>Gross Unrealized Gains</t>
  </si>
  <si>
    <t>Gross Unrealized Losses</t>
  </si>
  <si>
    <t>Fair Value</t>
  </si>
  <si>
    <t>U.S. government agency securities</t>
  </si>
  <si>
    <t>State, county and municipals</t>
  </si>
  <si>
    <t>Mortgage-backed securities</t>
  </si>
  <si>
    <t>Corporate debt securities</t>
  </si>
  <si>
    <t>Equity securities</t>
  </si>
  <si>
    <t>SECURITIES AVAILABLE FOR SALE - Gross unrealized losses and the related fair value of securities available for sale (Details 1) - USD ($) $ in Thousands</t>
  </si>
  <si>
    <t>Less than 12 months, Fair Value</t>
  </si>
  <si>
    <t>Less than 12 months, Unrealized Losses</t>
  </si>
  <si>
    <t>12 months or more, Fair Value</t>
  </si>
  <si>
    <t>12 months or more, Unrealized Losses</t>
  </si>
  <si>
    <t>Total, Fair Value</t>
  </si>
  <si>
    <t>Total, Unrealized Losses</t>
  </si>
  <si>
    <t>State, County and Municipals</t>
  </si>
  <si>
    <t>SECURITIES AVAILABLE FOR SALE - Amortized cost and fair values of securities available for sale at by contractual maturity (Details 2) - USD ($) $ in Thousands</t>
  </si>
  <si>
    <t>Amortized Cost, Due in less than one year</t>
  </si>
  <si>
    <t>Amortized Cost, Due in one year through five years</t>
  </si>
  <si>
    <t>Amortized Cost, Due after five years through ten years</t>
  </si>
  <si>
    <t>Amortized Cost, Due after ten years</t>
  </si>
  <si>
    <t>Available for sale, Single maturity date, Amortized Cost</t>
  </si>
  <si>
    <t>Fair Value, Due in less than one year</t>
  </si>
  <si>
    <t>Fair Value, Due in one year through five years</t>
  </si>
  <si>
    <t>Fair Value, Due after five years through ten years</t>
  </si>
  <si>
    <t>Fair Value, Due after ten years</t>
  </si>
  <si>
    <t>Available for sale, Single maturity date, Fair value</t>
  </si>
  <si>
    <t>SECURITIES AVAILABLE FOR SALE - Proceeds from sales of securities AFS (Details 3) - USD ($) $ in Thousands</t>
  </si>
  <si>
    <t>Gross gains</t>
  </si>
  <si>
    <t>Gross losses</t>
  </si>
  <si>
    <t>Gain on sale of securities AFS, net</t>
  </si>
  <si>
    <t>SECURITIES AVAILABLE FOR SALE (Detail Textuals) $ in Thousands</t>
  </si>
  <si>
    <t>Dec. 31, 2017USD ($)Security</t>
  </si>
  <si>
    <t>Dec. 31, 2015USD ($)</t>
  </si>
  <si>
    <t>Gross unrealized losses</t>
  </si>
  <si>
    <t>Number of securities | Security</t>
  </si>
  <si>
    <t>Other-than-temporary impairment charges</t>
  </si>
  <si>
    <t>Securities available for sale, pledged as collateral</t>
  </si>
  <si>
    <t>LOANS AND ALLOWANCE FOR LOAN LOSSES - Summary of loan composition (Details) - USD ($) $ in Thousands</t>
  </si>
  <si>
    <t>Less ALLL</t>
  </si>
  <si>
    <t>% of Total</t>
  </si>
  <si>
    <t>100.00%</t>
  </si>
  <si>
    <t>ALLL to loans</t>
  </si>
  <si>
    <t>0.61%</t>
  </si>
  <si>
    <t>0.75%</t>
  </si>
  <si>
    <t>Retail &amp; other</t>
  </si>
  <si>
    <t>1.00%</t>
  </si>
  <si>
    <t>0.90%</t>
  </si>
  <si>
    <t>Commercial Portfolio Segment | Commercial &amp; industrial</t>
  </si>
  <si>
    <t>30.50%</t>
  </si>
  <si>
    <t>27.30%</t>
  </si>
  <si>
    <t>Commercial Portfolio Segment | Owner-occupied commercial real estate ("CRE")</t>
  </si>
  <si>
    <t>20.60%</t>
  </si>
  <si>
    <t>23.00%</t>
  </si>
  <si>
    <t>Commercial Portfolio Segment | AG Production</t>
  </si>
  <si>
    <t>1.70%</t>
  </si>
  <si>
    <t>2.20%</t>
  </si>
  <si>
    <t>Commercial Real Estate Portfolio Segment | AG real estate</t>
  </si>
  <si>
    <t>2.50%</t>
  </si>
  <si>
    <t>2.90%</t>
  </si>
  <si>
    <t>Commercial Real Estate Portfolio Segment | CRE investment</t>
  </si>
  <si>
    <t>15.10%</t>
  </si>
  <si>
    <t>12.50%</t>
  </si>
  <si>
    <t>Commercial Real Estate Portfolio Segment | Construction &amp; land development</t>
  </si>
  <si>
    <t>4.30%</t>
  </si>
  <si>
    <t>4.80%</t>
  </si>
  <si>
    <t>Residential | First mortgage</t>
  </si>
  <si>
    <t>17.40%</t>
  </si>
  <si>
    <t>19.10%</t>
  </si>
  <si>
    <t>Residential | Junior mortgage</t>
  </si>
  <si>
    <t>5.10%</t>
  </si>
  <si>
    <t>5.80%</t>
  </si>
  <si>
    <t>Residential | Residential construction</t>
  </si>
  <si>
    <t>1.80%</t>
  </si>
  <si>
    <t>1.50%</t>
  </si>
  <si>
    <t>Originated</t>
  </si>
  <si>
    <t>0.85%</t>
  </si>
  <si>
    <t>1.05%</t>
  </si>
  <si>
    <t>Originated | Retail &amp; other</t>
  </si>
  <si>
    <t>1.40%</t>
  </si>
  <si>
    <t>1.10%</t>
  </si>
  <si>
    <t>Originated | Commercial Portfolio Segment | Commercial &amp; industrial</t>
  </si>
  <si>
    <t>39.30%</t>
  </si>
  <si>
    <t>36.60%</t>
  </si>
  <si>
    <t>Originated | Commercial Portfolio Segment | Owner-occupied commercial real estate ("CRE")</t>
  </si>
  <si>
    <t>20.30%</t>
  </si>
  <si>
    <t>Originated | Commercial Portfolio Segment | AG Production</t>
  </si>
  <si>
    <t>Originated | Commercial Real Estate Portfolio Segment | AG real estate</t>
  </si>
  <si>
    <t>2.10%</t>
  </si>
  <si>
    <t>Originated | Commercial Real Estate Portfolio Segment | CRE investment</t>
  </si>
  <si>
    <t>9.20%</t>
  </si>
  <si>
    <t>8.10%</t>
  </si>
  <si>
    <t>Originated | Commercial Real Estate Portfolio Segment | Construction &amp; land development</t>
  </si>
  <si>
    <t>4.50%</t>
  </si>
  <si>
    <t>4.90%</t>
  </si>
  <si>
    <t>Originated | Residential | First mortgage</t>
  </si>
  <si>
    <t>15.40%</t>
  </si>
  <si>
    <t>18.30%</t>
  </si>
  <si>
    <t>Originated | Residential | Junior mortgage</t>
  </si>
  <si>
    <t>5.30%</t>
  </si>
  <si>
    <t>Originated | Residential | Residential construction</t>
  </si>
  <si>
    <t>2.70%</t>
  </si>
  <si>
    <t>2.30%</t>
  </si>
  <si>
    <t>Acquired</t>
  </si>
  <si>
    <t>0.25%</t>
  </si>
  <si>
    <t>0.36%</t>
  </si>
  <si>
    <t>Acquired | Retail &amp; other</t>
  </si>
  <si>
    <t>0.50%</t>
  </si>
  <si>
    <t>0.70%</t>
  </si>
  <si>
    <t>Acquired | Commercial Portfolio Segment | Commercial &amp; industrial</t>
  </si>
  <si>
    <t>17.60%</t>
  </si>
  <si>
    <t>14.70%</t>
  </si>
  <si>
    <t>Acquired | Commercial Portfolio Segment | Owner-occupied commercial real estate ("CRE")</t>
  </si>
  <si>
    <t>22.80%</t>
  </si>
  <si>
    <t>26.60%</t>
  </si>
  <si>
    <t>Acquired | Commercial Portfolio Segment | AG Production</t>
  </si>
  <si>
    <t>3.80%</t>
  </si>
  <si>
    <t>Acquired | Commercial Real Estate Portfolio Segment | AG real estate</t>
  </si>
  <si>
    <t>2.80%</t>
  </si>
  <si>
    <t>4.00%</t>
  </si>
  <si>
    <t>Acquired | Commercial Real Estate Portfolio Segment | CRE investment</t>
  </si>
  <si>
    <t>23.80%</t>
  </si>
  <si>
    <t>18.40%</t>
  </si>
  <si>
    <t>Acquired | Commercial Real Estate Portfolio Segment | Construction &amp; land development</t>
  </si>
  <si>
    <t>4.60%</t>
  </si>
  <si>
    <t>Acquired | Residential | First mortgage</t>
  </si>
  <si>
    <t>20.40%</t>
  </si>
  <si>
    <t>Acquired | Residential | Junior mortgage</t>
  </si>
  <si>
    <t>6.50%</t>
  </si>
  <si>
    <t>Acquired | Residential | Residential construction</t>
  </si>
  <si>
    <t>0.40%</t>
  </si>
  <si>
    <t>LOANS AND ALLOWANCE FOR LOAN LOSSES - Summary of changes in ALLL by portfolio segment for periods - Allowance for Loan Losses (Details 1) - USD ($) $ in Thousands</t>
  </si>
  <si>
    <t>ALLL:</t>
  </si>
  <si>
    <t>Beginning balance</t>
  </si>
  <si>
    <t>Provision</t>
  </si>
  <si>
    <t>Charge-offs</t>
  </si>
  <si>
    <t>Recoveries</t>
  </si>
  <si>
    <t>Net charge-offs</t>
  </si>
  <si>
    <t>Ending balance</t>
  </si>
  <si>
    <t>As percent of ALLL</t>
  </si>
  <si>
    <t>1.20%</t>
  </si>
  <si>
    <t>39.00%</t>
  </si>
  <si>
    <t>33.20%</t>
  </si>
  <si>
    <t>Commercial Portfolio Segment | Owner-occupied CRE</t>
  </si>
  <si>
    <t>24.30%</t>
  </si>
  <si>
    <t>1.30%</t>
  </si>
  <si>
    <t>2.40%</t>
  </si>
  <si>
    <t>11.00%</t>
  </si>
  <si>
    <t>9.50%</t>
  </si>
  <si>
    <t>5.70%</t>
  </si>
  <si>
    <t>12.70%</t>
  </si>
  <si>
    <t>3.90%</t>
  </si>
  <si>
    <t>2.00%</t>
  </si>
  <si>
    <t>2.60%</t>
  </si>
  <si>
    <t>39.80%</t>
  </si>
  <si>
    <t>33.40%</t>
  </si>
  <si>
    <t>Originated | Commercial Portfolio Segment | Owner-occupied CRE</t>
  </si>
  <si>
    <t>20.10%</t>
  </si>
  <si>
    <t>23.90%</t>
  </si>
  <si>
    <t>10.90%</t>
  </si>
  <si>
    <t>6.00%</t>
  </si>
  <si>
    <t>6.90%</t>
  </si>
  <si>
    <t>12.30%</t>
  </si>
  <si>
    <t>14.50%</t>
  </si>
  <si>
    <t>1.90%</t>
  </si>
  <si>
    <t>0.80%</t>
  </si>
  <si>
    <t>35.10%</t>
  </si>
  <si>
    <t>32.40%</t>
  </si>
  <si>
    <t>Acquired | Commercial Portfolio Segment | Owner-occupied CRE</t>
  </si>
  <si>
    <t>23.30%</t>
  </si>
  <si>
    <t>25.50%</t>
  </si>
  <si>
    <t>11.10%</t>
  </si>
  <si>
    <t>9.70%</t>
  </si>
  <si>
    <t>5.00%</t>
  </si>
  <si>
    <t>14.80%</t>
  </si>
  <si>
    <t>3.70%</t>
  </si>
  <si>
    <t>1.60%</t>
  </si>
  <si>
    <t>LOANS AND ALLOWANCE FOR LOAN LOSSES - Summary of changes in ALLL by portfolio segment - As percent of ALLL (Details 2) - USD ($) $ in Thousands</t>
  </si>
  <si>
    <t>Individually evaluated</t>
  </si>
  <si>
    <t>Collectively evaluated</t>
  </si>
  <si>
    <t>Loans:</t>
  </si>
  <si>
    <t>Total loans</t>
  </si>
  <si>
    <t>Net loans</t>
  </si>
  <si>
    <t>As a percent</t>
  </si>
  <si>
    <t>LOANS AND ALLOWANCE FOR LOAN LOSSES - Nonaccrual loans by portfolio segment (Details 3) - USD ($) $ in Thousands</t>
  </si>
  <si>
    <t>Nonaccrual loans</t>
  </si>
  <si>
    <t>% to Non Accrual Total</t>
  </si>
  <si>
    <t>Percent of total loans</t>
  </si>
  <si>
    <t>0.60%</t>
  </si>
  <si>
    <t>0.00%</t>
  </si>
  <si>
    <t>46.00%</t>
  </si>
  <si>
    <t>4.10%</t>
  </si>
  <si>
    <t>14.30%</t>
  </si>
  <si>
    <t>0.10%</t>
  </si>
  <si>
    <t>34.60%</t>
  </si>
  <si>
    <t>60.60%</t>
  </si>
  <si>
    <t>5.90%</t>
  </si>
  <si>
    <t>12.10%</t>
  </si>
  <si>
    <t>0.30%</t>
  </si>
  <si>
    <t>70.00%</t>
  </si>
  <si>
    <t>16.30%</t>
  </si>
  <si>
    <t>16.80%</t>
  </si>
  <si>
    <t>10.10%</t>
  </si>
  <si>
    <t>79.40%</t>
  </si>
  <si>
    <t>37.90%</t>
  </si>
  <si>
    <t>14.20%</t>
  </si>
  <si>
    <t>40.60%</t>
  </si>
  <si>
    <t>61.40%</t>
  </si>
  <si>
    <t>12.80%</t>
  </si>
  <si>
    <t>13.90%</t>
  </si>
  <si>
    <t>LOANS AND ALLOWANCE FOR LOAN LOSSES - Summary of loans by past due status (Details 4) - USD ($) $ in Thousands</t>
  </si>
  <si>
    <t>Current</t>
  </si>
  <si>
    <t>Current - As a percent of total loans</t>
  </si>
  <si>
    <t>99.30%</t>
  </si>
  <si>
    <t>98.60%</t>
  </si>
  <si>
    <t>As a percent of total loans</t>
  </si>
  <si>
    <t>30-89 Days Past Due (accruing)</t>
  </si>
  <si>
    <t>Past Due</t>
  </si>
  <si>
    <t>Past due - As a percent of total loans</t>
  </si>
  <si>
    <t>90 Days &amp; Over or non-accrual</t>
  </si>
  <si>
    <t>Retail &amp; other | 30-89 Days Past Due (accruing)</t>
  </si>
  <si>
    <t>Retail &amp; other | 90 Days &amp; Over or non-accrual</t>
  </si>
  <si>
    <t>Commercial Portfolio Segment | Commercial &amp; industrial | 30-89 Days Past Due (accruing)</t>
  </si>
  <si>
    <t>Commercial Portfolio Segment | Commercial &amp; industrial | 90 Days &amp; Over or non-accrual</t>
  </si>
  <si>
    <t>Commercial Portfolio Segment | Owner-occupied CRE | 30-89 Days Past Due (accruing)</t>
  </si>
  <si>
    <t>Commercial Portfolio Segment | Owner-occupied CRE | 90 Days &amp; Over or non-accrual</t>
  </si>
  <si>
    <t>Commercial Portfolio Segment | AG Production | 30-89 Days Past Due (accruing)</t>
  </si>
  <si>
    <t>Commercial Portfolio Segment | AG Production | 90 Days &amp; Over or non-accrual</t>
  </si>
  <si>
    <t>Commercial Real Estate Portfolio Segment | AG real estate | 30-89 Days Past Due (accruing)</t>
  </si>
  <si>
    <t>Commercial Real Estate Portfolio Segment | AG real estate | 90 Days &amp; Over or non-accrual</t>
  </si>
  <si>
    <t>Commercial Real Estate Portfolio Segment | CRE investment | 30-89 Days Past Due (accruing)</t>
  </si>
  <si>
    <t>Commercial Real Estate Portfolio Segment | CRE investment | 90 Days &amp; Over or non-accrual</t>
  </si>
  <si>
    <t>Commercial Real Estate Portfolio Segment | Construction &amp; land development | 30-89 Days Past Due (accruing)</t>
  </si>
  <si>
    <t>Commercial Real Estate Portfolio Segment | Construction &amp; land development | 90 Days &amp; Over or non-accrual</t>
  </si>
  <si>
    <t>Residential | First mortgage | 30-89 Days Past Due (accruing)</t>
  </si>
  <si>
    <t>Residential | First mortgage | 90 Days &amp; Over or non-accrual</t>
  </si>
  <si>
    <t>Residential | Junior mortgage | 30-89 Days Past Due (accruing)</t>
  </si>
  <si>
    <t>Residential | Junior mortgage | 90 Days &amp; Over or non-accrual</t>
  </si>
  <si>
    <t>Residential | Residential construction | 30-89 Days Past Due (accruing)</t>
  </si>
  <si>
    <t>Residential | Residential construction | 90 Days &amp; Over or non-accrual</t>
  </si>
  <si>
    <t>99.60%</t>
  </si>
  <si>
    <t>99.80%</t>
  </si>
  <si>
    <t>Originated | 30-89 Days Past Due (accruing)</t>
  </si>
  <si>
    <t>Originated | 90 Days &amp; Over or non-accrual</t>
  </si>
  <si>
    <t>Originated | Retail &amp; other | 30-89 Days Past Due (accruing)</t>
  </si>
  <si>
    <t>Originated | Retail &amp; other | 90 Days &amp; Over or non-accrual</t>
  </si>
  <si>
    <t>Originated | Commercial Portfolio Segment | Commercial &amp; industrial | 30-89 Days Past Due (accruing)</t>
  </si>
  <si>
    <t>Originated | Commercial Portfolio Segment | Commercial &amp; industrial | 90 Days &amp; Over or non-accrual</t>
  </si>
  <si>
    <t>Originated | Commercial Portfolio Segment | Owner-occupied CRE | 30-89 Days Past Due (accruing)</t>
  </si>
  <si>
    <t>Originated | Commercial Portfolio Segment | Owner-occupied CRE | 90 Days &amp; Over or non-accrual</t>
  </si>
  <si>
    <t>Originated | Commercial Portfolio Segment | AG Production | 30-89 Days Past Due (accruing)</t>
  </si>
  <si>
    <t>Originated | Commercial Portfolio Segment | AG Production | 90 Days &amp; Over or non-accrual</t>
  </si>
  <si>
    <t>Originated | Commercial Real Estate Portfolio Segment | AG real estate | 30-89 Days Past Due (accruing)</t>
  </si>
  <si>
    <t>Originated | Commercial Real Estate Portfolio Segment | AG real estate | 90 Days &amp; Over or non-accrual</t>
  </si>
  <si>
    <t>Originated | Commercial Real Estate Portfolio Segment | CRE investment | 30-89 Days Past Due (accruing)</t>
  </si>
  <si>
    <t>Originated | Commercial Real Estate Portfolio Segment | CRE investment | 90 Days &amp; Over or non-accrual</t>
  </si>
  <si>
    <t>Originated | Commercial Real Estate Portfolio Segment | Construction &amp; land development | 30-89 Days Past Due (accruing)</t>
  </si>
  <si>
    <t>Originated | Commercial Real Estate Portfolio Segment | Construction &amp; land development | 90 Days &amp; Over or non-accrual</t>
  </si>
  <si>
    <t>Originated | Residential | First mortgage | 30-89 Days Past Due (accruing)</t>
  </si>
  <si>
    <t>Originated | Residential | First mortgage | 90 Days &amp; Over or non-accrual</t>
  </si>
  <si>
    <t>Originated | Residential | Junior mortgage | 30-89 Days Past Due (accruing)</t>
  </si>
  <si>
    <t>Originated | Residential | Junior mortgage | 90 Days &amp; Over or non-accrual</t>
  </si>
  <si>
    <t>Originated | Residential | Residential construction | 30-89 Days Past Due (accruing)</t>
  </si>
  <si>
    <t>Originated | Residential | Residential construction | 90 Days &amp; Over or non-accrual</t>
  </si>
  <si>
    <t>96.90%</t>
  </si>
  <si>
    <t>Acquired | 30-89 Days Past Due (accruing)</t>
  </si>
  <si>
    <t>0.20%</t>
  </si>
  <si>
    <t>Acquired | 90 Days &amp; Over or non-accrual</t>
  </si>
  <si>
    <t>3.00%</t>
  </si>
  <si>
    <t>Acquired | Retail &amp; other | 30-89 Days Past Due (accruing)</t>
  </si>
  <si>
    <t>Acquired | Retail &amp; other | 90 Days &amp; Over or non-accrual</t>
  </si>
  <si>
    <t>Acquired | Commercial Portfolio Segment | Commercial &amp; industrial | 30-89 Days Past Due (accruing)</t>
  </si>
  <si>
    <t>Acquired | Commercial Portfolio Segment | Commercial &amp; industrial | 90 Days &amp; Over or non-accrual</t>
  </si>
  <si>
    <t>Acquired | Commercial Portfolio Segment | Owner-occupied CRE | 30-89 Days Past Due (accruing)</t>
  </si>
  <si>
    <t>Acquired | Commercial Portfolio Segment | Owner-occupied CRE | 90 Days &amp; Over or non-accrual</t>
  </si>
  <si>
    <t>Acquired | Commercial Portfolio Segment | AG Production | 30-89 Days Past Due (accruing)</t>
  </si>
  <si>
    <t>Acquired | Commercial Portfolio Segment | AG Production | 90 Days &amp; Over or non-accrual</t>
  </si>
  <si>
    <t>Acquired | Commercial Real Estate Portfolio Segment | AG real estate | 30-89 Days Past Due (accruing)</t>
  </si>
  <si>
    <t>Acquired | Commercial Real Estate Portfolio Segment | AG real estate | 90 Days &amp; Over or non-accrual</t>
  </si>
  <si>
    <t>Acquired | Commercial Real Estate Portfolio Segment | CRE investment | 30-89 Days Past Due (accruing)</t>
  </si>
  <si>
    <t>Acquired | Commercial Real Estate Portfolio Segment | CRE investment | 90 Days &amp; Over or non-accrual</t>
  </si>
  <si>
    <t>Acquired | Commercial Real Estate Portfolio Segment | Construction &amp; land development | 30-89 Days Past Due (accruing)</t>
  </si>
  <si>
    <t>Acquired | Commercial Real Estate Portfolio Segment | Construction &amp; land development | 90 Days &amp; Over or non-accrual</t>
  </si>
  <si>
    <t>Acquired | Residential | First mortgage | 30-89 Days Past Due (accruing)</t>
  </si>
  <si>
    <t>Acquired | Residential | First mortgage | 90 Days &amp; Over or non-accrual</t>
  </si>
  <si>
    <t>Acquired | Residential | Junior mortgage | 30-89 Days Past Due (accruing)</t>
  </si>
  <si>
    <t>Acquired | Residential | Junior mortgage | 90 Days &amp; Over or non-accrual</t>
  </si>
  <si>
    <t>Acquired | Residential | Residential construction | 30-89 Days Past Due (accruing)</t>
  </si>
  <si>
    <t>Acquired | Residential | Residential construction | 90 Days &amp; Over or non-accrual</t>
  </si>
  <si>
    <t>LOANS AND ALLOWANCE FOR LOAN LOSSES - Summary of loans by credit quality indicator based on internally assigned credit grade (Details 5) - USD ($) $ in Thousands</t>
  </si>
  <si>
    <t>Percent of total</t>
  </si>
  <si>
    <t>Grades 1-4</t>
  </si>
  <si>
    <t>94.80%</t>
  </si>
  <si>
    <t>94.40%</t>
  </si>
  <si>
    <t>3.30%</t>
  </si>
  <si>
    <t>Retail &amp; other | Grades 1-4</t>
  </si>
  <si>
    <t>Retail &amp; other | Grade 5</t>
  </si>
  <si>
    <t>Retail &amp; other | Grade 6</t>
  </si>
  <si>
    <t>Retail &amp; other | Grade 7</t>
  </si>
  <si>
    <t>Retail &amp; other | Grade 8</t>
  </si>
  <si>
    <t>Retail &amp; other | Grade 9</t>
  </si>
  <si>
    <t>Commercial Portfolio Segment | Commercial &amp; industrial | Grades 1-4</t>
  </si>
  <si>
    <t>Commercial Portfolio Segment | Commercial &amp; industrial | Grade 5</t>
  </si>
  <si>
    <t>Commercial Portfolio Segment | Commercial &amp; industrial | Grade 6</t>
  </si>
  <si>
    <t>Commercial Portfolio Segment | Commercial &amp; industrial | Grade 7</t>
  </si>
  <si>
    <t>Commercial Portfolio Segment | Commercial &amp; industrial | Grade 8</t>
  </si>
  <si>
    <t>Commercial Portfolio Segment | Commercial &amp; industrial | Grade 9</t>
  </si>
  <si>
    <t>Commercial Portfolio Segment | Owner-occupied CRE | Grades 1-4</t>
  </si>
  <si>
    <t>Commercial Portfolio Segment | Owner-occupied CRE | Grade 5</t>
  </si>
  <si>
    <t>Commercial Portfolio Segment | Owner-occupied CRE | Grade 6</t>
  </si>
  <si>
    <t>Commercial Portfolio Segment | Owner-occupied CRE | Grade 7</t>
  </si>
  <si>
    <t>Commercial Portfolio Segment | Owner-occupied CRE | Grade 8</t>
  </si>
  <si>
    <t>Commercial Portfolio Segment | Owner-occupied CRE | Grade 9</t>
  </si>
  <si>
    <t>Commercial Portfolio Segment | AG Production | Grades 1-4</t>
  </si>
  <si>
    <t>Commercial Portfolio Segment | AG Production | Grade 5</t>
  </si>
  <si>
    <t>Commercial Portfolio Segment | AG Production | Grade 6</t>
  </si>
  <si>
    <t>Commercial Portfolio Segment | AG Production | Grade 7</t>
  </si>
  <si>
    <t>Commercial Portfolio Segment | AG Production | Grade 8</t>
  </si>
  <si>
    <t>Commercial Portfolio Segment | AG Production | Grade 9</t>
  </si>
  <si>
    <t>Commercial Real Estate Portfolio Segment | AG real estate | Grades 1-4</t>
  </si>
  <si>
    <t>Commercial Real Estate Portfolio Segment | AG real estate | Grade 5</t>
  </si>
  <si>
    <t>Commercial Real Estate Portfolio Segment | AG real estate | Grade 6</t>
  </si>
  <si>
    <t>Commercial Real Estate Portfolio Segment | AG real estate | Grade 7</t>
  </si>
  <si>
    <t>Commercial Real Estate Portfolio Segment | AG real estate | Grade 8</t>
  </si>
  <si>
    <t>Commercial Real Estate Portfolio Segment | AG real estate | Grade 9</t>
  </si>
  <si>
    <t>Commercial Real Estate Portfolio Segment | CRE investment | Grades 1-4</t>
  </si>
  <si>
    <t>Commercial Real Estate Portfolio Segment | CRE investment | Grade 5</t>
  </si>
  <si>
    <t>Commercial Real Estate Portfolio Segment | CRE investment | Grade 6</t>
  </si>
  <si>
    <t>Commercial Real Estate Portfolio Segment | CRE investment | Grade 7</t>
  </si>
  <si>
    <t>Commercial Real Estate Portfolio Segment | CRE investment | Grade 8</t>
  </si>
  <si>
    <t>Commercial Real Estate Portfolio Segment | CRE investment | Grade 9</t>
  </si>
  <si>
    <t>Commercial Real Estate Portfolio Segment | Construction &amp; land development | Grades 1-4</t>
  </si>
  <si>
    <t>Commercial Real Estate Portfolio Segment | Construction &amp; land development | Grade 5</t>
  </si>
  <si>
    <t>Commercial Real Estate Portfolio Segment | Construction &amp; land development | Grade 6</t>
  </si>
  <si>
    <t>Commercial Real Estate Portfolio Segment | Construction &amp; land development | Grade 7</t>
  </si>
  <si>
    <t>Commercial Real Estate Portfolio Segment | Construction &amp; land development | Grade 8</t>
  </si>
  <si>
    <t>Commercial Real Estate Portfolio Segment | Construction &amp; land development | Grade 9</t>
  </si>
  <si>
    <t>Residential | First mortgage | Grades 1-4</t>
  </si>
  <si>
    <t>Residential | First mortgage | Grade 5</t>
  </si>
  <si>
    <t>Residential | First mortgage | Grade 6</t>
  </si>
  <si>
    <t>Residential | First mortgage | Grade 7</t>
  </si>
  <si>
    <t>Residential | First mortgage | Grade 8</t>
  </si>
  <si>
    <t>Residential | First mortgage | Grade 9</t>
  </si>
  <si>
    <t>Residential | Junior mortgage | Grades 1-4</t>
  </si>
  <si>
    <t>Residential | Junior mortgage | Grade 5</t>
  </si>
  <si>
    <t>Residential | Junior mortgage | Grade 6</t>
  </si>
  <si>
    <t>Residential | Junior mortgage | Grade 7</t>
  </si>
  <si>
    <t>Residential | Junior mortgage | Grade 8</t>
  </si>
  <si>
    <t>Residential | Junior mortgage | Grade 9</t>
  </si>
  <si>
    <t>Residential | Residential construction | Grades 1-4</t>
  </si>
  <si>
    <t>Residential | Residential construction | Grade 5</t>
  </si>
  <si>
    <t>Residential | Residential construction | Grade 6</t>
  </si>
  <si>
    <t>Residential | Residential construction | Grade 7</t>
  </si>
  <si>
    <t>Residential | Residential construction | Grade 8</t>
  </si>
  <si>
    <t>Residential | Residential construction | Grade 9</t>
  </si>
  <si>
    <t>LOANS AND ALLOWANCE FOR LOAN LOSSES - Summary of information pertaining to impaired loans (Details 6) - USD ($) $ in Thousands</t>
  </si>
  <si>
    <t>Without a related allowance: Recorded Investment</t>
  </si>
  <si>
    <t>Without a related allowance: Unpaid Principal Balance</t>
  </si>
  <si>
    <t>With a related allowance, Related Allowance</t>
  </si>
  <si>
    <t>Without a related allowance: Average Recorded Investment</t>
  </si>
  <si>
    <t>Without a related allowance: Interest Income Recognized</t>
  </si>
  <si>
    <t>LOANS AND ALLOWANCE FOR LOAN LOSSES (Details 7) - USD ($) $ in Thousands</t>
  </si>
  <si>
    <t>Accretion Discount [Roll Forward]</t>
  </si>
  <si>
    <t>Balance at beginning of period</t>
  </si>
  <si>
    <t>Acquired balance, net</t>
  </si>
  <si>
    <t>Accretion to loan interest income</t>
  </si>
  <si>
    <t>Transferred to accretable</t>
  </si>
  <si>
    <t>Disposals of loans</t>
  </si>
  <si>
    <t>Balance at end of period</t>
  </si>
  <si>
    <t>LOANS AND ALLOWANCE FOR LOAN LOSSES (Detail Textuals) $ in Thousands</t>
  </si>
  <si>
    <t>Dec. 31, 2017USD ($)Loan</t>
  </si>
  <si>
    <t>Dec. 31, 2016Loan</t>
  </si>
  <si>
    <t>Apr. 30, 2017USD ($)</t>
  </si>
  <si>
    <t>PCI loans acquired fair value</t>
  </si>
  <si>
    <t>Nonaccretable mark</t>
  </si>
  <si>
    <t>Accretable mark</t>
  </si>
  <si>
    <t>Number of loans classified as troubled debt restructuring, | Loan</t>
  </si>
  <si>
    <t>Premodification balance</t>
  </si>
  <si>
    <t>Postmodification balance</t>
  </si>
  <si>
    <t>First Menasha</t>
  </si>
  <si>
    <t>Loans receivables acquired at fair value in acquisition</t>
  </si>
  <si>
    <t>Impaired loans non accrual credit</t>
  </si>
  <si>
    <t>PREMISES AND EQUIPMENT - Summary of premises and equipment, less accumulated depreciation (Details) - USD ($) $ in Thousands</t>
  </si>
  <si>
    <t>Premises and equipment, gross</t>
  </si>
  <si>
    <t>Less accumulated depreciation and amortization</t>
  </si>
  <si>
    <t>Land</t>
  </si>
  <si>
    <t>Land improvements</t>
  </si>
  <si>
    <t>PREMISES AND EQUIPMENT - Minimum annual rentals under these noncancelable agreements with remaining terms in excess of one year (Details 1) $ in Thousands</t>
  </si>
  <si>
    <t>Thereafter</t>
  </si>
  <si>
    <t>PREMISES AND EQUIPMENT (Detail Textuals) - USD ($) $ in Millions</t>
  </si>
  <si>
    <t>Jun. 30, 2016</t>
  </si>
  <si>
    <t>Depreciation expense</t>
  </si>
  <si>
    <t>Rent expense</t>
  </si>
  <si>
    <t>Lease termination liability</t>
  </si>
  <si>
    <t>GOODWILL AND OTHER INTANGIBLES AND MORTGAGE SERVICING RIGHTS (Details) - USD ($) $ in Thousands</t>
  </si>
  <si>
    <t>Goodwill And Intangible Assets And Mortgage Servicing Rights [Line Items]</t>
  </si>
  <si>
    <t>MSR asset</t>
  </si>
  <si>
    <t>Other intangibles</t>
  </si>
  <si>
    <t>GOODWILL AND OTHER INTANGIBLES AND MORTGAGE SERVICING RIGHTS (Details 1) - USD ($) $ in Thousands</t>
  </si>
  <si>
    <t>Finite-Lived Intangible Assets [Line Items]</t>
  </si>
  <si>
    <t>Amortization during the period</t>
  </si>
  <si>
    <t>Core deposit intangibles:</t>
  </si>
  <si>
    <t>Gross carrying amount</t>
  </si>
  <si>
    <t>Accumulated amortization</t>
  </si>
  <si>
    <t>Additions during the period</t>
  </si>
  <si>
    <t>GOODWILL AND OTHER INTANGIBLES AND MORTGAGE SERVICING RIGHTS (Details 2) - USD ($) $ in Thousands</t>
  </si>
  <si>
    <t>MSR asset:</t>
  </si>
  <si>
    <t>MSR asset at beginning of year</t>
  </si>
  <si>
    <t>MSR asset at end of year</t>
  </si>
  <si>
    <t>Mortgage Servicing Rights</t>
  </si>
  <si>
    <t>Capitalized MSR</t>
  </si>
  <si>
    <t>MSR asset acquired</t>
  </si>
  <si>
    <t>Fair value of MSR asset at end of period</t>
  </si>
  <si>
    <t>Residential mortgage loans serviced for others</t>
  </si>
  <si>
    <t>Net book value of MSR asset to loans serviced for others</t>
  </si>
  <si>
    <t>0.65%</t>
  </si>
  <si>
    <t>GOODWILL AND OTHER INTANGIBLES AND MORTGAGE SERVICING RIGHTS (Details 3) - USD ($) $ in Thousands</t>
  </si>
  <si>
    <t>Years Ending December 31,</t>
  </si>
  <si>
    <t>MSR asset 2018</t>
  </si>
  <si>
    <t>MSR asset 2019</t>
  </si>
  <si>
    <t>MSR asset 2020</t>
  </si>
  <si>
    <t>MSR asset 2021</t>
  </si>
  <si>
    <t>MSR asset 2022</t>
  </si>
  <si>
    <t>MSR asset Thereafter</t>
  </si>
  <si>
    <t>MSR asset Total</t>
  </si>
  <si>
    <t>GOODWILL AND OTHER INTANGIBLES AND MORTGAGE SERVICING RIGHTS (Detail Textuals) - USD ($) $ in Thousands</t>
  </si>
  <si>
    <t>OTHER REAL ESTATE OWNED - Summary of other real estate owned net of valuation allowances (Details) - USD ($) $ in Thousands</t>
  </si>
  <si>
    <t>Other Real Estate [Roll Forward]</t>
  </si>
  <si>
    <t>Transfers in at net realizable value</t>
  </si>
  <si>
    <t>Sale proceeds</t>
  </si>
  <si>
    <t>Net gain from sales</t>
  </si>
  <si>
    <t>Write-downs</t>
  </si>
  <si>
    <t>DEPOSITS - Maturities of time deposits (Details) - USD ($) $ in Thousands</t>
  </si>
  <si>
    <t>Time deposits, total</t>
  </si>
  <si>
    <t>DEPOSITS (Detail Textuals) - USD ($) $ in Millions</t>
  </si>
  <si>
    <t>Brokered deposits</t>
  </si>
  <si>
    <t>Weighted average rate of brokered deposits</t>
  </si>
  <si>
    <t>1.12%</t>
  </si>
  <si>
    <t>Aggregate amount of time deposits with minimum denomination of $250,000</t>
  </si>
  <si>
    <t>NOTES PAYABLE - Summary of maturity of notes payable (Details) $ in Thousands</t>
  </si>
  <si>
    <t>Notes payable, total</t>
  </si>
  <si>
    <t>NOTES PAYABLE (Detail Textuals) - USD ($) $ in Thousands</t>
  </si>
  <si>
    <t>Debt Type [Line Items]</t>
  </si>
  <si>
    <t>Notes Payable</t>
  </si>
  <si>
    <t>FHLB advances</t>
  </si>
  <si>
    <t>Weighted average rate of FHLB advances</t>
  </si>
  <si>
    <t>1.71%</t>
  </si>
  <si>
    <t>FHLB advances collateralized pledged</t>
  </si>
  <si>
    <t>NOTES PAYABLE (Detail Textuals 1) - Parent company - Letter of credit - USD ($) $ in Thousands</t>
  </si>
  <si>
    <t>Line of Credit Facility [Line Items]</t>
  </si>
  <si>
    <t>Variable rate of interest, description</t>
  </si>
  <si>
    <t>One-month LIBOR plus a margin, but subject to a floor rate, with quarterly payments of interest only.</t>
  </si>
  <si>
    <t>Base rate, description</t>
  </si>
  <si>
    <t>One-month LIBOR</t>
  </si>
  <si>
    <t>Borrowing capacity</t>
  </si>
  <si>
    <t>Basis spread</t>
  </si>
  <si>
    <t>2.25%</t>
  </si>
  <si>
    <t>Floor rate</t>
  </si>
  <si>
    <t>3.25%</t>
  </si>
  <si>
    <t>Borrowing, outstanding</t>
  </si>
  <si>
    <t>JUNIOR SUBORDINATED DEBENTURES (Details) - USD ($) $ in Thousands</t>
  </si>
  <si>
    <t>Debt Instrument [Line Items]</t>
  </si>
  <si>
    <t>Par</t>
  </si>
  <si>
    <t>Unamortized Discount</t>
  </si>
  <si>
    <t>Carrying Value</t>
  </si>
  <si>
    <t>2004 Nicolet Bankshares Statutory Trust</t>
  </si>
  <si>
    <t>Maturity Date</t>
  </si>
  <si>
    <t>Jul. 15,
		2034</t>
  </si>
  <si>
    <t>2005 Mid-Wisconsin Financial Services, Inc.</t>
  </si>
  <si>
    <t>Dec. 15,
		2035</t>
  </si>
  <si>
    <t>[2]</t>
  </si>
  <si>
    <t>2006 Baylake Corp.</t>
  </si>
  <si>
    <t>Sep. 30,
		2036</t>
  </si>
  <si>
    <t>[3]</t>
  </si>
  <si>
    <t>2004 First Menasha Bancshares, Inc.</t>
  </si>
  <si>
    <t>Mar. 17,
		2034</t>
  </si>
  <si>
    <t>[4]</t>
  </si>
  <si>
    <t>The interest rate is 8.00% fixed.</t>
  </si>
  <si>
    <t>The debentures, assumed in April 2013 as the result of an acquisition, have a floating rate of the three-month LIBOR plus 1.43%, adjusted quarterly. The interest rates were 3.02% and 2.39% as of December 31, 2017 and 2016, respectively.</t>
  </si>
  <si>
    <t>The debentures, assumed in April 2017 as the result of an acquisition, have a floating rate of the three-month LIBOR plus 2.79%, adjusted quarterly. The interest rate was 4.39% as of December 31, 2017.</t>
  </si>
  <si>
    <t>JUNIOR SUBORDINATED DEBENTURES ( Parentheticals) (Detail)</t>
  </si>
  <si>
    <t>Apr. 30, 2017</t>
  </si>
  <si>
    <t>Apr. 30, 2016</t>
  </si>
  <si>
    <t>Apr. 30, 2013</t>
  </si>
  <si>
    <t>Fixed rate on notes secured by building</t>
  </si>
  <si>
    <t>8.00%</t>
  </si>
  <si>
    <t>three-month LIBOR plus 1.43%</t>
  </si>
  <si>
    <t>3.02%</t>
  </si>
  <si>
    <t>2.39%</t>
  </si>
  <si>
    <t>three-month LIBOR plus 1.35%</t>
  </si>
  <si>
    <t>3.04%</t>
  </si>
  <si>
    <t>2.35%</t>
  </si>
  <si>
    <t>three-month LIBOR plus 2.79%</t>
  </si>
  <si>
    <t>4.39%</t>
  </si>
  <si>
    <t>JUNIOR SUBORDINATED DEBENTURES (Detail Textuals) - USD ($) $ in Millions</t>
  </si>
  <si>
    <t>Trust preferred securities qualify as Tier 1 capital</t>
  </si>
  <si>
    <t>SUBORDINATED NOTES (Detail Textuals) - USD ($) $ in Thousands</t>
  </si>
  <si>
    <t>Principal amount of subordinated notes</t>
  </si>
  <si>
    <t>Subordinated Notes</t>
  </si>
  <si>
    <t>Subordinated notes, maturity period</t>
  </si>
  <si>
    <t>Debt issuance cost</t>
  </si>
  <si>
    <t>Debt issuance costs, amortization description</t>
  </si>
  <si>
    <t>The $180,000 debt issuance costs associated with the $12 million Notes are being amortized on a straight line basis over the first five years, representing the no-call periods, as additional interest expense.</t>
  </si>
  <si>
    <t>Unamortized debt issuance costs</t>
  </si>
  <si>
    <t>EMPLOYEE AND DIRECTOR BENEFIT PLANS (Detail Textuals) - Deferred compensation plan - USD ($) $ in Thousands</t>
  </si>
  <si>
    <t>Key Management Employees | Other liabilities</t>
  </si>
  <si>
    <t>Deferred Compensation Arrangement with Individual, Share-based Payments [Line Items]</t>
  </si>
  <si>
    <t>Liability for cumulative employee contributions and earnings</t>
  </si>
  <si>
    <t>Non elective contributions to selected recipients</t>
  </si>
  <si>
    <t>Vesting period from date of grant</t>
  </si>
  <si>
    <t>5 years</t>
  </si>
  <si>
    <t>Director</t>
  </si>
  <si>
    <t>Maximum percentage to defer the compensation under the plan</t>
  </si>
  <si>
    <t>Number of shares purchased under deferred compensation plan</t>
  </si>
  <si>
    <t>Value of shares purchased under deferred compensation plan</t>
  </si>
  <si>
    <t>Number of shares distributed under director plan</t>
  </si>
  <si>
    <t>Value of shares distributed under director plan</t>
  </si>
  <si>
    <t>Deferred compensation liability offsetting equity component</t>
  </si>
  <si>
    <t>Deferred compensation liability offsetting equity component (in shares)</t>
  </si>
  <si>
    <t>EMPLOYEE AND DIRECTOR BENEFIT PLANS (Detail Textuals 1) - USD ($) $ in Millions</t>
  </si>
  <si>
    <t>Employees contribution</t>
  </si>
  <si>
    <t>Employer contribution matching percent</t>
  </si>
  <si>
    <t>Percentage of employee's gross pay</t>
  </si>
  <si>
    <t>Vesting period</t>
  </si>
  <si>
    <t>Expense amount</t>
  </si>
  <si>
    <t>Profit sharing contribution</t>
  </si>
  <si>
    <t>STOCK-BASED COMPENSATION - Summery weighted average assumptions (Details) - Stock Incentive Plan - Stock Options - $ / shares</t>
  </si>
  <si>
    <t>Share-based Compensation Arrangement by Share-based Payment Award [Line Items]</t>
  </si>
  <si>
    <t>Dividend yield</t>
  </si>
  <si>
    <t>Expected volatility</t>
  </si>
  <si>
    <t>25.00%</t>
  </si>
  <si>
    <t>Risk-free interest rate</t>
  </si>
  <si>
    <t>2.14%</t>
  </si>
  <si>
    <t>1.52%</t>
  </si>
  <si>
    <t>Expected average life</t>
  </si>
  <si>
    <t>7 years</t>
  </si>
  <si>
    <t>Weighted average per share fair value of options</t>
  </si>
  <si>
    <t>STOCK-BASED COMPENSATION- Activity of stock incentive plans for options (Details 1) - $ / shares</t>
  </si>
  <si>
    <t>Options Shares Outstanding</t>
  </si>
  <si>
    <t>Balance</t>
  </si>
  <si>
    <t>Granted</t>
  </si>
  <si>
    <t>Options assumed in acquisition</t>
  </si>
  <si>
    <t>Exercise of stock options</t>
  </si>
  <si>
    <t>Forfeited</t>
  </si>
  <si>
    <t>Weighted-Average Exercise Price</t>
  </si>
  <si>
    <t>Exercisable Shares, Beginning Balance</t>
  </si>
  <si>
    <t>Exercisable Shares, Ending Balance</t>
  </si>
  <si>
    <t>Weighted Average Exercise Price, Beginning Balance</t>
  </si>
  <si>
    <t>Weighted Average Exercise Price, Ending Balance</t>
  </si>
  <si>
    <t>The terms of the stock option agreements permit having a number of shares of stock withheld, the fair market value of which as of the date of exercise is sufficient to satisfy the exercise price and/or tax withholding requirements, and accordingly 85,422 shares, 10,244 shares and 167,779 shares were surrendered in 2017, 2016 and 2015, respectively.</t>
  </si>
  <si>
    <t>STOCK-BASED COMPENSATION (Details 2)</t>
  </si>
  <si>
    <t>Dec. 31, 2017$ / sharesshares</t>
  </si>
  <si>
    <t>Share-based Compensation, Shares Authorized under Stock Option Plans, Exercise Price Range [Line Items]</t>
  </si>
  <si>
    <t>Number of Shares Outstanding | shares</t>
  </si>
  <si>
    <t>Number of Shares Exercisable | shares</t>
  </si>
  <si>
    <t>Weighted-Average Exercise Price Outstanding</t>
  </si>
  <si>
    <t>Weighted-Average Exercise Price Exercisable</t>
  </si>
  <si>
    <t>Weighted-Average Remaining Life (Years) Outstanding</t>
  </si>
  <si>
    <t>8 years 1 month 6 days</t>
  </si>
  <si>
    <t>Weighted-Average Remaining Life (Years) Exercisable</t>
  </si>
  <si>
    <t>5 years 4 months 24 days</t>
  </si>
  <si>
    <t>Exercise Price $9.19 - $20.00</t>
  </si>
  <si>
    <t>Lower exercise price range</t>
  </si>
  <si>
    <t>Upper exercise price range</t>
  </si>
  <si>
    <t>2 years 9 months 18 days</t>
  </si>
  <si>
    <t>2 years 7 months 6 days</t>
  </si>
  <si>
    <t>Exercise Price $20.01 - $25.00</t>
  </si>
  <si>
    <t>6 years 3 months 18 days</t>
  </si>
  <si>
    <t>5 years 10 months 24 days</t>
  </si>
  <si>
    <t>Exercise Price $25.01 - $30.00</t>
  </si>
  <si>
    <t>Exercise Price $30.01 - $40.00</t>
  </si>
  <si>
    <t>8 years 4 months 24 days</t>
  </si>
  <si>
    <t>8 years</t>
  </si>
  <si>
    <t>Exercise Price $40.01- $56.43</t>
  </si>
  <si>
    <t>9 years 4 months 24 days</t>
  </si>
  <si>
    <t>STOCK-BASED COMPENSATION - Activity of restricted stock awards (Details 3) - Restricted Stock - $ / shares</t>
  </si>
  <si>
    <t>Restricted Shares Outstanding</t>
  </si>
  <si>
    <t>Vested</t>
  </si>
  <si>
    <t>Weighted-Average Grant Date Fair Value</t>
  </si>
  <si>
    <t>The terms of the restricted stock agreements permit the surrender of shares to the Company upon vesting in order to satisfy applicable tax withholding at the minimum statutory withholding rate, and accordingly 5,266 shares, 7,851 shares and 7,715 shares were surrendered during 2017, 2016 and 2015, respectively.</t>
  </si>
  <si>
    <t>STOCK-BASED COMPENSATION (Detail Textuals) - shares</t>
  </si>
  <si>
    <t>Dec. 31, 2002</t>
  </si>
  <si>
    <t>Expiration period of options</t>
  </si>
  <si>
    <t>2002 Stock Incentive Plan</t>
  </si>
  <si>
    <t>Number of shares initially covered under the plan</t>
  </si>
  <si>
    <t>2011 Long Term Incentive Plan</t>
  </si>
  <si>
    <t>Number of additional shares allowed with subsequent shareholder approval</t>
  </si>
  <si>
    <t>Number of shares issued for future issuance</t>
  </si>
  <si>
    <t>2010 long term incentive plan</t>
  </si>
  <si>
    <t>Number of shares were available for grant under two plans</t>
  </si>
  <si>
    <t>Stock Incentive Plan</t>
  </si>
  <si>
    <t>STOCK-BASED COMPENSATION (Detail Textuals 1) - Stock Options - USD ($) $ in Millions</t>
  </si>
  <si>
    <t>Total intrinsic value of options exercised</t>
  </si>
  <si>
    <t>Total intrinsic value of exercisable shares</t>
  </si>
  <si>
    <t>STOCK-BASED COMPENSATION (Detail Textuals 2) - USD ($) $ in Millions</t>
  </si>
  <si>
    <t>Stock-based employee compensation</t>
  </si>
  <si>
    <t>Unrecognized compensation cost</t>
  </si>
  <si>
    <t>Remaining vesting period over which cost expected to be recognized</t>
  </si>
  <si>
    <t>3 years</t>
  </si>
  <si>
    <t>Stock Options</t>
  </si>
  <si>
    <t>Numbers of shares surrendered (in shares)</t>
  </si>
  <si>
    <t>Restricted Stock Agreements</t>
  </si>
  <si>
    <t>STOCKHOLDERS' EQUITY (Detail Textuals) - USD ($) $ / shares in Units, $ in Thousands</t>
  </si>
  <si>
    <t>Apr. 28, 2017</t>
  </si>
  <si>
    <t>Stock Transaction [Line Items]</t>
  </si>
  <si>
    <t>Financial Advisor</t>
  </si>
  <si>
    <t>Number of common stock issued for consideration</t>
  </si>
  <si>
    <t>Costs incurred related to stock issuance</t>
  </si>
  <si>
    <t>Cash consideration</t>
  </si>
  <si>
    <t>Common stock repurchase program</t>
  </si>
  <si>
    <t>Value of shares authorized to repurchased</t>
  </si>
  <si>
    <t>Shares authorized to repurchased</t>
  </si>
  <si>
    <t>Stock repurchased under plan</t>
  </si>
  <si>
    <t>Number of shares cancelled under plan</t>
  </si>
  <si>
    <t>Weighted average price of share cancelled</t>
  </si>
  <si>
    <t>INCOME TAXES - Current and deferred amounts of income tax expense (Details) - USD ($)</t>
  </si>
  <si>
    <t>Deferred</t>
  </si>
  <si>
    <t>Adjustment to the net deferred tax asset for the Tax Cuts and Jobs Act</t>
  </si>
  <si>
    <t>INCOME TAXES - Differences between income tax expense recognized and amount computed by applying statutory federal income tax rate to earnings before income taxes, less noncontrolling interest (Details 1) - USD ($) $ in Thousands</t>
  </si>
  <si>
    <t>Tax on pretax income, less noncontrolling interest, at statutory rates</t>
  </si>
  <si>
    <t>State income taxes, net of federal effect</t>
  </si>
  <si>
    <t>Tax-exempt interest income</t>
  </si>
  <si>
    <t>Non-deductible interest disallowance</t>
  </si>
  <si>
    <t>Increase in cash surrender value life insurance</t>
  </si>
  <si>
    <t>Non-deductible business entertainment</t>
  </si>
  <si>
    <t>Non-deductible merger expenses</t>
  </si>
  <si>
    <t>Deduction attributable to share-based payments</t>
  </si>
  <si>
    <t>Other, net</t>
  </si>
  <si>
    <t>See Recent Accounting Pronouncements Adopted within Note 1 for additional information on the deduction attributable to share-based payments.</t>
  </si>
  <si>
    <t>INCOME TAXES - Net deferred tax asset includes amounts of deferred tax assets and liabilities (Details 2) - USD ($) $ in Thousands</t>
  </si>
  <si>
    <t>Deferred tax assets:</t>
  </si>
  <si>
    <t>ALLL</t>
  </si>
  <si>
    <t>Net operating loss carryforwards</t>
  </si>
  <si>
    <t>Credit carryforwards</t>
  </si>
  <si>
    <t>Compensation</t>
  </si>
  <si>
    <t>Other</t>
  </si>
  <si>
    <t>Unrealized loss on securities AFS</t>
  </si>
  <si>
    <t>Total deferred tax asset</t>
  </si>
  <si>
    <t>Deferred tax liabilities:</t>
  </si>
  <si>
    <t>Premises and equipment</t>
  </si>
  <si>
    <t>Prepaid expenses</t>
  </si>
  <si>
    <t>Investment securities</t>
  </si>
  <si>
    <t>Core deposit and other intangibles</t>
  </si>
  <si>
    <t>Estimated section 382 limitation</t>
  </si>
  <si>
    <t>Purchase accounting adjustments to liabilities</t>
  </si>
  <si>
    <t>Total deferred tax liability</t>
  </si>
  <si>
    <t>Net deferred tax asset</t>
  </si>
  <si>
    <t>INCOME TAXES (Detail Textuals) - USD ($)</t>
  </si>
  <si>
    <t>Operating Loss Carryforwards [Line Items]</t>
  </si>
  <si>
    <t>US corporate income tax rate</t>
  </si>
  <si>
    <t>35.00%</t>
  </si>
  <si>
    <t>Federal</t>
  </si>
  <si>
    <t>Operating loss carryforwards</t>
  </si>
  <si>
    <t>State</t>
  </si>
  <si>
    <t>State net operating loss carried regular operations</t>
  </si>
  <si>
    <t>Mid-Wisconsin, Baylake, and First Menasha | Federal</t>
  </si>
  <si>
    <t>Mid-Wisconsin, Baylake, and First Menasha | State</t>
  </si>
  <si>
    <t>COMMITMENTS AND CONTINGENCIES - Summary of contract or notional amount of Company's exposure to off-balance-sheet risk (Details) - USD ($) $ in Thousands</t>
  </si>
  <si>
    <t>Commitments to extend credit</t>
  </si>
  <si>
    <t>Fair Value, Off-balance Sheet Risks, Disclosure Information [Line Items]</t>
  </si>
  <si>
    <t>Contract or notional amount</t>
  </si>
  <si>
    <t>Financial standby letters of credit</t>
  </si>
  <si>
    <t>Performance standby letters of credit</t>
  </si>
  <si>
    <t>COMMITMENTS AND CONTINGENCIES (Detail Textuals) - USD ($) $ in Millions</t>
  </si>
  <si>
    <t>Commitments to sell residential mortgage loans held for sale considered derivative instruments</t>
  </si>
  <si>
    <t>Commitments to sell residential mortgage loans held for sale considered contractual amounts</t>
  </si>
  <si>
    <t>Commercial-related commitments to extend credit</t>
  </si>
  <si>
    <t>78.00%</t>
  </si>
  <si>
    <t>80.00%</t>
  </si>
  <si>
    <t>Federal funds accommodations</t>
  </si>
  <si>
    <t>RELATED PARTY TRANSACTIONS (Detail Textuals) - USD ($)</t>
  </si>
  <si>
    <t>Related Party Transaction [Line Items]</t>
  </si>
  <si>
    <t>Related party loans, total</t>
  </si>
  <si>
    <t>New branch location in facility opened in October 2013 | Maximum</t>
  </si>
  <si>
    <t>Lease agreement for a non-branch location owned by a relative of a senior management team member and paid approximately</t>
  </si>
  <si>
    <t>Percentage of Nicolet National Bank</t>
  </si>
  <si>
    <t>Relative of the management</t>
  </si>
  <si>
    <t>Payment for services</t>
  </si>
  <si>
    <t>Relative of the senior management team member</t>
  </si>
  <si>
    <t>Nicolet national bank | Nicolet Joint Ventures, LLC (the "JV")</t>
  </si>
  <si>
    <t>GAIN ON SALE, DISPOSAL OR WRITE-DOWN OF ASSETS, NET - Components of gain (loss) on sale, disposals and writedown of assets (Details) - USD ($) $ in Thousands</t>
  </si>
  <si>
    <t>Gain on sale of OREO, net</t>
  </si>
  <si>
    <t>Write-down of OREO</t>
  </si>
  <si>
    <t>Write-down of other investment</t>
  </si>
  <si>
    <t>Gain (loss) on sale or disposition of other assets, net</t>
  </si>
  <si>
    <t>REGULATORY CAPITAL REQUIREMENTS AND RESTRICTIONS OF DIVIDENDS - Company's and Bank's actual regulatory capital amounts and ratios (Details) - USD ($) $ in Thousands</t>
  </si>
  <si>
    <t>Nicolet Bankshares, Inc</t>
  </si>
  <si>
    <t>Compliance with Regulatory Capital Requirements under Banking Regulations [Line Items]</t>
  </si>
  <si>
    <t>Total risk-based capital, Actual amount</t>
  </si>
  <si>
    <t>Total risk-based capital, Actual ratio</t>
  </si>
  <si>
    <t>Total risk-based capital, For capital adequacy purposes, Actual Amount</t>
  </si>
  <si>
    <t>Total risk-based capital, For capital adequacy purposes, Actual Ratio</t>
  </si>
  <si>
    <t>Tier I risk-based capital, Actual amount</t>
  </si>
  <si>
    <t>Tier I risk-based capital, Actual ratio</t>
  </si>
  <si>
    <t>11.80%</t>
  </si>
  <si>
    <t>Tier I risk-based capital, For capital adequacy purposes, Actual Amount</t>
  </si>
  <si>
    <t>Tier I risk-based capital, For capital adequacy purposes, Actual Ratio</t>
  </si>
  <si>
    <t>Common equity Tier 1 capital, Actual Amount</t>
  </si>
  <si>
    <t>Common equity Tier 1 capital, Actual Ratio</t>
  </si>
  <si>
    <t>10.50%</t>
  </si>
  <si>
    <t>11.20%</t>
  </si>
  <si>
    <t>Common equity Tier 1 capital, For Capital Adequacy Purposes, Actual Amount</t>
  </si>
  <si>
    <t>Common equity Tier 1 capital, For Capital Adequacy Purposes, Actual Ratio</t>
  </si>
  <si>
    <t>Leverage, Actual amount</t>
  </si>
  <si>
    <t>Leverage, Actual ratio</t>
  </si>
  <si>
    <t>10.00%</t>
  </si>
  <si>
    <t>10.30%</t>
  </si>
  <si>
    <t>Leverage, For capital adequacy purposes, Actual Amount</t>
  </si>
  <si>
    <t>Leverage, For capital adequacy purposes, Actual Ratio</t>
  </si>
  <si>
    <t>Nicolet national bank</t>
  </si>
  <si>
    <t>11.50%</t>
  </si>
  <si>
    <t>Total risk-based capital, To be well capitalized under prompt corrective action provisions, Actual Amount</t>
  </si>
  <si>
    <t>[1],[2]</t>
  </si>
  <si>
    <t>Total risk-based capital, To be well capitalized under prompt corrective action provisions, Actual Ratio</t>
  </si>
  <si>
    <t>11.40%</t>
  </si>
  <si>
    <t>Tier I risk-based capital, To be well capitalized under prompt corrective action provisions, Actual Amount</t>
  </si>
  <si>
    <t>Tier I risk-based capital, To be well capitalized under prompt corrective action provisions, Actual Ratio</t>
  </si>
  <si>
    <t>Common equity Tier 1 capital, To Be Well Capitalized Under Prompt Corrective Action Provisions, Actual Amount</t>
  </si>
  <si>
    <t>Common equity Tier 1 capital, To be well capitalized under prompt corrective action provisions ratio, Actual Ratio</t>
  </si>
  <si>
    <t>9.30%</t>
  </si>
  <si>
    <t>9.40%</t>
  </si>
  <si>
    <t>Leverage, To be well capitalized under prompt corrective action provisions, Actual Amount</t>
  </si>
  <si>
    <t>Leverage, To be well capitalized under prompt corrective action provisions, Actual Ratio</t>
  </si>
  <si>
    <t>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 as adjusted.</t>
  </si>
  <si>
    <t>Prompt corrective action provisions are not applicable at the bank holding company level.</t>
  </si>
  <si>
    <t>REGULATORY CAPITAL REQUIREMENTS AND RESTRICTIONS OF DIVIDENDS (Detail textuals) $ in Millions</t>
  </si>
  <si>
    <t>Special Dividend</t>
  </si>
  <si>
    <t>FAIR VALUE OF FINANCIAL INFORMATION - Measured at Fair Value on Recurring Basis (Details) - USD ($) $ in Thousands</t>
  </si>
  <si>
    <t>Fair Value, Assets and Liabilities Measured on Recurring and Nonrecurring Basis [Line Items]</t>
  </si>
  <si>
    <t>Securities AFS</t>
  </si>
  <si>
    <t>Level 1 | Total</t>
  </si>
  <si>
    <t>Level 2 | Total</t>
  </si>
  <si>
    <t>Level 3 | Total</t>
  </si>
  <si>
    <t>Measured at Fair Value on a Recurring Basis | Total</t>
  </si>
  <si>
    <t>Measured at Fair Value on a Recurring Basis | Total | U.S. government agency securities</t>
  </si>
  <si>
    <t>Measured at Fair Value on a Recurring Basis | Total | State, county and municipals</t>
  </si>
  <si>
    <t>Measured at Fair Value on a Recurring Basis | Total | Mortgage-backed securities</t>
  </si>
  <si>
    <t>Measured at Fair Value on a Recurring Basis | Total | Corporate debt securities</t>
  </si>
  <si>
    <t>Measured at Fair Value on a Recurring Basis | Total | Equity securities</t>
  </si>
  <si>
    <t>Measured at Fair Value on a Recurring Basis | Level 1 | Total</t>
  </si>
  <si>
    <t>Measured at Fair Value on a Recurring Basis | Level 1 | Total | U.S. government agency securities</t>
  </si>
  <si>
    <t>Measured at Fair Value on a Recurring Basis | Level 1 | Total | State, county and municipals</t>
  </si>
  <si>
    <t>Measured at Fair Value on a Recurring Basis | Level 1 | Total | Mortgage-backed securities</t>
  </si>
  <si>
    <t>Measured at Fair Value on a Recurring Basis | Level 1 | Total | Corporate debt securities</t>
  </si>
  <si>
    <t>Measured at Fair Value on a Recurring Basis | Level 1 | Total | Equity securities</t>
  </si>
  <si>
    <t>Measured at Fair Value on a Recurring Basis | Level 2 | Total</t>
  </si>
  <si>
    <t>Measured at Fair Value on a Recurring Basis | Level 2 | Total | U.S. government agency securities</t>
  </si>
  <si>
    <t>Measured at Fair Value on a Recurring Basis | Level 2 | Total | State, county and municipals</t>
  </si>
  <si>
    <t>Measured at Fair Value on a Recurring Basis | Level 2 | Total | Mortgage-backed securities</t>
  </si>
  <si>
    <t>Measured at Fair Value on a Recurring Basis | Level 2 | Total | Corporate debt securities</t>
  </si>
  <si>
    <t>Measured at Fair Value on a Recurring Basis | Level 2 | Total | Equity securities</t>
  </si>
  <si>
    <t>Measured at Fair Value on a Recurring Basis | Level 3 | Total</t>
  </si>
  <si>
    <t>Measured at Fair Value on a Recurring Basis | Level 3 | Total | U.S. government agency securities</t>
  </si>
  <si>
    <t>Measured at Fair Value on a Recurring Basis | Level 3 | Total | State, county and municipals</t>
  </si>
  <si>
    <t>Measured at Fair Value on a Recurring Basis | Level 3 | Total | Mortgage-backed securities</t>
  </si>
  <si>
    <t>Measured at Fair Value on a Recurring Basis | Level 3 | Total | Corporate debt securities</t>
  </si>
  <si>
    <t>Measured at Fair Value on a Recurring Basis | Level 3 | Total | Equity securities</t>
  </si>
  <si>
    <t>FAIR VALUE OF FINANCIAL INFORMATION - Changes in Level 3 assets measured at fair value on a recurring basis (Details 1) - Securities AFS - USD ($) $ in Thousands</t>
  </si>
  <si>
    <t>Level 3 Fair Value Measurements ($ in thousands):</t>
  </si>
  <si>
    <t>Balance at beginning of year</t>
  </si>
  <si>
    <t>Purchases</t>
  </si>
  <si>
    <t>Acquired balance</t>
  </si>
  <si>
    <t>Paydowns/Sales/Settlements</t>
  </si>
  <si>
    <t>Balance at end of year</t>
  </si>
  <si>
    <t>FAIR VALUE OF FINANCIAL INFORMATION - Measured at Fair Value on Nonrecurring Basis (Details 2) - Measured at Fair Value on a Nonrecurring Basis - Total - USD ($) $ in Thousands</t>
  </si>
  <si>
    <t>Impaired loans</t>
  </si>
  <si>
    <t>Assets, fair value disclosure</t>
  </si>
  <si>
    <t>OREO</t>
  </si>
  <si>
    <t>Level 1 | Impaired loans</t>
  </si>
  <si>
    <t>Level 1 | OREO</t>
  </si>
  <si>
    <t>Level 1 | MSR asset</t>
  </si>
  <si>
    <t>Level 2 | Impaired loans</t>
  </si>
  <si>
    <t>Level 2 | OREO</t>
  </si>
  <si>
    <t>Level 2 | MSR asset</t>
  </si>
  <si>
    <t>Level 3 | Impaired loans</t>
  </si>
  <si>
    <t>Level 3 | OREO</t>
  </si>
  <si>
    <t>Level 3 | MSR asset</t>
  </si>
  <si>
    <t>FAIR VALUE OF FINANCIAL INFORMATION - Summary of carrying amounts and estimated fair values of financial instruments (Details 3) - USD ($) $ in Thousands</t>
  </si>
  <si>
    <t>Financial assets:</t>
  </si>
  <si>
    <t>Carrying Amount</t>
  </si>
  <si>
    <t>BOLI</t>
  </si>
  <si>
    <t>Financial liabilities:</t>
  </si>
  <si>
    <t>Estimated Fair Value</t>
  </si>
  <si>
    <t>Level 1 | Estimated Fair Value</t>
  </si>
  <si>
    <t>Level 2 | Estimated Fair Value</t>
  </si>
  <si>
    <t>Level 3 | Estimated Fair Value</t>
  </si>
  <si>
    <t>PARENT COMPANY ONLY FINANCIAL INFORMATION - Balance Sheets (Details) - USD ($) $ in Thousands</t>
  </si>
  <si>
    <t>Cash and due from subsidiary</t>
  </si>
  <si>
    <t>Liabilities and Stockholders' Equity</t>
  </si>
  <si>
    <t>Stockholders' equity</t>
  </si>
  <si>
    <t>Investments</t>
  </si>
  <si>
    <t>Investments in subsidiaries</t>
  </si>
  <si>
    <t>Other assets</t>
  </si>
  <si>
    <t>Other liabilities</t>
  </si>
  <si>
    <t>PARENT COMPANY ONLY FINANCIAL INFORMATION - Statements of Income (Details 1) - USD ($) $ in Thousands</t>
  </si>
  <si>
    <t>Condensed Financial Statements, Captions [Line Items]</t>
  </si>
  <si>
    <t>Interest income</t>
  </si>
  <si>
    <t>Interest expense</t>
  </si>
  <si>
    <t>Net interest expense</t>
  </si>
  <si>
    <t>Income tax benefit</t>
  </si>
  <si>
    <t>Dividend income from subsidiaries</t>
  </si>
  <si>
    <t>Operating expense</t>
  </si>
  <si>
    <t>Gain (loss) on investments, net</t>
  </si>
  <si>
    <t>Earnings before equity in undistributed income (loss) of subsidiaries</t>
  </si>
  <si>
    <t>Equity in undistributed income (loss) of subsidiaries</t>
  </si>
  <si>
    <t>PARENT COMPANY ONLY FINANCIAL INFORMATION - Statements of Cash Flows (Details 2) - USD ($) $ in Thousands</t>
  </si>
  <si>
    <t>Net Income attributable to Nicolet Bankshares, Inc.</t>
  </si>
  <si>
    <t>Accretion of discounts</t>
  </si>
  <si>
    <t>Change in other assets and liabilities, net</t>
  </si>
  <si>
    <t>Equity in undistributed earnings of subsidiaries, net of dividends received</t>
  </si>
  <si>
    <t>Proceeds from sale of investments</t>
  </si>
  <si>
    <t>Purchases of investments</t>
  </si>
  <si>
    <t>Net cash from business combinations</t>
  </si>
  <si>
    <t>Repayment of long-term debt</t>
  </si>
  <si>
    <t>EARNINGS PER COMMON SHARE (Details) - USD ($) $ / shares in Units, $ in Thousands</t>
  </si>
  <si>
    <t>Less preferred stock dividends</t>
  </si>
  <si>
    <t>Weighted average common shares outstanding</t>
  </si>
  <si>
    <t>Effect of dilutive common stock awards</t>
  </si>
  <si>
    <t>Diluted weighted average common shares outstanding</t>
  </si>
  <si>
    <t>Basic earnings per common share (in dollars per share)</t>
  </si>
  <si>
    <t>Diluted earnings per common share (in dollars per share)</t>
  </si>
  <si>
    <t>EARNINGS PER COMMON SHARE (Detail Textuals) - shares shares in Millions</t>
  </si>
  <si>
    <t>Antidilutive Securities Excluded from Computation of Earnings Per Share [Line Items]</t>
  </si>
  <si>
    <t>Shares excluded from calculation of earnings per common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_);(#,##0.000)" numFmtId="167"/>
    <numFmt formatCode="#,##0.0000_);(#,##0.0000)" numFmtId="168"/>
    <numFmt formatCode="_(&quot;Grade &quot;#,##0_);_(&quot;Grade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48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9742160</v>
      </c>
    </row>
    <row r="13" spans="1:4">
      <c r="A13" s="4" t="s">
        <v>21</v>
      </c>
      <c r="D13" s="6" t="n">
        <v>453.3</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182</v>
      </c>
      <c r="B1" s="2" t="s">
        <v>433</v>
      </c>
      <c r="C1" s="2" t="s">
        <v>1</v>
      </c>
    </row>
    <row r="2" spans="1:5">
      <c r="B2" s="2" t="s">
        <v>434</v>
      </c>
      <c r="C2" s="2" t="s">
        <v>2</v>
      </c>
      <c r="D2" s="2" t="s">
        <v>32</v>
      </c>
      <c r="E2" s="2" t="s">
        <v>81</v>
      </c>
    </row>
    <row r="3" spans="1:5">
      <c r="A3" s="3" t="s">
        <v>1183</v>
      </c>
    </row>
    <row r="4" spans="1:5">
      <c r="A4" s="4" t="s">
        <v>1184</v>
      </c>
      <c r="B4" s="4" t="s">
        <v>1185</v>
      </c>
      <c r="C4" s="4" t="s">
        <v>1185</v>
      </c>
    </row>
    <row r="5" spans="1:5">
      <c r="A5" s="4" t="s">
        <v>442</v>
      </c>
      <c r="B5" s="4" t="s">
        <v>443</v>
      </c>
      <c r="C5" s="4" t="s">
        <v>443</v>
      </c>
    </row>
    <row r="6" spans="1:5">
      <c r="A6" s="4" t="s">
        <v>1152</v>
      </c>
      <c r="C6" s="7" t="n">
        <v>885000</v>
      </c>
      <c r="D6" s="7" t="n">
        <v>0</v>
      </c>
      <c r="E6" s="7" t="n">
        <v>0</v>
      </c>
    </row>
    <row r="7" spans="1:5">
      <c r="A7" s="4" t="s">
        <v>1186</v>
      </c>
    </row>
    <row r="8" spans="1:5">
      <c r="A8" s="3" t="s">
        <v>1183</v>
      </c>
    </row>
    <row r="9" spans="1:5">
      <c r="A9" s="4" t="s">
        <v>1187</v>
      </c>
      <c r="C9" s="5" t="n">
        <v>4900000</v>
      </c>
    </row>
    <row r="10" spans="1:5">
      <c r="A10" s="4" t="s">
        <v>1188</v>
      </c>
    </row>
    <row r="11" spans="1:5">
      <c r="A11" s="3" t="s">
        <v>1183</v>
      </c>
    </row>
    <row r="12" spans="1:5">
      <c r="A12" s="4" t="s">
        <v>1187</v>
      </c>
      <c r="C12" s="5" t="n">
        <v>20300000</v>
      </c>
    </row>
    <row r="13" spans="1:5">
      <c r="A13" s="4" t="s">
        <v>1189</v>
      </c>
      <c r="C13" s="5" t="n">
        <v>2300000</v>
      </c>
    </row>
    <row r="14" spans="1:5">
      <c r="A14" s="4" t="s">
        <v>1190</v>
      </c>
    </row>
    <row r="15" spans="1:5">
      <c r="A15" s="3" t="s">
        <v>1183</v>
      </c>
    </row>
    <row r="16" spans="1:5">
      <c r="A16" s="4" t="s">
        <v>1187</v>
      </c>
      <c r="C16" s="5" t="n">
        <v>4900000</v>
      </c>
    </row>
    <row r="17" spans="1:5">
      <c r="A17" s="4" t="s">
        <v>1191</v>
      </c>
    </row>
    <row r="18" spans="1:5">
      <c r="A18" s="3" t="s">
        <v>1183</v>
      </c>
    </row>
    <row r="19" spans="1:5">
      <c r="A19" s="4" t="s">
        <v>1187</v>
      </c>
      <c r="C19" s="7" t="n">
        <v>18000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32</v>
      </c>
    </row>
    <row r="2" spans="1:3">
      <c r="A2" s="4" t="s">
        <v>1193</v>
      </c>
    </row>
    <row r="3" spans="1:3">
      <c r="A3" s="3" t="s">
        <v>1194</v>
      </c>
    </row>
    <row r="4" spans="1:3">
      <c r="A4" s="4" t="s">
        <v>1195</v>
      </c>
      <c r="B4" s="7" t="n">
        <v>680307</v>
      </c>
      <c r="C4" s="7" t="n">
        <v>554980</v>
      </c>
    </row>
    <row r="5" spans="1:3">
      <c r="A5" s="4" t="s">
        <v>1196</v>
      </c>
    </row>
    <row r="6" spans="1:3">
      <c r="A6" s="3" t="s">
        <v>1194</v>
      </c>
    </row>
    <row r="7" spans="1:3">
      <c r="A7" s="4" t="s">
        <v>1195</v>
      </c>
      <c r="B7" s="5" t="n">
        <v>8783</v>
      </c>
      <c r="C7" s="5" t="n">
        <v>12444</v>
      </c>
    </row>
    <row r="8" spans="1:3">
      <c r="A8" s="4" t="s">
        <v>1197</v>
      </c>
    </row>
    <row r="9" spans="1:3">
      <c r="A9" s="3" t="s">
        <v>1194</v>
      </c>
    </row>
    <row r="10" spans="1:3">
      <c r="A10" s="4" t="s">
        <v>1195</v>
      </c>
      <c r="B10" s="7" t="n">
        <v>9080</v>
      </c>
      <c r="C10" s="7" t="n">
        <v>489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8</v>
      </c>
      <c r="B1" s="2" t="s">
        <v>1</v>
      </c>
    </row>
    <row r="2" spans="1:3">
      <c r="B2" s="2" t="s">
        <v>2</v>
      </c>
      <c r="C2" s="2" t="s">
        <v>32</v>
      </c>
    </row>
    <row r="3" spans="1:3">
      <c r="A3" s="3" t="s">
        <v>264</v>
      </c>
    </row>
    <row r="4" spans="1:3">
      <c r="A4" s="4" t="s">
        <v>1199</v>
      </c>
      <c r="B4" s="7" t="n">
        <v>28</v>
      </c>
    </row>
    <row r="5" spans="1:3">
      <c r="A5" s="4" t="s">
        <v>1200</v>
      </c>
      <c r="B5" s="6" t="n">
        <v>1.8</v>
      </c>
    </row>
    <row r="6" spans="1:3">
      <c r="A6" s="4" t="s">
        <v>1201</v>
      </c>
      <c r="B6" s="4" t="s">
        <v>1202</v>
      </c>
      <c r="C6" s="4" t="s">
        <v>1203</v>
      </c>
    </row>
    <row r="7" spans="1:3">
      <c r="A7" s="4" t="s">
        <v>1204</v>
      </c>
      <c r="B7" s="7" t="n">
        <v>158</v>
      </c>
      <c r="C7" s="7" t="n">
        <v>14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2</v>
      </c>
      <c r="D2" s="2" t="s">
        <v>81</v>
      </c>
    </row>
    <row r="3" spans="1:4">
      <c r="A3" s="3" t="s">
        <v>1206</v>
      </c>
    </row>
    <row r="4" spans="1:4">
      <c r="A4" s="4" t="s">
        <v>1207</v>
      </c>
      <c r="B4" s="7" t="n">
        <v>67700000</v>
      </c>
      <c r="C4" s="7" t="n">
        <v>54000000</v>
      </c>
    </row>
    <row r="5" spans="1:4">
      <c r="A5" s="4" t="s">
        <v>1208</v>
      </c>
    </row>
    <row r="6" spans="1:4">
      <c r="A6" s="3" t="s">
        <v>1206</v>
      </c>
    </row>
    <row r="7" spans="1:4">
      <c r="A7" s="4" t="s">
        <v>927</v>
      </c>
      <c r="B7" s="5" t="n">
        <v>120000</v>
      </c>
      <c r="C7" s="5" t="n">
        <v>120000</v>
      </c>
      <c r="D7" s="7" t="n">
        <v>120000</v>
      </c>
    </row>
    <row r="8" spans="1:4">
      <c r="A8" s="4" t="s">
        <v>1209</v>
      </c>
    </row>
    <row r="9" spans="1:4">
      <c r="A9" s="3" t="s">
        <v>1206</v>
      </c>
    </row>
    <row r="10" spans="1:4">
      <c r="A10" s="4" t="s">
        <v>927</v>
      </c>
      <c r="B10" s="7" t="n">
        <v>138000</v>
      </c>
      <c r="C10" s="5" t="n">
        <v>100000</v>
      </c>
    </row>
    <row r="11" spans="1:4">
      <c r="A11" s="4" t="s">
        <v>461</v>
      </c>
    </row>
    <row r="12" spans="1:4">
      <c r="A12" s="3" t="s">
        <v>1206</v>
      </c>
    </row>
    <row r="13" spans="1:4">
      <c r="A13" s="4" t="s">
        <v>1210</v>
      </c>
      <c r="B13" s="4" t="s">
        <v>463</v>
      </c>
    </row>
    <row r="14" spans="1:4">
      <c r="A14" s="4" t="s">
        <v>1211</v>
      </c>
    </row>
    <row r="15" spans="1:4">
      <c r="A15" s="3" t="s">
        <v>1206</v>
      </c>
    </row>
    <row r="16" spans="1:4">
      <c r="A16" s="4" t="s">
        <v>1212</v>
      </c>
      <c r="B16" s="7" t="n">
        <v>668000</v>
      </c>
      <c r="C16" s="5" t="n">
        <v>420000</v>
      </c>
    </row>
    <row r="17" spans="1:4">
      <c r="A17" s="4" t="s">
        <v>1213</v>
      </c>
    </row>
    <row r="18" spans="1:4">
      <c r="A18" s="3" t="s">
        <v>1206</v>
      </c>
    </row>
    <row r="19" spans="1:4">
      <c r="A19" s="4" t="s">
        <v>1212</v>
      </c>
      <c r="B19" s="5" t="n">
        <v>257000</v>
      </c>
      <c r="C19" s="5" t="n">
        <v>400000</v>
      </c>
    </row>
    <row r="20" spans="1:4">
      <c r="A20" s="4" t="s">
        <v>1214</v>
      </c>
    </row>
    <row r="21" spans="1:4">
      <c r="A21" s="3" t="s">
        <v>1206</v>
      </c>
    </row>
    <row r="22" spans="1:4">
      <c r="A22" s="4" t="s">
        <v>927</v>
      </c>
      <c r="B22" s="7" t="n">
        <v>1100000</v>
      </c>
      <c r="C22" s="7" t="n">
        <v>1100000</v>
      </c>
      <c r="D22" s="7" t="n">
        <v>12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2</v>
      </c>
      <c r="D2" s="2" t="s">
        <v>81</v>
      </c>
    </row>
    <row r="3" spans="1:4">
      <c r="A3" s="3" t="s">
        <v>270</v>
      </c>
    </row>
    <row r="4" spans="1:4">
      <c r="A4" s="4" t="s">
        <v>565</v>
      </c>
      <c r="B4" s="7" t="n">
        <v>1220</v>
      </c>
      <c r="C4" s="7" t="n">
        <v>78</v>
      </c>
      <c r="D4" s="7" t="n">
        <v>625</v>
      </c>
    </row>
    <row r="5" spans="1:4">
      <c r="A5" s="4" t="s">
        <v>1216</v>
      </c>
      <c r="B5" s="5" t="n">
        <v>258</v>
      </c>
      <c r="C5" s="5" t="n">
        <v>666</v>
      </c>
      <c r="D5" s="5" t="n">
        <v>1471</v>
      </c>
    </row>
    <row r="6" spans="1:4">
      <c r="A6" s="4" t="s">
        <v>1217</v>
      </c>
      <c r="B6" s="5" t="n">
        <v>-127</v>
      </c>
      <c r="C6" s="5" t="n">
        <v>0</v>
      </c>
      <c r="D6" s="5" t="n">
        <v>-424</v>
      </c>
    </row>
    <row r="7" spans="1:4">
      <c r="A7" s="4" t="s">
        <v>1218</v>
      </c>
      <c r="B7" s="5" t="n">
        <v>0</v>
      </c>
      <c r="C7" s="5" t="n">
        <v>-500</v>
      </c>
      <c r="D7" s="5" t="n">
        <v>0</v>
      </c>
    </row>
    <row r="8" spans="1:4">
      <c r="A8" s="4" t="s">
        <v>1219</v>
      </c>
      <c r="B8" s="5" t="n">
        <v>678</v>
      </c>
      <c r="C8" s="5" t="n">
        <v>-190</v>
      </c>
      <c r="D8" s="5" t="n">
        <v>54</v>
      </c>
    </row>
    <row r="9" spans="1:4">
      <c r="A9" s="4" t="s">
        <v>104</v>
      </c>
      <c r="B9" s="7" t="n">
        <v>2029</v>
      </c>
      <c r="C9" s="7" t="n">
        <v>54</v>
      </c>
      <c r="D9" s="7" t="n">
        <v>172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0</v>
      </c>
      <c r="C1" s="2" t="s">
        <v>2</v>
      </c>
      <c r="D1" s="2" t="s">
        <v>32</v>
      </c>
    </row>
    <row r="2" spans="1:4">
      <c r="A2" s="4" t="s">
        <v>1221</v>
      </c>
    </row>
    <row r="3" spans="1:4">
      <c r="A3" s="3" t="s">
        <v>1222</v>
      </c>
    </row>
    <row r="4" spans="1:4">
      <c r="A4" s="4" t="s">
        <v>1223</v>
      </c>
      <c r="C4" s="7" t="n">
        <v>299043</v>
      </c>
      <c r="D4" s="7" t="n">
        <v>249723</v>
      </c>
    </row>
    <row r="5" spans="1:4">
      <c r="A5" s="4" t="s">
        <v>1224</v>
      </c>
      <c r="B5" s="4" t="s">
        <v>460</v>
      </c>
      <c r="C5" s="4" t="s">
        <v>743</v>
      </c>
      <c r="D5" s="4" t="s">
        <v>744</v>
      </c>
    </row>
    <row r="6" spans="1:4">
      <c r="A6" s="4" t="s">
        <v>1225</v>
      </c>
      <c r="C6" s="7" t="n">
        <v>186475</v>
      </c>
      <c r="D6" s="7" t="n">
        <v>144195</v>
      </c>
    </row>
    <row r="7" spans="1:4">
      <c r="A7" s="4" t="s">
        <v>1226</v>
      </c>
      <c r="B7" s="4" t="s">
        <v>460</v>
      </c>
      <c r="C7" s="4" t="s">
        <v>1020</v>
      </c>
      <c r="D7" s="4" t="s">
        <v>1020</v>
      </c>
    </row>
    <row r="8" spans="1:4">
      <c r="A8" s="4" t="s">
        <v>1227</v>
      </c>
      <c r="C8" s="7" t="n">
        <v>274469</v>
      </c>
      <c r="D8" s="7" t="n">
        <v>226018</v>
      </c>
    </row>
    <row r="9" spans="1:4">
      <c r="A9" s="4" t="s">
        <v>1228</v>
      </c>
      <c r="B9" s="4" t="s">
        <v>460</v>
      </c>
      <c r="C9" s="4" t="s">
        <v>1229</v>
      </c>
      <c r="D9" s="4" t="s">
        <v>597</v>
      </c>
    </row>
    <row r="10" spans="1:4">
      <c r="A10" s="4" t="s">
        <v>1230</v>
      </c>
      <c r="C10" s="7" t="n">
        <v>139856</v>
      </c>
      <c r="D10" s="7" t="n">
        <v>108146</v>
      </c>
    </row>
    <row r="11" spans="1:4">
      <c r="A11" s="4" t="s">
        <v>1231</v>
      </c>
      <c r="B11" s="4" t="s">
        <v>460</v>
      </c>
      <c r="C11" s="4" t="s">
        <v>695</v>
      </c>
      <c r="D11" s="4" t="s">
        <v>695</v>
      </c>
    </row>
    <row r="12" spans="1:4">
      <c r="A12" s="4" t="s">
        <v>1232</v>
      </c>
      <c r="C12" s="7" t="n">
        <v>245214</v>
      </c>
      <c r="D12" s="7" t="n">
        <v>202313</v>
      </c>
    </row>
    <row r="13" spans="1:4">
      <c r="A13" s="4" t="s">
        <v>1233</v>
      </c>
      <c r="B13" s="4" t="s">
        <v>460</v>
      </c>
      <c r="C13" s="4" t="s">
        <v>1234</v>
      </c>
      <c r="D13" s="4" t="s">
        <v>1235</v>
      </c>
    </row>
    <row r="14" spans="1:4">
      <c r="A14" s="4" t="s">
        <v>1236</v>
      </c>
      <c r="C14" s="7" t="n">
        <v>104892</v>
      </c>
      <c r="D14" s="7" t="n">
        <v>81110</v>
      </c>
    </row>
    <row r="15" spans="1:4">
      <c r="A15" s="4" t="s">
        <v>1237</v>
      </c>
      <c r="B15" s="4" t="s">
        <v>460</v>
      </c>
      <c r="C15" s="4" t="s">
        <v>628</v>
      </c>
      <c r="D15" s="4" t="s">
        <v>628</v>
      </c>
    </row>
    <row r="16" spans="1:4">
      <c r="A16" s="4" t="s">
        <v>1238</v>
      </c>
      <c r="C16" s="7" t="n">
        <v>274469</v>
      </c>
      <c r="D16" s="7" t="n">
        <v>226018</v>
      </c>
    </row>
    <row r="17" spans="1:4">
      <c r="A17" s="4" t="s">
        <v>1239</v>
      </c>
      <c r="B17" s="4" t="s">
        <v>460</v>
      </c>
      <c r="C17" s="4" t="s">
        <v>1240</v>
      </c>
      <c r="D17" s="4" t="s">
        <v>1241</v>
      </c>
    </row>
    <row r="18" spans="1:4">
      <c r="A18" s="4" t="s">
        <v>1242</v>
      </c>
      <c r="C18" s="7" t="n">
        <v>109298</v>
      </c>
      <c r="D18" s="7" t="n">
        <v>87566</v>
      </c>
    </row>
    <row r="19" spans="1:4">
      <c r="A19" s="4" t="s">
        <v>1243</v>
      </c>
      <c r="B19" s="4" t="s">
        <v>460</v>
      </c>
      <c r="C19" s="4" t="s">
        <v>654</v>
      </c>
      <c r="D19" s="4" t="s">
        <v>654</v>
      </c>
    </row>
    <row r="20" spans="1:4">
      <c r="A20" s="4" t="s">
        <v>1244</v>
      </c>
    </row>
    <row r="21" spans="1:4">
      <c r="A21" s="3" t="s">
        <v>1222</v>
      </c>
    </row>
    <row r="22" spans="1:4">
      <c r="A22" s="4" t="s">
        <v>1223</v>
      </c>
      <c r="C22" s="7" t="n">
        <v>267165</v>
      </c>
      <c r="D22" s="7" t="n">
        <v>217682</v>
      </c>
    </row>
    <row r="23" spans="1:4">
      <c r="A23" s="4" t="s">
        <v>1224</v>
      </c>
      <c r="B23" s="4" t="s">
        <v>460</v>
      </c>
      <c r="C23" s="4" t="s">
        <v>1245</v>
      </c>
      <c r="D23" s="4" t="s">
        <v>732</v>
      </c>
    </row>
    <row r="24" spans="1:4">
      <c r="A24" s="4" t="s">
        <v>1225</v>
      </c>
      <c r="C24" s="7" t="n">
        <v>186606</v>
      </c>
      <c r="D24" s="7" t="n">
        <v>144322</v>
      </c>
    </row>
    <row r="25" spans="1:4">
      <c r="A25" s="4" t="s">
        <v>1226</v>
      </c>
      <c r="B25" s="4" t="s">
        <v>460</v>
      </c>
      <c r="C25" s="4" t="s">
        <v>1020</v>
      </c>
      <c r="D25" s="4" t="s">
        <v>1020</v>
      </c>
    </row>
    <row r="26" spans="1:4">
      <c r="A26" s="4" t="s">
        <v>1246</v>
      </c>
      <c r="B26" s="4" t="s">
        <v>1247</v>
      </c>
      <c r="C26" s="7" t="n">
        <v>233257</v>
      </c>
      <c r="D26" s="7" t="n">
        <v>180403</v>
      </c>
    </row>
    <row r="27" spans="1:4">
      <c r="A27" s="4" t="s">
        <v>1248</v>
      </c>
      <c r="B27" s="4" t="s">
        <v>1247</v>
      </c>
      <c r="C27" s="4" t="s">
        <v>1240</v>
      </c>
      <c r="D27" s="4" t="s">
        <v>1240</v>
      </c>
    </row>
    <row r="28" spans="1:4">
      <c r="A28" s="4" t="s">
        <v>1227</v>
      </c>
      <c r="C28" s="7" t="n">
        <v>254512</v>
      </c>
      <c r="D28" s="7" t="n">
        <v>205862</v>
      </c>
    </row>
    <row r="29" spans="1:4">
      <c r="A29" s="4" t="s">
        <v>1228</v>
      </c>
      <c r="B29" s="4" t="s">
        <v>460</v>
      </c>
      <c r="C29" s="4" t="s">
        <v>694</v>
      </c>
      <c r="D29" s="4" t="s">
        <v>1249</v>
      </c>
    </row>
    <row r="30" spans="1:4">
      <c r="A30" s="4" t="s">
        <v>1230</v>
      </c>
      <c r="C30" s="7" t="n">
        <v>139954</v>
      </c>
      <c r="D30" s="7" t="n">
        <v>108242</v>
      </c>
    </row>
    <row r="31" spans="1:4">
      <c r="A31" s="4" t="s">
        <v>1231</v>
      </c>
      <c r="B31" s="4" t="s">
        <v>460</v>
      </c>
      <c r="C31" s="4" t="s">
        <v>695</v>
      </c>
      <c r="D31" s="4" t="s">
        <v>695</v>
      </c>
    </row>
    <row r="32" spans="1:4">
      <c r="A32" s="4" t="s">
        <v>1250</v>
      </c>
      <c r="B32" s="4" t="s">
        <v>1247</v>
      </c>
      <c r="C32" s="7" t="n">
        <v>186606</v>
      </c>
      <c r="D32" s="7" t="n">
        <v>144322</v>
      </c>
    </row>
    <row r="33" spans="1:4">
      <c r="A33" s="4" t="s">
        <v>1251</v>
      </c>
      <c r="B33" s="4" t="s">
        <v>1247</v>
      </c>
      <c r="C33" s="4" t="s">
        <v>1020</v>
      </c>
      <c r="D33" s="4" t="s">
        <v>1020</v>
      </c>
    </row>
    <row r="34" spans="1:4">
      <c r="A34" s="4" t="s">
        <v>1232</v>
      </c>
      <c r="C34" s="7" t="n">
        <v>254512</v>
      </c>
      <c r="D34" s="7" t="n">
        <v>205862</v>
      </c>
    </row>
    <row r="35" spans="1:4">
      <c r="A35" s="4" t="s">
        <v>1233</v>
      </c>
      <c r="B35" s="4" t="s">
        <v>460</v>
      </c>
      <c r="C35" s="4" t="s">
        <v>694</v>
      </c>
      <c r="D35" s="4" t="s">
        <v>1249</v>
      </c>
    </row>
    <row r="36" spans="1:4">
      <c r="A36" s="4" t="s">
        <v>1236</v>
      </c>
      <c r="C36" s="7" t="n">
        <v>104966</v>
      </c>
      <c r="D36" s="7" t="n">
        <v>81181</v>
      </c>
    </row>
    <row r="37" spans="1:4">
      <c r="A37" s="4" t="s">
        <v>1237</v>
      </c>
      <c r="B37" s="4" t="s">
        <v>460</v>
      </c>
      <c r="C37" s="4" t="s">
        <v>628</v>
      </c>
      <c r="D37" s="4" t="s">
        <v>628</v>
      </c>
    </row>
    <row r="38" spans="1:4">
      <c r="A38" s="4" t="s">
        <v>1252</v>
      </c>
      <c r="B38" s="4" t="s">
        <v>1247</v>
      </c>
      <c r="C38" s="7" t="n">
        <v>151617</v>
      </c>
      <c r="D38" s="7" t="n">
        <v>117262</v>
      </c>
    </row>
    <row r="39" spans="1:4">
      <c r="A39" s="4" t="s">
        <v>1253</v>
      </c>
      <c r="B39" s="4" t="s">
        <v>1247</v>
      </c>
      <c r="C39" s="4" t="s">
        <v>663</v>
      </c>
      <c r="D39" s="4" t="s">
        <v>663</v>
      </c>
    </row>
    <row r="40" spans="1:4">
      <c r="A40" s="4" t="s">
        <v>1238</v>
      </c>
      <c r="C40" s="7" t="n">
        <v>254512</v>
      </c>
      <c r="D40" s="7" t="n">
        <v>205862</v>
      </c>
    </row>
    <row r="41" spans="1:4">
      <c r="A41" s="4" t="s">
        <v>1239</v>
      </c>
      <c r="B41" s="4" t="s">
        <v>460</v>
      </c>
      <c r="C41" s="4" t="s">
        <v>1254</v>
      </c>
      <c r="D41" s="4" t="s">
        <v>1255</v>
      </c>
    </row>
    <row r="42" spans="1:4">
      <c r="A42" s="4" t="s">
        <v>1242</v>
      </c>
      <c r="C42" s="7" t="n">
        <v>109226</v>
      </c>
      <c r="D42" s="7" t="n">
        <v>87329</v>
      </c>
    </row>
    <row r="43" spans="1:4">
      <c r="A43" s="4" t="s">
        <v>1243</v>
      </c>
      <c r="B43" s="4" t="s">
        <v>460</v>
      </c>
      <c r="C43" s="4" t="s">
        <v>654</v>
      </c>
      <c r="D43" s="4" t="s">
        <v>654</v>
      </c>
    </row>
    <row r="44" spans="1:4">
      <c r="A44" s="4" t="s">
        <v>1256</v>
      </c>
      <c r="B44" s="4" t="s">
        <v>1247</v>
      </c>
      <c r="C44" s="7" t="n">
        <v>136532</v>
      </c>
      <c r="D44" s="7" t="n">
        <v>109161</v>
      </c>
    </row>
    <row r="45" spans="1:4">
      <c r="A45" s="4" t="s">
        <v>1257</v>
      </c>
      <c r="B45" s="4" t="s">
        <v>1247</v>
      </c>
      <c r="C45" s="4" t="s">
        <v>708</v>
      </c>
      <c r="D45" s="4" t="s">
        <v>708</v>
      </c>
    </row>
    <row r="46" spans="1:4"/>
    <row r="47" spans="1:4">
      <c r="A47" s="4" t="s">
        <v>460</v>
      </c>
      <c r="B47" s="4" t="s">
        <v>1258</v>
      </c>
    </row>
    <row r="48" spans="1:4">
      <c r="A48" s="4" t="s">
        <v>1005</v>
      </c>
      <c r="B48" s="4" t="s">
        <v>1259</v>
      </c>
    </row>
  </sheetData>
  <mergeCells count="4">
    <mergeCell ref="A1:B1"/>
    <mergeCell ref="A46:C46"/>
    <mergeCell ref="B47:C47"/>
    <mergeCell ref="B48:C4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60</v>
      </c>
      <c r="B1" s="2" t="s">
        <v>499</v>
      </c>
    </row>
    <row r="2" spans="1:2">
      <c r="A2" s="3" t="s">
        <v>273</v>
      </c>
    </row>
    <row r="3" spans="1:2">
      <c r="A3" s="4" t="s">
        <v>1261</v>
      </c>
      <c r="B3" s="7" t="n">
        <v>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32</v>
      </c>
    </row>
    <row r="2" spans="1:3">
      <c r="A2" s="3" t="s">
        <v>1263</v>
      </c>
    </row>
    <row r="3" spans="1:3">
      <c r="A3" s="4" t="s">
        <v>1264</v>
      </c>
      <c r="B3" s="7" t="n">
        <v>405153</v>
      </c>
      <c r="C3" s="7" t="n">
        <v>365287</v>
      </c>
    </row>
    <row r="4" spans="1:3">
      <c r="A4" s="4" t="s">
        <v>144</v>
      </c>
    </row>
    <row r="5" spans="1:3">
      <c r="A5" s="3" t="s">
        <v>1263</v>
      </c>
    </row>
    <row r="6" spans="1:3">
      <c r="A6" s="4" t="s">
        <v>1264</v>
      </c>
      <c r="B6" s="5" t="n">
        <v>405153</v>
      </c>
      <c r="C6" s="5" t="n">
        <v>365287</v>
      </c>
    </row>
    <row r="7" spans="1:3">
      <c r="A7" s="4" t="s">
        <v>1265</v>
      </c>
    </row>
    <row r="8" spans="1:3">
      <c r="A8" s="3" t="s">
        <v>1263</v>
      </c>
    </row>
    <row r="9" spans="1:3">
      <c r="A9" s="4" t="s">
        <v>1264</v>
      </c>
      <c r="B9" s="5" t="n">
        <v>2571</v>
      </c>
      <c r="C9" s="5" t="n">
        <v>4783</v>
      </c>
    </row>
    <row r="10" spans="1:3">
      <c r="A10" s="4" t="s">
        <v>1266</v>
      </c>
    </row>
    <row r="11" spans="1:3">
      <c r="A11" s="3" t="s">
        <v>1263</v>
      </c>
    </row>
    <row r="12" spans="1:3">
      <c r="A12" s="4" t="s">
        <v>1264</v>
      </c>
      <c r="B12" s="5" t="n">
        <v>393431</v>
      </c>
      <c r="C12" s="5" t="n">
        <v>351396</v>
      </c>
    </row>
    <row r="13" spans="1:3">
      <c r="A13" s="4" t="s">
        <v>1267</v>
      </c>
    </row>
    <row r="14" spans="1:3">
      <c r="A14" s="3" t="s">
        <v>1263</v>
      </c>
    </row>
    <row r="15" spans="1:3">
      <c r="A15" s="4" t="s">
        <v>1264</v>
      </c>
      <c r="B15" s="5" t="n">
        <v>9151</v>
      </c>
      <c r="C15" s="5" t="n">
        <v>9108</v>
      </c>
    </row>
    <row r="16" spans="1:3">
      <c r="A16" s="4" t="s">
        <v>1268</v>
      </c>
    </row>
    <row r="17" spans="1:3">
      <c r="A17" s="3" t="s">
        <v>1263</v>
      </c>
    </row>
    <row r="18" spans="1:3">
      <c r="A18" s="4" t="s">
        <v>1264</v>
      </c>
      <c r="B18" s="5" t="n">
        <v>405153</v>
      </c>
      <c r="C18" s="5" t="n">
        <v>365287</v>
      </c>
    </row>
    <row r="19" spans="1:3">
      <c r="A19" s="4" t="s">
        <v>1269</v>
      </c>
    </row>
    <row r="20" spans="1:3">
      <c r="A20" s="3" t="s">
        <v>1263</v>
      </c>
    </row>
    <row r="21" spans="1:3">
      <c r="A21" s="4" t="s">
        <v>1264</v>
      </c>
      <c r="B21" s="5" t="n">
        <v>26209</v>
      </c>
      <c r="C21" s="5" t="n">
        <v>1963</v>
      </c>
    </row>
    <row r="22" spans="1:3">
      <c r="A22" s="4" t="s">
        <v>1270</v>
      </c>
    </row>
    <row r="23" spans="1:3">
      <c r="A23" s="3" t="s">
        <v>1263</v>
      </c>
    </row>
    <row r="24" spans="1:3">
      <c r="A24" s="4" t="s">
        <v>1264</v>
      </c>
      <c r="B24" s="5" t="n">
        <v>184044</v>
      </c>
      <c r="C24" s="5" t="n">
        <v>187243</v>
      </c>
    </row>
    <row r="25" spans="1:3">
      <c r="A25" s="4" t="s">
        <v>1271</v>
      </c>
    </row>
    <row r="26" spans="1:3">
      <c r="A26" s="3" t="s">
        <v>1263</v>
      </c>
    </row>
    <row r="27" spans="1:3">
      <c r="A27" s="4" t="s">
        <v>1264</v>
      </c>
      <c r="B27" s="5" t="n">
        <v>155532</v>
      </c>
      <c r="C27" s="5" t="n">
        <v>159129</v>
      </c>
    </row>
    <row r="28" spans="1:3">
      <c r="A28" s="4" t="s">
        <v>1272</v>
      </c>
    </row>
    <row r="29" spans="1:3">
      <c r="A29" s="3" t="s">
        <v>1263</v>
      </c>
    </row>
    <row r="30" spans="1:3">
      <c r="A30" s="4" t="s">
        <v>1264</v>
      </c>
      <c r="B30" s="5" t="n">
        <v>36797</v>
      </c>
      <c r="C30" s="5" t="n">
        <v>12169</v>
      </c>
    </row>
    <row r="31" spans="1:3">
      <c r="A31" s="4" t="s">
        <v>1273</v>
      </c>
    </row>
    <row r="32" spans="1:3">
      <c r="A32" s="3" t="s">
        <v>1263</v>
      </c>
    </row>
    <row r="33" spans="1:3">
      <c r="A33" s="4" t="s">
        <v>1264</v>
      </c>
      <c r="B33" s="5" t="n">
        <v>2571</v>
      </c>
      <c r="C33" s="5" t="n">
        <v>4783</v>
      </c>
    </row>
    <row r="34" spans="1:3">
      <c r="A34" s="4" t="s">
        <v>1274</v>
      </c>
    </row>
    <row r="35" spans="1:3">
      <c r="A35" s="3" t="s">
        <v>1263</v>
      </c>
    </row>
    <row r="36" spans="1:3">
      <c r="A36" s="4" t="s">
        <v>1264</v>
      </c>
      <c r="B36" s="5" t="n">
        <v>2571</v>
      </c>
      <c r="C36" s="5" t="n">
        <v>4783</v>
      </c>
    </row>
    <row r="37" spans="1:3">
      <c r="A37" s="4" t="s">
        <v>1275</v>
      </c>
    </row>
    <row r="38" spans="1:3">
      <c r="A38" s="3" t="s">
        <v>1263</v>
      </c>
    </row>
    <row r="39" spans="1:3">
      <c r="A39" s="4" t="s">
        <v>1264</v>
      </c>
      <c r="B39" s="5" t="n">
        <v>0</v>
      </c>
      <c r="C39" s="5" t="n">
        <v>0</v>
      </c>
    </row>
    <row r="40" spans="1:3">
      <c r="A40" s="4" t="s">
        <v>1276</v>
      </c>
    </row>
    <row r="41" spans="1:3">
      <c r="A41" s="3" t="s">
        <v>1263</v>
      </c>
    </row>
    <row r="42" spans="1:3">
      <c r="A42" s="4" t="s">
        <v>1264</v>
      </c>
      <c r="B42" s="5" t="n">
        <v>0</v>
      </c>
      <c r="C42" s="5" t="n">
        <v>0</v>
      </c>
    </row>
    <row r="43" spans="1:3">
      <c r="A43" s="4" t="s">
        <v>1277</v>
      </c>
    </row>
    <row r="44" spans="1:3">
      <c r="A44" s="3" t="s">
        <v>1263</v>
      </c>
    </row>
    <row r="45" spans="1:3">
      <c r="A45" s="4" t="s">
        <v>1264</v>
      </c>
      <c r="B45" s="5" t="n">
        <v>0</v>
      </c>
      <c r="C45" s="5" t="n">
        <v>0</v>
      </c>
    </row>
    <row r="46" spans="1:3">
      <c r="A46" s="4" t="s">
        <v>1278</v>
      </c>
    </row>
    <row r="47" spans="1:3">
      <c r="A47" s="3" t="s">
        <v>1263</v>
      </c>
    </row>
    <row r="48" spans="1:3">
      <c r="A48" s="4" t="s">
        <v>1264</v>
      </c>
      <c r="B48" s="5" t="n">
        <v>0</v>
      </c>
      <c r="C48" s="5" t="n">
        <v>0</v>
      </c>
    </row>
    <row r="49" spans="1:3">
      <c r="A49" s="4" t="s">
        <v>1279</v>
      </c>
    </row>
    <row r="50" spans="1:3">
      <c r="A50" s="3" t="s">
        <v>1263</v>
      </c>
    </row>
    <row r="51" spans="1:3">
      <c r="A51" s="4" t="s">
        <v>1264</v>
      </c>
      <c r="B51" s="5" t="n">
        <v>2571</v>
      </c>
      <c r="C51" s="5" t="n">
        <v>4783</v>
      </c>
    </row>
    <row r="52" spans="1:3">
      <c r="A52" s="4" t="s">
        <v>1280</v>
      </c>
    </row>
    <row r="53" spans="1:3">
      <c r="A53" s="3" t="s">
        <v>1263</v>
      </c>
    </row>
    <row r="54" spans="1:3">
      <c r="A54" s="4" t="s">
        <v>1264</v>
      </c>
      <c r="B54" s="5" t="n">
        <v>393431</v>
      </c>
      <c r="C54" s="5" t="n">
        <v>351396</v>
      </c>
    </row>
    <row r="55" spans="1:3">
      <c r="A55" s="4" t="s">
        <v>1281</v>
      </c>
    </row>
    <row r="56" spans="1:3">
      <c r="A56" s="3" t="s">
        <v>1263</v>
      </c>
    </row>
    <row r="57" spans="1:3">
      <c r="A57" s="4" t="s">
        <v>1264</v>
      </c>
      <c r="B57" s="5" t="n">
        <v>26209</v>
      </c>
      <c r="C57" s="5" t="n">
        <v>1963</v>
      </c>
    </row>
    <row r="58" spans="1:3">
      <c r="A58" s="4" t="s">
        <v>1282</v>
      </c>
    </row>
    <row r="59" spans="1:3">
      <c r="A59" s="3" t="s">
        <v>1263</v>
      </c>
    </row>
    <row r="60" spans="1:3">
      <c r="A60" s="4" t="s">
        <v>1264</v>
      </c>
      <c r="B60" s="5" t="n">
        <v>183386</v>
      </c>
      <c r="C60" s="5" t="n">
        <v>186717</v>
      </c>
    </row>
    <row r="61" spans="1:3">
      <c r="A61" s="4" t="s">
        <v>1283</v>
      </c>
    </row>
    <row r="62" spans="1:3">
      <c r="A62" s="3" t="s">
        <v>1263</v>
      </c>
    </row>
    <row r="63" spans="1:3">
      <c r="A63" s="4" t="s">
        <v>1264</v>
      </c>
      <c r="B63" s="5" t="n">
        <v>155529</v>
      </c>
      <c r="C63" s="5" t="n">
        <v>159076</v>
      </c>
    </row>
    <row r="64" spans="1:3">
      <c r="A64" s="4" t="s">
        <v>1284</v>
      </c>
    </row>
    <row r="65" spans="1:3">
      <c r="A65" s="3" t="s">
        <v>1263</v>
      </c>
    </row>
    <row r="66" spans="1:3">
      <c r="A66" s="4" t="s">
        <v>1264</v>
      </c>
      <c r="B66" s="5" t="n">
        <v>28307</v>
      </c>
      <c r="C66" s="5" t="n">
        <v>3640</v>
      </c>
    </row>
    <row r="67" spans="1:3">
      <c r="A67" s="4" t="s">
        <v>1285</v>
      </c>
    </row>
    <row r="68" spans="1:3">
      <c r="A68" s="3" t="s">
        <v>1263</v>
      </c>
    </row>
    <row r="69" spans="1:3">
      <c r="A69" s="4" t="s">
        <v>1264</v>
      </c>
      <c r="B69" s="5" t="n">
        <v>0</v>
      </c>
      <c r="C69" s="5" t="n">
        <v>0</v>
      </c>
    </row>
    <row r="70" spans="1:3">
      <c r="A70" s="4" t="s">
        <v>1286</v>
      </c>
    </row>
    <row r="71" spans="1:3">
      <c r="A71" s="3" t="s">
        <v>1263</v>
      </c>
    </row>
    <row r="72" spans="1:3">
      <c r="A72" s="4" t="s">
        <v>1264</v>
      </c>
      <c r="B72" s="5" t="n">
        <v>9151</v>
      </c>
      <c r="C72" s="5" t="n">
        <v>9108</v>
      </c>
    </row>
    <row r="73" spans="1:3">
      <c r="A73" s="4" t="s">
        <v>1287</v>
      </c>
    </row>
    <row r="74" spans="1:3">
      <c r="A74" s="3" t="s">
        <v>1263</v>
      </c>
    </row>
    <row r="75" spans="1:3">
      <c r="A75" s="4" t="s">
        <v>1264</v>
      </c>
      <c r="B75" s="5" t="n">
        <v>0</v>
      </c>
      <c r="C75" s="5" t="n">
        <v>0</v>
      </c>
    </row>
    <row r="76" spans="1:3">
      <c r="A76" s="4" t="s">
        <v>1288</v>
      </c>
    </row>
    <row r="77" spans="1:3">
      <c r="A77" s="3" t="s">
        <v>1263</v>
      </c>
    </row>
    <row r="78" spans="1:3">
      <c r="A78" s="4" t="s">
        <v>1264</v>
      </c>
      <c r="B78" s="5" t="n">
        <v>658</v>
      </c>
      <c r="C78" s="5" t="n">
        <v>526</v>
      </c>
    </row>
    <row r="79" spans="1:3">
      <c r="A79" s="4" t="s">
        <v>1289</v>
      </c>
    </row>
    <row r="80" spans="1:3">
      <c r="A80" s="3" t="s">
        <v>1263</v>
      </c>
    </row>
    <row r="81" spans="1:3">
      <c r="A81" s="4" t="s">
        <v>1264</v>
      </c>
      <c r="B81" s="5" t="n">
        <v>3</v>
      </c>
      <c r="C81" s="5" t="n">
        <v>53</v>
      </c>
    </row>
    <row r="82" spans="1:3">
      <c r="A82" s="4" t="s">
        <v>1290</v>
      </c>
    </row>
    <row r="83" spans="1:3">
      <c r="A83" s="3" t="s">
        <v>1263</v>
      </c>
    </row>
    <row r="84" spans="1:3">
      <c r="A84" s="4" t="s">
        <v>1264</v>
      </c>
      <c r="B84" s="5" t="n">
        <v>8490</v>
      </c>
      <c r="C84" s="5" t="n">
        <v>8529</v>
      </c>
    </row>
    <row r="85" spans="1:3">
      <c r="A85" s="4" t="s">
        <v>1291</v>
      </c>
    </row>
    <row r="86" spans="1:3">
      <c r="A86" s="3" t="s">
        <v>1263</v>
      </c>
    </row>
    <row r="87" spans="1:3">
      <c r="A87" s="4" t="s">
        <v>1264</v>
      </c>
      <c r="B87" s="7" t="n">
        <v>0</v>
      </c>
      <c r="C87"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v>
      </c>
      <c r="C2" s="2" t="s">
        <v>32</v>
      </c>
    </row>
    <row r="3" spans="1:3">
      <c r="A3" s="3" t="s">
        <v>1293</v>
      </c>
    </row>
    <row r="4" spans="1:3">
      <c r="A4" s="4" t="s">
        <v>1294</v>
      </c>
      <c r="B4" s="7" t="n">
        <v>9108</v>
      </c>
      <c r="C4" s="7" t="n">
        <v>1666</v>
      </c>
    </row>
    <row r="5" spans="1:3">
      <c r="A5" s="4" t="s">
        <v>1295</v>
      </c>
      <c r="B5" s="5" t="n">
        <v>0</v>
      </c>
      <c r="C5" s="5" t="n">
        <v>2250</v>
      </c>
    </row>
    <row r="6" spans="1:3">
      <c r="A6" s="4" t="s">
        <v>1296</v>
      </c>
      <c r="B6" s="5" t="n">
        <v>189</v>
      </c>
      <c r="C6" s="5" t="n">
        <v>5192</v>
      </c>
    </row>
    <row r="7" spans="1:3">
      <c r="A7" s="4" t="s">
        <v>1297</v>
      </c>
      <c r="B7" s="5" t="n">
        <v>-146</v>
      </c>
      <c r="C7" s="5" t="n">
        <v>0</v>
      </c>
    </row>
    <row r="8" spans="1:3">
      <c r="A8" s="4" t="s">
        <v>1298</v>
      </c>
      <c r="B8" s="7" t="n">
        <v>9151</v>
      </c>
      <c r="C8" s="7" t="n">
        <v>910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2</v>
      </c>
    </row>
    <row r="2" spans="1:3">
      <c r="A2" s="4" t="s">
        <v>1300</v>
      </c>
    </row>
    <row r="3" spans="1:3">
      <c r="A3" s="3" t="s">
        <v>1263</v>
      </c>
    </row>
    <row r="4" spans="1:3">
      <c r="A4" s="4" t="s">
        <v>1301</v>
      </c>
      <c r="B4" s="7" t="n">
        <v>17058</v>
      </c>
      <c r="C4" s="7" t="n">
        <v>19217</v>
      </c>
    </row>
    <row r="5" spans="1:3">
      <c r="A5" s="4" t="s">
        <v>1302</v>
      </c>
    </row>
    <row r="6" spans="1:3">
      <c r="A6" s="3" t="s">
        <v>1263</v>
      </c>
    </row>
    <row r="7" spans="1:3">
      <c r="A7" s="4" t="s">
        <v>1301</v>
      </c>
      <c r="B7" s="5" t="n">
        <v>1294</v>
      </c>
      <c r="C7" s="5" t="n">
        <v>2059</v>
      </c>
    </row>
    <row r="8" spans="1:3">
      <c r="A8" s="4" t="s">
        <v>931</v>
      </c>
    </row>
    <row r="9" spans="1:3">
      <c r="A9" s="3" t="s">
        <v>1263</v>
      </c>
    </row>
    <row r="10" spans="1:3">
      <c r="A10" s="4" t="s">
        <v>1301</v>
      </c>
      <c r="B10" s="5" t="n">
        <v>3187</v>
      </c>
      <c r="C10" s="5" t="n">
        <v>1922</v>
      </c>
    </row>
    <row r="11" spans="1:3">
      <c r="A11" s="4" t="s">
        <v>1303</v>
      </c>
    </row>
    <row r="12" spans="1:3">
      <c r="A12" s="3" t="s">
        <v>1263</v>
      </c>
    </row>
    <row r="13" spans="1:3">
      <c r="A13" s="4" t="s">
        <v>1301</v>
      </c>
      <c r="B13" s="5" t="n">
        <v>0</v>
      </c>
      <c r="C13" s="5" t="n">
        <v>0</v>
      </c>
    </row>
    <row r="14" spans="1:3">
      <c r="A14" s="4" t="s">
        <v>1304</v>
      </c>
    </row>
    <row r="15" spans="1:3">
      <c r="A15" s="3" t="s">
        <v>1263</v>
      </c>
    </row>
    <row r="16" spans="1:3">
      <c r="A16" s="4" t="s">
        <v>1301</v>
      </c>
      <c r="B16" s="5" t="n">
        <v>0</v>
      </c>
      <c r="C16" s="5" t="n">
        <v>0</v>
      </c>
    </row>
    <row r="17" spans="1:3">
      <c r="A17" s="4" t="s">
        <v>1305</v>
      </c>
    </row>
    <row r="18" spans="1:3">
      <c r="A18" s="3" t="s">
        <v>1263</v>
      </c>
    </row>
    <row r="19" spans="1:3">
      <c r="A19" s="4" t="s">
        <v>1301</v>
      </c>
      <c r="B19" s="5" t="n">
        <v>0</v>
      </c>
      <c r="C19" s="5" t="n">
        <v>0</v>
      </c>
    </row>
    <row r="20" spans="1:3">
      <c r="A20" s="4" t="s">
        <v>1306</v>
      </c>
    </row>
    <row r="21" spans="1:3">
      <c r="A21" s="3" t="s">
        <v>1263</v>
      </c>
    </row>
    <row r="22" spans="1:3">
      <c r="A22" s="4" t="s">
        <v>1301</v>
      </c>
      <c r="B22" s="5" t="n">
        <v>0</v>
      </c>
      <c r="C22" s="5" t="n">
        <v>0</v>
      </c>
    </row>
    <row r="23" spans="1:3">
      <c r="A23" s="4" t="s">
        <v>1307</v>
      </c>
    </row>
    <row r="24" spans="1:3">
      <c r="A24" s="3" t="s">
        <v>1263</v>
      </c>
    </row>
    <row r="25" spans="1:3">
      <c r="A25" s="4" t="s">
        <v>1301</v>
      </c>
      <c r="B25" s="5" t="n">
        <v>0</v>
      </c>
      <c r="C25" s="5" t="n">
        <v>0</v>
      </c>
    </row>
    <row r="26" spans="1:3">
      <c r="A26" s="4" t="s">
        <v>1308</v>
      </c>
    </row>
    <row r="27" spans="1:3">
      <c r="A27" s="3" t="s">
        <v>1263</v>
      </c>
    </row>
    <row r="28" spans="1:3">
      <c r="A28" s="4" t="s">
        <v>1301</v>
      </c>
      <c r="B28" s="5" t="n">
        <v>0</v>
      </c>
      <c r="C28" s="5" t="n">
        <v>0</v>
      </c>
    </row>
    <row r="29" spans="1:3">
      <c r="A29" s="4" t="s">
        <v>1309</v>
      </c>
    </row>
    <row r="30" spans="1:3">
      <c r="A30" s="3" t="s">
        <v>1263</v>
      </c>
    </row>
    <row r="31" spans="1:3">
      <c r="A31" s="4" t="s">
        <v>1301</v>
      </c>
      <c r="B31" s="5" t="n">
        <v>17058</v>
      </c>
      <c r="C31" s="5" t="n">
        <v>19217</v>
      </c>
    </row>
    <row r="32" spans="1:3">
      <c r="A32" s="4" t="s">
        <v>1310</v>
      </c>
    </row>
    <row r="33" spans="1:3">
      <c r="A33" s="3" t="s">
        <v>1263</v>
      </c>
    </row>
    <row r="34" spans="1:3">
      <c r="A34" s="4" t="s">
        <v>1301</v>
      </c>
      <c r="B34" s="5" t="n">
        <v>1294</v>
      </c>
      <c r="C34" s="5" t="n">
        <v>2059</v>
      </c>
    </row>
    <row r="35" spans="1:3">
      <c r="A35" s="4" t="s">
        <v>1311</v>
      </c>
    </row>
    <row r="36" spans="1:3">
      <c r="A36" s="3" t="s">
        <v>1263</v>
      </c>
    </row>
    <row r="37" spans="1:3">
      <c r="A37" s="4" t="s">
        <v>1301</v>
      </c>
      <c r="B37" s="7" t="n">
        <v>3187</v>
      </c>
      <c r="C37" s="7" t="n">
        <v>19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v>
      </c>
      <c r="C1" s="2" t="s">
        <v>32</v>
      </c>
    </row>
    <row r="2" spans="1:3">
      <c r="A2" s="3" t="s">
        <v>1313</v>
      </c>
    </row>
    <row r="3" spans="1:3">
      <c r="A3" s="4" t="s">
        <v>1264</v>
      </c>
      <c r="B3" s="7" t="n">
        <v>405153</v>
      </c>
      <c r="C3" s="7" t="n">
        <v>365287</v>
      </c>
    </row>
    <row r="4" spans="1:3">
      <c r="A4" s="4" t="s">
        <v>1314</v>
      </c>
    </row>
    <row r="5" spans="1:3">
      <c r="A5" s="3" t="s">
        <v>1313</v>
      </c>
    </row>
    <row r="6" spans="1:3">
      <c r="A6" s="4" t="s">
        <v>37</v>
      </c>
      <c r="B6" s="5" t="n">
        <v>154933</v>
      </c>
      <c r="C6" s="5" t="n">
        <v>129103</v>
      </c>
    </row>
    <row r="7" spans="1:3">
      <c r="A7" s="4" t="s">
        <v>38</v>
      </c>
      <c r="B7" s="5" t="n">
        <v>1746</v>
      </c>
      <c r="C7" s="5" t="n">
        <v>3984</v>
      </c>
    </row>
    <row r="8" spans="1:3">
      <c r="A8" s="4" t="s">
        <v>1264</v>
      </c>
      <c r="B8" s="5" t="n">
        <v>405153</v>
      </c>
      <c r="C8" s="5" t="n">
        <v>365287</v>
      </c>
    </row>
    <row r="9" spans="1:3">
      <c r="A9" s="4" t="s">
        <v>40</v>
      </c>
      <c r="B9" s="5" t="n">
        <v>14837</v>
      </c>
      <c r="C9" s="5" t="n">
        <v>17499</v>
      </c>
    </row>
    <row r="10" spans="1:3">
      <c r="A10" s="4" t="s">
        <v>41</v>
      </c>
      <c r="B10" s="5" t="n">
        <v>4666</v>
      </c>
      <c r="C10" s="5" t="n">
        <v>6913</v>
      </c>
    </row>
    <row r="11" spans="1:3">
      <c r="A11" s="4" t="s">
        <v>44</v>
      </c>
      <c r="B11" s="5" t="n">
        <v>2075272</v>
      </c>
      <c r="C11" s="5" t="n">
        <v>1557087</v>
      </c>
    </row>
    <row r="12" spans="1:3">
      <c r="A12" s="4" t="s">
        <v>1315</v>
      </c>
      <c r="B12" s="5" t="n">
        <v>64453</v>
      </c>
      <c r="C12" s="5" t="n">
        <v>54134</v>
      </c>
    </row>
    <row r="13" spans="1:3">
      <c r="A13" s="4" t="s">
        <v>931</v>
      </c>
      <c r="B13" s="5" t="n">
        <v>3187</v>
      </c>
      <c r="C13" s="5" t="n">
        <v>1922</v>
      </c>
    </row>
    <row r="14" spans="1:3">
      <c r="A14" s="3" t="s">
        <v>1316</v>
      </c>
    </row>
    <row r="15" spans="1:3">
      <c r="A15" s="4" t="s">
        <v>482</v>
      </c>
      <c r="B15" s="5" t="n">
        <v>2471064</v>
      </c>
      <c r="C15" s="5" t="n">
        <v>1969986</v>
      </c>
    </row>
    <row r="16" spans="1:3">
      <c r="A16" s="4" t="s">
        <v>56</v>
      </c>
      <c r="B16" s="5" t="n">
        <v>36509</v>
      </c>
      <c r="C16" s="5" t="n">
        <v>1000</v>
      </c>
    </row>
    <row r="17" spans="1:3">
      <c r="A17" s="4" t="s">
        <v>57</v>
      </c>
      <c r="B17" s="5" t="n">
        <v>29616</v>
      </c>
      <c r="C17" s="5" t="n">
        <v>24732</v>
      </c>
    </row>
    <row r="18" spans="1:3">
      <c r="A18" s="4" t="s">
        <v>58</v>
      </c>
      <c r="B18" s="5" t="n">
        <v>11921</v>
      </c>
      <c r="C18" s="5" t="n">
        <v>11885</v>
      </c>
    </row>
    <row r="19" spans="1:3">
      <c r="A19" s="4" t="s">
        <v>1317</v>
      </c>
    </row>
    <row r="20" spans="1:3">
      <c r="A20" s="3" t="s">
        <v>1313</v>
      </c>
    </row>
    <row r="21" spans="1:3">
      <c r="A21" s="4" t="s">
        <v>37</v>
      </c>
      <c r="B21" s="5" t="n">
        <v>154933</v>
      </c>
      <c r="C21" s="5" t="n">
        <v>129103</v>
      </c>
    </row>
    <row r="22" spans="1:3">
      <c r="A22" s="4" t="s">
        <v>38</v>
      </c>
      <c r="B22" s="5" t="n">
        <v>1746</v>
      </c>
      <c r="C22" s="5" t="n">
        <v>3992</v>
      </c>
    </row>
    <row r="23" spans="1:3">
      <c r="A23" s="4" t="s">
        <v>1264</v>
      </c>
      <c r="B23" s="5" t="n">
        <v>405153</v>
      </c>
      <c r="C23" s="5" t="n">
        <v>365287</v>
      </c>
    </row>
    <row r="24" spans="1:3">
      <c r="A24" s="4" t="s">
        <v>40</v>
      </c>
      <c r="B24" s="5" t="n">
        <v>14837</v>
      </c>
      <c r="C24" s="5" t="n">
        <v>17499</v>
      </c>
    </row>
    <row r="25" spans="1:3">
      <c r="A25" s="4" t="s">
        <v>41</v>
      </c>
      <c r="B25" s="5" t="n">
        <v>4750</v>
      </c>
      <c r="C25" s="5" t="n">
        <v>6968</v>
      </c>
    </row>
    <row r="26" spans="1:3">
      <c r="A26" s="4" t="s">
        <v>44</v>
      </c>
      <c r="B26" s="5" t="n">
        <v>2068382</v>
      </c>
      <c r="C26" s="5" t="n">
        <v>1568676</v>
      </c>
    </row>
    <row r="27" spans="1:3">
      <c r="A27" s="4" t="s">
        <v>1315</v>
      </c>
      <c r="B27" s="5" t="n">
        <v>64453</v>
      </c>
      <c r="C27" s="5" t="n">
        <v>54134</v>
      </c>
    </row>
    <row r="28" spans="1:3">
      <c r="A28" s="4" t="s">
        <v>931</v>
      </c>
      <c r="B28" s="5" t="n">
        <v>4097</v>
      </c>
      <c r="C28" s="5" t="n">
        <v>2013</v>
      </c>
    </row>
    <row r="29" spans="1:3">
      <c r="A29" s="3" t="s">
        <v>1316</v>
      </c>
    </row>
    <row r="30" spans="1:3">
      <c r="A30" s="4" t="s">
        <v>482</v>
      </c>
      <c r="B30" s="5" t="n">
        <v>2469456</v>
      </c>
      <c r="C30" s="5" t="n">
        <v>1969973</v>
      </c>
    </row>
    <row r="31" spans="1:3">
      <c r="A31" s="4" t="s">
        <v>56</v>
      </c>
      <c r="B31" s="5" t="n">
        <v>36510</v>
      </c>
      <c r="C31" s="5" t="n">
        <v>1002</v>
      </c>
    </row>
    <row r="32" spans="1:3">
      <c r="A32" s="4" t="s">
        <v>57</v>
      </c>
      <c r="B32" s="5" t="n">
        <v>29024</v>
      </c>
      <c r="C32" s="5" t="n">
        <v>24095</v>
      </c>
    </row>
    <row r="33" spans="1:3">
      <c r="A33" s="4" t="s">
        <v>58</v>
      </c>
      <c r="B33" s="5" t="n">
        <v>11495</v>
      </c>
      <c r="C33" s="5" t="n">
        <v>11459</v>
      </c>
    </row>
    <row r="34" spans="1:3">
      <c r="A34" s="4" t="s">
        <v>1318</v>
      </c>
    </row>
    <row r="35" spans="1:3">
      <c r="A35" s="3" t="s">
        <v>1313</v>
      </c>
    </row>
    <row r="36" spans="1:3">
      <c r="A36" s="4" t="s">
        <v>37</v>
      </c>
      <c r="B36" s="5" t="n">
        <v>154933</v>
      </c>
      <c r="C36" s="5" t="n">
        <v>129103</v>
      </c>
    </row>
    <row r="37" spans="1:3">
      <c r="A37" s="4" t="s">
        <v>38</v>
      </c>
      <c r="B37" s="5" t="n">
        <v>0</v>
      </c>
      <c r="C37" s="5" t="n">
        <v>0</v>
      </c>
    </row>
    <row r="38" spans="1:3">
      <c r="A38" s="4" t="s">
        <v>1264</v>
      </c>
      <c r="B38" s="5" t="n">
        <v>2571</v>
      </c>
      <c r="C38" s="5" t="n">
        <v>4783</v>
      </c>
    </row>
    <row r="39" spans="1:3">
      <c r="A39" s="4" t="s">
        <v>40</v>
      </c>
      <c r="B39" s="5" t="n">
        <v>0</v>
      </c>
      <c r="C39" s="5" t="n">
        <v>0</v>
      </c>
    </row>
    <row r="40" spans="1:3">
      <c r="A40" s="4" t="s">
        <v>41</v>
      </c>
      <c r="B40" s="5" t="n">
        <v>0</v>
      </c>
      <c r="C40" s="5" t="n">
        <v>0</v>
      </c>
    </row>
    <row r="41" spans="1:3">
      <c r="A41" s="4" t="s">
        <v>44</v>
      </c>
      <c r="B41" s="5" t="n">
        <v>0</v>
      </c>
      <c r="C41" s="5" t="n">
        <v>0</v>
      </c>
    </row>
    <row r="42" spans="1:3">
      <c r="A42" s="4" t="s">
        <v>1315</v>
      </c>
      <c r="B42" s="5" t="n">
        <v>64453</v>
      </c>
      <c r="C42" s="5" t="n">
        <v>54134</v>
      </c>
    </row>
    <row r="43" spans="1:3">
      <c r="A43" s="4" t="s">
        <v>931</v>
      </c>
      <c r="B43" s="5" t="n">
        <v>0</v>
      </c>
      <c r="C43" s="5" t="n">
        <v>0</v>
      </c>
    </row>
    <row r="44" spans="1:3">
      <c r="A44" s="3" t="s">
        <v>1316</v>
      </c>
    </row>
    <row r="45" spans="1:3">
      <c r="A45" s="4" t="s">
        <v>482</v>
      </c>
      <c r="B45" s="5" t="n">
        <v>0</v>
      </c>
      <c r="C45" s="5" t="n">
        <v>0</v>
      </c>
    </row>
    <row r="46" spans="1:3">
      <c r="A46" s="4" t="s">
        <v>56</v>
      </c>
      <c r="B46" s="5" t="n">
        <v>0</v>
      </c>
      <c r="C46" s="5" t="n">
        <v>0</v>
      </c>
    </row>
    <row r="47" spans="1:3">
      <c r="A47" s="4" t="s">
        <v>57</v>
      </c>
      <c r="B47" s="5" t="n">
        <v>0</v>
      </c>
      <c r="C47" s="5" t="n">
        <v>0</v>
      </c>
    </row>
    <row r="48" spans="1:3">
      <c r="A48" s="4" t="s">
        <v>58</v>
      </c>
      <c r="B48" s="5" t="n">
        <v>0</v>
      </c>
      <c r="C48" s="5" t="n">
        <v>0</v>
      </c>
    </row>
    <row r="49" spans="1:3">
      <c r="A49" s="4" t="s">
        <v>1319</v>
      </c>
    </row>
    <row r="50" spans="1:3">
      <c r="A50" s="3" t="s">
        <v>1313</v>
      </c>
    </row>
    <row r="51" spans="1:3">
      <c r="A51" s="4" t="s">
        <v>37</v>
      </c>
      <c r="B51" s="5" t="n">
        <v>0</v>
      </c>
      <c r="C51" s="5" t="n">
        <v>0</v>
      </c>
    </row>
    <row r="52" spans="1:3">
      <c r="A52" s="4" t="s">
        <v>38</v>
      </c>
      <c r="B52" s="5" t="n">
        <v>1746</v>
      </c>
      <c r="C52" s="5" t="n">
        <v>3992</v>
      </c>
    </row>
    <row r="53" spans="1:3">
      <c r="A53" s="4" t="s">
        <v>1264</v>
      </c>
      <c r="B53" s="5" t="n">
        <v>393431</v>
      </c>
      <c r="C53" s="5" t="n">
        <v>351396</v>
      </c>
    </row>
    <row r="54" spans="1:3">
      <c r="A54" s="4" t="s">
        <v>40</v>
      </c>
      <c r="B54" s="5" t="n">
        <v>13142</v>
      </c>
      <c r="C54" s="5" t="n">
        <v>15779</v>
      </c>
    </row>
    <row r="55" spans="1:3">
      <c r="A55" s="4" t="s">
        <v>41</v>
      </c>
      <c r="B55" s="5" t="n">
        <v>4750</v>
      </c>
      <c r="C55" s="5" t="n">
        <v>6968</v>
      </c>
    </row>
    <row r="56" spans="1:3">
      <c r="A56" s="4" t="s">
        <v>44</v>
      </c>
      <c r="B56" s="5" t="n">
        <v>0</v>
      </c>
      <c r="C56" s="5" t="n">
        <v>0</v>
      </c>
    </row>
    <row r="57" spans="1:3">
      <c r="A57" s="4" t="s">
        <v>1315</v>
      </c>
      <c r="B57" s="5" t="n">
        <v>0</v>
      </c>
      <c r="C57" s="5" t="n">
        <v>0</v>
      </c>
    </row>
    <row r="58" spans="1:3">
      <c r="A58" s="4" t="s">
        <v>931</v>
      </c>
      <c r="B58" s="5" t="n">
        <v>0</v>
      </c>
      <c r="C58" s="5" t="n">
        <v>0</v>
      </c>
    </row>
    <row r="59" spans="1:3">
      <c r="A59" s="3" t="s">
        <v>1316</v>
      </c>
    </row>
    <row r="60" spans="1:3">
      <c r="A60" s="4" t="s">
        <v>482</v>
      </c>
      <c r="B60" s="5" t="n">
        <v>0</v>
      </c>
      <c r="C60" s="5" t="n">
        <v>0</v>
      </c>
    </row>
    <row r="61" spans="1:3">
      <c r="A61" s="4" t="s">
        <v>56</v>
      </c>
      <c r="B61" s="5" t="n">
        <v>36510</v>
      </c>
      <c r="C61" s="5" t="n">
        <v>1002</v>
      </c>
    </row>
    <row r="62" spans="1:3">
      <c r="A62" s="4" t="s">
        <v>57</v>
      </c>
      <c r="B62" s="5" t="n">
        <v>0</v>
      </c>
      <c r="C62" s="5" t="n">
        <v>0</v>
      </c>
    </row>
    <row r="63" spans="1:3">
      <c r="A63" s="4" t="s">
        <v>58</v>
      </c>
      <c r="B63" s="5" t="n">
        <v>0</v>
      </c>
      <c r="C63" s="5" t="n">
        <v>0</v>
      </c>
    </row>
    <row r="64" spans="1:3">
      <c r="A64" s="4" t="s">
        <v>1320</v>
      </c>
    </row>
    <row r="65" spans="1:3">
      <c r="A65" s="3" t="s">
        <v>1313</v>
      </c>
    </row>
    <row r="66" spans="1:3">
      <c r="A66" s="4" t="s">
        <v>37</v>
      </c>
      <c r="B66" s="5" t="n">
        <v>0</v>
      </c>
      <c r="C66" s="5" t="n">
        <v>0</v>
      </c>
    </row>
    <row r="67" spans="1:3">
      <c r="A67" s="4" t="s">
        <v>38</v>
      </c>
      <c r="B67" s="5" t="n">
        <v>0</v>
      </c>
      <c r="C67" s="5" t="n">
        <v>0</v>
      </c>
    </row>
    <row r="68" spans="1:3">
      <c r="A68" s="4" t="s">
        <v>1264</v>
      </c>
      <c r="B68" s="5" t="n">
        <v>9151</v>
      </c>
      <c r="C68" s="5" t="n">
        <v>9108</v>
      </c>
    </row>
    <row r="69" spans="1:3">
      <c r="A69" s="4" t="s">
        <v>40</v>
      </c>
      <c r="B69" s="5" t="n">
        <v>1695</v>
      </c>
      <c r="C69" s="5" t="n">
        <v>1720</v>
      </c>
    </row>
    <row r="70" spans="1:3">
      <c r="A70" s="4" t="s">
        <v>41</v>
      </c>
      <c r="B70" s="5" t="n">
        <v>0</v>
      </c>
      <c r="C70" s="5" t="n">
        <v>0</v>
      </c>
    </row>
    <row r="71" spans="1:3">
      <c r="A71" s="4" t="s">
        <v>44</v>
      </c>
      <c r="B71" s="5" t="n">
        <v>2068382</v>
      </c>
      <c r="C71" s="5" t="n">
        <v>1568676</v>
      </c>
    </row>
    <row r="72" spans="1:3">
      <c r="A72" s="4" t="s">
        <v>1315</v>
      </c>
      <c r="B72" s="5" t="n">
        <v>0</v>
      </c>
      <c r="C72" s="5" t="n">
        <v>0</v>
      </c>
    </row>
    <row r="73" spans="1:3">
      <c r="A73" s="4" t="s">
        <v>931</v>
      </c>
      <c r="B73" s="5" t="n">
        <v>4097</v>
      </c>
      <c r="C73" s="5" t="n">
        <v>2013</v>
      </c>
    </row>
    <row r="74" spans="1:3">
      <c r="A74" s="3" t="s">
        <v>1316</v>
      </c>
    </row>
    <row r="75" spans="1:3">
      <c r="A75" s="4" t="s">
        <v>482</v>
      </c>
      <c r="B75" s="5" t="n">
        <v>2469456</v>
      </c>
      <c r="C75" s="5" t="n">
        <v>1969973</v>
      </c>
    </row>
    <row r="76" spans="1:3">
      <c r="A76" s="4" t="s">
        <v>56</v>
      </c>
      <c r="B76" s="5" t="n">
        <v>0</v>
      </c>
      <c r="C76" s="5" t="n">
        <v>0</v>
      </c>
    </row>
    <row r="77" spans="1:3">
      <c r="A77" s="4" t="s">
        <v>57</v>
      </c>
      <c r="B77" s="5" t="n">
        <v>29024</v>
      </c>
      <c r="C77" s="5" t="n">
        <v>24095</v>
      </c>
    </row>
    <row r="78" spans="1:3">
      <c r="A78" s="4" t="s">
        <v>58</v>
      </c>
      <c r="B78" s="7" t="n">
        <v>11495</v>
      </c>
      <c r="C78" s="7" t="n">
        <v>1145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1</v>
      </c>
      <c r="B1" s="2" t="s">
        <v>2</v>
      </c>
      <c r="C1" s="2" t="s">
        <v>32</v>
      </c>
      <c r="D1" s="2" t="s">
        <v>475</v>
      </c>
    </row>
    <row r="2" spans="1:4">
      <c r="A2" s="3" t="s">
        <v>33</v>
      </c>
    </row>
    <row r="3" spans="1:4">
      <c r="A3" s="4" t="s">
        <v>1322</v>
      </c>
      <c r="B3" s="7" t="n">
        <v>86191</v>
      </c>
      <c r="C3" s="7" t="n">
        <v>68056</v>
      </c>
    </row>
    <row r="4" spans="1:4">
      <c r="A4" s="4" t="s">
        <v>487</v>
      </c>
      <c r="B4" s="5" t="n">
        <v>107366</v>
      </c>
      <c r="C4" s="5" t="n">
        <v>66743</v>
      </c>
      <c r="D4" s="7" t="n">
        <v>66000</v>
      </c>
    </row>
    <row r="5" spans="1:4">
      <c r="A5" s="4" t="s">
        <v>49</v>
      </c>
      <c r="B5" s="5" t="n">
        <v>2932433</v>
      </c>
      <c r="C5" s="5" t="n">
        <v>2300879</v>
      </c>
    </row>
    <row r="6" spans="1:4">
      <c r="A6" s="3" t="s">
        <v>1323</v>
      </c>
    </row>
    <row r="7" spans="1:4">
      <c r="A7" s="4" t="s">
        <v>57</v>
      </c>
      <c r="B7" s="5" t="n">
        <v>29616</v>
      </c>
      <c r="C7" s="5" t="n">
        <v>24732</v>
      </c>
    </row>
    <row r="8" spans="1:4">
      <c r="A8" s="4" t="s">
        <v>58</v>
      </c>
      <c r="B8" s="5" t="n">
        <v>11921</v>
      </c>
      <c r="C8" s="5" t="n">
        <v>11885</v>
      </c>
    </row>
    <row r="9" spans="1:4">
      <c r="A9" s="4" t="s">
        <v>1324</v>
      </c>
      <c r="B9" s="5" t="n">
        <v>364178</v>
      </c>
      <c r="C9" s="5" t="n">
        <v>275947</v>
      </c>
    </row>
    <row r="10" spans="1:4">
      <c r="A10" s="4" t="s">
        <v>69</v>
      </c>
      <c r="B10" s="5" t="n">
        <v>2932433</v>
      </c>
      <c r="C10" s="5" t="n">
        <v>2300879</v>
      </c>
    </row>
    <row r="11" spans="1:4">
      <c r="A11" s="4" t="s">
        <v>1221</v>
      </c>
    </row>
    <row r="12" spans="1:4">
      <c r="A12" s="3" t="s">
        <v>33</v>
      </c>
    </row>
    <row r="13" spans="1:4">
      <c r="A13" s="4" t="s">
        <v>1322</v>
      </c>
      <c r="B13" s="5" t="n">
        <v>28026</v>
      </c>
      <c r="C13" s="5" t="n">
        <v>28265</v>
      </c>
    </row>
    <row r="14" spans="1:4">
      <c r="A14" s="4" t="s">
        <v>1325</v>
      </c>
      <c r="B14" s="5" t="n">
        <v>4021</v>
      </c>
      <c r="C14" s="5" t="n">
        <v>6361</v>
      </c>
    </row>
    <row r="15" spans="1:4">
      <c r="A15" s="4" t="s">
        <v>1326</v>
      </c>
      <c r="B15" s="5" t="n">
        <v>379640</v>
      </c>
      <c r="C15" s="5" t="n">
        <v>284416</v>
      </c>
    </row>
    <row r="16" spans="1:4">
      <c r="A16" s="4" t="s">
        <v>487</v>
      </c>
      <c r="B16" s="5" t="n">
        <v>-3266</v>
      </c>
      <c r="C16" s="5" t="n">
        <v>-2850</v>
      </c>
    </row>
    <row r="17" spans="1:4">
      <c r="A17" s="4" t="s">
        <v>1327</v>
      </c>
      <c r="B17" s="5" t="n">
        <v>147</v>
      </c>
      <c r="C17" s="5" t="n">
        <v>398</v>
      </c>
    </row>
    <row r="18" spans="1:4">
      <c r="A18" s="4" t="s">
        <v>49</v>
      </c>
      <c r="B18" s="5" t="n">
        <v>408568</v>
      </c>
      <c r="C18" s="5" t="n">
        <v>316590</v>
      </c>
    </row>
    <row r="19" spans="1:4">
      <c r="A19" s="3" t="s">
        <v>1323</v>
      </c>
    </row>
    <row r="20" spans="1:4">
      <c r="A20" s="4" t="s">
        <v>57</v>
      </c>
      <c r="B20" s="5" t="n">
        <v>29616</v>
      </c>
      <c r="C20" s="5" t="n">
        <v>24732</v>
      </c>
    </row>
    <row r="21" spans="1:4">
      <c r="A21" s="4" t="s">
        <v>58</v>
      </c>
      <c r="B21" s="5" t="n">
        <v>11921</v>
      </c>
      <c r="C21" s="5" t="n">
        <v>11885</v>
      </c>
    </row>
    <row r="22" spans="1:4">
      <c r="A22" s="4" t="s">
        <v>1328</v>
      </c>
      <c r="B22" s="5" t="n">
        <v>2853</v>
      </c>
      <c r="C22" s="5" t="n">
        <v>4026</v>
      </c>
    </row>
    <row r="23" spans="1:4">
      <c r="A23" s="4" t="s">
        <v>1324</v>
      </c>
      <c r="B23" s="5" t="n">
        <v>364178</v>
      </c>
      <c r="C23" s="5" t="n">
        <v>275947</v>
      </c>
    </row>
    <row r="24" spans="1:4">
      <c r="A24" s="4" t="s">
        <v>69</v>
      </c>
      <c r="B24" s="7" t="n">
        <v>408568</v>
      </c>
      <c r="C24" s="7" t="n">
        <v>31659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32</v>
      </c>
      <c r="D2" s="2" t="s">
        <v>81</v>
      </c>
    </row>
    <row r="3" spans="1:4">
      <c r="A3" s="3" t="s">
        <v>1330</v>
      </c>
    </row>
    <row r="4" spans="1:4">
      <c r="A4" s="4" t="s">
        <v>1331</v>
      </c>
      <c r="B4" s="7" t="n">
        <v>109253</v>
      </c>
      <c r="C4" s="7" t="n">
        <v>75467</v>
      </c>
      <c r="D4" s="7" t="n">
        <v>48597</v>
      </c>
    </row>
    <row r="5" spans="1:4">
      <c r="A5" s="4" t="s">
        <v>1332</v>
      </c>
      <c r="B5" s="5" t="n">
        <v>10511</v>
      </c>
      <c r="C5" s="5" t="n">
        <v>7334</v>
      </c>
      <c r="D5" s="5" t="n">
        <v>7213</v>
      </c>
    </row>
    <row r="6" spans="1:4">
      <c r="A6" s="4" t="s">
        <v>1333</v>
      </c>
      <c r="B6" s="5" t="n">
        <v>-98742</v>
      </c>
      <c r="C6" s="5" t="n">
        <v>-68133</v>
      </c>
      <c r="D6" s="5" t="n">
        <v>-41384</v>
      </c>
    </row>
    <row r="7" spans="1:4">
      <c r="A7" s="4" t="s">
        <v>1334</v>
      </c>
      <c r="B7" s="5" t="n">
        <v>16267</v>
      </c>
      <c r="C7" s="5" t="n">
        <v>9371</v>
      </c>
      <c r="D7" s="5" t="n">
        <v>6089</v>
      </c>
    </row>
    <row r="8" spans="1:4">
      <c r="A8" s="4" t="s">
        <v>118</v>
      </c>
      <c r="B8" s="5" t="n">
        <v>33433</v>
      </c>
      <c r="C8" s="5" t="n">
        <v>18694</v>
      </c>
      <c r="D8" s="5" t="n">
        <v>11555</v>
      </c>
    </row>
    <row r="9" spans="1:4">
      <c r="A9" s="4" t="s">
        <v>1221</v>
      </c>
    </row>
    <row r="10" spans="1:4">
      <c r="A10" s="3" t="s">
        <v>1330</v>
      </c>
    </row>
    <row r="11" spans="1:4">
      <c r="A11" s="4" t="s">
        <v>1331</v>
      </c>
      <c r="B11" s="5" t="n">
        <v>46</v>
      </c>
      <c r="C11" s="5" t="n">
        <v>58</v>
      </c>
      <c r="D11" s="5" t="n">
        <v>90</v>
      </c>
    </row>
    <row r="12" spans="1:4">
      <c r="A12" s="4" t="s">
        <v>1332</v>
      </c>
      <c r="B12" s="5" t="n">
        <v>2415</v>
      </c>
      <c r="C12" s="5" t="n">
        <v>1951</v>
      </c>
      <c r="D12" s="5" t="n">
        <v>1375</v>
      </c>
    </row>
    <row r="13" spans="1:4">
      <c r="A13" s="4" t="s">
        <v>1333</v>
      </c>
      <c r="B13" s="5" t="n">
        <v>-2369</v>
      </c>
      <c r="C13" s="5" t="n">
        <v>-1893</v>
      </c>
      <c r="D13" s="5" t="n">
        <v>-1285</v>
      </c>
    </row>
    <row r="14" spans="1:4">
      <c r="A14" s="4" t="s">
        <v>1335</v>
      </c>
      <c r="B14" s="5" t="n">
        <v>32000</v>
      </c>
      <c r="C14" s="5" t="n">
        <v>35500</v>
      </c>
      <c r="D14" s="5" t="n">
        <v>11000</v>
      </c>
    </row>
    <row r="15" spans="1:4">
      <c r="A15" s="4" t="s">
        <v>1336</v>
      </c>
      <c r="B15" s="5" t="n">
        <v>-369</v>
      </c>
      <c r="C15" s="5" t="n">
        <v>-202</v>
      </c>
      <c r="D15" s="5" t="n">
        <v>-258</v>
      </c>
    </row>
    <row r="16" spans="1:4">
      <c r="A16" s="4" t="s">
        <v>1337</v>
      </c>
      <c r="B16" s="5" t="n">
        <v>1411</v>
      </c>
      <c r="C16" s="5" t="n">
        <v>-500</v>
      </c>
      <c r="D16" s="5" t="n">
        <v>228</v>
      </c>
    </row>
    <row r="17" spans="1:4">
      <c r="A17" s="4" t="s">
        <v>1334</v>
      </c>
      <c r="B17" s="5" t="n">
        <v>1329</v>
      </c>
      <c r="C17" s="5" t="n">
        <v>833</v>
      </c>
      <c r="D17" s="5" t="n">
        <v>375</v>
      </c>
    </row>
    <row r="18" spans="1:4">
      <c r="A18" s="4" t="s">
        <v>1338</v>
      </c>
      <c r="B18" s="5" t="n">
        <v>32002</v>
      </c>
      <c r="C18" s="5" t="n">
        <v>33738</v>
      </c>
      <c r="D18" s="5" t="n">
        <v>10060</v>
      </c>
    </row>
    <row r="19" spans="1:4">
      <c r="A19" s="4" t="s">
        <v>1339</v>
      </c>
      <c r="B19" s="5" t="n">
        <v>1148</v>
      </c>
      <c r="C19" s="5" t="n">
        <v>-15276</v>
      </c>
      <c r="D19" s="5" t="n">
        <v>1368</v>
      </c>
    </row>
    <row r="20" spans="1:4">
      <c r="A20" s="4" t="s">
        <v>118</v>
      </c>
      <c r="B20" s="7" t="n">
        <v>33150</v>
      </c>
      <c r="C20" s="7" t="n">
        <v>18462</v>
      </c>
      <c r="D20" s="7" t="n">
        <v>1142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2</v>
      </c>
      <c r="D2" s="2" t="s">
        <v>81</v>
      </c>
    </row>
    <row r="3" spans="1:4">
      <c r="A3" s="3" t="s">
        <v>167</v>
      </c>
    </row>
    <row r="4" spans="1:4">
      <c r="A4" s="4" t="s">
        <v>1341</v>
      </c>
      <c r="B4" s="7" t="n">
        <v>33433</v>
      </c>
      <c r="C4" s="7" t="n">
        <v>18694</v>
      </c>
      <c r="D4" s="7" t="n">
        <v>11555</v>
      </c>
    </row>
    <row r="5" spans="1:4">
      <c r="A5" s="3" t="s">
        <v>168</v>
      </c>
    </row>
    <row r="6" spans="1:4">
      <c r="A6" s="4" t="s">
        <v>177</v>
      </c>
      <c r="B6" s="5" t="n">
        <v>40713</v>
      </c>
      <c r="C6" s="5" t="n">
        <v>24806</v>
      </c>
      <c r="D6" s="5" t="n">
        <v>15051</v>
      </c>
    </row>
    <row r="7" spans="1:4">
      <c r="A7" s="3" t="s">
        <v>178</v>
      </c>
    </row>
    <row r="8" spans="1:4">
      <c r="A8" s="4" t="s">
        <v>193</v>
      </c>
      <c r="B8" s="5" t="n">
        <v>-150953</v>
      </c>
      <c r="C8" s="5" t="n">
        <v>51442</v>
      </c>
      <c r="D8" s="5" t="n">
        <v>-21633</v>
      </c>
    </row>
    <row r="9" spans="1:4">
      <c r="A9" s="3" t="s">
        <v>194</v>
      </c>
    </row>
    <row r="10" spans="1:4">
      <c r="A10" s="4" t="s">
        <v>201</v>
      </c>
      <c r="B10" s="5" t="n">
        <v>4030</v>
      </c>
      <c r="C10" s="5" t="n">
        <v>1900</v>
      </c>
      <c r="D10" s="5" t="n">
        <v>1721</v>
      </c>
    </row>
    <row r="11" spans="1:4">
      <c r="A11" s="4" t="s">
        <v>200</v>
      </c>
      <c r="B11" s="5" t="n">
        <v>-186</v>
      </c>
      <c r="C11" s="5" t="n">
        <v>-260</v>
      </c>
      <c r="D11" s="5" t="n">
        <v>0</v>
      </c>
    </row>
    <row r="12" spans="1:4">
      <c r="A12" s="4" t="s">
        <v>199</v>
      </c>
      <c r="D12" s="5" t="n">
        <v>11820</v>
      </c>
    </row>
    <row r="13" spans="1:4">
      <c r="A13" s="4" t="s">
        <v>153</v>
      </c>
      <c r="C13" s="5" t="n">
        <v>-12200</v>
      </c>
      <c r="D13" s="5" t="n">
        <v>-12200</v>
      </c>
    </row>
    <row r="14" spans="1:4">
      <c r="A14" s="4" t="s">
        <v>202</v>
      </c>
      <c r="C14" s="5" t="n">
        <v>-633</v>
      </c>
      <c r="D14" s="5" t="n">
        <v>-212</v>
      </c>
    </row>
    <row r="15" spans="1:4">
      <c r="A15" s="4" t="s">
        <v>203</v>
      </c>
      <c r="B15" s="5" t="n">
        <v>136070</v>
      </c>
      <c r="C15" s="5" t="n">
        <v>-30764</v>
      </c>
      <c r="D15" s="5" t="n">
        <v>21493</v>
      </c>
    </row>
    <row r="16" spans="1:4">
      <c r="A16" s="4" t="s">
        <v>204</v>
      </c>
      <c r="B16" s="5" t="n">
        <v>25830</v>
      </c>
      <c r="C16" s="5" t="n">
        <v>45484</v>
      </c>
      <c r="D16" s="5" t="n">
        <v>14911</v>
      </c>
    </row>
    <row r="17" spans="1:4">
      <c r="A17" s="4" t="s">
        <v>206</v>
      </c>
      <c r="B17" s="5" t="n">
        <v>129103</v>
      </c>
      <c r="C17" s="5" t="n">
        <v>83619</v>
      </c>
      <c r="D17" s="5" t="n">
        <v>68708</v>
      </c>
    </row>
    <row r="18" spans="1:4">
      <c r="A18" s="4" t="s">
        <v>207</v>
      </c>
      <c r="B18" s="5" t="n">
        <v>154933</v>
      </c>
      <c r="C18" s="5" t="n">
        <v>129103</v>
      </c>
      <c r="D18" s="5" t="n">
        <v>83619</v>
      </c>
    </row>
    <row r="19" spans="1:4">
      <c r="A19" s="4" t="s">
        <v>1221</v>
      </c>
    </row>
    <row r="20" spans="1:4">
      <c r="A20" s="3" t="s">
        <v>167</v>
      </c>
    </row>
    <row r="21" spans="1:4">
      <c r="A21" s="4" t="s">
        <v>1341</v>
      </c>
      <c r="B21" s="5" t="n">
        <v>33150</v>
      </c>
      <c r="C21" s="5" t="n">
        <v>18462</v>
      </c>
      <c r="D21" s="5" t="n">
        <v>11428</v>
      </c>
    </row>
    <row r="22" spans="1:4">
      <c r="A22" s="3" t="s">
        <v>168</v>
      </c>
    </row>
    <row r="23" spans="1:4">
      <c r="A23" s="4" t="s">
        <v>1342</v>
      </c>
      <c r="B23" s="5" t="n">
        <v>501</v>
      </c>
      <c r="C23" s="5" t="n">
        <v>353</v>
      </c>
      <c r="D23" s="5" t="n">
        <v>228</v>
      </c>
    </row>
    <row r="24" spans="1:4">
      <c r="A24" s="4" t="s">
        <v>1337</v>
      </c>
      <c r="B24" s="5" t="n">
        <v>-1411</v>
      </c>
      <c r="C24" s="5" t="n">
        <v>500</v>
      </c>
      <c r="D24" s="5" t="n">
        <v>-228</v>
      </c>
    </row>
    <row r="25" spans="1:4">
      <c r="A25" s="4" t="s">
        <v>1343</v>
      </c>
      <c r="B25" s="5" t="n">
        <v>-1384</v>
      </c>
      <c r="C25" s="5" t="n">
        <v>395</v>
      </c>
      <c r="D25" s="5" t="n">
        <v>-160</v>
      </c>
    </row>
    <row r="26" spans="1:4">
      <c r="A26" s="4" t="s">
        <v>1344</v>
      </c>
      <c r="B26" s="5" t="n">
        <v>-1148</v>
      </c>
      <c r="C26" s="5" t="n">
        <v>15276</v>
      </c>
      <c r="D26" s="5" t="n">
        <v>-1368</v>
      </c>
    </row>
    <row r="27" spans="1:4">
      <c r="A27" s="4" t="s">
        <v>177</v>
      </c>
      <c r="B27" s="5" t="n">
        <v>29708</v>
      </c>
      <c r="C27" s="5" t="n">
        <v>34986</v>
      </c>
      <c r="D27" s="5" t="n">
        <v>9900</v>
      </c>
    </row>
    <row r="28" spans="1:4">
      <c r="A28" s="3" t="s">
        <v>178</v>
      </c>
    </row>
    <row r="29" spans="1:4">
      <c r="A29" s="4" t="s">
        <v>1345</v>
      </c>
      <c r="B29" s="5" t="n">
        <v>317</v>
      </c>
      <c r="C29" s="5" t="n">
        <v>565</v>
      </c>
      <c r="D29" s="5" t="n">
        <v>378</v>
      </c>
    </row>
    <row r="30" spans="1:4">
      <c r="A30" s="4" t="s">
        <v>1346</v>
      </c>
      <c r="D30" s="5" t="n">
        <v>-1774</v>
      </c>
    </row>
    <row r="31" spans="1:4">
      <c r="A31" s="4" t="s">
        <v>1347</v>
      </c>
      <c r="B31" s="5" t="n">
        <v>-19287</v>
      </c>
      <c r="C31" s="5" t="n">
        <v>-608</v>
      </c>
    </row>
    <row r="32" spans="1:4">
      <c r="A32" s="4" t="s">
        <v>193</v>
      </c>
      <c r="B32" s="5" t="n">
        <v>-18970</v>
      </c>
      <c r="C32" s="5" t="n">
        <v>-43</v>
      </c>
      <c r="D32" s="5" t="n">
        <v>-1396</v>
      </c>
    </row>
    <row r="33" spans="1:4">
      <c r="A33" s="3" t="s">
        <v>194</v>
      </c>
    </row>
    <row r="34" spans="1:4">
      <c r="A34" s="4" t="s">
        <v>152</v>
      </c>
      <c r="B34" s="5" t="n">
        <v>-15007</v>
      </c>
      <c r="C34" s="5" t="n">
        <v>-5201</v>
      </c>
      <c r="D34" s="5" t="n">
        <v>-4381</v>
      </c>
    </row>
    <row r="35" spans="1:4">
      <c r="A35" s="4" t="s">
        <v>201</v>
      </c>
      <c r="B35" s="5" t="n">
        <v>4030</v>
      </c>
      <c r="C35" s="5" t="n">
        <v>1900</v>
      </c>
      <c r="D35" s="5" t="n">
        <v>1721</v>
      </c>
    </row>
    <row r="36" spans="1:4">
      <c r="A36" s="4" t="s">
        <v>200</v>
      </c>
      <c r="C36" s="5" t="n">
        <v>-260</v>
      </c>
    </row>
    <row r="37" spans="1:4">
      <c r="A37" s="4" t="s">
        <v>199</v>
      </c>
      <c r="D37" s="5" t="n">
        <v>11820</v>
      </c>
    </row>
    <row r="38" spans="1:4">
      <c r="A38" s="4" t="s">
        <v>153</v>
      </c>
      <c r="C38" s="5" t="n">
        <v>-12200</v>
      </c>
      <c r="D38" s="5" t="n">
        <v>-12200</v>
      </c>
    </row>
    <row r="39" spans="1:4">
      <c r="A39" s="4" t="s">
        <v>1348</v>
      </c>
      <c r="C39" s="5" t="n">
        <v>-3916</v>
      </c>
    </row>
    <row r="40" spans="1:4">
      <c r="A40" s="4" t="s">
        <v>202</v>
      </c>
      <c r="C40" s="5" t="n">
        <v>-633</v>
      </c>
      <c r="D40" s="5" t="n">
        <v>-212</v>
      </c>
    </row>
    <row r="41" spans="1:4">
      <c r="A41" s="4" t="s">
        <v>203</v>
      </c>
      <c r="B41" s="5" t="n">
        <v>-10977</v>
      </c>
      <c r="C41" s="5" t="n">
        <v>-20310</v>
      </c>
      <c r="D41" s="5" t="n">
        <v>-3252</v>
      </c>
    </row>
    <row r="42" spans="1:4">
      <c r="A42" s="4" t="s">
        <v>204</v>
      </c>
      <c r="B42" s="5" t="n">
        <v>-239</v>
      </c>
      <c r="C42" s="5" t="n">
        <v>14633</v>
      </c>
      <c r="D42" s="5" t="n">
        <v>5252</v>
      </c>
    </row>
    <row r="43" spans="1:4">
      <c r="A43" s="4" t="s">
        <v>206</v>
      </c>
      <c r="B43" s="5" t="n">
        <v>28265</v>
      </c>
      <c r="C43" s="5" t="n">
        <v>13632</v>
      </c>
      <c r="D43" s="5" t="n">
        <v>8380</v>
      </c>
    </row>
    <row r="44" spans="1:4">
      <c r="A44" s="4" t="s">
        <v>207</v>
      </c>
      <c r="B44" s="7" t="n">
        <v>28026</v>
      </c>
      <c r="C44" s="7" t="n">
        <v>28265</v>
      </c>
      <c r="D44" s="7" t="n">
        <v>1363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2</v>
      </c>
      <c r="D2" s="2" t="s">
        <v>81</v>
      </c>
    </row>
    <row r="3" spans="1:4">
      <c r="A3" s="3" t="s">
        <v>282</v>
      </c>
    </row>
    <row r="4" spans="1:4">
      <c r="A4" s="4" t="s">
        <v>120</v>
      </c>
      <c r="B4" s="7" t="n">
        <v>33150</v>
      </c>
      <c r="C4" s="7" t="n">
        <v>18462</v>
      </c>
      <c r="D4" s="7" t="n">
        <v>11428</v>
      </c>
    </row>
    <row r="5" spans="1:4">
      <c r="A5" s="4" t="s">
        <v>1350</v>
      </c>
      <c r="B5" s="5" t="n">
        <v>0</v>
      </c>
      <c r="C5" s="5" t="n">
        <v>633</v>
      </c>
      <c r="D5" s="5" t="n">
        <v>212</v>
      </c>
    </row>
    <row r="6" spans="1:4">
      <c r="A6" s="4" t="s">
        <v>122</v>
      </c>
      <c r="B6" s="7" t="n">
        <v>33150</v>
      </c>
      <c r="C6" s="7" t="n">
        <v>17829</v>
      </c>
      <c r="D6" s="7" t="n">
        <v>11216</v>
      </c>
    </row>
    <row r="7" spans="1:4">
      <c r="A7" s="4" t="s">
        <v>1351</v>
      </c>
      <c r="B7" s="5" t="n">
        <v>9439951</v>
      </c>
      <c r="C7" s="5" t="n">
        <v>7158367</v>
      </c>
      <c r="D7" s="5" t="n">
        <v>4003988</v>
      </c>
    </row>
    <row r="8" spans="1:4">
      <c r="A8" s="4" t="s">
        <v>1352</v>
      </c>
      <c r="B8" s="5" t="n">
        <v>518000</v>
      </c>
      <c r="C8" s="5" t="n">
        <v>356000</v>
      </c>
      <c r="D8" s="5" t="n">
        <v>358000</v>
      </c>
    </row>
    <row r="9" spans="1:4">
      <c r="A9" s="4" t="s">
        <v>1353</v>
      </c>
      <c r="B9" s="5" t="n">
        <v>9958160</v>
      </c>
      <c r="C9" s="5" t="n">
        <v>7513971</v>
      </c>
      <c r="D9" s="5" t="n">
        <v>4362213</v>
      </c>
    </row>
    <row r="10" spans="1:4">
      <c r="A10" s="4" t="s">
        <v>1354</v>
      </c>
      <c r="B10" s="8" t="n">
        <v>3.51</v>
      </c>
      <c r="C10" s="8" t="n">
        <v>2.49</v>
      </c>
      <c r="D10" s="8" t="n">
        <v>2.8</v>
      </c>
    </row>
    <row r="11" spans="1:4">
      <c r="A11" s="4" t="s">
        <v>1355</v>
      </c>
      <c r="B11" s="8" t="n">
        <v>3.33</v>
      </c>
      <c r="C11" s="8" t="n">
        <v>2.37</v>
      </c>
      <c r="D11" s="8" t="n">
        <v>2.5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6</v>
      </c>
      <c r="B1" s="2" t="s">
        <v>1</v>
      </c>
    </row>
    <row r="2" spans="1:3">
      <c r="B2" s="2" t="s">
        <v>2</v>
      </c>
      <c r="C2" s="2" t="s">
        <v>81</v>
      </c>
    </row>
    <row r="3" spans="1:3">
      <c r="A3" s="3" t="s">
        <v>1357</v>
      </c>
    </row>
    <row r="4" spans="1:3">
      <c r="A4" s="4" t="s">
        <v>1358</v>
      </c>
      <c r="B4" s="13" t="n">
        <v>0.1</v>
      </c>
      <c r="C4" s="13" t="n">
        <v>0.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v>
      </c>
      <c r="B1" s="2" t="s">
        <v>2</v>
      </c>
      <c r="C1" s="2" t="s">
        <v>32</v>
      </c>
    </row>
    <row r="2" spans="1:3">
      <c r="A2" s="3" t="s">
        <v>33</v>
      </c>
    </row>
    <row r="3" spans="1:3">
      <c r="A3" s="4" t="s">
        <v>34</v>
      </c>
      <c r="B3" s="7" t="n">
        <v>86191</v>
      </c>
      <c r="C3" s="7" t="n">
        <v>68056</v>
      </c>
    </row>
    <row r="4" spans="1:3">
      <c r="A4" s="4" t="s">
        <v>35</v>
      </c>
      <c r="B4" s="5" t="n">
        <v>68008</v>
      </c>
      <c r="C4" s="5" t="n">
        <v>60320</v>
      </c>
    </row>
    <row r="5" spans="1:3">
      <c r="A5" s="4" t="s">
        <v>36</v>
      </c>
      <c r="B5" s="5" t="n">
        <v>734</v>
      </c>
      <c r="C5" s="5" t="n">
        <v>727</v>
      </c>
    </row>
    <row r="6" spans="1:3">
      <c r="A6" s="4" t="s">
        <v>37</v>
      </c>
      <c r="B6" s="5" t="n">
        <v>154933</v>
      </c>
      <c r="C6" s="5" t="n">
        <v>129103</v>
      </c>
    </row>
    <row r="7" spans="1:3">
      <c r="A7" s="4" t="s">
        <v>38</v>
      </c>
      <c r="B7" s="5" t="n">
        <v>1746</v>
      </c>
      <c r="C7" s="5" t="n">
        <v>3984</v>
      </c>
    </row>
    <row r="8" spans="1:3">
      <c r="A8" s="4" t="s">
        <v>39</v>
      </c>
      <c r="B8" s="5" t="n">
        <v>405153</v>
      </c>
      <c r="C8" s="5" t="n">
        <v>365287</v>
      </c>
    </row>
    <row r="9" spans="1:3">
      <c r="A9" s="4" t="s">
        <v>40</v>
      </c>
      <c r="B9" s="5" t="n">
        <v>14837</v>
      </c>
      <c r="C9" s="5" t="n">
        <v>17499</v>
      </c>
    </row>
    <row r="10" spans="1:3">
      <c r="A10" s="4" t="s">
        <v>41</v>
      </c>
      <c r="B10" s="5" t="n">
        <v>4666</v>
      </c>
      <c r="C10" s="5" t="n">
        <v>6913</v>
      </c>
    </row>
    <row r="11" spans="1:3">
      <c r="A11" s="4" t="s">
        <v>42</v>
      </c>
      <c r="B11" s="5" t="n">
        <v>2087925</v>
      </c>
      <c r="C11" s="5" t="n">
        <v>1568907</v>
      </c>
    </row>
    <row r="12" spans="1:3">
      <c r="A12" s="4" t="s">
        <v>43</v>
      </c>
      <c r="B12" s="5" t="n">
        <v>-12653</v>
      </c>
      <c r="C12" s="5" t="n">
        <v>-11820</v>
      </c>
    </row>
    <row r="13" spans="1:3">
      <c r="A13" s="4" t="s">
        <v>44</v>
      </c>
      <c r="B13" s="5" t="n">
        <v>2075272</v>
      </c>
      <c r="C13" s="5" t="n">
        <v>1557087</v>
      </c>
    </row>
    <row r="14" spans="1:3">
      <c r="A14" s="4" t="s">
        <v>45</v>
      </c>
      <c r="B14" s="5" t="n">
        <v>47151</v>
      </c>
      <c r="C14" s="5" t="n">
        <v>45862</v>
      </c>
    </row>
    <row r="15" spans="1:3">
      <c r="A15" s="4" t="s">
        <v>46</v>
      </c>
      <c r="B15" s="5" t="n">
        <v>64453</v>
      </c>
      <c r="C15" s="5" t="n">
        <v>54134</v>
      </c>
    </row>
    <row r="16" spans="1:3">
      <c r="A16" s="4" t="s">
        <v>47</v>
      </c>
      <c r="B16" s="5" t="n">
        <v>128406</v>
      </c>
      <c r="C16" s="5" t="n">
        <v>87938</v>
      </c>
    </row>
    <row r="17" spans="1:3">
      <c r="A17" s="4" t="s">
        <v>48</v>
      </c>
      <c r="B17" s="5" t="n">
        <v>35816</v>
      </c>
      <c r="C17" s="5" t="n">
        <v>33072</v>
      </c>
    </row>
    <row r="18" spans="1:3">
      <c r="A18" s="4" t="s">
        <v>49</v>
      </c>
      <c r="B18" s="5" t="n">
        <v>2932433</v>
      </c>
      <c r="C18" s="5" t="n">
        <v>2300879</v>
      </c>
    </row>
    <row r="19" spans="1:3">
      <c r="A19" s="3" t="s">
        <v>50</v>
      </c>
    </row>
    <row r="20" spans="1:3">
      <c r="A20" s="4" t="s">
        <v>51</v>
      </c>
      <c r="B20" s="5" t="n">
        <v>631831</v>
      </c>
      <c r="C20" s="5" t="n">
        <v>482300</v>
      </c>
    </row>
    <row r="21" spans="1:3">
      <c r="A21" s="4" t="s">
        <v>52</v>
      </c>
      <c r="B21" s="5" t="n">
        <v>1222401</v>
      </c>
      <c r="C21" s="5" t="n">
        <v>964509</v>
      </c>
    </row>
    <row r="22" spans="1:3">
      <c r="A22" s="4" t="s">
        <v>53</v>
      </c>
      <c r="B22" s="5" t="n">
        <v>269922</v>
      </c>
      <c r="C22" s="5" t="n">
        <v>221282</v>
      </c>
    </row>
    <row r="23" spans="1:3">
      <c r="A23" s="4" t="s">
        <v>54</v>
      </c>
      <c r="B23" s="5" t="n">
        <v>346910</v>
      </c>
      <c r="C23" s="5" t="n">
        <v>301895</v>
      </c>
    </row>
    <row r="24" spans="1:3">
      <c r="A24" s="4" t="s">
        <v>55</v>
      </c>
      <c r="B24" s="5" t="n">
        <v>2471064</v>
      </c>
      <c r="C24" s="5" t="n">
        <v>1969986</v>
      </c>
    </row>
    <row r="25" spans="1:3">
      <c r="A25" s="4" t="s">
        <v>56</v>
      </c>
      <c r="B25" s="5" t="n">
        <v>36509</v>
      </c>
      <c r="C25" s="5" t="n">
        <v>1000</v>
      </c>
    </row>
    <row r="26" spans="1:3">
      <c r="A26" s="4" t="s">
        <v>57</v>
      </c>
      <c r="B26" s="5" t="n">
        <v>29616</v>
      </c>
      <c r="C26" s="5" t="n">
        <v>24732</v>
      </c>
    </row>
    <row r="27" spans="1:3">
      <c r="A27" s="4" t="s">
        <v>58</v>
      </c>
      <c r="B27" s="5" t="n">
        <v>11921</v>
      </c>
      <c r="C27" s="5" t="n">
        <v>11885</v>
      </c>
    </row>
    <row r="28" spans="1:3">
      <c r="A28" s="4" t="s">
        <v>59</v>
      </c>
      <c r="B28" s="5" t="n">
        <v>18444</v>
      </c>
      <c r="C28" s="5" t="n">
        <v>16911</v>
      </c>
    </row>
    <row r="29" spans="1:3">
      <c r="A29" s="4" t="s">
        <v>60</v>
      </c>
      <c r="B29" s="5" t="n">
        <v>2567554</v>
      </c>
      <c r="C29" s="5" t="n">
        <v>2024514</v>
      </c>
    </row>
    <row r="30" spans="1:3">
      <c r="A30" s="3" t="s">
        <v>61</v>
      </c>
    </row>
    <row r="31" spans="1:3">
      <c r="A31" s="4" t="s">
        <v>62</v>
      </c>
      <c r="B31" s="5" t="n">
        <v>98</v>
      </c>
      <c r="C31" s="5" t="n">
        <v>86</v>
      </c>
    </row>
    <row r="32" spans="1:3">
      <c r="A32" s="4" t="s">
        <v>63</v>
      </c>
      <c r="B32" s="5" t="n">
        <v>263835</v>
      </c>
      <c r="C32" s="5" t="n">
        <v>209700</v>
      </c>
    </row>
    <row r="33" spans="1:3">
      <c r="A33" s="4" t="s">
        <v>64</v>
      </c>
      <c r="B33" s="5" t="n">
        <v>102391</v>
      </c>
      <c r="C33" s="5" t="n">
        <v>68888</v>
      </c>
    </row>
    <row r="34" spans="1:3">
      <c r="A34" s="4" t="s">
        <v>65</v>
      </c>
      <c r="B34" s="5" t="n">
        <v>-2146</v>
      </c>
      <c r="C34" s="5" t="n">
        <v>-2727</v>
      </c>
    </row>
    <row r="35" spans="1:3">
      <c r="A35" s="4" t="s">
        <v>66</v>
      </c>
      <c r="B35" s="5" t="n">
        <v>364178</v>
      </c>
      <c r="C35" s="5" t="n">
        <v>275947</v>
      </c>
    </row>
    <row r="36" spans="1:3">
      <c r="A36" s="4" t="s">
        <v>67</v>
      </c>
      <c r="B36" s="5" t="n">
        <v>701</v>
      </c>
      <c r="C36" s="5" t="n">
        <v>418</v>
      </c>
    </row>
    <row r="37" spans="1:3">
      <c r="A37" s="4" t="s">
        <v>68</v>
      </c>
      <c r="B37" s="5" t="n">
        <v>364879</v>
      </c>
      <c r="C37" s="5" t="n">
        <v>276365</v>
      </c>
    </row>
    <row r="38" spans="1:3">
      <c r="A38" s="4" t="s">
        <v>69</v>
      </c>
      <c r="B38" s="7" t="n">
        <v>2932433</v>
      </c>
      <c r="C38" s="7" t="n">
        <v>2300879</v>
      </c>
    </row>
    <row r="39" spans="1:3">
      <c r="A39" s="4" t="s">
        <v>70</v>
      </c>
      <c r="B39" s="5" t="n">
        <v>10000000</v>
      </c>
      <c r="C39" s="5" t="n">
        <v>10000000</v>
      </c>
    </row>
    <row r="40" spans="1:3">
      <c r="A40" s="4" t="s">
        <v>71</v>
      </c>
      <c r="B40" s="4" t="s">
        <v>72</v>
      </c>
      <c r="C40" s="4" t="s">
        <v>72</v>
      </c>
    </row>
    <row r="41" spans="1:3">
      <c r="A41" s="4" t="s">
        <v>73</v>
      </c>
      <c r="B41" s="5" t="n">
        <v>30000000</v>
      </c>
      <c r="C41" s="5" t="n">
        <v>30000000</v>
      </c>
    </row>
    <row r="42" spans="1:3">
      <c r="A42" s="4" t="s">
        <v>74</v>
      </c>
      <c r="B42" s="5" t="n">
        <v>9818247</v>
      </c>
      <c r="C42" s="5" t="n">
        <v>8553292</v>
      </c>
    </row>
    <row r="43" spans="1:3">
      <c r="A43" s="4" t="s">
        <v>75</v>
      </c>
      <c r="B43" s="5" t="n">
        <v>9849167</v>
      </c>
      <c r="C43" s="5" t="n">
        <v>8596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v>
      </c>
      <c r="B1" s="2" t="s">
        <v>2</v>
      </c>
      <c r="C1" s="2" t="s">
        <v>32</v>
      </c>
    </row>
    <row r="2" spans="1:3">
      <c r="A2" s="3" t="s">
        <v>77</v>
      </c>
    </row>
    <row r="3" spans="1:3">
      <c r="A3" s="4" t="s">
        <v>78</v>
      </c>
      <c r="B3" s="7" t="n">
        <v>0</v>
      </c>
      <c r="C3" s="7" t="n">
        <v>0</v>
      </c>
    </row>
    <row r="4" spans="1:3">
      <c r="A4" s="4" t="s">
        <v>79</v>
      </c>
      <c r="B4" s="8" t="n">
        <v>0.01</v>
      </c>
      <c r="C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85</v>
      </c>
    </row>
    <row r="4" spans="1:2">
      <c r="A4" s="4" t="s">
        <v>286</v>
      </c>
      <c r="B4" s="4" t="s">
        <v>286</v>
      </c>
    </row>
    <row r="5" spans="1:2">
      <c r="A5" s="4" t="s">
        <v>287</v>
      </c>
      <c r="B5" s="4" t="s">
        <v>288</v>
      </c>
    </row>
    <row r="6" spans="1:2">
      <c r="A6" s="4" t="s">
        <v>289</v>
      </c>
      <c r="B6" s="4" t="s">
        <v>289</v>
      </c>
    </row>
    <row r="7" spans="1:2">
      <c r="A7" s="4" t="s">
        <v>290</v>
      </c>
      <c r="B7" s="4" t="s">
        <v>291</v>
      </c>
    </row>
    <row r="8" spans="1:2">
      <c r="A8" s="4" t="s">
        <v>292</v>
      </c>
      <c r="B8" s="4" t="s">
        <v>292</v>
      </c>
    </row>
    <row r="9" spans="1:2">
      <c r="A9" s="4" t="s">
        <v>293</v>
      </c>
      <c r="B9" s="4" t="s">
        <v>294</v>
      </c>
    </row>
    <row r="10" spans="1:2">
      <c r="A10" s="4" t="s">
        <v>295</v>
      </c>
      <c r="B10" s="4" t="s">
        <v>295</v>
      </c>
    </row>
    <row r="11" spans="1:2">
      <c r="A11" s="4" t="s">
        <v>296</v>
      </c>
      <c r="B11" s="4" t="s">
        <v>296</v>
      </c>
    </row>
    <row r="12" spans="1:2">
      <c r="A12" s="4" t="s">
        <v>297</v>
      </c>
      <c r="B12" s="4" t="s">
        <v>297</v>
      </c>
    </row>
    <row r="13" spans="1:2">
      <c r="A13" s="4" t="s">
        <v>298</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09</v>
      </c>
    </row>
    <row r="20" spans="1:2">
      <c r="A20" s="4" t="s">
        <v>310</v>
      </c>
      <c r="B20" s="4" t="s">
        <v>311</v>
      </c>
    </row>
    <row r="21" spans="1:2">
      <c r="A21" s="4" t="s">
        <v>312</v>
      </c>
      <c r="B21" s="4" t="s">
        <v>313</v>
      </c>
    </row>
    <row r="22" spans="1:2">
      <c r="A22" s="4" t="s">
        <v>314</v>
      </c>
      <c r="B22" s="4" t="s">
        <v>314</v>
      </c>
    </row>
    <row r="23" spans="1:2">
      <c r="A23" s="4" t="s">
        <v>315</v>
      </c>
      <c r="B23" s="4" t="s">
        <v>315</v>
      </c>
    </row>
    <row r="24" spans="1:2">
      <c r="A24" s="4" t="s">
        <v>316</v>
      </c>
      <c r="B24" s="4" t="s">
        <v>316</v>
      </c>
    </row>
    <row r="25" spans="1:2">
      <c r="A25" s="4" t="s">
        <v>317</v>
      </c>
      <c r="B25" s="4" t="s">
        <v>317</v>
      </c>
    </row>
    <row r="26" spans="1:2">
      <c r="A26" s="4" t="s">
        <v>318</v>
      </c>
      <c r="B26" s="4" t="s">
        <v>319</v>
      </c>
    </row>
    <row r="27" spans="1:2">
      <c r="A27" s="4" t="s">
        <v>320</v>
      </c>
    </row>
    <row r="28" spans="1:2">
      <c r="A28" s="3" t="s">
        <v>285</v>
      </c>
    </row>
    <row r="29" spans="1:2">
      <c r="A29" s="4" t="s">
        <v>321</v>
      </c>
      <c r="B29" s="4" t="s">
        <v>322</v>
      </c>
    </row>
    <row r="30" spans="1:2">
      <c r="A30" s="4" t="s">
        <v>323</v>
      </c>
    </row>
    <row r="31" spans="1:2">
      <c r="A31" s="3" t="s">
        <v>285</v>
      </c>
    </row>
    <row r="32" spans="1:2">
      <c r="A32" s="4" t="s">
        <v>321</v>
      </c>
      <c r="B32"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5</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1</v>
      </c>
      <c r="B1" s="2" t="s">
        <v>1</v>
      </c>
    </row>
    <row r="2" spans="1:2">
      <c r="B2" s="2" t="s">
        <v>2</v>
      </c>
    </row>
    <row r="3" spans="1:2">
      <c r="A3" s="3" t="s">
        <v>238</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4</v>
      </c>
      <c r="B1" s="2" t="s">
        <v>1</v>
      </c>
    </row>
    <row r="2" spans="1:2">
      <c r="B2" s="2" t="s">
        <v>2</v>
      </c>
    </row>
    <row r="3" spans="1:2">
      <c r="A3" s="3" t="s">
        <v>241</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7" t="n">
        <v>100541</v>
      </c>
      <c r="C4" s="7" t="n">
        <v>69425</v>
      </c>
      <c r="D4" s="7" t="n">
        <v>45638</v>
      </c>
    </row>
    <row r="5" spans="1:4">
      <c r="A5" s="3" t="s">
        <v>84</v>
      </c>
    </row>
    <row r="6" spans="1:4">
      <c r="A6" s="4" t="s">
        <v>85</v>
      </c>
      <c r="B6" s="5" t="n">
        <v>4728</v>
      </c>
      <c r="C6" s="5" t="n">
        <v>3029</v>
      </c>
      <c r="D6" s="5" t="n">
        <v>1460</v>
      </c>
    </row>
    <row r="7" spans="1:4">
      <c r="A7" s="4" t="s">
        <v>86</v>
      </c>
      <c r="B7" s="5" t="n">
        <v>2360</v>
      </c>
      <c r="C7" s="5" t="n">
        <v>1686</v>
      </c>
      <c r="D7" s="5" t="n">
        <v>1056</v>
      </c>
    </row>
    <row r="8" spans="1:4">
      <c r="A8" s="4" t="s">
        <v>87</v>
      </c>
      <c r="B8" s="5" t="n">
        <v>1624</v>
      </c>
      <c r="C8" s="5" t="n">
        <v>1327</v>
      </c>
      <c r="D8" s="5" t="n">
        <v>443</v>
      </c>
    </row>
    <row r="9" spans="1:4">
      <c r="A9" s="4" t="s">
        <v>88</v>
      </c>
      <c r="B9" s="5" t="n">
        <v>109253</v>
      </c>
      <c r="C9" s="5" t="n">
        <v>75467</v>
      </c>
      <c r="D9" s="5" t="n">
        <v>48597</v>
      </c>
    </row>
    <row r="10" spans="1:4">
      <c r="A10" s="3" t="s">
        <v>89</v>
      </c>
    </row>
    <row r="11" spans="1:4">
      <c r="A11" s="4" t="s">
        <v>52</v>
      </c>
      <c r="B11" s="5" t="n">
        <v>4207</v>
      </c>
      <c r="C11" s="5" t="n">
        <v>2385</v>
      </c>
      <c r="D11" s="5" t="n">
        <v>2260</v>
      </c>
    </row>
    <row r="12" spans="1:4">
      <c r="A12" s="4" t="s">
        <v>90</v>
      </c>
      <c r="B12" s="5" t="n">
        <v>3479</v>
      </c>
      <c r="C12" s="5" t="n">
        <v>2759</v>
      </c>
      <c r="D12" s="5" t="n">
        <v>2930</v>
      </c>
    </row>
    <row r="13" spans="1:4">
      <c r="A13" s="4" t="s">
        <v>56</v>
      </c>
      <c r="B13" s="5" t="n">
        <v>406</v>
      </c>
      <c r="C13" s="5" t="n">
        <v>239</v>
      </c>
      <c r="D13" s="5" t="n">
        <v>648</v>
      </c>
    </row>
    <row r="14" spans="1:4">
      <c r="A14" s="4" t="s">
        <v>57</v>
      </c>
      <c r="B14" s="5" t="n">
        <v>1783</v>
      </c>
      <c r="C14" s="5" t="n">
        <v>1315</v>
      </c>
      <c r="D14" s="5" t="n">
        <v>881</v>
      </c>
    </row>
    <row r="15" spans="1:4">
      <c r="A15" s="4" t="s">
        <v>58</v>
      </c>
      <c r="B15" s="5" t="n">
        <v>636</v>
      </c>
      <c r="C15" s="5" t="n">
        <v>636</v>
      </c>
      <c r="D15" s="5" t="n">
        <v>494</v>
      </c>
    </row>
    <row r="16" spans="1:4">
      <c r="A16" s="4" t="s">
        <v>91</v>
      </c>
      <c r="B16" s="5" t="n">
        <v>10511</v>
      </c>
      <c r="C16" s="5" t="n">
        <v>7334</v>
      </c>
      <c r="D16" s="5" t="n">
        <v>7213</v>
      </c>
    </row>
    <row r="17" spans="1:4">
      <c r="A17" s="4" t="s">
        <v>92</v>
      </c>
      <c r="B17" s="5" t="n">
        <v>98742</v>
      </c>
      <c r="C17" s="5" t="n">
        <v>68133</v>
      </c>
      <c r="D17" s="5" t="n">
        <v>41384</v>
      </c>
    </row>
    <row r="18" spans="1:4">
      <c r="A18" s="4" t="s">
        <v>93</v>
      </c>
      <c r="B18" s="5" t="n">
        <v>2325</v>
      </c>
      <c r="C18" s="5" t="n">
        <v>1800</v>
      </c>
      <c r="D18" s="5" t="n">
        <v>1800</v>
      </c>
    </row>
    <row r="19" spans="1:4">
      <c r="A19" s="4" t="s">
        <v>94</v>
      </c>
      <c r="B19" s="5" t="n">
        <v>96417</v>
      </c>
      <c r="C19" s="5" t="n">
        <v>66333</v>
      </c>
      <c r="D19" s="5" t="n">
        <v>39584</v>
      </c>
    </row>
    <row r="20" spans="1:4">
      <c r="A20" s="3" t="s">
        <v>95</v>
      </c>
    </row>
    <row r="21" spans="1:4">
      <c r="A21" s="4" t="s">
        <v>96</v>
      </c>
      <c r="B21" s="5" t="n">
        <v>4604</v>
      </c>
      <c r="C21" s="5" t="n">
        <v>3571</v>
      </c>
      <c r="D21" s="5" t="n">
        <v>2348</v>
      </c>
    </row>
    <row r="22" spans="1:4">
      <c r="A22" s="4" t="s">
        <v>97</v>
      </c>
      <c r="B22" s="5" t="n">
        <v>5361</v>
      </c>
      <c r="C22" s="5" t="n">
        <v>5494</v>
      </c>
      <c r="D22" s="5" t="n">
        <v>3258</v>
      </c>
    </row>
    <row r="23" spans="1:4">
      <c r="A23" s="4" t="s">
        <v>98</v>
      </c>
      <c r="B23" s="5" t="n">
        <v>6031</v>
      </c>
      <c r="C23" s="5" t="n">
        <v>5435</v>
      </c>
      <c r="D23" s="5" t="n">
        <v>4822</v>
      </c>
    </row>
    <row r="24" spans="1:4">
      <c r="A24" s="4" t="s">
        <v>99</v>
      </c>
      <c r="B24" s="5" t="n">
        <v>5736</v>
      </c>
      <c r="C24" s="5" t="n">
        <v>3624</v>
      </c>
      <c r="D24" s="5" t="n">
        <v>670</v>
      </c>
    </row>
    <row r="25" spans="1:4">
      <c r="A25" s="4" t="s">
        <v>100</v>
      </c>
      <c r="B25" s="5" t="n">
        <v>4646</v>
      </c>
      <c r="C25" s="5" t="n">
        <v>3167</v>
      </c>
      <c r="D25" s="5" t="n">
        <v>1566</v>
      </c>
    </row>
    <row r="26" spans="1:4">
      <c r="A26" s="4" t="s">
        <v>101</v>
      </c>
      <c r="B26" s="5" t="n">
        <v>1778</v>
      </c>
      <c r="C26" s="5" t="n">
        <v>1284</v>
      </c>
      <c r="D26" s="5" t="n">
        <v>996</v>
      </c>
    </row>
    <row r="27" spans="1:4">
      <c r="A27" s="4" t="s">
        <v>102</v>
      </c>
      <c r="B27" s="5" t="n">
        <v>1146</v>
      </c>
      <c r="C27" s="5" t="n">
        <v>1090</v>
      </c>
      <c r="D27" s="5" t="n">
        <v>1156</v>
      </c>
    </row>
    <row r="28" spans="1:4">
      <c r="A28" s="4" t="s">
        <v>103</v>
      </c>
      <c r="B28" s="5" t="n">
        <v>464</v>
      </c>
      <c r="C28" s="5" t="n">
        <v>452</v>
      </c>
      <c r="D28" s="5" t="n">
        <v>408</v>
      </c>
    </row>
    <row r="29" spans="1:4">
      <c r="A29" s="4" t="s">
        <v>104</v>
      </c>
      <c r="B29" s="5" t="n">
        <v>2029</v>
      </c>
      <c r="C29" s="5" t="n">
        <v>54</v>
      </c>
      <c r="D29" s="5" t="n">
        <v>1726</v>
      </c>
    </row>
    <row r="30" spans="1:4">
      <c r="A30" s="4" t="s">
        <v>105</v>
      </c>
      <c r="B30" s="5" t="n">
        <v>2844</v>
      </c>
      <c r="C30" s="5" t="n">
        <v>2503</v>
      </c>
      <c r="D30" s="5" t="n">
        <v>758</v>
      </c>
    </row>
    <row r="31" spans="1:4">
      <c r="A31" s="4" t="s">
        <v>106</v>
      </c>
      <c r="B31" s="5" t="n">
        <v>34639</v>
      </c>
      <c r="C31" s="5" t="n">
        <v>26674</v>
      </c>
      <c r="D31" s="5" t="n">
        <v>17708</v>
      </c>
    </row>
    <row r="32" spans="1:4">
      <c r="A32" s="3" t="s">
        <v>107</v>
      </c>
    </row>
    <row r="33" spans="1:4">
      <c r="A33" s="4" t="s">
        <v>108</v>
      </c>
      <c r="B33" s="5" t="n">
        <v>44458</v>
      </c>
      <c r="C33" s="5" t="n">
        <v>34030</v>
      </c>
      <c r="D33" s="5" t="n">
        <v>22523</v>
      </c>
    </row>
    <row r="34" spans="1:4">
      <c r="A34" s="4" t="s">
        <v>109</v>
      </c>
      <c r="B34" s="5" t="n">
        <v>13308</v>
      </c>
      <c r="C34" s="5" t="n">
        <v>10276</v>
      </c>
      <c r="D34" s="5" t="n">
        <v>6928</v>
      </c>
    </row>
    <row r="35" spans="1:4">
      <c r="A35" s="4" t="s">
        <v>110</v>
      </c>
      <c r="B35" s="5" t="n">
        <v>4700</v>
      </c>
      <c r="C35" s="5" t="n">
        <v>3488</v>
      </c>
      <c r="D35" s="5" t="n">
        <v>2244</v>
      </c>
    </row>
    <row r="36" spans="1:4">
      <c r="A36" s="4" t="s">
        <v>111</v>
      </c>
      <c r="B36" s="5" t="n">
        <v>8715</v>
      </c>
      <c r="C36" s="5" t="n">
        <v>6370</v>
      </c>
      <c r="D36" s="5" t="n">
        <v>3565</v>
      </c>
    </row>
    <row r="37" spans="1:4">
      <c r="A37" s="4" t="s">
        <v>112</v>
      </c>
      <c r="B37" s="5" t="n">
        <v>787</v>
      </c>
      <c r="C37" s="5" t="n">
        <v>911</v>
      </c>
      <c r="D37" s="5" t="n">
        <v>615</v>
      </c>
    </row>
    <row r="38" spans="1:4">
      <c r="A38" s="4" t="s">
        <v>113</v>
      </c>
      <c r="B38" s="5" t="n">
        <v>4695</v>
      </c>
      <c r="C38" s="5" t="n">
        <v>3458</v>
      </c>
      <c r="D38" s="5" t="n">
        <v>1027</v>
      </c>
    </row>
    <row r="39" spans="1:4">
      <c r="A39" s="4" t="s">
        <v>114</v>
      </c>
      <c r="B39" s="5" t="n">
        <v>4693</v>
      </c>
      <c r="C39" s="5" t="n">
        <v>6409</v>
      </c>
      <c r="D39" s="5" t="n">
        <v>2746</v>
      </c>
    </row>
    <row r="40" spans="1:4">
      <c r="A40" s="4" t="s">
        <v>115</v>
      </c>
      <c r="B40" s="5" t="n">
        <v>81356</v>
      </c>
      <c r="C40" s="5" t="n">
        <v>64942</v>
      </c>
      <c r="D40" s="5" t="n">
        <v>39648</v>
      </c>
    </row>
    <row r="41" spans="1:4">
      <c r="A41" s="4" t="s">
        <v>116</v>
      </c>
      <c r="B41" s="5" t="n">
        <v>49700</v>
      </c>
      <c r="C41" s="5" t="n">
        <v>28065</v>
      </c>
      <c r="D41" s="5" t="n">
        <v>17644</v>
      </c>
    </row>
    <row r="42" spans="1:4">
      <c r="A42" s="4" t="s">
        <v>117</v>
      </c>
      <c r="B42" s="5" t="n">
        <v>16267</v>
      </c>
      <c r="C42" s="5" t="n">
        <v>9371</v>
      </c>
      <c r="D42" s="5" t="n">
        <v>6089</v>
      </c>
    </row>
    <row r="43" spans="1:4">
      <c r="A43" s="4" t="s">
        <v>118</v>
      </c>
      <c r="B43" s="5" t="n">
        <v>33433</v>
      </c>
      <c r="C43" s="5" t="n">
        <v>18694</v>
      </c>
      <c r="D43" s="5" t="n">
        <v>11555</v>
      </c>
    </row>
    <row r="44" spans="1:4">
      <c r="A44" s="4" t="s">
        <v>119</v>
      </c>
      <c r="B44" s="5" t="n">
        <v>283</v>
      </c>
      <c r="C44" s="5" t="n">
        <v>232</v>
      </c>
      <c r="D44" s="5" t="n">
        <v>127</v>
      </c>
    </row>
    <row r="45" spans="1:4">
      <c r="A45" s="4" t="s">
        <v>120</v>
      </c>
      <c r="B45" s="5" t="n">
        <v>33150</v>
      </c>
      <c r="C45" s="5" t="n">
        <v>18462</v>
      </c>
      <c r="D45" s="5" t="n">
        <v>11428</v>
      </c>
    </row>
    <row r="46" spans="1:4">
      <c r="A46" s="4" t="s">
        <v>121</v>
      </c>
      <c r="B46" s="5" t="n">
        <v>0</v>
      </c>
      <c r="C46" s="5" t="n">
        <v>633</v>
      </c>
      <c r="D46" s="5" t="n">
        <v>212</v>
      </c>
    </row>
    <row r="47" spans="1:4">
      <c r="A47" s="4" t="s">
        <v>122</v>
      </c>
      <c r="B47" s="7" t="n">
        <v>33150</v>
      </c>
      <c r="C47" s="7" t="n">
        <v>17829</v>
      </c>
      <c r="D47" s="7" t="n">
        <v>11216</v>
      </c>
    </row>
    <row r="48" spans="1:4">
      <c r="A48" s="3" t="s">
        <v>123</v>
      </c>
    </row>
    <row r="49" spans="1:4">
      <c r="A49" s="4" t="s">
        <v>124</v>
      </c>
      <c r="B49" s="8" t="n">
        <v>3.51</v>
      </c>
      <c r="C49" s="8" t="n">
        <v>2.49</v>
      </c>
      <c r="D49" s="8" t="n">
        <v>2.8</v>
      </c>
    </row>
    <row r="50" spans="1:4">
      <c r="A50" s="4" t="s">
        <v>125</v>
      </c>
      <c r="B50" s="8" t="n">
        <v>3.33</v>
      </c>
      <c r="C50" s="8" t="n">
        <v>2.37</v>
      </c>
      <c r="D50" s="8" t="n">
        <v>2.57</v>
      </c>
    </row>
    <row r="51" spans="1:4">
      <c r="A51" s="3" t="s">
        <v>126</v>
      </c>
    </row>
    <row r="52" spans="1:4">
      <c r="A52" s="4" t="s">
        <v>127</v>
      </c>
      <c r="B52" s="5" t="n">
        <v>9439951</v>
      </c>
      <c r="C52" s="5" t="n">
        <v>7158367</v>
      </c>
      <c r="D52" s="5" t="n">
        <v>4003988</v>
      </c>
    </row>
    <row r="53" spans="1:4">
      <c r="A53" s="4" t="s">
        <v>128</v>
      </c>
      <c r="B53" s="5" t="n">
        <v>9958160</v>
      </c>
      <c r="C53" s="5" t="n">
        <v>7513971</v>
      </c>
      <c r="D53" s="5" t="n">
        <v>43622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7</v>
      </c>
      <c r="B1" s="2" t="s">
        <v>1</v>
      </c>
    </row>
    <row r="2" spans="1:2">
      <c r="B2" s="2" t="s">
        <v>2</v>
      </c>
    </row>
    <row r="3" spans="1:2">
      <c r="A3" s="3" t="s">
        <v>244</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0</v>
      </c>
      <c r="B1" s="2" t="s">
        <v>1</v>
      </c>
    </row>
    <row r="2" spans="1:2">
      <c r="B2" s="2" t="s">
        <v>2</v>
      </c>
    </row>
    <row r="3" spans="1:2">
      <c r="A3" s="3" t="s">
        <v>247</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53</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261</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4</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0</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5</v>
      </c>
      <c r="B1" s="2" t="s">
        <v>1</v>
      </c>
    </row>
    <row r="2" spans="1:2">
      <c r="B2" s="2" t="s">
        <v>2</v>
      </c>
    </row>
    <row r="3" spans="1:2">
      <c r="A3" s="3" t="s">
        <v>273</v>
      </c>
    </row>
    <row r="4" spans="1:2">
      <c r="A4" s="4" t="s">
        <v>406</v>
      </c>
      <c r="B4"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6</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7</v>
      </c>
      <c r="B1" s="2" t="s">
        <v>1</v>
      </c>
    </row>
    <row r="2" spans="1:2">
      <c r="B2" s="2" t="s">
        <v>2</v>
      </c>
    </row>
    <row r="3" spans="1:2">
      <c r="A3" s="3" t="s">
        <v>279</v>
      </c>
    </row>
    <row r="4" spans="1:2">
      <c r="A4" s="4" t="s">
        <v>418</v>
      </c>
      <c r="B4"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0</v>
      </c>
      <c r="B1" s="2" t="s">
        <v>1</v>
      </c>
    </row>
    <row r="2" spans="1:2">
      <c r="B2" s="2" t="s">
        <v>2</v>
      </c>
    </row>
    <row r="3" spans="1:2">
      <c r="A3" s="3" t="s">
        <v>282</v>
      </c>
    </row>
    <row r="4" spans="1:2">
      <c r="A4" s="4" t="s">
        <v>421</v>
      </c>
      <c r="B4"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9</v>
      </c>
      <c r="B1" s="2" t="s">
        <v>1</v>
      </c>
    </row>
    <row r="2" spans="1:4">
      <c r="B2" s="2" t="s">
        <v>2</v>
      </c>
      <c r="C2" s="2" t="s">
        <v>32</v>
      </c>
      <c r="D2" s="2" t="s">
        <v>81</v>
      </c>
    </row>
    <row r="3" spans="1:4">
      <c r="A3" s="3" t="s">
        <v>130</v>
      </c>
    </row>
    <row r="4" spans="1:4">
      <c r="A4" s="4" t="s">
        <v>118</v>
      </c>
      <c r="B4" s="7" t="n">
        <v>33433</v>
      </c>
      <c r="C4" s="7" t="n">
        <v>18694</v>
      </c>
      <c r="D4" s="7" t="n">
        <v>11555</v>
      </c>
    </row>
    <row r="5" spans="1:4">
      <c r="A5" s="3" t="s">
        <v>131</v>
      </c>
    </row>
    <row r="6" spans="1:4">
      <c r="A6" s="4" t="s">
        <v>132</v>
      </c>
      <c r="B6" s="5" t="n">
        <v>2752</v>
      </c>
      <c r="C6" s="5" t="n">
        <v>-5999</v>
      </c>
      <c r="D6" s="5" t="n">
        <v>540</v>
      </c>
    </row>
    <row r="7" spans="1:4">
      <c r="A7" s="4" t="s">
        <v>133</v>
      </c>
      <c r="B7" s="5" t="n">
        <v>-1220</v>
      </c>
      <c r="C7" s="5" t="n">
        <v>-78</v>
      </c>
      <c r="D7" s="5" t="n">
        <v>-625</v>
      </c>
    </row>
    <row r="8" spans="1:4">
      <c r="A8" s="4" t="s">
        <v>134</v>
      </c>
      <c r="B8" s="5" t="n">
        <v>-598</v>
      </c>
      <c r="C8" s="5" t="n">
        <v>2370</v>
      </c>
      <c r="D8" s="5" t="n">
        <v>34</v>
      </c>
    </row>
    <row r="9" spans="1:4">
      <c r="A9" s="4" t="s">
        <v>135</v>
      </c>
      <c r="B9" s="5" t="n">
        <v>934</v>
      </c>
      <c r="C9" s="5" t="n">
        <v>-3707</v>
      </c>
      <c r="D9" s="5" t="n">
        <v>-51</v>
      </c>
    </row>
    <row r="10" spans="1:4">
      <c r="A10" s="4" t="s">
        <v>136</v>
      </c>
      <c r="B10" s="7" t="n">
        <v>34367</v>
      </c>
      <c r="C10" s="7" t="n">
        <v>14987</v>
      </c>
      <c r="D10" s="7" t="n">
        <v>115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32</v>
      </c>
      <c r="C1" s="2" t="s">
        <v>433</v>
      </c>
      <c r="D1" s="2" t="s">
        <v>1</v>
      </c>
    </row>
    <row r="2" spans="1:6">
      <c r="C2" s="2" t="s">
        <v>434</v>
      </c>
      <c r="D2" s="2" t="s">
        <v>2</v>
      </c>
      <c r="E2" s="2" t="s">
        <v>32</v>
      </c>
      <c r="F2" s="2" t="s">
        <v>81</v>
      </c>
    </row>
    <row r="3" spans="1:6">
      <c r="A3" s="3" t="s">
        <v>435</v>
      </c>
    </row>
    <row r="4" spans="1:6">
      <c r="A4" s="4" t="s">
        <v>436</v>
      </c>
      <c r="D4" s="7" t="n">
        <v>38249000</v>
      </c>
    </row>
    <row r="5" spans="1:6">
      <c r="A5" s="4" t="s">
        <v>437</v>
      </c>
      <c r="D5" s="5" t="n">
        <v>5000000</v>
      </c>
    </row>
    <row r="6" spans="1:6">
      <c r="A6" s="4" t="s">
        <v>438</v>
      </c>
      <c r="D6" s="5" t="n">
        <v>250000</v>
      </c>
    </row>
    <row r="7" spans="1:6">
      <c r="A7" s="4" t="s">
        <v>439</v>
      </c>
      <c r="E7" s="4" t="s">
        <v>440</v>
      </c>
    </row>
    <row r="8" spans="1:6">
      <c r="A8" s="4" t="s">
        <v>441</v>
      </c>
      <c r="D8" s="7" t="n">
        <v>353000</v>
      </c>
    </row>
    <row r="9" spans="1:6">
      <c r="A9" s="4" t="s">
        <v>442</v>
      </c>
      <c r="C9" s="4" t="s">
        <v>443</v>
      </c>
      <c r="D9" s="4" t="s">
        <v>443</v>
      </c>
    </row>
    <row r="10" spans="1:6">
      <c r="A10" s="4" t="s">
        <v>444</v>
      </c>
      <c r="D10" s="7" t="n">
        <v>16267000</v>
      </c>
      <c r="E10" s="7" t="n">
        <v>9371000</v>
      </c>
      <c r="F10" s="7" t="n">
        <v>6089000</v>
      </c>
    </row>
    <row r="11" spans="1:6">
      <c r="A11" s="4" t="s">
        <v>445</v>
      </c>
      <c r="E11" s="5" t="n">
        <v>6100000</v>
      </c>
    </row>
    <row r="12" spans="1:6">
      <c r="A12" s="4" t="s">
        <v>446</v>
      </c>
      <c r="D12" s="7" t="n">
        <v>0</v>
      </c>
      <c r="E12" s="5" t="n">
        <v>0</v>
      </c>
    </row>
    <row r="13" spans="1:6">
      <c r="A13" s="4" t="s">
        <v>447</v>
      </c>
    </row>
    <row r="14" spans="1:6">
      <c r="A14" s="3" t="s">
        <v>435</v>
      </c>
    </row>
    <row r="15" spans="1:6">
      <c r="A15" s="4" t="s">
        <v>448</v>
      </c>
      <c r="D15" s="4" t="s">
        <v>449</v>
      </c>
    </row>
    <row r="16" spans="1:6">
      <c r="A16" s="4" t="s">
        <v>450</v>
      </c>
    </row>
    <row r="17" spans="1:6">
      <c r="A17" s="3" t="s">
        <v>435</v>
      </c>
    </row>
    <row r="18" spans="1:6">
      <c r="A18" s="4" t="s">
        <v>448</v>
      </c>
      <c r="D18" s="4" t="s">
        <v>451</v>
      </c>
    </row>
    <row r="19" spans="1:6">
      <c r="A19" s="4" t="s">
        <v>452</v>
      </c>
    </row>
    <row r="20" spans="1:6">
      <c r="A20" s="3" t="s">
        <v>435</v>
      </c>
    </row>
    <row r="21" spans="1:6">
      <c r="A21" s="4" t="s">
        <v>444</v>
      </c>
      <c r="D21" s="7" t="n">
        <v>-1900000</v>
      </c>
    </row>
    <row r="22" spans="1:6">
      <c r="A22" s="4" t="s">
        <v>453</v>
      </c>
    </row>
    <row r="23" spans="1:6">
      <c r="A23" s="3" t="s">
        <v>435</v>
      </c>
    </row>
    <row r="24" spans="1:6">
      <c r="A24" s="4" t="s">
        <v>454</v>
      </c>
      <c r="D24" s="5" t="n">
        <v>16477000</v>
      </c>
      <c r="E24" s="7" t="n">
        <v>17101000</v>
      </c>
    </row>
    <row r="25" spans="1:6">
      <c r="A25" s="4" t="s">
        <v>455</v>
      </c>
      <c r="E25" s="4" t="s">
        <v>456</v>
      </c>
    </row>
    <row r="26" spans="1:6">
      <c r="A26" s="4" t="s">
        <v>457</v>
      </c>
    </row>
    <row r="27" spans="1:6">
      <c r="A27" s="3" t="s">
        <v>435</v>
      </c>
    </row>
    <row r="28" spans="1:6">
      <c r="A28" s="4" t="s">
        <v>454</v>
      </c>
      <c r="D28" s="5" t="n">
        <v>4563000</v>
      </c>
      <c r="E28" s="7" t="n">
        <v>4094000</v>
      </c>
    </row>
    <row r="29" spans="1:6">
      <c r="A29" s="4" t="s">
        <v>455</v>
      </c>
      <c r="E29" s="4" t="s">
        <v>458</v>
      </c>
    </row>
    <row r="30" spans="1:6">
      <c r="A30" s="4" t="s">
        <v>459</v>
      </c>
    </row>
    <row r="31" spans="1:6">
      <c r="A31" s="3" t="s">
        <v>435</v>
      </c>
    </row>
    <row r="32" spans="1:6">
      <c r="A32" s="4" t="s">
        <v>436</v>
      </c>
      <c r="B32" s="4" t="s">
        <v>460</v>
      </c>
      <c r="D32" s="7" t="n">
        <v>16598000</v>
      </c>
    </row>
    <row r="33" spans="1:6">
      <c r="A33" s="4" t="s">
        <v>461</v>
      </c>
    </row>
    <row r="34" spans="1:6">
      <c r="A34" s="3" t="s">
        <v>435</v>
      </c>
    </row>
    <row r="35" spans="1:6">
      <c r="A35" s="4" t="s">
        <v>462</v>
      </c>
      <c r="D35" s="4" t="s">
        <v>463</v>
      </c>
    </row>
    <row r="36" spans="1:6">
      <c r="A36" s="4" t="s">
        <v>464</v>
      </c>
    </row>
    <row r="37" spans="1:6">
      <c r="A37" s="3" t="s">
        <v>435</v>
      </c>
    </row>
    <row r="38" spans="1:6">
      <c r="A38" s="4" t="s">
        <v>465</v>
      </c>
      <c r="E38" s="4" t="s">
        <v>466</v>
      </c>
    </row>
    <row r="39" spans="1:6">
      <c r="A39" s="4" t="s">
        <v>467</v>
      </c>
      <c r="E39" s="4" t="s">
        <v>468</v>
      </c>
    </row>
    <row r="40" spans="1:6">
      <c r="A40" s="4" t="s">
        <v>469</v>
      </c>
      <c r="D40" s="7" t="n">
        <v>2600000</v>
      </c>
      <c r="E40" s="7" t="n">
        <v>1600000</v>
      </c>
    </row>
    <row r="41" spans="1:6">
      <c r="A41" s="4" t="s">
        <v>470</v>
      </c>
    </row>
    <row r="42" spans="1:6">
      <c r="A42" s="3" t="s">
        <v>435</v>
      </c>
    </row>
    <row r="43" spans="1:6">
      <c r="A43" s="4" t="s">
        <v>471</v>
      </c>
      <c r="D43" s="5" t="n">
        <v>1300000</v>
      </c>
      <c r="E43" s="5" t="n">
        <v>1000000</v>
      </c>
    </row>
    <row r="44" spans="1:6">
      <c r="A44" s="4" t="s">
        <v>472</v>
      </c>
      <c r="D44" s="7" t="n">
        <v>9700000</v>
      </c>
      <c r="E44" s="7" t="n">
        <v>8300000</v>
      </c>
    </row>
    <row r="45" spans="1:6"/>
    <row r="46" spans="1:6">
      <c r="A46" s="4" t="s">
        <v>460</v>
      </c>
      <c r="B46" s="4" t="s">
        <v>473</v>
      </c>
    </row>
  </sheetData>
  <mergeCells count="4">
    <mergeCell ref="A1:B2"/>
    <mergeCell ref="D1:F1"/>
    <mergeCell ref="A45:E45"/>
    <mergeCell ref="B46:E4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74</v>
      </c>
      <c r="B1" s="2" t="s">
        <v>433</v>
      </c>
    </row>
    <row r="2" spans="1:4">
      <c r="B2" s="2" t="s">
        <v>475</v>
      </c>
      <c r="C2" s="2" t="s">
        <v>2</v>
      </c>
      <c r="D2" s="2" t="s">
        <v>32</v>
      </c>
    </row>
    <row r="3" spans="1:4">
      <c r="A3" s="3" t="s">
        <v>476</v>
      </c>
    </row>
    <row r="4" spans="1:4">
      <c r="A4" s="4" t="s">
        <v>477</v>
      </c>
      <c r="B4" s="7" t="n">
        <v>263000</v>
      </c>
    </row>
    <row r="5" spans="1:4">
      <c r="A5" s="4" t="s">
        <v>42</v>
      </c>
      <c r="B5" s="5" t="n">
        <v>691000</v>
      </c>
    </row>
    <row r="6" spans="1:4">
      <c r="A6" s="4" t="s">
        <v>478</v>
      </c>
      <c r="B6" s="5" t="n">
        <v>1000</v>
      </c>
    </row>
    <row r="7" spans="1:4">
      <c r="A7" s="4" t="s">
        <v>479</v>
      </c>
      <c r="B7" s="5" t="n">
        <v>17000</v>
      </c>
    </row>
    <row r="8" spans="1:4">
      <c r="A8" s="4" t="s">
        <v>480</v>
      </c>
      <c r="B8" s="5" t="n">
        <v>63000</v>
      </c>
    </row>
    <row r="9" spans="1:4">
      <c r="A9" s="4" t="s">
        <v>481</v>
      </c>
      <c r="B9" s="5" t="n">
        <v>1035000</v>
      </c>
    </row>
    <row r="10" spans="1:4">
      <c r="A10" s="4" t="s">
        <v>482</v>
      </c>
      <c r="B10" s="5" t="n">
        <v>822000</v>
      </c>
    </row>
    <row r="11" spans="1:4">
      <c r="A11" s="4" t="s">
        <v>483</v>
      </c>
      <c r="B11" s="5" t="n">
        <v>115000</v>
      </c>
    </row>
    <row r="12" spans="1:4">
      <c r="A12" s="4" t="s">
        <v>484</v>
      </c>
      <c r="B12" s="5" t="n">
        <v>937000</v>
      </c>
    </row>
    <row r="13" spans="1:4">
      <c r="A13" s="4" t="s">
        <v>485</v>
      </c>
      <c r="B13" s="5" t="n">
        <v>98000</v>
      </c>
    </row>
    <row r="14" spans="1:4">
      <c r="A14" s="4" t="s">
        <v>486</v>
      </c>
      <c r="B14" s="5" t="n">
        <v>164000</v>
      </c>
    </row>
    <row r="15" spans="1:4">
      <c r="A15" s="4" t="s">
        <v>487</v>
      </c>
      <c r="B15" s="5" t="n">
        <v>66000</v>
      </c>
      <c r="C15" s="7" t="n">
        <v>107366</v>
      </c>
      <c r="D15" s="7" t="n">
        <v>66743</v>
      </c>
    </row>
    <row r="16" spans="1:4">
      <c r="A16" s="4" t="s">
        <v>488</v>
      </c>
    </row>
    <row r="17" spans="1:4">
      <c r="A17" s="3" t="s">
        <v>476</v>
      </c>
    </row>
    <row r="18" spans="1:4">
      <c r="A18" s="4" t="s">
        <v>477</v>
      </c>
      <c r="B18" s="5" t="n">
        <v>1000</v>
      </c>
    </row>
    <row r="19" spans="1:4">
      <c r="A19" s="4" t="s">
        <v>42</v>
      </c>
      <c r="B19" s="5" t="n">
        <v>-19000</v>
      </c>
    </row>
    <row r="20" spans="1:4">
      <c r="A20" s="4" t="s">
        <v>478</v>
      </c>
      <c r="B20" s="5" t="n">
        <v>-2000</v>
      </c>
    </row>
    <row r="21" spans="1:4">
      <c r="A21" s="4" t="s">
        <v>479</v>
      </c>
      <c r="B21" s="5" t="n">
        <v>16000</v>
      </c>
    </row>
    <row r="22" spans="1:4">
      <c r="A22" s="4" t="s">
        <v>480</v>
      </c>
      <c r="B22" s="5" t="n">
        <v>-8000</v>
      </c>
    </row>
    <row r="23" spans="1:4">
      <c r="A23" s="4" t="s">
        <v>481</v>
      </c>
      <c r="B23" s="5" t="n">
        <v>-12000</v>
      </c>
    </row>
    <row r="24" spans="1:4">
      <c r="A24" s="4" t="s">
        <v>483</v>
      </c>
      <c r="B24" s="5" t="n">
        <v>-1000</v>
      </c>
    </row>
    <row r="25" spans="1:4">
      <c r="A25" s="4" t="s">
        <v>484</v>
      </c>
      <c r="B25" s="5" t="n">
        <v>-1000</v>
      </c>
    </row>
    <row r="26" spans="1:4">
      <c r="A26" s="4" t="s">
        <v>485</v>
      </c>
      <c r="B26" s="5" t="n">
        <v>-11000</v>
      </c>
    </row>
    <row r="27" spans="1:4">
      <c r="A27" s="4" t="s">
        <v>459</v>
      </c>
    </row>
    <row r="28" spans="1:4">
      <c r="A28" s="3" t="s">
        <v>476</v>
      </c>
    </row>
    <row r="29" spans="1:4">
      <c r="A29" s="4" t="s">
        <v>477</v>
      </c>
      <c r="B29" s="5" t="n">
        <v>262000</v>
      </c>
    </row>
    <row r="30" spans="1:4">
      <c r="A30" s="4" t="s">
        <v>42</v>
      </c>
      <c r="B30" s="5" t="n">
        <v>710000</v>
      </c>
    </row>
    <row r="31" spans="1:4">
      <c r="A31" s="4" t="s">
        <v>478</v>
      </c>
      <c r="B31" s="5" t="n">
        <v>3000</v>
      </c>
    </row>
    <row r="32" spans="1:4">
      <c r="A32" s="4" t="s">
        <v>479</v>
      </c>
      <c r="B32" s="5" t="n">
        <v>1000</v>
      </c>
    </row>
    <row r="33" spans="1:4">
      <c r="A33" s="4" t="s">
        <v>480</v>
      </c>
      <c r="B33" s="5" t="n">
        <v>71000</v>
      </c>
    </row>
    <row r="34" spans="1:4">
      <c r="A34" s="4" t="s">
        <v>481</v>
      </c>
      <c r="B34" s="5" t="n">
        <v>1047000</v>
      </c>
    </row>
    <row r="35" spans="1:4">
      <c r="A35" s="4" t="s">
        <v>482</v>
      </c>
      <c r="B35" s="5" t="n">
        <v>822000</v>
      </c>
    </row>
    <row r="36" spans="1:4">
      <c r="A36" s="4" t="s">
        <v>483</v>
      </c>
      <c r="B36" s="5" t="n">
        <v>116000</v>
      </c>
    </row>
    <row r="37" spans="1:4">
      <c r="A37" s="4" t="s">
        <v>484</v>
      </c>
      <c r="B37" s="5" t="n">
        <v>938000</v>
      </c>
    </row>
    <row r="38" spans="1:4">
      <c r="A38" s="4" t="s">
        <v>485</v>
      </c>
      <c r="B38" s="7" t="n">
        <v>109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32</v>
      </c>
      <c r="C2" s="2" t="s">
        <v>81</v>
      </c>
    </row>
    <row r="3" spans="1:3">
      <c r="A3" s="3" t="s">
        <v>223</v>
      </c>
    </row>
    <row r="4" spans="1:3">
      <c r="A4" s="4" t="s">
        <v>490</v>
      </c>
      <c r="B4" s="7" t="n">
        <v>110788</v>
      </c>
      <c r="C4" s="7" t="n">
        <v>105288</v>
      </c>
    </row>
    <row r="5" spans="1:3">
      <c r="A5" s="4" t="s">
        <v>118</v>
      </c>
      <c r="B5" s="7" t="n">
        <v>23263</v>
      </c>
      <c r="C5" s="7" t="n">
        <v>21267</v>
      </c>
    </row>
    <row r="6" spans="1:3">
      <c r="A6" s="4" t="s">
        <v>491</v>
      </c>
      <c r="B6" s="8" t="n">
        <v>2.55</v>
      </c>
      <c r="C6" s="8" t="n">
        <v>2.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21"/>
    <col customWidth="1" max="5" min="5" width="27"/>
    <col customWidth="1" max="6" min="6" width="21"/>
    <col customWidth="1" max="7" min="7" width="21"/>
    <col customWidth="1" max="8" min="8" width="21"/>
  </cols>
  <sheetData>
    <row r="1" spans="1:8">
      <c r="A1" s="1" t="s">
        <v>492</v>
      </c>
      <c r="B1" s="2" t="s">
        <v>433</v>
      </c>
      <c r="D1" s="2" t="s">
        <v>493</v>
      </c>
      <c r="G1" s="2" t="s">
        <v>1</v>
      </c>
    </row>
    <row r="2" spans="1:8">
      <c r="B2" s="2" t="s">
        <v>494</v>
      </c>
      <c r="C2" s="2" t="s">
        <v>495</v>
      </c>
      <c r="D2" s="2" t="s">
        <v>496</v>
      </c>
      <c r="E2" s="2" t="s">
        <v>497</v>
      </c>
      <c r="F2" s="2" t="s">
        <v>498</v>
      </c>
      <c r="G2" s="2" t="s">
        <v>499</v>
      </c>
      <c r="H2" s="2" t="s">
        <v>500</v>
      </c>
    </row>
    <row r="3" spans="1:8">
      <c r="A3" s="3" t="s">
        <v>476</v>
      </c>
    </row>
    <row r="4" spans="1:8">
      <c r="A4" s="4" t="s">
        <v>501</v>
      </c>
      <c r="G4" s="7" t="n">
        <v>62060</v>
      </c>
      <c r="H4" s="7" t="n">
        <v>165035</v>
      </c>
    </row>
    <row r="5" spans="1:8">
      <c r="A5" s="4" t="s">
        <v>502</v>
      </c>
      <c r="C5" s="7" t="n">
        <v>164000</v>
      </c>
    </row>
    <row r="6" spans="1:8">
      <c r="A6" s="4" t="s">
        <v>503</v>
      </c>
      <c r="C6" s="5" t="n">
        <v>164000</v>
      </c>
    </row>
    <row r="7" spans="1:8">
      <c r="A7" s="4" t="s">
        <v>487</v>
      </c>
      <c r="C7" s="5" t="n">
        <v>66000</v>
      </c>
      <c r="E7" s="7" t="n">
        <v>66743</v>
      </c>
      <c r="G7" s="5" t="n">
        <v>107366</v>
      </c>
      <c r="H7" s="7" t="n">
        <v>66743</v>
      </c>
    </row>
    <row r="8" spans="1:8">
      <c r="A8" s="4" t="s">
        <v>504</v>
      </c>
      <c r="C8" s="5" t="n">
        <v>63000</v>
      </c>
    </row>
    <row r="9" spans="1:8">
      <c r="A9" s="4" t="s">
        <v>42</v>
      </c>
      <c r="C9" s="5" t="n">
        <v>691000</v>
      </c>
    </row>
    <row r="10" spans="1:8">
      <c r="A10" s="4" t="s">
        <v>505</v>
      </c>
      <c r="C10" s="5" t="n">
        <v>822000</v>
      </c>
    </row>
    <row r="11" spans="1:8">
      <c r="A11" s="4" t="s">
        <v>506</v>
      </c>
      <c r="C11" s="5" t="n">
        <v>17000</v>
      </c>
    </row>
    <row r="12" spans="1:8">
      <c r="A12" s="4" t="s">
        <v>507</v>
      </c>
    </row>
    <row r="13" spans="1:8">
      <c r="A13" s="3" t="s">
        <v>476</v>
      </c>
    </row>
    <row r="14" spans="1:8">
      <c r="A14" s="4" t="s">
        <v>508</v>
      </c>
      <c r="F14" s="7" t="n">
        <v>800</v>
      </c>
    </row>
    <row r="15" spans="1:8">
      <c r="A15" s="4" t="s">
        <v>503</v>
      </c>
      <c r="F15" s="5" t="n">
        <v>4900</v>
      </c>
    </row>
    <row r="16" spans="1:8">
      <c r="A16" s="4" t="s">
        <v>509</v>
      </c>
      <c r="F16" s="5" t="n">
        <v>2600</v>
      </c>
    </row>
    <row r="17" spans="1:8">
      <c r="A17" s="4" t="s">
        <v>510</v>
      </c>
      <c r="F17" s="5" t="n">
        <v>1500</v>
      </c>
    </row>
    <row r="18" spans="1:8">
      <c r="A18" s="4" t="s">
        <v>487</v>
      </c>
      <c r="F18" s="5" t="n">
        <v>400</v>
      </c>
    </row>
    <row r="19" spans="1:8">
      <c r="A19" s="4" t="s">
        <v>504</v>
      </c>
      <c r="F19" s="7" t="n">
        <v>200</v>
      </c>
    </row>
    <row r="20" spans="1:8">
      <c r="A20" s="4" t="s">
        <v>511</v>
      </c>
      <c r="F20" s="4" t="s">
        <v>456</v>
      </c>
    </row>
    <row r="21" spans="1:8">
      <c r="A21" s="4" t="s">
        <v>512</v>
      </c>
      <c r="F21" s="4" t="s">
        <v>513</v>
      </c>
    </row>
    <row r="22" spans="1:8">
      <c r="A22" s="4" t="s">
        <v>514</v>
      </c>
      <c r="G22" s="5" t="n">
        <v>2400</v>
      </c>
    </row>
    <row r="23" spans="1:8">
      <c r="A23" s="4" t="s">
        <v>515</v>
      </c>
    </row>
    <row r="24" spans="1:8">
      <c r="A24" s="3" t="s">
        <v>476</v>
      </c>
    </row>
    <row r="25" spans="1:8">
      <c r="A25" s="4" t="s">
        <v>506</v>
      </c>
      <c r="F25" s="7" t="n">
        <v>4300</v>
      </c>
      <c r="G25" s="7" t="n">
        <v>900</v>
      </c>
    </row>
    <row r="26" spans="1:8">
      <c r="A26" s="4" t="s">
        <v>459</v>
      </c>
    </row>
    <row r="27" spans="1:8">
      <c r="A27" s="3" t="s">
        <v>476</v>
      </c>
    </row>
    <row r="28" spans="1:8">
      <c r="A28" s="4" t="s">
        <v>504</v>
      </c>
      <c r="C28" s="5" t="n">
        <v>71000</v>
      </c>
    </row>
    <row r="29" spans="1:8">
      <c r="A29" s="4" t="s">
        <v>42</v>
      </c>
      <c r="C29" s="5" t="n">
        <v>710000</v>
      </c>
    </row>
    <row r="30" spans="1:8">
      <c r="A30" s="4" t="s">
        <v>505</v>
      </c>
      <c r="C30" s="5" t="n">
        <v>822000</v>
      </c>
    </row>
    <row r="31" spans="1:8">
      <c r="A31" s="4" t="s">
        <v>506</v>
      </c>
      <c r="C31" s="7" t="n">
        <v>1000</v>
      </c>
    </row>
    <row r="32" spans="1:8">
      <c r="A32" s="4" t="s">
        <v>516</v>
      </c>
    </row>
    <row r="33" spans="1:8">
      <c r="A33" s="3" t="s">
        <v>476</v>
      </c>
    </row>
    <row r="34" spans="1:8">
      <c r="A34" s="4" t="s">
        <v>517</v>
      </c>
      <c r="B34" s="5" t="n">
        <v>5</v>
      </c>
    </row>
    <row r="35" spans="1:8">
      <c r="A35" s="4" t="s">
        <v>518</v>
      </c>
      <c r="B35" s="5" t="n">
        <v>1</v>
      </c>
    </row>
    <row r="36" spans="1:8">
      <c r="A36" s="4" t="s">
        <v>519</v>
      </c>
      <c r="B36" s="5" t="n">
        <v>1309885</v>
      </c>
    </row>
    <row r="37" spans="1:8">
      <c r="A37" s="4" t="s">
        <v>520</v>
      </c>
      <c r="B37" s="9" t="n">
        <v>3.126</v>
      </c>
    </row>
    <row r="38" spans="1:8">
      <c r="A38" s="4" t="s">
        <v>521</v>
      </c>
      <c r="B38" s="8" t="n">
        <v>47.52</v>
      </c>
    </row>
    <row r="39" spans="1:8">
      <c r="A39" s="4" t="s">
        <v>522</v>
      </c>
      <c r="B39" s="4" t="s">
        <v>523</v>
      </c>
    </row>
    <row r="40" spans="1:8">
      <c r="A40" s="4" t="s">
        <v>508</v>
      </c>
      <c r="B40" s="7" t="n">
        <v>19300</v>
      </c>
    </row>
    <row r="41" spans="1:8">
      <c r="A41" s="4" t="s">
        <v>524</v>
      </c>
      <c r="B41" s="5" t="n">
        <v>200</v>
      </c>
    </row>
    <row r="42" spans="1:8">
      <c r="A42" s="4" t="s">
        <v>509</v>
      </c>
      <c r="B42" s="5" t="n">
        <v>62200</v>
      </c>
    </row>
    <row r="43" spans="1:8">
      <c r="A43" s="4" t="s">
        <v>525</v>
      </c>
      <c r="B43" s="5" t="n">
        <v>480000</v>
      </c>
    </row>
    <row r="44" spans="1:8">
      <c r="A44" s="4" t="s">
        <v>42</v>
      </c>
      <c r="B44" s="5" t="n">
        <v>351000</v>
      </c>
    </row>
    <row r="45" spans="1:8">
      <c r="A45" s="4" t="s">
        <v>505</v>
      </c>
      <c r="B45" s="5" t="n">
        <v>375000</v>
      </c>
    </row>
    <row r="46" spans="1:8">
      <c r="A46" s="4" t="s">
        <v>526</v>
      </c>
      <c r="B46" s="5" t="n">
        <v>41000</v>
      </c>
    </row>
    <row r="47" spans="1:8">
      <c r="A47" s="4" t="s">
        <v>527</v>
      </c>
      <c r="D47" s="7" t="n">
        <v>1000</v>
      </c>
    </row>
    <row r="48" spans="1:8">
      <c r="A48" s="4" t="s">
        <v>528</v>
      </c>
      <c r="D48" s="7" t="n">
        <v>1200</v>
      </c>
    </row>
    <row r="49" spans="1:8">
      <c r="A49" s="4" t="s">
        <v>529</v>
      </c>
    </row>
    <row r="50" spans="1:8">
      <c r="A50" s="3" t="s">
        <v>476</v>
      </c>
    </row>
    <row r="51" spans="1:8">
      <c r="A51" s="4" t="s">
        <v>506</v>
      </c>
      <c r="B51" s="7" t="n">
        <v>4000</v>
      </c>
    </row>
    <row r="52" spans="1:8">
      <c r="A52" s="4" t="s">
        <v>530</v>
      </c>
    </row>
    <row r="53" spans="1:8">
      <c r="A53" s="3" t="s">
        <v>476</v>
      </c>
    </row>
    <row r="54" spans="1:8">
      <c r="A54" s="4" t="s">
        <v>517</v>
      </c>
      <c r="C54" s="5" t="n">
        <v>21</v>
      </c>
    </row>
    <row r="55" spans="1:8">
      <c r="A55" s="4" t="s">
        <v>518</v>
      </c>
      <c r="C55" s="5" t="n">
        <v>1</v>
      </c>
      <c r="E55" s="5" t="n">
        <v>6</v>
      </c>
    </row>
    <row r="56" spans="1:8">
      <c r="A56" s="4" t="s">
        <v>519</v>
      </c>
      <c r="C56" s="5" t="n">
        <v>4344243</v>
      </c>
    </row>
    <row r="57" spans="1:8">
      <c r="A57" s="4" t="s">
        <v>520</v>
      </c>
      <c r="C57" s="10" t="n">
        <v>0.4517</v>
      </c>
    </row>
    <row r="58" spans="1:8">
      <c r="A58" s="4" t="s">
        <v>501</v>
      </c>
      <c r="C58" s="7" t="n">
        <v>163300</v>
      </c>
    </row>
    <row r="59" spans="1:8">
      <c r="A59" s="4" t="s">
        <v>521</v>
      </c>
      <c r="C59" s="8" t="n">
        <v>37.58</v>
      </c>
    </row>
    <row r="60" spans="1:8">
      <c r="A60" s="4" t="s">
        <v>522</v>
      </c>
      <c r="C60" s="4" t="s">
        <v>523</v>
      </c>
    </row>
    <row r="61" spans="1:8">
      <c r="A61" s="4" t="s">
        <v>531</v>
      </c>
      <c r="C61" s="7" t="n">
        <v>1200</v>
      </c>
    </row>
    <row r="62" spans="1:8">
      <c r="A62" s="4" t="s">
        <v>524</v>
      </c>
      <c r="C62" s="5" t="n">
        <v>300</v>
      </c>
    </row>
    <row r="63" spans="1:8">
      <c r="A63" s="4" t="s">
        <v>509</v>
      </c>
      <c r="C63" s="7" t="n">
        <v>163300</v>
      </c>
    </row>
  </sheetData>
  <mergeCells count="4">
    <mergeCell ref="A1:A2"/>
    <mergeCell ref="B1:C1"/>
    <mergeCell ref="D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534</v>
      </c>
      <c r="B3" s="7" t="n">
        <v>408093</v>
      </c>
      <c r="C3" s="7" t="n">
        <v>369759</v>
      </c>
    </row>
    <row r="4" spans="1:3">
      <c r="A4" s="4" t="s">
        <v>535</v>
      </c>
      <c r="B4" s="5" t="n">
        <v>2073</v>
      </c>
      <c r="C4" s="5" t="n">
        <v>2606</v>
      </c>
    </row>
    <row r="5" spans="1:3">
      <c r="A5" s="4" t="s">
        <v>536</v>
      </c>
      <c r="B5" s="5" t="n">
        <v>5013</v>
      </c>
      <c r="C5" s="5" t="n">
        <v>7078</v>
      </c>
    </row>
    <row r="6" spans="1:3">
      <c r="A6" s="4" t="s">
        <v>537</v>
      </c>
      <c r="B6" s="5" t="n">
        <v>405153</v>
      </c>
      <c r="C6" s="5" t="n">
        <v>365287</v>
      </c>
    </row>
    <row r="7" spans="1:3">
      <c r="A7" s="4" t="s">
        <v>538</v>
      </c>
    </row>
    <row r="8" spans="1:3">
      <c r="A8" s="3" t="s">
        <v>533</v>
      </c>
    </row>
    <row r="9" spans="1:3">
      <c r="A9" s="4" t="s">
        <v>534</v>
      </c>
      <c r="B9" s="5" t="n">
        <v>26586</v>
      </c>
      <c r="C9" s="5" t="n">
        <v>1981</v>
      </c>
    </row>
    <row r="10" spans="1:3">
      <c r="A10" s="4" t="s">
        <v>535</v>
      </c>
      <c r="B10" s="5" t="n">
        <v>0</v>
      </c>
      <c r="C10" s="5" t="n">
        <v>0</v>
      </c>
    </row>
    <row r="11" spans="1:3">
      <c r="A11" s="4" t="s">
        <v>536</v>
      </c>
      <c r="B11" s="5" t="n">
        <v>377</v>
      </c>
      <c r="C11" s="5" t="n">
        <v>18</v>
      </c>
    </row>
    <row r="12" spans="1:3">
      <c r="A12" s="4" t="s">
        <v>537</v>
      </c>
      <c r="B12" s="5" t="n">
        <v>26209</v>
      </c>
      <c r="C12" s="5" t="n">
        <v>1963</v>
      </c>
    </row>
    <row r="13" spans="1:3">
      <c r="A13" s="4" t="s">
        <v>539</v>
      </c>
    </row>
    <row r="14" spans="1:3">
      <c r="A14" s="3" t="s">
        <v>533</v>
      </c>
    </row>
    <row r="15" spans="1:3">
      <c r="A15" s="4" t="s">
        <v>534</v>
      </c>
      <c r="B15" s="5" t="n">
        <v>186128</v>
      </c>
      <c r="C15" s="5" t="n">
        <v>191721</v>
      </c>
    </row>
    <row r="16" spans="1:3">
      <c r="A16" s="4" t="s">
        <v>535</v>
      </c>
      <c r="B16" s="5" t="n">
        <v>180</v>
      </c>
      <c r="C16" s="5" t="n">
        <v>160</v>
      </c>
    </row>
    <row r="17" spans="1:3">
      <c r="A17" s="4" t="s">
        <v>536</v>
      </c>
      <c r="B17" s="5" t="n">
        <v>2264</v>
      </c>
      <c r="C17" s="5" t="n">
        <v>4638</v>
      </c>
    </row>
    <row r="18" spans="1:3">
      <c r="A18" s="4" t="s">
        <v>537</v>
      </c>
      <c r="B18" s="5" t="n">
        <v>184044</v>
      </c>
      <c r="C18" s="5" t="n">
        <v>187243</v>
      </c>
    </row>
    <row r="19" spans="1:3">
      <c r="A19" s="4" t="s">
        <v>540</v>
      </c>
    </row>
    <row r="20" spans="1:3">
      <c r="A20" s="3" t="s">
        <v>533</v>
      </c>
    </row>
    <row r="21" spans="1:3">
      <c r="A21" s="4" t="s">
        <v>534</v>
      </c>
      <c r="B21" s="5" t="n">
        <v>157705</v>
      </c>
      <c r="C21" s="5" t="n">
        <v>161309</v>
      </c>
    </row>
    <row r="22" spans="1:3">
      <c r="A22" s="4" t="s">
        <v>535</v>
      </c>
      <c r="B22" s="5" t="n">
        <v>160</v>
      </c>
      <c r="C22" s="5" t="n">
        <v>242</v>
      </c>
    </row>
    <row r="23" spans="1:3">
      <c r="A23" s="4" t="s">
        <v>536</v>
      </c>
      <c r="B23" s="5" t="n">
        <v>2333</v>
      </c>
      <c r="C23" s="5" t="n">
        <v>2422</v>
      </c>
    </row>
    <row r="24" spans="1:3">
      <c r="A24" s="4" t="s">
        <v>537</v>
      </c>
      <c r="B24" s="5" t="n">
        <v>155532</v>
      </c>
      <c r="C24" s="5" t="n">
        <v>159129</v>
      </c>
    </row>
    <row r="25" spans="1:3">
      <c r="A25" s="4" t="s">
        <v>541</v>
      </c>
    </row>
    <row r="26" spans="1:3">
      <c r="A26" s="3" t="s">
        <v>533</v>
      </c>
    </row>
    <row r="27" spans="1:3">
      <c r="A27" s="4" t="s">
        <v>534</v>
      </c>
      <c r="B27" s="5" t="n">
        <v>36387</v>
      </c>
      <c r="C27" s="5" t="n">
        <v>12117</v>
      </c>
    </row>
    <row r="28" spans="1:3">
      <c r="A28" s="4" t="s">
        <v>535</v>
      </c>
      <c r="B28" s="5" t="n">
        <v>449</v>
      </c>
      <c r="C28" s="5" t="n">
        <v>52</v>
      </c>
    </row>
    <row r="29" spans="1:3">
      <c r="A29" s="4" t="s">
        <v>536</v>
      </c>
      <c r="B29" s="5" t="n">
        <v>39</v>
      </c>
      <c r="C29" s="5" t="n">
        <v>0</v>
      </c>
    </row>
    <row r="30" spans="1:3">
      <c r="A30" s="4" t="s">
        <v>537</v>
      </c>
      <c r="B30" s="5" t="n">
        <v>36797</v>
      </c>
      <c r="C30" s="5" t="n">
        <v>12169</v>
      </c>
    </row>
    <row r="31" spans="1:3">
      <c r="A31" s="4" t="s">
        <v>542</v>
      </c>
    </row>
    <row r="32" spans="1:3">
      <c r="A32" s="3" t="s">
        <v>533</v>
      </c>
    </row>
    <row r="33" spans="1:3">
      <c r="A33" s="4" t="s">
        <v>534</v>
      </c>
      <c r="B33" s="5" t="n">
        <v>1287</v>
      </c>
      <c r="C33" s="5" t="n">
        <v>2631</v>
      </c>
    </row>
    <row r="34" spans="1:3">
      <c r="A34" s="4" t="s">
        <v>535</v>
      </c>
      <c r="B34" s="5" t="n">
        <v>1284</v>
      </c>
      <c r="C34" s="5" t="n">
        <v>2152</v>
      </c>
    </row>
    <row r="35" spans="1:3">
      <c r="A35" s="4" t="s">
        <v>536</v>
      </c>
      <c r="B35" s="5" t="n">
        <v>0</v>
      </c>
      <c r="C35" s="5" t="n">
        <v>0</v>
      </c>
    </row>
    <row r="36" spans="1:3">
      <c r="A36" s="4" t="s">
        <v>537</v>
      </c>
      <c r="B36" s="7" t="n">
        <v>2571</v>
      </c>
      <c r="C36" s="7" t="n">
        <v>47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533</v>
      </c>
    </row>
    <row r="3" spans="1:3">
      <c r="A3" s="4" t="s">
        <v>544</v>
      </c>
      <c r="B3" s="7" t="n">
        <v>218748</v>
      </c>
      <c r="C3" s="7" t="n">
        <v>304190</v>
      </c>
    </row>
    <row r="4" spans="1:3">
      <c r="A4" s="4" t="s">
        <v>545</v>
      </c>
      <c r="B4" s="5" t="n">
        <v>2248</v>
      </c>
      <c r="C4" s="5" t="n">
        <v>6958</v>
      </c>
    </row>
    <row r="5" spans="1:3">
      <c r="A5" s="4" t="s">
        <v>546</v>
      </c>
      <c r="B5" s="5" t="n">
        <v>114863</v>
      </c>
      <c r="C5" s="5" t="n">
        <v>4953</v>
      </c>
    </row>
    <row r="6" spans="1:3">
      <c r="A6" s="4" t="s">
        <v>547</v>
      </c>
      <c r="B6" s="5" t="n">
        <v>2765</v>
      </c>
      <c r="C6" s="5" t="n">
        <v>120</v>
      </c>
    </row>
    <row r="7" spans="1:3">
      <c r="A7" s="4" t="s">
        <v>548</v>
      </c>
      <c r="B7" s="5" t="n">
        <v>333611</v>
      </c>
      <c r="C7" s="5" t="n">
        <v>309143</v>
      </c>
    </row>
    <row r="8" spans="1:3">
      <c r="A8" s="4" t="s">
        <v>549</v>
      </c>
      <c r="B8" s="5" t="n">
        <v>5013</v>
      </c>
      <c r="C8" s="5" t="n">
        <v>7078</v>
      </c>
    </row>
    <row r="9" spans="1:3">
      <c r="A9" s="4" t="s">
        <v>538</v>
      </c>
    </row>
    <row r="10" spans="1:3">
      <c r="A10" s="3" t="s">
        <v>533</v>
      </c>
    </row>
    <row r="11" spans="1:3">
      <c r="A11" s="4" t="s">
        <v>544</v>
      </c>
      <c r="B11" s="5" t="n">
        <v>26209</v>
      </c>
      <c r="C11" s="5" t="n">
        <v>1963</v>
      </c>
    </row>
    <row r="12" spans="1:3">
      <c r="A12" s="4" t="s">
        <v>545</v>
      </c>
      <c r="B12" s="5" t="n">
        <v>377</v>
      </c>
      <c r="C12" s="5" t="n">
        <v>18</v>
      </c>
    </row>
    <row r="13" spans="1:3">
      <c r="A13" s="4" t="s">
        <v>546</v>
      </c>
      <c r="B13" s="5" t="n">
        <v>0</v>
      </c>
      <c r="C13" s="5" t="n">
        <v>0</v>
      </c>
    </row>
    <row r="14" spans="1:3">
      <c r="A14" s="4" t="s">
        <v>547</v>
      </c>
      <c r="B14" s="5" t="n">
        <v>0</v>
      </c>
      <c r="C14" s="5" t="n">
        <v>0</v>
      </c>
    </row>
    <row r="15" spans="1:3">
      <c r="A15" s="4" t="s">
        <v>548</v>
      </c>
      <c r="B15" s="5" t="n">
        <v>26209</v>
      </c>
      <c r="C15" s="5" t="n">
        <v>1963</v>
      </c>
    </row>
    <row r="16" spans="1:3">
      <c r="A16" s="4" t="s">
        <v>549</v>
      </c>
      <c r="B16" s="5" t="n">
        <v>377</v>
      </c>
      <c r="C16" s="5" t="n">
        <v>18</v>
      </c>
    </row>
    <row r="17" spans="1:3">
      <c r="A17" s="4" t="s">
        <v>550</v>
      </c>
    </row>
    <row r="18" spans="1:3">
      <c r="A18" s="3" t="s">
        <v>533</v>
      </c>
    </row>
    <row r="19" spans="1:3">
      <c r="A19" s="4" t="s">
        <v>544</v>
      </c>
      <c r="B19" s="5" t="n">
        <v>110157</v>
      </c>
      <c r="C19" s="5" t="n">
        <v>167457</v>
      </c>
    </row>
    <row r="20" spans="1:3">
      <c r="A20" s="4" t="s">
        <v>545</v>
      </c>
      <c r="B20" s="5" t="n">
        <v>1097</v>
      </c>
      <c r="C20" s="5" t="n">
        <v>4629</v>
      </c>
    </row>
    <row r="21" spans="1:3">
      <c r="A21" s="4" t="s">
        <v>546</v>
      </c>
      <c r="B21" s="5" t="n">
        <v>49326</v>
      </c>
      <c r="C21" s="5" t="n">
        <v>1300</v>
      </c>
    </row>
    <row r="22" spans="1:3">
      <c r="A22" s="4" t="s">
        <v>547</v>
      </c>
      <c r="B22" s="5" t="n">
        <v>1167</v>
      </c>
      <c r="C22" s="5" t="n">
        <v>9</v>
      </c>
    </row>
    <row r="23" spans="1:3">
      <c r="A23" s="4" t="s">
        <v>548</v>
      </c>
      <c r="B23" s="5" t="n">
        <v>159483</v>
      </c>
      <c r="C23" s="5" t="n">
        <v>168757</v>
      </c>
    </row>
    <row r="24" spans="1:3">
      <c r="A24" s="4" t="s">
        <v>549</v>
      </c>
      <c r="B24" s="5" t="n">
        <v>2264</v>
      </c>
      <c r="C24" s="5" t="n">
        <v>4638</v>
      </c>
    </row>
    <row r="25" spans="1:3">
      <c r="A25" s="4" t="s">
        <v>540</v>
      </c>
    </row>
    <row r="26" spans="1:3">
      <c r="A26" s="3" t="s">
        <v>533</v>
      </c>
    </row>
    <row r="27" spans="1:3">
      <c r="A27" s="4" t="s">
        <v>544</v>
      </c>
      <c r="B27" s="5" t="n">
        <v>72210</v>
      </c>
      <c r="C27" s="5" t="n">
        <v>134770</v>
      </c>
    </row>
    <row r="28" spans="1:3">
      <c r="A28" s="4" t="s">
        <v>545</v>
      </c>
      <c r="B28" s="5" t="n">
        <v>735</v>
      </c>
      <c r="C28" s="5" t="n">
        <v>2311</v>
      </c>
    </row>
    <row r="29" spans="1:3">
      <c r="A29" s="4" t="s">
        <v>546</v>
      </c>
      <c r="B29" s="5" t="n">
        <v>65537</v>
      </c>
      <c r="C29" s="5" t="n">
        <v>3653</v>
      </c>
    </row>
    <row r="30" spans="1:3">
      <c r="A30" s="4" t="s">
        <v>547</v>
      </c>
      <c r="B30" s="5" t="n">
        <v>1598</v>
      </c>
      <c r="C30" s="5" t="n">
        <v>111</v>
      </c>
    </row>
    <row r="31" spans="1:3">
      <c r="A31" s="4" t="s">
        <v>548</v>
      </c>
      <c r="B31" s="5" t="n">
        <v>137747</v>
      </c>
      <c r="C31" s="5" t="n">
        <v>138423</v>
      </c>
    </row>
    <row r="32" spans="1:3">
      <c r="A32" s="4" t="s">
        <v>549</v>
      </c>
      <c r="B32" s="5" t="n">
        <v>2333</v>
      </c>
      <c r="C32" s="7" t="n">
        <v>2422</v>
      </c>
    </row>
    <row r="33" spans="1:3">
      <c r="A33" s="4" t="s">
        <v>541</v>
      </c>
    </row>
    <row r="34" spans="1:3">
      <c r="A34" s="3" t="s">
        <v>533</v>
      </c>
    </row>
    <row r="35" spans="1:3">
      <c r="A35" s="4" t="s">
        <v>544</v>
      </c>
      <c r="B35" s="5" t="n">
        <v>10172</v>
      </c>
    </row>
    <row r="36" spans="1:3">
      <c r="A36" s="4" t="s">
        <v>545</v>
      </c>
      <c r="B36" s="5" t="n">
        <v>39</v>
      </c>
    </row>
    <row r="37" spans="1:3">
      <c r="A37" s="4" t="s">
        <v>546</v>
      </c>
      <c r="B37" s="5" t="n">
        <v>0</v>
      </c>
    </row>
    <row r="38" spans="1:3">
      <c r="A38" s="4" t="s">
        <v>547</v>
      </c>
      <c r="B38" s="5" t="n">
        <v>0</v>
      </c>
    </row>
    <row r="39" spans="1:3">
      <c r="A39" s="4" t="s">
        <v>548</v>
      </c>
      <c r="B39" s="5" t="n">
        <v>10172</v>
      </c>
    </row>
    <row r="40" spans="1:3">
      <c r="A40" s="4" t="s">
        <v>549</v>
      </c>
      <c r="B40" s="7" t="n">
        <v>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533</v>
      </c>
    </row>
    <row r="3" spans="1:3">
      <c r="A3" s="4" t="s">
        <v>552</v>
      </c>
      <c r="B3" s="7" t="n">
        <v>18990</v>
      </c>
    </row>
    <row r="4" spans="1:3">
      <c r="A4" s="4" t="s">
        <v>553</v>
      </c>
      <c r="B4" s="5" t="n">
        <v>98031</v>
      </c>
    </row>
    <row r="5" spans="1:3">
      <c r="A5" s="4" t="s">
        <v>554</v>
      </c>
      <c r="B5" s="5" t="n">
        <v>124799</v>
      </c>
    </row>
    <row r="6" spans="1:3">
      <c r="A6" s="4" t="s">
        <v>555</v>
      </c>
      <c r="B6" s="5" t="n">
        <v>7281</v>
      </c>
    </row>
    <row r="7" spans="1:3">
      <c r="A7" s="4" t="s">
        <v>556</v>
      </c>
      <c r="B7" s="5" t="n">
        <v>249101</v>
      </c>
    </row>
    <row r="8" spans="1:3">
      <c r="A8" s="4" t="s">
        <v>534</v>
      </c>
      <c r="B8" s="5" t="n">
        <v>408093</v>
      </c>
      <c r="C8" s="7" t="n">
        <v>369759</v>
      </c>
    </row>
    <row r="9" spans="1:3">
      <c r="A9" s="4" t="s">
        <v>557</v>
      </c>
      <c r="B9" s="5" t="n">
        <v>18969</v>
      </c>
    </row>
    <row r="10" spans="1:3">
      <c r="A10" s="4" t="s">
        <v>558</v>
      </c>
      <c r="B10" s="5" t="n">
        <v>97683</v>
      </c>
    </row>
    <row r="11" spans="1:3">
      <c r="A11" s="4" t="s">
        <v>559</v>
      </c>
      <c r="B11" s="5" t="n">
        <v>122727</v>
      </c>
    </row>
    <row r="12" spans="1:3">
      <c r="A12" s="4" t="s">
        <v>560</v>
      </c>
      <c r="B12" s="5" t="n">
        <v>7671</v>
      </c>
    </row>
    <row r="13" spans="1:3">
      <c r="A13" s="4" t="s">
        <v>561</v>
      </c>
      <c r="B13" s="5" t="n">
        <v>247050</v>
      </c>
    </row>
    <row r="14" spans="1:3">
      <c r="A14" s="4" t="s">
        <v>537</v>
      </c>
      <c r="B14" s="5" t="n">
        <v>405153</v>
      </c>
      <c r="C14" s="5" t="n">
        <v>365287</v>
      </c>
    </row>
    <row r="15" spans="1:3">
      <c r="A15" s="4" t="s">
        <v>540</v>
      </c>
    </row>
    <row r="16" spans="1:3">
      <c r="A16" s="3" t="s">
        <v>533</v>
      </c>
    </row>
    <row r="17" spans="1:3">
      <c r="A17" s="4" t="s">
        <v>534</v>
      </c>
      <c r="B17" s="5" t="n">
        <v>157705</v>
      </c>
      <c r="C17" s="5" t="n">
        <v>161309</v>
      </c>
    </row>
    <row r="18" spans="1:3">
      <c r="A18" s="4" t="s">
        <v>537</v>
      </c>
      <c r="B18" s="5" t="n">
        <v>155532</v>
      </c>
      <c r="C18" s="5" t="n">
        <v>159129</v>
      </c>
    </row>
    <row r="19" spans="1:3">
      <c r="A19" s="4" t="s">
        <v>542</v>
      </c>
    </row>
    <row r="20" spans="1:3">
      <c r="A20" s="3" t="s">
        <v>533</v>
      </c>
    </row>
    <row r="21" spans="1:3">
      <c r="A21" s="4" t="s">
        <v>534</v>
      </c>
      <c r="B21" s="5" t="n">
        <v>1287</v>
      </c>
      <c r="C21" s="5" t="n">
        <v>2631</v>
      </c>
    </row>
    <row r="22" spans="1:3">
      <c r="A22" s="4" t="s">
        <v>537</v>
      </c>
      <c r="B22" s="7" t="n">
        <v>2571</v>
      </c>
      <c r="C22" s="7" t="n">
        <v>47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81</v>
      </c>
    </row>
    <row r="3" spans="1:4">
      <c r="A3" s="3" t="s">
        <v>226</v>
      </c>
    </row>
    <row r="4" spans="1:4">
      <c r="A4" s="4" t="s">
        <v>563</v>
      </c>
      <c r="B4" s="7" t="n">
        <v>1227</v>
      </c>
      <c r="C4" s="7" t="n">
        <v>91</v>
      </c>
      <c r="D4" s="7" t="n">
        <v>625</v>
      </c>
    </row>
    <row r="5" spans="1:4">
      <c r="A5" s="4" t="s">
        <v>564</v>
      </c>
      <c r="B5" s="5" t="n">
        <v>-7</v>
      </c>
      <c r="C5" s="5" t="n">
        <v>-13</v>
      </c>
    </row>
    <row r="6" spans="1:4">
      <c r="A6" s="4" t="s">
        <v>565</v>
      </c>
      <c r="B6" s="5" t="n">
        <v>1220</v>
      </c>
      <c r="C6" s="5" t="n">
        <v>78</v>
      </c>
      <c r="D6" s="5" t="n">
        <v>625</v>
      </c>
    </row>
    <row r="7" spans="1:4">
      <c r="A7" s="4" t="s">
        <v>181</v>
      </c>
      <c r="B7" s="7" t="n">
        <v>10798</v>
      </c>
      <c r="C7" s="7" t="n">
        <v>31442</v>
      </c>
      <c r="D7" s="7" t="n">
        <v>139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s>
  <sheetData>
    <row r="1" spans="1:4">
      <c r="A1" s="1" t="s">
        <v>566</v>
      </c>
      <c r="B1" s="2" t="s">
        <v>1</v>
      </c>
    </row>
    <row r="2" spans="1:4">
      <c r="B2" s="2" t="s">
        <v>567</v>
      </c>
      <c r="C2" s="2" t="s">
        <v>500</v>
      </c>
      <c r="D2" s="2" t="s">
        <v>568</v>
      </c>
    </row>
    <row r="3" spans="1:4">
      <c r="A3" s="3" t="s">
        <v>226</v>
      </c>
    </row>
    <row r="4" spans="1:4">
      <c r="A4" s="4" t="s">
        <v>569</v>
      </c>
      <c r="B4" s="7" t="n">
        <v>5013</v>
      </c>
      <c r="C4" s="7" t="n">
        <v>7078</v>
      </c>
    </row>
    <row r="5" spans="1:4">
      <c r="A5" s="4" t="s">
        <v>570</v>
      </c>
      <c r="B5" s="5" t="n">
        <v>687</v>
      </c>
    </row>
    <row r="6" spans="1:4">
      <c r="A6" s="4" t="s">
        <v>571</v>
      </c>
      <c r="B6" s="7" t="n">
        <v>0</v>
      </c>
      <c r="C6" s="5" t="n">
        <v>500</v>
      </c>
      <c r="D6" s="7" t="n">
        <v>0</v>
      </c>
    </row>
    <row r="7" spans="1:4">
      <c r="A7" s="4" t="s">
        <v>572</v>
      </c>
      <c r="B7" s="7" t="n">
        <v>140900</v>
      </c>
      <c r="C7" s="7" t="n">
        <v>30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27"/>
    <col customWidth="1" max="5" min="5" width="18"/>
    <col customWidth="1" max="6" min="6" width="45"/>
    <col customWidth="1" max="7" min="7" width="25"/>
    <col customWidth="1" max="8" min="8" width="11"/>
  </cols>
  <sheetData>
    <row r="1" spans="1:8">
      <c r="A1" s="1" t="s">
        <v>137</v>
      </c>
      <c r="B1" s="2" t="s">
        <v>138</v>
      </c>
      <c r="C1" s="2" t="s">
        <v>139</v>
      </c>
      <c r="D1" s="2" t="s">
        <v>140</v>
      </c>
      <c r="E1" s="2" t="s">
        <v>141</v>
      </c>
      <c r="F1" s="2" t="s">
        <v>142</v>
      </c>
      <c r="G1" s="2" t="s">
        <v>143</v>
      </c>
      <c r="H1" s="2" t="s">
        <v>144</v>
      </c>
    </row>
    <row r="2" spans="1:8">
      <c r="A2" s="4" t="s">
        <v>145</v>
      </c>
      <c r="B2" s="7" t="n">
        <v>24400</v>
      </c>
      <c r="C2" s="7" t="n">
        <v>41</v>
      </c>
      <c r="D2" s="7" t="n">
        <v>45693</v>
      </c>
      <c r="E2" s="7" t="n">
        <v>39843</v>
      </c>
      <c r="F2" s="7" t="n">
        <v>1031</v>
      </c>
      <c r="G2" s="7" t="n">
        <v>59</v>
      </c>
      <c r="H2" s="7" t="n">
        <v>111067</v>
      </c>
    </row>
    <row r="3" spans="1:8">
      <c r="A3" s="3" t="s">
        <v>146</v>
      </c>
    </row>
    <row r="4" spans="1:8">
      <c r="A4" s="4" t="s">
        <v>118</v>
      </c>
      <c r="E4" s="5" t="n">
        <v>11428</v>
      </c>
      <c r="G4" s="5" t="n">
        <v>127</v>
      </c>
      <c r="H4" s="5" t="n">
        <v>11555</v>
      </c>
    </row>
    <row r="5" spans="1:8">
      <c r="A5" s="4" t="s">
        <v>147</v>
      </c>
      <c r="F5" s="5" t="n">
        <v>-51</v>
      </c>
      <c r="H5" s="5" t="n">
        <v>-51</v>
      </c>
    </row>
    <row r="6" spans="1:8">
      <c r="A6" s="4" t="s">
        <v>148</v>
      </c>
      <c r="D6" s="5" t="n">
        <v>1202</v>
      </c>
      <c r="H6" s="5" t="n">
        <v>1202</v>
      </c>
    </row>
    <row r="7" spans="1:8">
      <c r="A7" s="4" t="s">
        <v>149</v>
      </c>
      <c r="C7" s="5" t="n">
        <v>4</v>
      </c>
      <c r="D7" s="5" t="n">
        <v>1543</v>
      </c>
      <c r="H7" s="5" t="n">
        <v>1547</v>
      </c>
    </row>
    <row r="8" spans="1:8">
      <c r="A8" s="4" t="s">
        <v>150</v>
      </c>
      <c r="D8" s="5" t="n">
        <v>986</v>
      </c>
      <c r="H8" s="5" t="n">
        <v>986</v>
      </c>
    </row>
    <row r="9" spans="1:8">
      <c r="A9" s="4" t="s">
        <v>151</v>
      </c>
      <c r="D9" s="5" t="n">
        <v>174</v>
      </c>
      <c r="H9" s="5" t="n">
        <v>174</v>
      </c>
    </row>
    <row r="10" spans="1:8">
      <c r="A10" s="4" t="s">
        <v>152</v>
      </c>
      <c r="C10" s="5" t="n">
        <v>-3</v>
      </c>
      <c r="D10" s="5" t="n">
        <v>-4378</v>
      </c>
      <c r="H10" s="5" t="n">
        <v>-4381</v>
      </c>
    </row>
    <row r="11" spans="1:8">
      <c r="A11" s="4" t="s">
        <v>153</v>
      </c>
      <c r="B11" s="5" t="n">
        <v>-12200</v>
      </c>
      <c r="H11" s="5" t="n">
        <v>-12200</v>
      </c>
    </row>
    <row r="12" spans="1:8">
      <c r="A12" s="4" t="s">
        <v>154</v>
      </c>
      <c r="E12" s="5" t="n">
        <v>-212</v>
      </c>
      <c r="H12" s="5" t="n">
        <v>-212</v>
      </c>
    </row>
    <row r="13" spans="1:8">
      <c r="A13" s="4" t="s">
        <v>155</v>
      </c>
      <c r="B13" s="7" t="n">
        <v>12200</v>
      </c>
      <c r="C13" s="5" t="n">
        <v>42</v>
      </c>
      <c r="D13" s="5" t="n">
        <v>45220</v>
      </c>
      <c r="E13" s="5" t="n">
        <v>51059</v>
      </c>
      <c r="F13" s="5" t="n">
        <v>980</v>
      </c>
      <c r="G13" s="5" t="n">
        <v>186</v>
      </c>
      <c r="H13" s="5" t="n">
        <v>109687</v>
      </c>
    </row>
    <row r="14" spans="1:8">
      <c r="A14" s="3" t="s">
        <v>146</v>
      </c>
    </row>
    <row r="15" spans="1:8">
      <c r="A15" s="4" t="s">
        <v>118</v>
      </c>
      <c r="E15" s="5" t="n">
        <v>18462</v>
      </c>
      <c r="G15" s="5" t="n">
        <v>232</v>
      </c>
      <c r="H15" s="5" t="n">
        <v>18694</v>
      </c>
    </row>
    <row r="16" spans="1:8">
      <c r="A16" s="4" t="s">
        <v>147</v>
      </c>
      <c r="F16" s="5" t="n">
        <v>-3707</v>
      </c>
      <c r="H16" s="5" t="n">
        <v>-3707</v>
      </c>
    </row>
    <row r="17" spans="1:8">
      <c r="A17" s="4" t="s">
        <v>148</v>
      </c>
      <c r="D17" s="5" t="n">
        <v>1608</v>
      </c>
      <c r="H17" s="5" t="n">
        <v>1608</v>
      </c>
    </row>
    <row r="18" spans="1:8">
      <c r="A18" s="4" t="s">
        <v>149</v>
      </c>
      <c r="D18" s="5" t="n">
        <v>1760</v>
      </c>
      <c r="H18" s="5" t="n">
        <v>1760</v>
      </c>
    </row>
    <row r="19" spans="1:8">
      <c r="A19" s="4" t="s">
        <v>156</v>
      </c>
      <c r="C19" s="5" t="n">
        <v>44</v>
      </c>
      <c r="D19" s="5" t="n">
        <v>164991</v>
      </c>
      <c r="H19" s="5" t="n">
        <v>165035</v>
      </c>
    </row>
    <row r="20" spans="1:8">
      <c r="A20" s="4" t="s">
        <v>157</v>
      </c>
      <c r="D20" s="5" t="n">
        <v>1182</v>
      </c>
      <c r="H20" s="5" t="n">
        <v>1182</v>
      </c>
    </row>
    <row r="21" spans="1:8">
      <c r="A21" s="4" t="s">
        <v>151</v>
      </c>
      <c r="C21" s="5" t="n">
        <v>1</v>
      </c>
      <c r="D21" s="5" t="n">
        <v>139</v>
      </c>
      <c r="H21" s="5" t="n">
        <v>140</v>
      </c>
    </row>
    <row r="22" spans="1:8">
      <c r="A22" s="4" t="s">
        <v>152</v>
      </c>
      <c r="C22" s="5" t="n">
        <v>-1</v>
      </c>
      <c r="D22" s="5" t="n">
        <v>-5200</v>
      </c>
      <c r="H22" s="5" t="n">
        <v>-5201</v>
      </c>
    </row>
    <row r="23" spans="1:8">
      <c r="A23" s="4" t="s">
        <v>153</v>
      </c>
      <c r="C23" s="5" t="n">
        <v>-12200</v>
      </c>
      <c r="H23" s="5" t="n">
        <v>-12200</v>
      </c>
    </row>
    <row r="24" spans="1:8">
      <c r="A24" s="4" t="s">
        <v>154</v>
      </c>
      <c r="E24" s="5" t="n">
        <v>-633</v>
      </c>
      <c r="H24" s="5" t="n">
        <v>-633</v>
      </c>
    </row>
    <row r="25" spans="1:8">
      <c r="A25" s="4" t="s">
        <v>158</v>
      </c>
      <c r="C25" s="5" t="n">
        <v>86</v>
      </c>
      <c r="D25" s="5" t="n">
        <v>209700</v>
      </c>
      <c r="E25" s="5" t="n">
        <v>68888</v>
      </c>
      <c r="F25" s="5" t="n">
        <v>-2727</v>
      </c>
      <c r="G25" s="5" t="n">
        <v>418</v>
      </c>
      <c r="H25" s="5" t="n">
        <v>276365</v>
      </c>
    </row>
    <row r="26" spans="1:8">
      <c r="A26" s="3" t="s">
        <v>146</v>
      </c>
    </row>
    <row r="27" spans="1:8">
      <c r="A27" s="4" t="s">
        <v>118</v>
      </c>
      <c r="E27" s="5" t="n">
        <v>33150</v>
      </c>
      <c r="G27" s="5" t="n">
        <v>283</v>
      </c>
      <c r="H27" s="5" t="n">
        <v>33433</v>
      </c>
    </row>
    <row r="28" spans="1:8">
      <c r="A28" s="4" t="s">
        <v>147</v>
      </c>
      <c r="F28" s="5" t="n">
        <v>934</v>
      </c>
      <c r="H28" s="5" t="n">
        <v>934</v>
      </c>
    </row>
    <row r="29" spans="1:8">
      <c r="A29" s="4" t="s">
        <v>148</v>
      </c>
      <c r="D29" s="5" t="n">
        <v>3064</v>
      </c>
      <c r="H29" s="5" t="n">
        <v>3064</v>
      </c>
    </row>
    <row r="30" spans="1:8">
      <c r="A30" s="4" t="s">
        <v>159</v>
      </c>
      <c r="C30" s="5" t="n">
        <v>2</v>
      </c>
      <c r="D30" s="5" t="n">
        <v>3799</v>
      </c>
      <c r="H30" s="5" t="n">
        <v>3801</v>
      </c>
    </row>
    <row r="31" spans="1:8">
      <c r="A31" s="4" t="s">
        <v>156</v>
      </c>
      <c r="C31" s="5" t="n">
        <v>13</v>
      </c>
      <c r="D31" s="5" t="n">
        <v>62047</v>
      </c>
      <c r="H31" s="5" t="n">
        <v>62060</v>
      </c>
    </row>
    <row r="32" spans="1:8">
      <c r="A32" s="4" t="s">
        <v>151</v>
      </c>
      <c r="D32" s="5" t="n">
        <v>229</v>
      </c>
      <c r="H32" s="5" t="n">
        <v>229</v>
      </c>
    </row>
    <row r="33" spans="1:8">
      <c r="A33" s="4" t="s">
        <v>152</v>
      </c>
      <c r="C33" s="5" t="n">
        <v>-3</v>
      </c>
      <c r="D33" s="5" t="n">
        <v>-15004</v>
      </c>
      <c r="H33" s="5" t="n">
        <v>-15007</v>
      </c>
    </row>
    <row r="34" spans="1:8">
      <c r="A34" s="4" t="s">
        <v>160</v>
      </c>
      <c r="E34" s="5" t="n">
        <v>353</v>
      </c>
      <c r="F34" s="5" t="n">
        <v>-353</v>
      </c>
    </row>
    <row r="35" spans="1:8">
      <c r="A35" s="4" t="s">
        <v>161</v>
      </c>
      <c r="C35" s="7" t="n">
        <v>98</v>
      </c>
      <c r="D35" s="7" t="n">
        <v>263835</v>
      </c>
      <c r="E35" s="7" t="n">
        <v>102391</v>
      </c>
      <c r="F35" s="7" t="n">
        <v>-2146</v>
      </c>
      <c r="G35" s="7" t="n">
        <v>701</v>
      </c>
      <c r="H35" s="7" t="n">
        <v>3648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v>
      </c>
      <c r="C1" s="2" t="s">
        <v>32</v>
      </c>
      <c r="D1" s="2" t="s">
        <v>81</v>
      </c>
    </row>
    <row r="2" spans="1:4">
      <c r="A2" s="3" t="s">
        <v>285</v>
      </c>
    </row>
    <row r="3" spans="1:4">
      <c r="A3" s="4" t="s">
        <v>42</v>
      </c>
      <c r="B3" s="7" t="n">
        <v>2087925</v>
      </c>
      <c r="C3" s="7" t="n">
        <v>1568907</v>
      </c>
    </row>
    <row r="4" spans="1:4">
      <c r="A4" s="4" t="s">
        <v>574</v>
      </c>
      <c r="B4" s="5" t="n">
        <v>12653</v>
      </c>
      <c r="C4" s="5" t="n">
        <v>11820</v>
      </c>
      <c r="D4" s="7" t="n">
        <v>10307</v>
      </c>
    </row>
    <row r="5" spans="1:4">
      <c r="A5" s="4" t="s">
        <v>44</v>
      </c>
      <c r="B5" s="7" t="n">
        <v>2075272</v>
      </c>
      <c r="C5" s="7" t="n">
        <v>1557087</v>
      </c>
    </row>
    <row r="6" spans="1:4">
      <c r="A6" s="4" t="s">
        <v>575</v>
      </c>
      <c r="B6" s="4" t="s">
        <v>576</v>
      </c>
      <c r="C6" s="4" t="s">
        <v>576</v>
      </c>
    </row>
    <row r="7" spans="1:4">
      <c r="A7" s="4" t="s">
        <v>577</v>
      </c>
      <c r="B7" s="4" t="s">
        <v>578</v>
      </c>
      <c r="C7" s="4" t="s">
        <v>579</v>
      </c>
    </row>
    <row r="8" spans="1:4">
      <c r="A8" s="4" t="s">
        <v>580</v>
      </c>
    </row>
    <row r="9" spans="1:4">
      <c r="A9" s="3" t="s">
        <v>285</v>
      </c>
    </row>
    <row r="10" spans="1:4">
      <c r="A10" s="4" t="s">
        <v>42</v>
      </c>
      <c r="B10" s="7" t="n">
        <v>22815</v>
      </c>
      <c r="C10" s="7" t="n">
        <v>14515</v>
      </c>
    </row>
    <row r="11" spans="1:4">
      <c r="A11" s="4" t="s">
        <v>574</v>
      </c>
      <c r="B11" s="5" t="n">
        <v>225</v>
      </c>
      <c r="C11" s="5" t="n">
        <v>152</v>
      </c>
      <c r="D11" s="5" t="n">
        <v>74</v>
      </c>
    </row>
    <row r="12" spans="1:4">
      <c r="A12" s="4" t="s">
        <v>44</v>
      </c>
      <c r="B12" s="7" t="n">
        <v>22590</v>
      </c>
      <c r="C12" s="7" t="n">
        <v>14363</v>
      </c>
    </row>
    <row r="13" spans="1:4">
      <c r="A13" s="4" t="s">
        <v>575</v>
      </c>
      <c r="B13" s="4" t="s">
        <v>581</v>
      </c>
      <c r="C13" s="4" t="s">
        <v>582</v>
      </c>
    </row>
    <row r="14" spans="1:4">
      <c r="A14" s="4" t="s">
        <v>583</v>
      </c>
    </row>
    <row r="15" spans="1:4">
      <c r="A15" s="3" t="s">
        <v>285</v>
      </c>
    </row>
    <row r="16" spans="1:4">
      <c r="A16" s="4" t="s">
        <v>42</v>
      </c>
      <c r="B16" s="7" t="n">
        <v>637337</v>
      </c>
      <c r="C16" s="7" t="n">
        <v>428270</v>
      </c>
    </row>
    <row r="17" spans="1:4">
      <c r="A17" s="4" t="s">
        <v>574</v>
      </c>
      <c r="B17" s="7" t="n">
        <v>4934</v>
      </c>
      <c r="C17" s="7" t="n">
        <v>3919</v>
      </c>
      <c r="D17" s="5" t="n">
        <v>3721</v>
      </c>
    </row>
    <row r="18" spans="1:4">
      <c r="A18" s="4" t="s">
        <v>575</v>
      </c>
      <c r="B18" s="4" t="s">
        <v>584</v>
      </c>
      <c r="C18" s="4" t="s">
        <v>585</v>
      </c>
    </row>
    <row r="19" spans="1:4">
      <c r="A19" s="4" t="s">
        <v>586</v>
      </c>
    </row>
    <row r="20" spans="1:4">
      <c r="A20" s="3" t="s">
        <v>285</v>
      </c>
    </row>
    <row r="21" spans="1:4">
      <c r="A21" s="4" t="s">
        <v>42</v>
      </c>
      <c r="B21" s="7" t="n">
        <v>430043</v>
      </c>
      <c r="C21" s="7" t="n">
        <v>360227</v>
      </c>
    </row>
    <row r="22" spans="1:4">
      <c r="A22" s="4" t="s">
        <v>574</v>
      </c>
      <c r="B22" s="7" t="n">
        <v>2607</v>
      </c>
      <c r="C22" s="7" t="n">
        <v>2867</v>
      </c>
      <c r="D22" s="5" t="n">
        <v>1933</v>
      </c>
    </row>
    <row r="23" spans="1:4">
      <c r="A23" s="4" t="s">
        <v>575</v>
      </c>
      <c r="B23" s="4" t="s">
        <v>587</v>
      </c>
      <c r="C23" s="4" t="s">
        <v>588</v>
      </c>
    </row>
    <row r="24" spans="1:4">
      <c r="A24" s="4" t="s">
        <v>589</v>
      </c>
    </row>
    <row r="25" spans="1:4">
      <c r="A25" s="3" t="s">
        <v>285</v>
      </c>
    </row>
    <row r="26" spans="1:4">
      <c r="A26" s="4" t="s">
        <v>42</v>
      </c>
      <c r="B26" s="7" t="n">
        <v>35455</v>
      </c>
      <c r="C26" s="7" t="n">
        <v>34767</v>
      </c>
    </row>
    <row r="27" spans="1:4">
      <c r="A27" s="4" t="s">
        <v>574</v>
      </c>
      <c r="B27" s="5" t="n">
        <v>129</v>
      </c>
      <c r="C27" s="5" t="n">
        <v>150</v>
      </c>
      <c r="D27" s="5" t="n">
        <v>85</v>
      </c>
    </row>
    <row r="28" spans="1:4">
      <c r="A28" s="4" t="s">
        <v>44</v>
      </c>
      <c r="B28" s="7" t="n">
        <v>35326</v>
      </c>
      <c r="C28" s="7" t="n">
        <v>34617</v>
      </c>
    </row>
    <row r="29" spans="1:4">
      <c r="A29" s="4" t="s">
        <v>575</v>
      </c>
      <c r="B29" s="4" t="s">
        <v>590</v>
      </c>
      <c r="C29" s="4" t="s">
        <v>591</v>
      </c>
    </row>
    <row r="30" spans="1:4">
      <c r="A30" s="4" t="s">
        <v>592</v>
      </c>
    </row>
    <row r="31" spans="1:4">
      <c r="A31" s="3" t="s">
        <v>285</v>
      </c>
    </row>
    <row r="32" spans="1:4">
      <c r="A32" s="4" t="s">
        <v>42</v>
      </c>
      <c r="B32" s="7" t="n">
        <v>51778</v>
      </c>
      <c r="C32" s="7" t="n">
        <v>45234</v>
      </c>
    </row>
    <row r="33" spans="1:4">
      <c r="A33" s="4" t="s">
        <v>574</v>
      </c>
      <c r="B33" s="5" t="n">
        <v>296</v>
      </c>
      <c r="C33" s="5" t="n">
        <v>285</v>
      </c>
      <c r="D33" s="5" t="n">
        <v>380</v>
      </c>
    </row>
    <row r="34" spans="1:4">
      <c r="A34" s="4" t="s">
        <v>44</v>
      </c>
      <c r="B34" s="7" t="n">
        <v>51482</v>
      </c>
      <c r="C34" s="7" t="n">
        <v>44949</v>
      </c>
    </row>
    <row r="35" spans="1:4">
      <c r="A35" s="4" t="s">
        <v>575</v>
      </c>
      <c r="B35" s="4" t="s">
        <v>593</v>
      </c>
      <c r="C35" s="4" t="s">
        <v>594</v>
      </c>
    </row>
    <row r="36" spans="1:4">
      <c r="A36" s="4" t="s">
        <v>595</v>
      </c>
    </row>
    <row r="37" spans="1:4">
      <c r="A37" s="3" t="s">
        <v>285</v>
      </c>
    </row>
    <row r="38" spans="1:4">
      <c r="A38" s="4" t="s">
        <v>42</v>
      </c>
      <c r="B38" s="7" t="n">
        <v>314463</v>
      </c>
      <c r="C38" s="7" t="n">
        <v>195879</v>
      </c>
    </row>
    <row r="39" spans="1:4">
      <c r="A39" s="4" t="s">
        <v>574</v>
      </c>
      <c r="B39" s="5" t="n">
        <v>1388</v>
      </c>
      <c r="C39" s="5" t="n">
        <v>1124</v>
      </c>
      <c r="D39" s="5" t="n">
        <v>785</v>
      </c>
    </row>
    <row r="40" spans="1:4">
      <c r="A40" s="4" t="s">
        <v>44</v>
      </c>
      <c r="B40" s="7" t="n">
        <v>313075</v>
      </c>
      <c r="C40" s="7" t="n">
        <v>194755</v>
      </c>
    </row>
    <row r="41" spans="1:4">
      <c r="A41" s="4" t="s">
        <v>575</v>
      </c>
      <c r="B41" s="4" t="s">
        <v>596</v>
      </c>
      <c r="C41" s="4" t="s">
        <v>597</v>
      </c>
    </row>
    <row r="42" spans="1:4">
      <c r="A42" s="4" t="s">
        <v>598</v>
      </c>
    </row>
    <row r="43" spans="1:4">
      <c r="A43" s="3" t="s">
        <v>285</v>
      </c>
    </row>
    <row r="44" spans="1:4">
      <c r="A44" s="4" t="s">
        <v>42</v>
      </c>
      <c r="B44" s="7" t="n">
        <v>89660</v>
      </c>
      <c r="C44" s="7" t="n">
        <v>74988</v>
      </c>
    </row>
    <row r="45" spans="1:4">
      <c r="A45" s="4" t="s">
        <v>574</v>
      </c>
      <c r="B45" s="5" t="n">
        <v>726</v>
      </c>
      <c r="C45" s="5" t="n">
        <v>774</v>
      </c>
      <c r="D45" s="5" t="n">
        <v>1446</v>
      </c>
    </row>
    <row r="46" spans="1:4">
      <c r="A46" s="4" t="s">
        <v>44</v>
      </c>
      <c r="B46" s="7" t="n">
        <v>88934</v>
      </c>
      <c r="C46" s="7" t="n">
        <v>74214</v>
      </c>
    </row>
    <row r="47" spans="1:4">
      <c r="A47" s="4" t="s">
        <v>575</v>
      </c>
      <c r="B47" s="4" t="s">
        <v>599</v>
      </c>
      <c r="C47" s="4" t="s">
        <v>600</v>
      </c>
    </row>
    <row r="48" spans="1:4">
      <c r="A48" s="4" t="s">
        <v>601</v>
      </c>
    </row>
    <row r="49" spans="1:4">
      <c r="A49" s="3" t="s">
        <v>285</v>
      </c>
    </row>
    <row r="50" spans="1:4">
      <c r="A50" s="4" t="s">
        <v>42</v>
      </c>
      <c r="B50" s="7" t="n">
        <v>363352</v>
      </c>
      <c r="C50" s="7" t="n">
        <v>300304</v>
      </c>
    </row>
    <row r="51" spans="1:4">
      <c r="A51" s="4" t="s">
        <v>574</v>
      </c>
      <c r="B51" s="5" t="n">
        <v>1609</v>
      </c>
      <c r="C51" s="5" t="n">
        <v>1784</v>
      </c>
      <c r="D51" s="5" t="n">
        <v>1240</v>
      </c>
    </row>
    <row r="52" spans="1:4">
      <c r="A52" s="4" t="s">
        <v>44</v>
      </c>
      <c r="B52" s="7" t="n">
        <v>361743</v>
      </c>
      <c r="C52" s="7" t="n">
        <v>298520</v>
      </c>
    </row>
    <row r="53" spans="1:4">
      <c r="A53" s="4" t="s">
        <v>575</v>
      </c>
      <c r="B53" s="4" t="s">
        <v>602</v>
      </c>
      <c r="C53" s="4" t="s">
        <v>603</v>
      </c>
    </row>
    <row r="54" spans="1:4">
      <c r="A54" s="4" t="s">
        <v>604</v>
      </c>
    </row>
    <row r="55" spans="1:4">
      <c r="A55" s="3" t="s">
        <v>285</v>
      </c>
    </row>
    <row r="56" spans="1:4">
      <c r="A56" s="4" t="s">
        <v>42</v>
      </c>
      <c r="B56" s="7" t="n">
        <v>106027</v>
      </c>
      <c r="C56" s="7" t="n">
        <v>91331</v>
      </c>
    </row>
    <row r="57" spans="1:4">
      <c r="A57" s="4" t="s">
        <v>574</v>
      </c>
      <c r="B57" s="5" t="n">
        <v>488</v>
      </c>
      <c r="C57" s="5" t="n">
        <v>461</v>
      </c>
      <c r="D57" s="5" t="n">
        <v>496</v>
      </c>
    </row>
    <row r="58" spans="1:4">
      <c r="A58" s="4" t="s">
        <v>44</v>
      </c>
      <c r="B58" s="7" t="n">
        <v>105539</v>
      </c>
      <c r="C58" s="7" t="n">
        <v>90870</v>
      </c>
    </row>
    <row r="59" spans="1:4">
      <c r="A59" s="4" t="s">
        <v>575</v>
      </c>
      <c r="B59" s="4" t="s">
        <v>605</v>
      </c>
      <c r="C59" s="4" t="s">
        <v>606</v>
      </c>
    </row>
    <row r="60" spans="1:4">
      <c r="A60" s="4" t="s">
        <v>607</v>
      </c>
    </row>
    <row r="61" spans="1:4">
      <c r="A61" s="3" t="s">
        <v>285</v>
      </c>
    </row>
    <row r="62" spans="1:4">
      <c r="A62" s="4" t="s">
        <v>42</v>
      </c>
      <c r="B62" s="7" t="n">
        <v>36995</v>
      </c>
      <c r="C62" s="7" t="n">
        <v>23392</v>
      </c>
    </row>
    <row r="63" spans="1:4">
      <c r="A63" s="4" t="s">
        <v>574</v>
      </c>
      <c r="B63" s="5" t="n">
        <v>251</v>
      </c>
      <c r="C63" s="5" t="n">
        <v>304</v>
      </c>
      <c r="D63" s="5" t="n">
        <v>147</v>
      </c>
    </row>
    <row r="64" spans="1:4">
      <c r="A64" s="4" t="s">
        <v>44</v>
      </c>
      <c r="B64" s="7" t="n">
        <v>36744</v>
      </c>
      <c r="C64" s="7" t="n">
        <v>23088</v>
      </c>
    </row>
    <row r="65" spans="1:4">
      <c r="A65" s="4" t="s">
        <v>575</v>
      </c>
      <c r="B65" s="4" t="s">
        <v>608</v>
      </c>
      <c r="C65" s="4" t="s">
        <v>609</v>
      </c>
    </row>
    <row r="66" spans="1:4">
      <c r="A66" s="4" t="s">
        <v>610</v>
      </c>
    </row>
    <row r="67" spans="1:4">
      <c r="A67" s="3" t="s">
        <v>285</v>
      </c>
    </row>
    <row r="68" spans="1:4">
      <c r="A68" s="4" t="s">
        <v>42</v>
      </c>
      <c r="B68" s="7" t="n">
        <v>1243702</v>
      </c>
      <c r="C68" s="7" t="n">
        <v>901987</v>
      </c>
    </row>
    <row r="69" spans="1:4">
      <c r="A69" s="4" t="s">
        <v>574</v>
      </c>
      <c r="B69" s="5" t="n">
        <v>10542</v>
      </c>
      <c r="C69" s="5" t="n">
        <v>9449</v>
      </c>
      <c r="D69" s="5" t="n">
        <v>8714</v>
      </c>
    </row>
    <row r="70" spans="1:4">
      <c r="A70" s="4" t="s">
        <v>44</v>
      </c>
      <c r="B70" s="7" t="n">
        <v>1233160</v>
      </c>
      <c r="C70" s="7" t="n">
        <v>892538</v>
      </c>
    </row>
    <row r="71" spans="1:4">
      <c r="A71" s="4" t="s">
        <v>575</v>
      </c>
      <c r="B71" s="4" t="s">
        <v>576</v>
      </c>
      <c r="C71" s="4" t="s">
        <v>576</v>
      </c>
    </row>
    <row r="72" spans="1:4">
      <c r="A72" s="4" t="s">
        <v>577</v>
      </c>
      <c r="B72" s="4" t="s">
        <v>611</v>
      </c>
      <c r="C72" s="4" t="s">
        <v>612</v>
      </c>
    </row>
    <row r="73" spans="1:4">
      <c r="A73" s="4" t="s">
        <v>613</v>
      </c>
    </row>
    <row r="74" spans="1:4">
      <c r="A74" s="3" t="s">
        <v>285</v>
      </c>
    </row>
    <row r="75" spans="1:4">
      <c r="A75" s="4" t="s">
        <v>42</v>
      </c>
      <c r="B75" s="7" t="n">
        <v>18254</v>
      </c>
      <c r="C75" s="7" t="n">
        <v>10095</v>
      </c>
    </row>
    <row r="76" spans="1:4">
      <c r="A76" s="4" t="s">
        <v>574</v>
      </c>
      <c r="B76" s="5" t="n">
        <v>200</v>
      </c>
      <c r="C76" s="5" t="n">
        <v>132</v>
      </c>
      <c r="D76" s="5" t="n">
        <v>63</v>
      </c>
    </row>
    <row r="77" spans="1:4">
      <c r="A77" s="4" t="s">
        <v>44</v>
      </c>
      <c r="B77" s="7" t="n">
        <v>18054</v>
      </c>
      <c r="C77" s="7" t="n">
        <v>9963</v>
      </c>
    </row>
    <row r="78" spans="1:4">
      <c r="A78" s="4" t="s">
        <v>575</v>
      </c>
      <c r="B78" s="4" t="s">
        <v>614</v>
      </c>
      <c r="C78" s="4" t="s">
        <v>615</v>
      </c>
    </row>
    <row r="79" spans="1:4">
      <c r="A79" s="4" t="s">
        <v>616</v>
      </c>
    </row>
    <row r="80" spans="1:4">
      <c r="A80" s="3" t="s">
        <v>285</v>
      </c>
    </row>
    <row r="81" spans="1:4">
      <c r="A81" s="4" t="s">
        <v>42</v>
      </c>
      <c r="B81" s="7" t="n">
        <v>488600</v>
      </c>
      <c r="C81" s="7" t="n">
        <v>330073</v>
      </c>
    </row>
    <row r="82" spans="1:4">
      <c r="A82" s="4" t="s">
        <v>574</v>
      </c>
      <c r="B82" s="7" t="n">
        <v>4192</v>
      </c>
      <c r="C82" s="7" t="n">
        <v>3150</v>
      </c>
      <c r="D82" s="5" t="n">
        <v>3135</v>
      </c>
    </row>
    <row r="83" spans="1:4">
      <c r="A83" s="4" t="s">
        <v>575</v>
      </c>
      <c r="B83" s="4" t="s">
        <v>617</v>
      </c>
      <c r="C83" s="4" t="s">
        <v>618</v>
      </c>
    </row>
    <row r="84" spans="1:4">
      <c r="A84" s="4" t="s">
        <v>619</v>
      </c>
    </row>
    <row r="85" spans="1:4">
      <c r="A85" s="3" t="s">
        <v>285</v>
      </c>
    </row>
    <row r="86" spans="1:4">
      <c r="A86" s="4" t="s">
        <v>42</v>
      </c>
      <c r="B86" s="7" t="n">
        <v>237548</v>
      </c>
      <c r="C86" s="7" t="n">
        <v>182776</v>
      </c>
    </row>
    <row r="87" spans="1:4">
      <c r="A87" s="4" t="s">
        <v>574</v>
      </c>
      <c r="B87" s="7" t="n">
        <v>2115</v>
      </c>
      <c r="C87" s="7" t="n">
        <v>2263</v>
      </c>
      <c r="D87" s="5" t="n">
        <v>1567</v>
      </c>
    </row>
    <row r="88" spans="1:4">
      <c r="A88" s="4" t="s">
        <v>575</v>
      </c>
      <c r="B88" s="4" t="s">
        <v>603</v>
      </c>
      <c r="C88" s="4" t="s">
        <v>620</v>
      </c>
    </row>
    <row r="89" spans="1:4">
      <c r="A89" s="4" t="s">
        <v>621</v>
      </c>
    </row>
    <row r="90" spans="1:4">
      <c r="A90" s="3" t="s">
        <v>285</v>
      </c>
    </row>
    <row r="91" spans="1:4">
      <c r="A91" s="4" t="s">
        <v>42</v>
      </c>
      <c r="B91" s="7" t="n">
        <v>11102</v>
      </c>
      <c r="C91" s="7" t="n">
        <v>9192</v>
      </c>
    </row>
    <row r="92" spans="1:4">
      <c r="A92" s="4" t="s">
        <v>574</v>
      </c>
      <c r="B92" s="5" t="n">
        <v>112</v>
      </c>
      <c r="C92" s="5" t="n">
        <v>122</v>
      </c>
      <c r="D92" s="5" t="n">
        <v>71</v>
      </c>
    </row>
    <row r="93" spans="1:4">
      <c r="A93" s="4" t="s">
        <v>44</v>
      </c>
      <c r="B93" s="7" t="n">
        <v>10990</v>
      </c>
      <c r="C93" s="7" t="n">
        <v>9070</v>
      </c>
    </row>
    <row r="94" spans="1:4">
      <c r="A94" s="4" t="s">
        <v>575</v>
      </c>
      <c r="B94" s="4" t="s">
        <v>582</v>
      </c>
      <c r="C94" s="4" t="s">
        <v>581</v>
      </c>
    </row>
    <row r="95" spans="1:4">
      <c r="A95" s="4" t="s">
        <v>622</v>
      </c>
    </row>
    <row r="96" spans="1:4">
      <c r="A96" s="3" t="s">
        <v>285</v>
      </c>
    </row>
    <row r="97" spans="1:4">
      <c r="A97" s="4" t="s">
        <v>42</v>
      </c>
      <c r="B97" s="7" t="n">
        <v>27831</v>
      </c>
      <c r="C97" s="7" t="n">
        <v>18858</v>
      </c>
    </row>
    <row r="98" spans="1:4">
      <c r="A98" s="4" t="s">
        <v>574</v>
      </c>
      <c r="B98" s="5" t="n">
        <v>235</v>
      </c>
      <c r="C98" s="5" t="n">
        <v>222</v>
      </c>
      <c r="D98" s="5" t="n">
        <v>299</v>
      </c>
    </row>
    <row r="99" spans="1:4">
      <c r="A99" s="4" t="s">
        <v>44</v>
      </c>
      <c r="B99" s="7" t="n">
        <v>27596</v>
      </c>
      <c r="C99" s="7" t="n">
        <v>18636</v>
      </c>
    </row>
    <row r="100" spans="1:4">
      <c r="A100" s="4" t="s">
        <v>575</v>
      </c>
      <c r="B100" s="4" t="s">
        <v>591</v>
      </c>
      <c r="C100" s="4" t="s">
        <v>623</v>
      </c>
    </row>
    <row r="101" spans="1:4">
      <c r="A101" s="4" t="s">
        <v>624</v>
      </c>
    </row>
    <row r="102" spans="1:4">
      <c r="A102" s="3" t="s">
        <v>285</v>
      </c>
    </row>
    <row r="103" spans="1:4">
      <c r="A103" s="4" t="s">
        <v>42</v>
      </c>
      <c r="B103" s="7" t="n">
        <v>113862</v>
      </c>
      <c r="C103" s="7" t="n">
        <v>72930</v>
      </c>
    </row>
    <row r="104" spans="1:4">
      <c r="A104" s="4" t="s">
        <v>574</v>
      </c>
      <c r="B104" s="5" t="n">
        <v>1154</v>
      </c>
      <c r="C104" s="5" t="n">
        <v>893</v>
      </c>
      <c r="D104" s="5" t="n">
        <v>646</v>
      </c>
    </row>
    <row r="105" spans="1:4">
      <c r="A105" s="4" t="s">
        <v>44</v>
      </c>
      <c r="B105" s="7" t="n">
        <v>112708</v>
      </c>
      <c r="C105" s="7" t="n">
        <v>72037</v>
      </c>
    </row>
    <row r="106" spans="1:4">
      <c r="A106" s="4" t="s">
        <v>575</v>
      </c>
      <c r="B106" s="4" t="s">
        <v>625</v>
      </c>
      <c r="C106" s="4" t="s">
        <v>626</v>
      </c>
    </row>
    <row r="107" spans="1:4">
      <c r="A107" s="4" t="s">
        <v>627</v>
      </c>
    </row>
    <row r="108" spans="1:4">
      <c r="A108" s="3" t="s">
        <v>285</v>
      </c>
    </row>
    <row r="109" spans="1:4">
      <c r="A109" s="4" t="s">
        <v>42</v>
      </c>
      <c r="B109" s="7" t="n">
        <v>56061</v>
      </c>
      <c r="C109" s="7" t="n">
        <v>44147</v>
      </c>
    </row>
    <row r="110" spans="1:4">
      <c r="A110" s="4" t="s">
        <v>574</v>
      </c>
      <c r="B110" s="5" t="n">
        <v>628</v>
      </c>
      <c r="C110" s="5" t="n">
        <v>656</v>
      </c>
      <c r="D110" s="5" t="n">
        <v>1381</v>
      </c>
    </row>
    <row r="111" spans="1:4">
      <c r="A111" s="4" t="s">
        <v>44</v>
      </c>
      <c r="B111" s="7" t="n">
        <v>55433</v>
      </c>
      <c r="C111" s="7" t="n">
        <v>43491</v>
      </c>
    </row>
    <row r="112" spans="1:4">
      <c r="A112" s="4" t="s">
        <v>575</v>
      </c>
      <c r="B112" s="4" t="s">
        <v>628</v>
      </c>
      <c r="C112" s="4" t="s">
        <v>629</v>
      </c>
    </row>
    <row r="113" spans="1:4">
      <c r="A113" s="4" t="s">
        <v>630</v>
      </c>
    </row>
    <row r="114" spans="1:4">
      <c r="A114" s="3" t="s">
        <v>285</v>
      </c>
    </row>
    <row r="115" spans="1:4">
      <c r="A115" s="4" t="s">
        <v>42</v>
      </c>
      <c r="B115" s="7" t="n">
        <v>191186</v>
      </c>
      <c r="C115" s="7" t="n">
        <v>164949</v>
      </c>
    </row>
    <row r="116" spans="1:4">
      <c r="A116" s="4" t="s">
        <v>574</v>
      </c>
      <c r="B116" s="5" t="n">
        <v>1297</v>
      </c>
      <c r="C116" s="5" t="n">
        <v>1372</v>
      </c>
      <c r="D116" s="5" t="n">
        <v>987</v>
      </c>
    </row>
    <row r="117" spans="1:4">
      <c r="A117" s="4" t="s">
        <v>44</v>
      </c>
      <c r="B117" s="7" t="n">
        <v>189889</v>
      </c>
      <c r="C117" s="7" t="n">
        <v>163577</v>
      </c>
    </row>
    <row r="118" spans="1:4">
      <c r="A118" s="4" t="s">
        <v>575</v>
      </c>
      <c r="B118" s="4" t="s">
        <v>631</v>
      </c>
      <c r="C118" s="4" t="s">
        <v>632</v>
      </c>
    </row>
    <row r="119" spans="1:4">
      <c r="A119" s="4" t="s">
        <v>633</v>
      </c>
    </row>
    <row r="120" spans="1:4">
      <c r="A120" s="3" t="s">
        <v>285</v>
      </c>
    </row>
    <row r="121" spans="1:4">
      <c r="A121" s="4" t="s">
        <v>42</v>
      </c>
      <c r="B121" s="7" t="n">
        <v>65643</v>
      </c>
      <c r="C121" s="7" t="n">
        <v>48199</v>
      </c>
    </row>
    <row r="122" spans="1:4">
      <c r="A122" s="4" t="s">
        <v>574</v>
      </c>
      <c r="B122" s="5" t="n">
        <v>409</v>
      </c>
      <c r="C122" s="5" t="n">
        <v>373</v>
      </c>
      <c r="D122" s="5" t="n">
        <v>418</v>
      </c>
    </row>
    <row r="123" spans="1:4">
      <c r="A123" s="4" t="s">
        <v>44</v>
      </c>
      <c r="B123" s="7" t="n">
        <v>65234</v>
      </c>
      <c r="C123" s="7" t="n">
        <v>47826</v>
      </c>
    </row>
    <row r="124" spans="1:4">
      <c r="A124" s="4" t="s">
        <v>575</v>
      </c>
      <c r="B124" s="4" t="s">
        <v>634</v>
      </c>
      <c r="C124" s="4" t="s">
        <v>634</v>
      </c>
    </row>
    <row r="125" spans="1:4">
      <c r="A125" s="4" t="s">
        <v>635</v>
      </c>
    </row>
    <row r="126" spans="1:4">
      <c r="A126" s="3" t="s">
        <v>285</v>
      </c>
    </row>
    <row r="127" spans="1:4">
      <c r="A127" s="4" t="s">
        <v>42</v>
      </c>
      <c r="B127" s="7" t="n">
        <v>33615</v>
      </c>
      <c r="C127" s="7" t="n">
        <v>20768</v>
      </c>
    </row>
    <row r="128" spans="1:4">
      <c r="A128" s="4" t="s">
        <v>574</v>
      </c>
      <c r="B128" s="5" t="n">
        <v>200</v>
      </c>
      <c r="C128" s="5" t="n">
        <v>266</v>
      </c>
      <c r="D128" s="5" t="n">
        <v>147</v>
      </c>
    </row>
    <row r="129" spans="1:4">
      <c r="A129" s="4" t="s">
        <v>44</v>
      </c>
      <c r="B129" s="7" t="n">
        <v>33415</v>
      </c>
      <c r="C129" s="7" t="n">
        <v>20502</v>
      </c>
    </row>
    <row r="130" spans="1:4">
      <c r="A130" s="4" t="s">
        <v>575</v>
      </c>
      <c r="B130" s="4" t="s">
        <v>636</v>
      </c>
      <c r="C130" s="4" t="s">
        <v>637</v>
      </c>
    </row>
    <row r="131" spans="1:4">
      <c r="A131" s="4" t="s">
        <v>638</v>
      </c>
    </row>
    <row r="132" spans="1:4">
      <c r="A132" s="3" t="s">
        <v>285</v>
      </c>
    </row>
    <row r="133" spans="1:4">
      <c r="A133" s="4" t="s">
        <v>42</v>
      </c>
      <c r="B133" s="7" t="n">
        <v>844223</v>
      </c>
      <c r="C133" s="7" t="n">
        <v>666920</v>
      </c>
    </row>
    <row r="134" spans="1:4">
      <c r="A134" s="4" t="s">
        <v>574</v>
      </c>
      <c r="B134" s="5" t="n">
        <v>2111</v>
      </c>
      <c r="C134" s="5" t="n">
        <v>2371</v>
      </c>
      <c r="D134" s="5" t="n">
        <v>1593</v>
      </c>
    </row>
    <row r="135" spans="1:4">
      <c r="A135" s="4" t="s">
        <v>44</v>
      </c>
      <c r="B135" s="7" t="n">
        <v>842112</v>
      </c>
      <c r="C135" s="7" t="n">
        <v>664549</v>
      </c>
    </row>
    <row r="136" spans="1:4">
      <c r="A136" s="4" t="s">
        <v>575</v>
      </c>
      <c r="B136" s="4" t="s">
        <v>576</v>
      </c>
      <c r="C136" s="4" t="s">
        <v>576</v>
      </c>
    </row>
    <row r="137" spans="1:4">
      <c r="A137" s="4" t="s">
        <v>577</v>
      </c>
      <c r="B137" s="4" t="s">
        <v>639</v>
      </c>
      <c r="C137" s="4" t="s">
        <v>640</v>
      </c>
    </row>
    <row r="138" spans="1:4">
      <c r="A138" s="4" t="s">
        <v>641</v>
      </c>
    </row>
    <row r="139" spans="1:4">
      <c r="A139" s="3" t="s">
        <v>285</v>
      </c>
    </row>
    <row r="140" spans="1:4">
      <c r="A140" s="4" t="s">
        <v>42</v>
      </c>
      <c r="B140" s="7" t="n">
        <v>4561</v>
      </c>
      <c r="C140" s="7" t="n">
        <v>4420</v>
      </c>
    </row>
    <row r="141" spans="1:4">
      <c r="A141" s="4" t="s">
        <v>574</v>
      </c>
      <c r="B141" s="5" t="n">
        <v>25</v>
      </c>
      <c r="C141" s="5" t="n">
        <v>20</v>
      </c>
      <c r="D141" s="5" t="n">
        <v>11</v>
      </c>
    </row>
    <row r="142" spans="1:4">
      <c r="A142" s="4" t="s">
        <v>44</v>
      </c>
      <c r="B142" s="7" t="n">
        <v>4536</v>
      </c>
      <c r="C142" s="7" t="n">
        <v>4400</v>
      </c>
    </row>
    <row r="143" spans="1:4">
      <c r="A143" s="4" t="s">
        <v>575</v>
      </c>
      <c r="B143" s="4" t="s">
        <v>642</v>
      </c>
      <c r="C143" s="4" t="s">
        <v>643</v>
      </c>
    </row>
    <row r="144" spans="1:4">
      <c r="A144" s="4" t="s">
        <v>644</v>
      </c>
    </row>
    <row r="145" spans="1:4">
      <c r="A145" s="3" t="s">
        <v>285</v>
      </c>
    </row>
    <row r="146" spans="1:4">
      <c r="A146" s="4" t="s">
        <v>42</v>
      </c>
      <c r="B146" s="7" t="n">
        <v>148737</v>
      </c>
      <c r="C146" s="7" t="n">
        <v>98197</v>
      </c>
    </row>
    <row r="147" spans="1:4">
      <c r="A147" s="4" t="s">
        <v>574</v>
      </c>
      <c r="B147" s="7" t="n">
        <v>742</v>
      </c>
      <c r="C147" s="7" t="n">
        <v>769</v>
      </c>
      <c r="D147" s="5" t="n">
        <v>586</v>
      </c>
    </row>
    <row r="148" spans="1:4">
      <c r="A148" s="4" t="s">
        <v>575</v>
      </c>
      <c r="B148" s="4" t="s">
        <v>645</v>
      </c>
      <c r="C148" s="4" t="s">
        <v>646</v>
      </c>
    </row>
    <row r="149" spans="1:4">
      <c r="A149" s="4" t="s">
        <v>647</v>
      </c>
    </row>
    <row r="150" spans="1:4">
      <c r="A150" s="3" t="s">
        <v>285</v>
      </c>
    </row>
    <row r="151" spans="1:4">
      <c r="A151" s="4" t="s">
        <v>42</v>
      </c>
      <c r="B151" s="7" t="n">
        <v>192495</v>
      </c>
      <c r="C151" s="7" t="n">
        <v>177451</v>
      </c>
    </row>
    <row r="152" spans="1:4">
      <c r="A152" s="4" t="s">
        <v>574</v>
      </c>
      <c r="B152" s="7" t="n">
        <v>492</v>
      </c>
      <c r="C152" s="7" t="n">
        <v>604</v>
      </c>
      <c r="D152" s="5" t="n">
        <v>366</v>
      </c>
    </row>
    <row r="153" spans="1:4">
      <c r="A153" s="4" t="s">
        <v>575</v>
      </c>
      <c r="B153" s="4" t="s">
        <v>648</v>
      </c>
      <c r="C153" s="4" t="s">
        <v>649</v>
      </c>
    </row>
    <row r="154" spans="1:4">
      <c r="A154" s="4" t="s">
        <v>650</v>
      </c>
    </row>
    <row r="155" spans="1:4">
      <c r="A155" s="3" t="s">
        <v>285</v>
      </c>
    </row>
    <row r="156" spans="1:4">
      <c r="A156" s="4" t="s">
        <v>42</v>
      </c>
      <c r="B156" s="7" t="n">
        <v>24353</v>
      </c>
      <c r="C156" s="7" t="n">
        <v>25575</v>
      </c>
    </row>
    <row r="157" spans="1:4">
      <c r="A157" s="4" t="s">
        <v>574</v>
      </c>
      <c r="B157" s="5" t="n">
        <v>17</v>
      </c>
      <c r="C157" s="5" t="n">
        <v>28</v>
      </c>
      <c r="D157" s="5" t="n">
        <v>14</v>
      </c>
    </row>
    <row r="158" spans="1:4">
      <c r="A158" s="4" t="s">
        <v>44</v>
      </c>
      <c r="B158" s="7" t="n">
        <v>24336</v>
      </c>
      <c r="C158" s="7" t="n">
        <v>25547</v>
      </c>
    </row>
    <row r="159" spans="1:4">
      <c r="A159" s="4" t="s">
        <v>575</v>
      </c>
      <c r="B159" s="4" t="s">
        <v>594</v>
      </c>
      <c r="C159" s="4" t="s">
        <v>651</v>
      </c>
    </row>
    <row r="160" spans="1:4">
      <c r="A160" s="4" t="s">
        <v>652</v>
      </c>
    </row>
    <row r="161" spans="1:4">
      <c r="A161" s="3" t="s">
        <v>285</v>
      </c>
    </row>
    <row r="162" spans="1:4">
      <c r="A162" s="4" t="s">
        <v>42</v>
      </c>
      <c r="B162" s="7" t="n">
        <v>23947</v>
      </c>
      <c r="C162" s="7" t="n">
        <v>26376</v>
      </c>
    </row>
    <row r="163" spans="1:4">
      <c r="A163" s="4" t="s">
        <v>574</v>
      </c>
      <c r="B163" s="5" t="n">
        <v>61</v>
      </c>
      <c r="C163" s="5" t="n">
        <v>63</v>
      </c>
      <c r="D163" s="5" t="n">
        <v>81</v>
      </c>
    </row>
    <row r="164" spans="1:4">
      <c r="A164" s="4" t="s">
        <v>44</v>
      </c>
      <c r="B164" s="7" t="n">
        <v>23886</v>
      </c>
      <c r="C164" s="7" t="n">
        <v>26313</v>
      </c>
    </row>
    <row r="165" spans="1:4">
      <c r="A165" s="4" t="s">
        <v>575</v>
      </c>
      <c r="B165" s="4" t="s">
        <v>653</v>
      </c>
      <c r="C165" s="4" t="s">
        <v>654</v>
      </c>
    </row>
    <row r="166" spans="1:4">
      <c r="A166" s="4" t="s">
        <v>655</v>
      </c>
    </row>
    <row r="167" spans="1:4">
      <c r="A167" s="3" t="s">
        <v>285</v>
      </c>
    </row>
    <row r="168" spans="1:4">
      <c r="A168" s="4" t="s">
        <v>42</v>
      </c>
      <c r="B168" s="7" t="n">
        <v>200601</v>
      </c>
      <c r="C168" s="7" t="n">
        <v>122949</v>
      </c>
    </row>
    <row r="169" spans="1:4">
      <c r="A169" s="4" t="s">
        <v>574</v>
      </c>
      <c r="B169" s="5" t="n">
        <v>234</v>
      </c>
      <c r="C169" s="5" t="n">
        <v>231</v>
      </c>
      <c r="D169" s="5" t="n">
        <v>139</v>
      </c>
    </row>
    <row r="170" spans="1:4">
      <c r="A170" s="4" t="s">
        <v>44</v>
      </c>
      <c r="B170" s="7" t="n">
        <v>200367</v>
      </c>
      <c r="C170" s="7" t="n">
        <v>122718</v>
      </c>
    </row>
    <row r="171" spans="1:4">
      <c r="A171" s="4" t="s">
        <v>575</v>
      </c>
      <c r="B171" s="4" t="s">
        <v>656</v>
      </c>
      <c r="C171" s="4" t="s">
        <v>657</v>
      </c>
    </row>
    <row r="172" spans="1:4">
      <c r="A172" s="4" t="s">
        <v>658</v>
      </c>
    </row>
    <row r="173" spans="1:4">
      <c r="A173" s="3" t="s">
        <v>285</v>
      </c>
    </row>
    <row r="174" spans="1:4">
      <c r="A174" s="4" t="s">
        <v>42</v>
      </c>
      <c r="B174" s="7" t="n">
        <v>33599</v>
      </c>
      <c r="C174" s="7" t="n">
        <v>30841</v>
      </c>
    </row>
    <row r="175" spans="1:4">
      <c r="A175" s="4" t="s">
        <v>574</v>
      </c>
      <c r="B175" s="5" t="n">
        <v>98</v>
      </c>
      <c r="C175" s="5" t="n">
        <v>118</v>
      </c>
      <c r="D175" s="5" t="n">
        <v>65</v>
      </c>
    </row>
    <row r="176" spans="1:4">
      <c r="A176" s="4" t="s">
        <v>44</v>
      </c>
      <c r="B176" s="7" t="n">
        <v>33501</v>
      </c>
      <c r="C176" s="7" t="n">
        <v>30723</v>
      </c>
    </row>
    <row r="177" spans="1:4">
      <c r="A177" s="4" t="s">
        <v>575</v>
      </c>
      <c r="B177" s="4" t="s">
        <v>654</v>
      </c>
      <c r="C177" s="4" t="s">
        <v>659</v>
      </c>
    </row>
    <row r="178" spans="1:4">
      <c r="A178" s="4" t="s">
        <v>660</v>
      </c>
    </row>
    <row r="179" spans="1:4">
      <c r="A179" s="3" t="s">
        <v>285</v>
      </c>
    </row>
    <row r="180" spans="1:4">
      <c r="A180" s="4" t="s">
        <v>42</v>
      </c>
      <c r="B180" s="7" t="n">
        <v>172166</v>
      </c>
      <c r="C180" s="7" t="n">
        <v>135355</v>
      </c>
    </row>
    <row r="181" spans="1:4">
      <c r="A181" s="4" t="s">
        <v>574</v>
      </c>
      <c r="B181" s="5" t="n">
        <v>312</v>
      </c>
      <c r="C181" s="5" t="n">
        <v>412</v>
      </c>
      <c r="D181" s="5" t="n">
        <v>253</v>
      </c>
    </row>
    <row r="182" spans="1:4">
      <c r="A182" s="4" t="s">
        <v>44</v>
      </c>
      <c r="B182" s="7" t="n">
        <v>171854</v>
      </c>
      <c r="C182" s="7" t="n">
        <v>134943</v>
      </c>
    </row>
    <row r="183" spans="1:4">
      <c r="A183" s="4" t="s">
        <v>575</v>
      </c>
      <c r="B183" s="4" t="s">
        <v>661</v>
      </c>
      <c r="C183" s="4" t="s">
        <v>620</v>
      </c>
    </row>
    <row r="184" spans="1:4">
      <c r="A184" s="4" t="s">
        <v>662</v>
      </c>
    </row>
    <row r="185" spans="1:4">
      <c r="A185" s="3" t="s">
        <v>285</v>
      </c>
    </row>
    <row r="186" spans="1:4">
      <c r="A186" s="4" t="s">
        <v>42</v>
      </c>
      <c r="B186" s="7" t="n">
        <v>40384</v>
      </c>
      <c r="C186" s="7" t="n">
        <v>43132</v>
      </c>
    </row>
    <row r="187" spans="1:4">
      <c r="A187" s="4" t="s">
        <v>574</v>
      </c>
      <c r="B187" s="5" t="n">
        <v>79</v>
      </c>
      <c r="C187" s="5" t="n">
        <v>88</v>
      </c>
      <c r="D187" s="5" t="n">
        <v>78</v>
      </c>
    </row>
    <row r="188" spans="1:4">
      <c r="A188" s="4" t="s">
        <v>44</v>
      </c>
      <c r="B188" s="7" t="n">
        <v>40305</v>
      </c>
      <c r="C188" s="7" t="n">
        <v>43044</v>
      </c>
    </row>
    <row r="189" spans="1:4">
      <c r="A189" s="4" t="s">
        <v>575</v>
      </c>
      <c r="B189" s="4" t="s">
        <v>600</v>
      </c>
      <c r="C189" s="4" t="s">
        <v>663</v>
      </c>
    </row>
    <row r="190" spans="1:4">
      <c r="A190" s="4" t="s">
        <v>664</v>
      </c>
    </row>
    <row r="191" spans="1:4">
      <c r="A191" s="3" t="s">
        <v>285</v>
      </c>
    </row>
    <row r="192" spans="1:4">
      <c r="A192" s="4" t="s">
        <v>42</v>
      </c>
      <c r="B192" s="7" t="n">
        <v>3380</v>
      </c>
      <c r="C192" s="7" t="n">
        <v>2624</v>
      </c>
    </row>
    <row r="193" spans="1:4">
      <c r="A193" s="4" t="s">
        <v>574</v>
      </c>
      <c r="B193" s="5" t="n">
        <v>51</v>
      </c>
      <c r="C193" s="5" t="n">
        <v>38</v>
      </c>
      <c r="D193" s="7" t="n">
        <v>0</v>
      </c>
    </row>
    <row r="194" spans="1:4">
      <c r="A194" s="4" t="s">
        <v>44</v>
      </c>
      <c r="B194" s="7" t="n">
        <v>3329</v>
      </c>
      <c r="C194" s="7" t="n">
        <v>2586</v>
      </c>
    </row>
    <row r="195" spans="1:4">
      <c r="A195" s="4" t="s">
        <v>575</v>
      </c>
      <c r="B195" s="4" t="s">
        <v>665</v>
      </c>
      <c r="C195" s="4" t="s">
        <v>6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81</v>
      </c>
    </row>
    <row r="3" spans="1:4">
      <c r="A3" s="3" t="s">
        <v>667</v>
      </c>
    </row>
    <row r="4" spans="1:4">
      <c r="A4" s="4" t="s">
        <v>668</v>
      </c>
      <c r="B4" s="7" t="n">
        <v>11820</v>
      </c>
      <c r="C4" s="7" t="n">
        <v>10307</v>
      </c>
    </row>
    <row r="5" spans="1:4">
      <c r="A5" s="4" t="s">
        <v>669</v>
      </c>
      <c r="B5" s="5" t="n">
        <v>2325</v>
      </c>
      <c r="C5" s="5" t="n">
        <v>1800</v>
      </c>
      <c r="D5" s="7" t="n">
        <v>1800</v>
      </c>
    </row>
    <row r="6" spans="1:4">
      <c r="A6" s="4" t="s">
        <v>670</v>
      </c>
      <c r="B6" s="5" t="n">
        <v>-1604</v>
      </c>
      <c r="C6" s="5" t="n">
        <v>-584</v>
      </c>
    </row>
    <row r="7" spans="1:4">
      <c r="A7" s="4" t="s">
        <v>671</v>
      </c>
      <c r="B7" s="5" t="n">
        <v>112</v>
      </c>
      <c r="C7" s="5" t="n">
        <v>297</v>
      </c>
    </row>
    <row r="8" spans="1:4">
      <c r="A8" s="4" t="s">
        <v>672</v>
      </c>
      <c r="B8" s="5" t="n">
        <v>-1492</v>
      </c>
      <c r="C8" s="5" t="n">
        <v>-287</v>
      </c>
    </row>
    <row r="9" spans="1:4">
      <c r="A9" s="4" t="s">
        <v>673</v>
      </c>
      <c r="B9" s="7" t="n">
        <v>12653</v>
      </c>
      <c r="C9" s="7" t="n">
        <v>11820</v>
      </c>
      <c r="D9" s="5" t="n">
        <v>10307</v>
      </c>
    </row>
    <row r="10" spans="1:4">
      <c r="A10" s="4" t="s">
        <v>674</v>
      </c>
      <c r="B10" s="4" t="s">
        <v>576</v>
      </c>
      <c r="C10" s="4" t="s">
        <v>576</v>
      </c>
    </row>
    <row r="11" spans="1:4">
      <c r="A11" s="4" t="s">
        <v>580</v>
      </c>
    </row>
    <row r="12" spans="1:4">
      <c r="A12" s="3" t="s">
        <v>667</v>
      </c>
    </row>
    <row r="13" spans="1:4">
      <c r="A13" s="4" t="s">
        <v>668</v>
      </c>
      <c r="B13" s="7" t="n">
        <v>152</v>
      </c>
      <c r="C13" s="7" t="n">
        <v>74</v>
      </c>
    </row>
    <row r="14" spans="1:4">
      <c r="A14" s="4" t="s">
        <v>669</v>
      </c>
      <c r="B14" s="5" t="n">
        <v>127</v>
      </c>
      <c r="C14" s="5" t="n">
        <v>132</v>
      </c>
    </row>
    <row r="15" spans="1:4">
      <c r="A15" s="4" t="s">
        <v>670</v>
      </c>
      <c r="B15" s="5" t="n">
        <v>-69</v>
      </c>
      <c r="C15" s="5" t="n">
        <v>-60</v>
      </c>
    </row>
    <row r="16" spans="1:4">
      <c r="A16" s="4" t="s">
        <v>671</v>
      </c>
      <c r="B16" s="5" t="n">
        <v>15</v>
      </c>
      <c r="C16" s="5" t="n">
        <v>6</v>
      </c>
    </row>
    <row r="17" spans="1:4">
      <c r="A17" s="4" t="s">
        <v>672</v>
      </c>
      <c r="B17" s="5" t="n">
        <v>-54</v>
      </c>
      <c r="C17" s="5" t="n">
        <v>-54</v>
      </c>
    </row>
    <row r="18" spans="1:4">
      <c r="A18" s="4" t="s">
        <v>673</v>
      </c>
      <c r="B18" s="7" t="n">
        <v>225</v>
      </c>
      <c r="C18" s="7" t="n">
        <v>152</v>
      </c>
      <c r="D18" s="5" t="n">
        <v>74</v>
      </c>
    </row>
    <row r="19" spans="1:4">
      <c r="A19" s="4" t="s">
        <v>674</v>
      </c>
      <c r="B19" s="4" t="s">
        <v>608</v>
      </c>
      <c r="C19" s="4" t="s">
        <v>675</v>
      </c>
    </row>
    <row r="20" spans="1:4">
      <c r="A20" s="4" t="s">
        <v>583</v>
      </c>
    </row>
    <row r="21" spans="1:4">
      <c r="A21" s="3" t="s">
        <v>667</v>
      </c>
    </row>
    <row r="22" spans="1:4">
      <c r="A22" s="4" t="s">
        <v>668</v>
      </c>
      <c r="B22" s="7" t="n">
        <v>3919</v>
      </c>
      <c r="C22" s="7" t="n">
        <v>3721</v>
      </c>
    </row>
    <row r="23" spans="1:4">
      <c r="A23" s="4" t="s">
        <v>669</v>
      </c>
      <c r="B23" s="5" t="n">
        <v>2419</v>
      </c>
      <c r="C23" s="5" t="n">
        <v>451</v>
      </c>
    </row>
    <row r="24" spans="1:4">
      <c r="A24" s="4" t="s">
        <v>670</v>
      </c>
      <c r="B24" s="5" t="n">
        <v>-1442</v>
      </c>
      <c r="C24" s="5" t="n">
        <v>-279</v>
      </c>
    </row>
    <row r="25" spans="1:4">
      <c r="A25" s="4" t="s">
        <v>671</v>
      </c>
      <c r="B25" s="5" t="n">
        <v>38</v>
      </c>
      <c r="C25" s="5" t="n">
        <v>26</v>
      </c>
    </row>
    <row r="26" spans="1:4">
      <c r="A26" s="4" t="s">
        <v>672</v>
      </c>
      <c r="B26" s="5" t="n">
        <v>-1404</v>
      </c>
      <c r="C26" s="5" t="n">
        <v>253</v>
      </c>
    </row>
    <row r="27" spans="1:4">
      <c r="A27" s="4" t="s">
        <v>673</v>
      </c>
      <c r="B27" s="7" t="n">
        <v>4934</v>
      </c>
      <c r="C27" s="7" t="n">
        <v>3919</v>
      </c>
      <c r="D27" s="5" t="n">
        <v>3721</v>
      </c>
    </row>
    <row r="28" spans="1:4">
      <c r="A28" s="4" t="s">
        <v>674</v>
      </c>
      <c r="B28" s="4" t="s">
        <v>676</v>
      </c>
      <c r="C28" s="4" t="s">
        <v>677</v>
      </c>
    </row>
    <row r="29" spans="1:4">
      <c r="A29" s="4" t="s">
        <v>678</v>
      </c>
    </row>
    <row r="30" spans="1:4">
      <c r="A30" s="3" t="s">
        <v>667</v>
      </c>
    </row>
    <row r="31" spans="1:4">
      <c r="A31" s="4" t="s">
        <v>668</v>
      </c>
      <c r="B31" s="7" t="n">
        <v>2867</v>
      </c>
      <c r="C31" s="7" t="n">
        <v>1933</v>
      </c>
    </row>
    <row r="32" spans="1:4">
      <c r="A32" s="4" t="s">
        <v>669</v>
      </c>
      <c r="B32" s="5" t="n">
        <v>-290</v>
      </c>
      <c r="C32" s="5" t="n">
        <v>1037</v>
      </c>
    </row>
    <row r="33" spans="1:4">
      <c r="A33" s="4" t="s">
        <v>670</v>
      </c>
      <c r="B33" s="5" t="n">
        <v>0</v>
      </c>
      <c r="C33" s="5" t="n">
        <v>-108</v>
      </c>
    </row>
    <row r="34" spans="1:4">
      <c r="A34" s="4" t="s">
        <v>671</v>
      </c>
      <c r="B34" s="5" t="n">
        <v>30</v>
      </c>
      <c r="C34" s="5" t="n">
        <v>5</v>
      </c>
    </row>
    <row r="35" spans="1:4">
      <c r="A35" s="4" t="s">
        <v>672</v>
      </c>
      <c r="B35" s="5" t="n">
        <v>30</v>
      </c>
      <c r="C35" s="5" t="n">
        <v>-103</v>
      </c>
    </row>
    <row r="36" spans="1:4">
      <c r="A36" s="4" t="s">
        <v>673</v>
      </c>
      <c r="B36" s="7" t="n">
        <v>2607</v>
      </c>
      <c r="C36" s="7" t="n">
        <v>2867</v>
      </c>
      <c r="D36" s="5" t="n">
        <v>1933</v>
      </c>
    </row>
    <row r="37" spans="1:4">
      <c r="A37" s="4" t="s">
        <v>674</v>
      </c>
      <c r="B37" s="4" t="s">
        <v>587</v>
      </c>
      <c r="C37" s="4" t="s">
        <v>679</v>
      </c>
    </row>
    <row r="38" spans="1:4">
      <c r="A38" s="4" t="s">
        <v>589</v>
      </c>
    </row>
    <row r="39" spans="1:4">
      <c r="A39" s="3" t="s">
        <v>667</v>
      </c>
    </row>
    <row r="40" spans="1:4">
      <c r="A40" s="4" t="s">
        <v>668</v>
      </c>
      <c r="B40" s="7" t="n">
        <v>150</v>
      </c>
      <c r="C40" s="7" t="n">
        <v>85</v>
      </c>
    </row>
    <row r="41" spans="1:4">
      <c r="A41" s="4" t="s">
        <v>669</v>
      </c>
      <c r="B41" s="5" t="n">
        <v>-21</v>
      </c>
      <c r="C41" s="5" t="n">
        <v>65</v>
      </c>
    </row>
    <row r="42" spans="1:4">
      <c r="A42" s="4" t="s">
        <v>670</v>
      </c>
      <c r="B42" s="5" t="n">
        <v>0</v>
      </c>
      <c r="C42" s="5" t="n">
        <v>0</v>
      </c>
    </row>
    <row r="43" spans="1:4">
      <c r="A43" s="4" t="s">
        <v>671</v>
      </c>
      <c r="B43" s="5" t="n">
        <v>0</v>
      </c>
      <c r="C43" s="5" t="n">
        <v>0</v>
      </c>
    </row>
    <row r="44" spans="1:4">
      <c r="A44" s="4" t="s">
        <v>672</v>
      </c>
      <c r="B44" s="5" t="n">
        <v>0</v>
      </c>
      <c r="C44" s="5" t="n">
        <v>0</v>
      </c>
    </row>
    <row r="45" spans="1:4">
      <c r="A45" s="4" t="s">
        <v>673</v>
      </c>
      <c r="B45" s="7" t="n">
        <v>129</v>
      </c>
      <c r="C45" s="7" t="n">
        <v>150</v>
      </c>
      <c r="D45" s="5" t="n">
        <v>85</v>
      </c>
    </row>
    <row r="46" spans="1:4">
      <c r="A46" s="4" t="s">
        <v>674</v>
      </c>
      <c r="B46" s="4" t="s">
        <v>581</v>
      </c>
      <c r="C46" s="4" t="s">
        <v>680</v>
      </c>
    </row>
    <row r="47" spans="1:4">
      <c r="A47" s="4" t="s">
        <v>592</v>
      </c>
    </row>
    <row r="48" spans="1:4">
      <c r="A48" s="3" t="s">
        <v>667</v>
      </c>
    </row>
    <row r="49" spans="1:4">
      <c r="A49" s="4" t="s">
        <v>668</v>
      </c>
      <c r="B49" s="7" t="n">
        <v>285</v>
      </c>
      <c r="C49" s="7" t="n">
        <v>380</v>
      </c>
    </row>
    <row r="50" spans="1:4">
      <c r="A50" s="4" t="s">
        <v>669</v>
      </c>
      <c r="B50" s="5" t="n">
        <v>11</v>
      </c>
      <c r="C50" s="5" t="n">
        <v>-95</v>
      </c>
    </row>
    <row r="51" spans="1:4">
      <c r="A51" s="4" t="s">
        <v>670</v>
      </c>
      <c r="B51" s="5" t="n">
        <v>0</v>
      </c>
      <c r="C51" s="5" t="n">
        <v>0</v>
      </c>
    </row>
    <row r="52" spans="1:4">
      <c r="A52" s="4" t="s">
        <v>671</v>
      </c>
      <c r="B52" s="5" t="n">
        <v>0</v>
      </c>
      <c r="C52" s="5" t="n">
        <v>0</v>
      </c>
    </row>
    <row r="53" spans="1:4">
      <c r="A53" s="4" t="s">
        <v>672</v>
      </c>
      <c r="B53" s="5" t="n">
        <v>0</v>
      </c>
      <c r="C53" s="5" t="n">
        <v>0</v>
      </c>
    </row>
    <row r="54" spans="1:4">
      <c r="A54" s="4" t="s">
        <v>673</v>
      </c>
      <c r="B54" s="7" t="n">
        <v>296</v>
      </c>
      <c r="C54" s="7" t="n">
        <v>285</v>
      </c>
      <c r="D54" s="5" t="n">
        <v>380</v>
      </c>
    </row>
    <row r="55" spans="1:4">
      <c r="A55" s="4" t="s">
        <v>674</v>
      </c>
      <c r="B55" s="4" t="s">
        <v>637</v>
      </c>
      <c r="C55" s="4" t="s">
        <v>681</v>
      </c>
    </row>
    <row r="56" spans="1:4">
      <c r="A56" s="4" t="s">
        <v>595</v>
      </c>
    </row>
    <row r="57" spans="1:4">
      <c r="A57" s="3" t="s">
        <v>667</v>
      </c>
    </row>
    <row r="58" spans="1:4">
      <c r="A58" s="4" t="s">
        <v>668</v>
      </c>
      <c r="B58" s="7" t="n">
        <v>1124</v>
      </c>
      <c r="C58" s="7" t="n">
        <v>785</v>
      </c>
    </row>
    <row r="59" spans="1:4">
      <c r="A59" s="4" t="s">
        <v>669</v>
      </c>
      <c r="B59" s="5" t="n">
        <v>263</v>
      </c>
      <c r="C59" s="5" t="n">
        <v>118</v>
      </c>
    </row>
    <row r="60" spans="1:4">
      <c r="A60" s="4" t="s">
        <v>670</v>
      </c>
      <c r="B60" s="5" t="n">
        <v>0</v>
      </c>
      <c r="C60" s="5" t="n">
        <v>0</v>
      </c>
    </row>
    <row r="61" spans="1:4">
      <c r="A61" s="4" t="s">
        <v>671</v>
      </c>
      <c r="B61" s="5" t="n">
        <v>1</v>
      </c>
      <c r="C61" s="5" t="n">
        <v>221</v>
      </c>
    </row>
    <row r="62" spans="1:4">
      <c r="A62" s="4" t="s">
        <v>672</v>
      </c>
      <c r="B62" s="5" t="n">
        <v>1</v>
      </c>
      <c r="C62" s="5" t="n">
        <v>221</v>
      </c>
    </row>
    <row r="63" spans="1:4">
      <c r="A63" s="4" t="s">
        <v>673</v>
      </c>
      <c r="B63" s="7" t="n">
        <v>1388</v>
      </c>
      <c r="C63" s="7" t="n">
        <v>1124</v>
      </c>
      <c r="D63" s="5" t="n">
        <v>785</v>
      </c>
    </row>
    <row r="64" spans="1:4">
      <c r="A64" s="4" t="s">
        <v>674</v>
      </c>
      <c r="B64" s="4" t="s">
        <v>682</v>
      </c>
      <c r="C64" s="4" t="s">
        <v>683</v>
      </c>
    </row>
    <row r="65" spans="1:4">
      <c r="A65" s="4" t="s">
        <v>598</v>
      </c>
    </row>
    <row r="66" spans="1:4">
      <c r="A66" s="3" t="s">
        <v>667</v>
      </c>
    </row>
    <row r="67" spans="1:4">
      <c r="A67" s="4" t="s">
        <v>668</v>
      </c>
      <c r="B67" s="7" t="n">
        <v>774</v>
      </c>
      <c r="C67" s="7" t="n">
        <v>1446</v>
      </c>
    </row>
    <row r="68" spans="1:4">
      <c r="A68" s="4" t="s">
        <v>669</v>
      </c>
      <c r="B68" s="5" t="n">
        <v>-35</v>
      </c>
      <c r="C68" s="5" t="n">
        <v>-672</v>
      </c>
    </row>
    <row r="69" spans="1:4">
      <c r="A69" s="4" t="s">
        <v>670</v>
      </c>
      <c r="B69" s="5" t="n">
        <v>-13</v>
      </c>
      <c r="C69" s="5" t="n">
        <v>0</v>
      </c>
    </row>
    <row r="70" spans="1:4">
      <c r="A70" s="4" t="s">
        <v>671</v>
      </c>
      <c r="B70" s="5" t="n">
        <v>0</v>
      </c>
      <c r="C70" s="5" t="n">
        <v>0</v>
      </c>
    </row>
    <row r="71" spans="1:4">
      <c r="A71" s="4" t="s">
        <v>672</v>
      </c>
      <c r="B71" s="5" t="n">
        <v>-13</v>
      </c>
      <c r="C71" s="5" t="n">
        <v>0</v>
      </c>
    </row>
    <row r="72" spans="1:4">
      <c r="A72" s="4" t="s">
        <v>673</v>
      </c>
      <c r="B72" s="7" t="n">
        <v>726</v>
      </c>
      <c r="C72" s="7" t="n">
        <v>774</v>
      </c>
      <c r="D72" s="5" t="n">
        <v>1446</v>
      </c>
    </row>
    <row r="73" spans="1:4">
      <c r="A73" s="4" t="s">
        <v>674</v>
      </c>
      <c r="B73" s="4" t="s">
        <v>684</v>
      </c>
      <c r="C73" s="4" t="s">
        <v>663</v>
      </c>
    </row>
    <row r="74" spans="1:4">
      <c r="A74" s="4" t="s">
        <v>601</v>
      </c>
    </row>
    <row r="75" spans="1:4">
      <c r="A75" s="3" t="s">
        <v>667</v>
      </c>
    </row>
    <row r="76" spans="1:4">
      <c r="A76" s="4" t="s">
        <v>668</v>
      </c>
      <c r="B76" s="7" t="n">
        <v>1784</v>
      </c>
      <c r="C76" s="7" t="n">
        <v>1240</v>
      </c>
    </row>
    <row r="77" spans="1:4">
      <c r="A77" s="4" t="s">
        <v>669</v>
      </c>
      <c r="B77" s="5" t="n">
        <v>-192</v>
      </c>
      <c r="C77" s="5" t="n">
        <v>593</v>
      </c>
    </row>
    <row r="78" spans="1:4">
      <c r="A78" s="4" t="s">
        <v>670</v>
      </c>
      <c r="B78" s="5" t="n">
        <v>-8</v>
      </c>
      <c r="C78" s="5" t="n">
        <v>-80</v>
      </c>
    </row>
    <row r="79" spans="1:4">
      <c r="A79" s="4" t="s">
        <v>671</v>
      </c>
      <c r="B79" s="5" t="n">
        <v>25</v>
      </c>
      <c r="C79" s="5" t="n">
        <v>31</v>
      </c>
    </row>
    <row r="80" spans="1:4">
      <c r="A80" s="4" t="s">
        <v>672</v>
      </c>
      <c r="B80" s="5" t="n">
        <v>17</v>
      </c>
      <c r="C80" s="5" t="n">
        <v>-49</v>
      </c>
    </row>
    <row r="81" spans="1:4">
      <c r="A81" s="4" t="s">
        <v>673</v>
      </c>
      <c r="B81" s="7" t="n">
        <v>1609</v>
      </c>
      <c r="C81" s="7" t="n">
        <v>1784</v>
      </c>
      <c r="D81" s="5" t="n">
        <v>1240</v>
      </c>
    </row>
    <row r="82" spans="1:4">
      <c r="A82" s="4" t="s">
        <v>674</v>
      </c>
      <c r="B82" s="4" t="s">
        <v>685</v>
      </c>
      <c r="C82" s="4" t="s">
        <v>596</v>
      </c>
    </row>
    <row r="83" spans="1:4">
      <c r="A83" s="4" t="s">
        <v>604</v>
      </c>
    </row>
    <row r="84" spans="1:4">
      <c r="A84" s="3" t="s">
        <v>667</v>
      </c>
    </row>
    <row r="85" spans="1:4">
      <c r="A85" s="4" t="s">
        <v>668</v>
      </c>
      <c r="B85" s="7" t="n">
        <v>461</v>
      </c>
      <c r="C85" s="7" t="n">
        <v>496</v>
      </c>
    </row>
    <row r="86" spans="1:4">
      <c r="A86" s="4" t="s">
        <v>669</v>
      </c>
      <c r="B86" s="5" t="n">
        <v>96</v>
      </c>
      <c r="C86" s="5" t="n">
        <v>14</v>
      </c>
    </row>
    <row r="87" spans="1:4">
      <c r="A87" s="4" t="s">
        <v>670</v>
      </c>
      <c r="B87" s="5" t="n">
        <v>-72</v>
      </c>
      <c r="C87" s="5" t="n">
        <v>-57</v>
      </c>
    </row>
    <row r="88" spans="1:4">
      <c r="A88" s="4" t="s">
        <v>671</v>
      </c>
      <c r="B88" s="5" t="n">
        <v>3</v>
      </c>
      <c r="C88" s="5" t="n">
        <v>8</v>
      </c>
    </row>
    <row r="89" spans="1:4">
      <c r="A89" s="4" t="s">
        <v>672</v>
      </c>
      <c r="B89" s="5" t="n">
        <v>-69</v>
      </c>
      <c r="C89" s="5" t="n">
        <v>-49</v>
      </c>
    </row>
    <row r="90" spans="1:4">
      <c r="A90" s="4" t="s">
        <v>673</v>
      </c>
      <c r="B90" s="7" t="n">
        <v>488</v>
      </c>
      <c r="C90" s="7" t="n">
        <v>461</v>
      </c>
      <c r="D90" s="5" t="n">
        <v>496</v>
      </c>
    </row>
    <row r="91" spans="1:4">
      <c r="A91" s="4" t="s">
        <v>674</v>
      </c>
      <c r="B91" s="4" t="s">
        <v>686</v>
      </c>
      <c r="C91" s="4" t="s">
        <v>686</v>
      </c>
    </row>
    <row r="92" spans="1:4">
      <c r="A92" s="4" t="s">
        <v>607</v>
      </c>
    </row>
    <row r="93" spans="1:4">
      <c r="A93" s="3" t="s">
        <v>667</v>
      </c>
    </row>
    <row r="94" spans="1:4">
      <c r="A94" s="4" t="s">
        <v>668</v>
      </c>
      <c r="B94" s="7" t="n">
        <v>304</v>
      </c>
      <c r="C94" s="7" t="n">
        <v>147</v>
      </c>
    </row>
    <row r="95" spans="1:4">
      <c r="A95" s="4" t="s">
        <v>669</v>
      </c>
      <c r="B95" s="5" t="n">
        <v>-53</v>
      </c>
      <c r="C95" s="5" t="n">
        <v>157</v>
      </c>
    </row>
    <row r="96" spans="1:4">
      <c r="A96" s="4" t="s">
        <v>670</v>
      </c>
      <c r="B96" s="5" t="n">
        <v>0</v>
      </c>
      <c r="C96" s="5" t="n">
        <v>0</v>
      </c>
    </row>
    <row r="97" spans="1:4">
      <c r="A97" s="4" t="s">
        <v>671</v>
      </c>
      <c r="B97" s="5" t="n">
        <v>0</v>
      </c>
      <c r="C97" s="5" t="n">
        <v>0</v>
      </c>
    </row>
    <row r="98" spans="1:4">
      <c r="A98" s="4" t="s">
        <v>672</v>
      </c>
      <c r="B98" s="5" t="n">
        <v>0</v>
      </c>
      <c r="C98" s="5" t="n">
        <v>0</v>
      </c>
    </row>
    <row r="99" spans="1:4">
      <c r="A99" s="4" t="s">
        <v>673</v>
      </c>
      <c r="B99" s="7" t="n">
        <v>251</v>
      </c>
      <c r="C99" s="7" t="n">
        <v>304</v>
      </c>
      <c r="D99" s="5" t="n">
        <v>147</v>
      </c>
    </row>
    <row r="100" spans="1:4">
      <c r="A100" s="4" t="s">
        <v>674</v>
      </c>
      <c r="B100" s="4" t="s">
        <v>687</v>
      </c>
      <c r="C100" s="4" t="s">
        <v>688</v>
      </c>
    </row>
    <row r="101" spans="1:4">
      <c r="A101" s="4" t="s">
        <v>610</v>
      </c>
    </row>
    <row r="102" spans="1:4">
      <c r="A102" s="3" t="s">
        <v>667</v>
      </c>
    </row>
    <row r="103" spans="1:4">
      <c r="A103" s="4" t="s">
        <v>668</v>
      </c>
      <c r="B103" s="7" t="n">
        <v>9449</v>
      </c>
      <c r="C103" s="7" t="n">
        <v>8714</v>
      </c>
    </row>
    <row r="104" spans="1:4">
      <c r="A104" s="4" t="s">
        <v>669</v>
      </c>
      <c r="B104" s="5" t="n">
        <v>2585</v>
      </c>
      <c r="C104" s="5" t="n">
        <v>841</v>
      </c>
    </row>
    <row r="105" spans="1:4">
      <c r="A105" s="4" t="s">
        <v>670</v>
      </c>
      <c r="B105" s="5" t="n">
        <v>-1537</v>
      </c>
      <c r="C105" s="5" t="n">
        <v>-377</v>
      </c>
    </row>
    <row r="106" spans="1:4">
      <c r="A106" s="4" t="s">
        <v>671</v>
      </c>
      <c r="B106" s="5" t="n">
        <v>45</v>
      </c>
      <c r="C106" s="5" t="n">
        <v>271</v>
      </c>
    </row>
    <row r="107" spans="1:4">
      <c r="A107" s="4" t="s">
        <v>672</v>
      </c>
      <c r="B107" s="5" t="n">
        <v>-1492</v>
      </c>
      <c r="C107" s="5" t="n">
        <v>-106</v>
      </c>
    </row>
    <row r="108" spans="1:4">
      <c r="A108" s="4" t="s">
        <v>673</v>
      </c>
      <c r="B108" s="7" t="n">
        <v>10542</v>
      </c>
      <c r="C108" s="7" t="n">
        <v>9449</v>
      </c>
      <c r="D108" s="5" t="n">
        <v>8714</v>
      </c>
    </row>
    <row r="109" spans="1:4">
      <c r="A109" s="4" t="s">
        <v>674</v>
      </c>
      <c r="B109" s="4" t="s">
        <v>576</v>
      </c>
      <c r="C109" s="4" t="s">
        <v>576</v>
      </c>
    </row>
    <row r="110" spans="1:4">
      <c r="A110" s="4" t="s">
        <v>613</v>
      </c>
    </row>
    <row r="111" spans="1:4">
      <c r="A111" s="3" t="s">
        <v>667</v>
      </c>
    </row>
    <row r="112" spans="1:4">
      <c r="A112" s="4" t="s">
        <v>668</v>
      </c>
      <c r="B112" s="7" t="n">
        <v>132</v>
      </c>
      <c r="C112" s="7" t="n">
        <v>63</v>
      </c>
    </row>
    <row r="113" spans="1:4">
      <c r="A113" s="4" t="s">
        <v>669</v>
      </c>
      <c r="B113" s="5" t="n">
        <v>122</v>
      </c>
      <c r="C113" s="5" t="n">
        <v>123</v>
      </c>
    </row>
    <row r="114" spans="1:4">
      <c r="A114" s="4" t="s">
        <v>670</v>
      </c>
      <c r="B114" s="5" t="n">
        <v>-69</v>
      </c>
      <c r="C114" s="5" t="n">
        <v>-59</v>
      </c>
    </row>
    <row r="115" spans="1:4">
      <c r="A115" s="4" t="s">
        <v>671</v>
      </c>
      <c r="B115" s="5" t="n">
        <v>15</v>
      </c>
      <c r="C115" s="5" t="n">
        <v>5</v>
      </c>
    </row>
    <row r="116" spans="1:4">
      <c r="A116" s="4" t="s">
        <v>672</v>
      </c>
      <c r="B116" s="5" t="n">
        <v>-54</v>
      </c>
      <c r="C116" s="5" t="n">
        <v>-54</v>
      </c>
    </row>
    <row r="117" spans="1:4">
      <c r="A117" s="4" t="s">
        <v>673</v>
      </c>
      <c r="B117" s="7" t="n">
        <v>200</v>
      </c>
      <c r="C117" s="7" t="n">
        <v>132</v>
      </c>
      <c r="D117" s="5" t="n">
        <v>63</v>
      </c>
    </row>
    <row r="118" spans="1:4">
      <c r="A118" s="4" t="s">
        <v>674</v>
      </c>
      <c r="B118" s="4" t="s">
        <v>608</v>
      </c>
      <c r="C118" s="4" t="s">
        <v>609</v>
      </c>
    </row>
    <row r="119" spans="1:4">
      <c r="A119" s="4" t="s">
        <v>616</v>
      </c>
    </row>
    <row r="120" spans="1:4">
      <c r="A120" s="3" t="s">
        <v>667</v>
      </c>
    </row>
    <row r="121" spans="1:4">
      <c r="A121" s="4" t="s">
        <v>668</v>
      </c>
      <c r="B121" s="7" t="n">
        <v>3150</v>
      </c>
      <c r="C121" s="7" t="n">
        <v>3135</v>
      </c>
    </row>
    <row r="122" spans="1:4">
      <c r="A122" s="4" t="s">
        <v>669</v>
      </c>
      <c r="B122" s="5" t="n">
        <v>2429</v>
      </c>
      <c r="C122" s="5" t="n">
        <v>268</v>
      </c>
    </row>
    <row r="123" spans="1:4">
      <c r="A123" s="4" t="s">
        <v>670</v>
      </c>
      <c r="B123" s="5" t="n">
        <v>-1388</v>
      </c>
      <c r="C123" s="5" t="n">
        <v>-262</v>
      </c>
    </row>
    <row r="124" spans="1:4">
      <c r="A124" s="4" t="s">
        <v>671</v>
      </c>
      <c r="B124" s="5" t="n">
        <v>1</v>
      </c>
      <c r="C124" s="5" t="n">
        <v>9</v>
      </c>
    </row>
    <row r="125" spans="1:4">
      <c r="A125" s="4" t="s">
        <v>672</v>
      </c>
      <c r="B125" s="5" t="n">
        <v>-1387</v>
      </c>
      <c r="C125" s="5" t="n">
        <v>-253</v>
      </c>
    </row>
    <row r="126" spans="1:4">
      <c r="A126" s="4" t="s">
        <v>673</v>
      </c>
      <c r="B126" s="7" t="n">
        <v>4192</v>
      </c>
      <c r="C126" s="7" t="n">
        <v>3150</v>
      </c>
      <c r="D126" s="5" t="n">
        <v>3135</v>
      </c>
    </row>
    <row r="127" spans="1:4">
      <c r="A127" s="4" t="s">
        <v>674</v>
      </c>
      <c r="B127" s="4" t="s">
        <v>689</v>
      </c>
      <c r="C127" s="4" t="s">
        <v>690</v>
      </c>
    </row>
    <row r="128" spans="1:4">
      <c r="A128" s="4" t="s">
        <v>691</v>
      </c>
    </row>
    <row r="129" spans="1:4">
      <c r="A129" s="3" t="s">
        <v>667</v>
      </c>
    </row>
    <row r="130" spans="1:4">
      <c r="A130" s="4" t="s">
        <v>668</v>
      </c>
      <c r="B130" s="7" t="n">
        <v>2263</v>
      </c>
      <c r="C130" s="7" t="n">
        <v>1567</v>
      </c>
    </row>
    <row r="131" spans="1:4">
      <c r="A131" s="4" t="s">
        <v>669</v>
      </c>
      <c r="B131" s="5" t="n">
        <v>-172</v>
      </c>
      <c r="C131" s="5" t="n">
        <v>695</v>
      </c>
    </row>
    <row r="132" spans="1:4">
      <c r="A132" s="4" t="s">
        <v>670</v>
      </c>
      <c r="B132" s="5" t="n">
        <v>0</v>
      </c>
      <c r="C132" s="5" t="n">
        <v>-3</v>
      </c>
    </row>
    <row r="133" spans="1:4">
      <c r="A133" s="4" t="s">
        <v>671</v>
      </c>
      <c r="B133" s="5" t="n">
        <v>24</v>
      </c>
      <c r="C133" s="5" t="n">
        <v>4</v>
      </c>
    </row>
    <row r="134" spans="1:4">
      <c r="A134" s="4" t="s">
        <v>672</v>
      </c>
      <c r="B134" s="5" t="n">
        <v>24</v>
      </c>
      <c r="C134" s="5" t="n">
        <v>1</v>
      </c>
    </row>
    <row r="135" spans="1:4">
      <c r="A135" s="4" t="s">
        <v>673</v>
      </c>
      <c r="B135" s="7" t="n">
        <v>2115</v>
      </c>
      <c r="C135" s="7" t="n">
        <v>2263</v>
      </c>
      <c r="D135" s="5" t="n">
        <v>1567</v>
      </c>
    </row>
    <row r="136" spans="1:4">
      <c r="A136" s="4" t="s">
        <v>674</v>
      </c>
      <c r="B136" s="4" t="s">
        <v>692</v>
      </c>
      <c r="C136" s="4" t="s">
        <v>693</v>
      </c>
    </row>
    <row r="137" spans="1:4">
      <c r="A137" s="4" t="s">
        <v>621</v>
      </c>
    </row>
    <row r="138" spans="1:4">
      <c r="A138" s="3" t="s">
        <v>667</v>
      </c>
    </row>
    <row r="139" spans="1:4">
      <c r="A139" s="4" t="s">
        <v>668</v>
      </c>
      <c r="B139" s="7" t="n">
        <v>122</v>
      </c>
      <c r="C139" s="7" t="n">
        <v>71</v>
      </c>
    </row>
    <row r="140" spans="1:4">
      <c r="A140" s="4" t="s">
        <v>669</v>
      </c>
      <c r="B140" s="5" t="n">
        <v>-10</v>
      </c>
      <c r="C140" s="5" t="n">
        <v>51</v>
      </c>
    </row>
    <row r="141" spans="1:4">
      <c r="A141" s="4" t="s">
        <v>670</v>
      </c>
      <c r="B141" s="5" t="n">
        <v>0</v>
      </c>
      <c r="C141" s="5" t="n">
        <v>0</v>
      </c>
    </row>
    <row r="142" spans="1:4">
      <c r="A142" s="4" t="s">
        <v>671</v>
      </c>
      <c r="B142" s="5" t="n">
        <v>0</v>
      </c>
      <c r="C142" s="5" t="n">
        <v>0</v>
      </c>
    </row>
    <row r="143" spans="1:4">
      <c r="A143" s="4" t="s">
        <v>672</v>
      </c>
      <c r="B143" s="5" t="n">
        <v>0</v>
      </c>
      <c r="C143" s="5" t="n">
        <v>0</v>
      </c>
    </row>
    <row r="144" spans="1:4">
      <c r="A144" s="4" t="s">
        <v>673</v>
      </c>
      <c r="B144" s="7" t="n">
        <v>112</v>
      </c>
      <c r="C144" s="7" t="n">
        <v>122</v>
      </c>
      <c r="D144" s="5" t="n">
        <v>71</v>
      </c>
    </row>
    <row r="145" spans="1:4">
      <c r="A145" s="4" t="s">
        <v>674</v>
      </c>
      <c r="B145" s="4" t="s">
        <v>615</v>
      </c>
      <c r="C145" s="4" t="s">
        <v>680</v>
      </c>
    </row>
    <row r="146" spans="1:4">
      <c r="A146" s="4" t="s">
        <v>622</v>
      </c>
    </row>
    <row r="147" spans="1:4">
      <c r="A147" s="3" t="s">
        <v>667</v>
      </c>
    </row>
    <row r="148" spans="1:4">
      <c r="A148" s="4" t="s">
        <v>668</v>
      </c>
      <c r="B148" s="7" t="n">
        <v>222</v>
      </c>
      <c r="C148" s="7" t="n">
        <v>299</v>
      </c>
    </row>
    <row r="149" spans="1:4">
      <c r="A149" s="4" t="s">
        <v>669</v>
      </c>
      <c r="B149" s="5" t="n">
        <v>13</v>
      </c>
      <c r="C149" s="5" t="n">
        <v>-77</v>
      </c>
    </row>
    <row r="150" spans="1:4">
      <c r="A150" s="4" t="s">
        <v>670</v>
      </c>
      <c r="B150" s="5" t="n">
        <v>0</v>
      </c>
      <c r="C150" s="5" t="n">
        <v>0</v>
      </c>
    </row>
    <row r="151" spans="1:4">
      <c r="A151" s="4" t="s">
        <v>671</v>
      </c>
      <c r="B151" s="5" t="n">
        <v>0</v>
      </c>
      <c r="C151" s="5" t="n">
        <v>0</v>
      </c>
    </row>
    <row r="152" spans="1:4">
      <c r="A152" s="4" t="s">
        <v>672</v>
      </c>
      <c r="B152" s="5" t="n">
        <v>0</v>
      </c>
      <c r="C152" s="5" t="n">
        <v>0</v>
      </c>
    </row>
    <row r="153" spans="1:4">
      <c r="A153" s="4" t="s">
        <v>673</v>
      </c>
      <c r="B153" s="7" t="n">
        <v>235</v>
      </c>
      <c r="C153" s="7" t="n">
        <v>222</v>
      </c>
      <c r="D153" s="5" t="n">
        <v>299</v>
      </c>
    </row>
    <row r="154" spans="1:4">
      <c r="A154" s="4" t="s">
        <v>674</v>
      </c>
      <c r="B154" s="4" t="s">
        <v>591</v>
      </c>
      <c r="C154" s="4" t="s">
        <v>637</v>
      </c>
    </row>
    <row r="155" spans="1:4">
      <c r="A155" s="4" t="s">
        <v>624</v>
      </c>
    </row>
    <row r="156" spans="1:4">
      <c r="A156" s="3" t="s">
        <v>667</v>
      </c>
    </row>
    <row r="157" spans="1:4">
      <c r="A157" s="4" t="s">
        <v>668</v>
      </c>
      <c r="B157" s="7" t="n">
        <v>893</v>
      </c>
      <c r="C157" s="7" t="n">
        <v>646</v>
      </c>
    </row>
    <row r="158" spans="1:4">
      <c r="A158" s="4" t="s">
        <v>669</v>
      </c>
      <c r="B158" s="5" t="n">
        <v>261</v>
      </c>
      <c r="C158" s="5" t="n">
        <v>26</v>
      </c>
    </row>
    <row r="159" spans="1:4">
      <c r="A159" s="4" t="s">
        <v>670</v>
      </c>
      <c r="B159" s="5" t="n">
        <v>0</v>
      </c>
      <c r="C159" s="5" t="n">
        <v>0</v>
      </c>
    </row>
    <row r="160" spans="1:4">
      <c r="A160" s="4" t="s">
        <v>671</v>
      </c>
      <c r="B160" s="5" t="n">
        <v>0</v>
      </c>
      <c r="C160" s="5" t="n">
        <v>221</v>
      </c>
    </row>
    <row r="161" spans="1:4">
      <c r="A161" s="4" t="s">
        <v>672</v>
      </c>
      <c r="B161" s="5" t="n">
        <v>0</v>
      </c>
      <c r="C161" s="5" t="n">
        <v>221</v>
      </c>
    </row>
    <row r="162" spans="1:4">
      <c r="A162" s="4" t="s">
        <v>673</v>
      </c>
      <c r="B162" s="7" t="n">
        <v>1154</v>
      </c>
      <c r="C162" s="7" t="n">
        <v>893</v>
      </c>
      <c r="D162" s="5" t="n">
        <v>646</v>
      </c>
    </row>
    <row r="163" spans="1:4">
      <c r="A163" s="4" t="s">
        <v>674</v>
      </c>
      <c r="B163" s="4" t="s">
        <v>694</v>
      </c>
      <c r="C163" s="4" t="s">
        <v>683</v>
      </c>
    </row>
    <row r="164" spans="1:4">
      <c r="A164" s="4" t="s">
        <v>627</v>
      </c>
    </row>
    <row r="165" spans="1:4">
      <c r="A165" s="3" t="s">
        <v>667</v>
      </c>
    </row>
    <row r="166" spans="1:4">
      <c r="A166" s="4" t="s">
        <v>668</v>
      </c>
      <c r="B166" s="7" t="n">
        <v>656</v>
      </c>
      <c r="C166" s="7" t="n">
        <v>1381</v>
      </c>
    </row>
    <row r="167" spans="1:4">
      <c r="A167" s="4" t="s">
        <v>669</v>
      </c>
      <c r="B167" s="5" t="n">
        <v>-28</v>
      </c>
      <c r="C167" s="5" t="n">
        <v>-725</v>
      </c>
    </row>
    <row r="168" spans="1:4">
      <c r="A168" s="4" t="s">
        <v>670</v>
      </c>
      <c r="B168" s="5" t="n">
        <v>0</v>
      </c>
      <c r="C168" s="5" t="n">
        <v>0</v>
      </c>
    </row>
    <row r="169" spans="1:4">
      <c r="A169" s="4" t="s">
        <v>671</v>
      </c>
      <c r="B169" s="5" t="n">
        <v>0</v>
      </c>
      <c r="C169" s="5" t="n">
        <v>0</v>
      </c>
    </row>
    <row r="170" spans="1:4">
      <c r="A170" s="4" t="s">
        <v>672</v>
      </c>
      <c r="B170" s="5" t="n">
        <v>0</v>
      </c>
      <c r="C170" s="5" t="n">
        <v>0</v>
      </c>
    </row>
    <row r="171" spans="1:4">
      <c r="A171" s="4" t="s">
        <v>673</v>
      </c>
      <c r="B171" s="7" t="n">
        <v>628</v>
      </c>
      <c r="C171" s="7" t="n">
        <v>656</v>
      </c>
      <c r="D171" s="5" t="n">
        <v>1381</v>
      </c>
    </row>
    <row r="172" spans="1:4">
      <c r="A172" s="4" t="s">
        <v>674</v>
      </c>
      <c r="B172" s="4" t="s">
        <v>695</v>
      </c>
      <c r="C172" s="4" t="s">
        <v>696</v>
      </c>
    </row>
    <row r="173" spans="1:4">
      <c r="A173" s="4" t="s">
        <v>630</v>
      </c>
    </row>
    <row r="174" spans="1:4">
      <c r="A174" s="3" t="s">
        <v>667</v>
      </c>
    </row>
    <row r="175" spans="1:4">
      <c r="A175" s="4" t="s">
        <v>668</v>
      </c>
      <c r="B175" s="7" t="n">
        <v>1372</v>
      </c>
      <c r="C175" s="7" t="n">
        <v>987</v>
      </c>
    </row>
    <row r="176" spans="1:4">
      <c r="A176" s="4" t="s">
        <v>669</v>
      </c>
      <c r="B176" s="5" t="n">
        <v>-69</v>
      </c>
      <c r="C176" s="5" t="n">
        <v>360</v>
      </c>
    </row>
    <row r="177" spans="1:4">
      <c r="A177" s="4" t="s">
        <v>670</v>
      </c>
      <c r="B177" s="5" t="n">
        <v>-8</v>
      </c>
      <c r="C177" s="5" t="n">
        <v>0</v>
      </c>
    </row>
    <row r="178" spans="1:4">
      <c r="A178" s="4" t="s">
        <v>671</v>
      </c>
      <c r="B178" s="5" t="n">
        <v>2</v>
      </c>
      <c r="C178" s="5" t="n">
        <v>25</v>
      </c>
    </row>
    <row r="179" spans="1:4">
      <c r="A179" s="4" t="s">
        <v>672</v>
      </c>
      <c r="B179" s="5" t="n">
        <v>-6</v>
      </c>
      <c r="C179" s="5" t="n">
        <v>25</v>
      </c>
    </row>
    <row r="180" spans="1:4">
      <c r="A180" s="4" t="s">
        <v>673</v>
      </c>
      <c r="B180" s="7" t="n">
        <v>1297</v>
      </c>
      <c r="C180" s="7" t="n">
        <v>1372</v>
      </c>
      <c r="D180" s="5" t="n">
        <v>987</v>
      </c>
    </row>
    <row r="181" spans="1:4">
      <c r="A181" s="4" t="s">
        <v>674</v>
      </c>
      <c r="B181" s="4" t="s">
        <v>697</v>
      </c>
      <c r="C181" s="4" t="s">
        <v>698</v>
      </c>
    </row>
    <row r="182" spans="1:4">
      <c r="A182" s="4" t="s">
        <v>633</v>
      </c>
    </row>
    <row r="183" spans="1:4">
      <c r="A183" s="3" t="s">
        <v>667</v>
      </c>
    </row>
    <row r="184" spans="1:4">
      <c r="A184" s="4" t="s">
        <v>668</v>
      </c>
      <c r="B184" s="7" t="n">
        <v>373</v>
      </c>
      <c r="C184" s="7" t="n">
        <v>418</v>
      </c>
    </row>
    <row r="185" spans="1:4">
      <c r="A185" s="4" t="s">
        <v>669</v>
      </c>
      <c r="B185" s="5" t="n">
        <v>105</v>
      </c>
      <c r="C185" s="5" t="n">
        <v>1</v>
      </c>
    </row>
    <row r="186" spans="1:4">
      <c r="A186" s="4" t="s">
        <v>670</v>
      </c>
      <c r="B186" s="5" t="n">
        <v>-72</v>
      </c>
      <c r="C186" s="5" t="n">
        <v>-53</v>
      </c>
    </row>
    <row r="187" spans="1:4">
      <c r="A187" s="4" t="s">
        <v>671</v>
      </c>
      <c r="B187" s="5" t="n">
        <v>3</v>
      </c>
      <c r="C187" s="5" t="n">
        <v>7</v>
      </c>
    </row>
    <row r="188" spans="1:4">
      <c r="A188" s="4" t="s">
        <v>672</v>
      </c>
      <c r="B188" s="5" t="n">
        <v>-69</v>
      </c>
      <c r="C188" s="5" t="n">
        <v>-46</v>
      </c>
    </row>
    <row r="189" spans="1:4">
      <c r="A189" s="4" t="s">
        <v>673</v>
      </c>
      <c r="B189" s="7" t="n">
        <v>409</v>
      </c>
      <c r="C189" s="7" t="n">
        <v>373</v>
      </c>
      <c r="D189" s="5" t="n">
        <v>418</v>
      </c>
    </row>
    <row r="190" spans="1:4">
      <c r="A190" s="4" t="s">
        <v>674</v>
      </c>
      <c r="B190" s="4" t="s">
        <v>686</v>
      </c>
      <c r="C190" s="4" t="s">
        <v>686</v>
      </c>
    </row>
    <row r="191" spans="1:4">
      <c r="A191" s="4" t="s">
        <v>635</v>
      </c>
    </row>
    <row r="192" spans="1:4">
      <c r="A192" s="3" t="s">
        <v>667</v>
      </c>
    </row>
    <row r="193" spans="1:4">
      <c r="A193" s="4" t="s">
        <v>668</v>
      </c>
      <c r="B193" s="7" t="n">
        <v>266</v>
      </c>
      <c r="C193" s="7" t="n">
        <v>147</v>
      </c>
    </row>
    <row r="194" spans="1:4">
      <c r="A194" s="4" t="s">
        <v>669</v>
      </c>
      <c r="B194" s="5" t="n">
        <v>-66</v>
      </c>
      <c r="C194" s="5" t="n">
        <v>119</v>
      </c>
    </row>
    <row r="195" spans="1:4">
      <c r="A195" s="4" t="s">
        <v>670</v>
      </c>
      <c r="B195" s="5" t="n">
        <v>0</v>
      </c>
      <c r="C195" s="5" t="n">
        <v>0</v>
      </c>
    </row>
    <row r="196" spans="1:4">
      <c r="A196" s="4" t="s">
        <v>671</v>
      </c>
      <c r="B196" s="5" t="n">
        <v>0</v>
      </c>
      <c r="C196" s="5" t="n">
        <v>0</v>
      </c>
    </row>
    <row r="197" spans="1:4">
      <c r="A197" s="4" t="s">
        <v>672</v>
      </c>
      <c r="B197" s="5" t="n">
        <v>0</v>
      </c>
      <c r="C197" s="5" t="n">
        <v>0</v>
      </c>
    </row>
    <row r="198" spans="1:4">
      <c r="A198" s="4" t="s">
        <v>673</v>
      </c>
      <c r="B198" s="7" t="n">
        <v>200</v>
      </c>
      <c r="C198" s="7" t="n">
        <v>266</v>
      </c>
      <c r="D198" s="5" t="n">
        <v>147</v>
      </c>
    </row>
    <row r="199" spans="1:4">
      <c r="A199" s="4" t="s">
        <v>674</v>
      </c>
      <c r="B199" s="4" t="s">
        <v>699</v>
      </c>
      <c r="C199" s="4" t="s">
        <v>653</v>
      </c>
    </row>
    <row r="200" spans="1:4">
      <c r="A200" s="4" t="s">
        <v>638</v>
      </c>
    </row>
    <row r="201" spans="1:4">
      <c r="A201" s="3" t="s">
        <v>667</v>
      </c>
    </row>
    <row r="202" spans="1:4">
      <c r="A202" s="4" t="s">
        <v>668</v>
      </c>
      <c r="B202" s="7" t="n">
        <v>2371</v>
      </c>
      <c r="C202" s="7" t="n">
        <v>1593</v>
      </c>
    </row>
    <row r="203" spans="1:4">
      <c r="A203" s="4" t="s">
        <v>669</v>
      </c>
      <c r="B203" s="5" t="n">
        <v>-260</v>
      </c>
      <c r="C203" s="5" t="n">
        <v>959</v>
      </c>
    </row>
    <row r="204" spans="1:4">
      <c r="A204" s="4" t="s">
        <v>670</v>
      </c>
      <c r="B204" s="5" t="n">
        <v>-67</v>
      </c>
      <c r="C204" s="5" t="n">
        <v>-207</v>
      </c>
    </row>
    <row r="205" spans="1:4">
      <c r="A205" s="4" t="s">
        <v>671</v>
      </c>
      <c r="B205" s="5" t="n">
        <v>67</v>
      </c>
      <c r="C205" s="5" t="n">
        <v>26</v>
      </c>
    </row>
    <row r="206" spans="1:4">
      <c r="A206" s="4" t="s">
        <v>672</v>
      </c>
      <c r="B206" s="5" t="n">
        <v>0</v>
      </c>
      <c r="C206" s="5" t="n">
        <v>-181</v>
      </c>
    </row>
    <row r="207" spans="1:4">
      <c r="A207" s="4" t="s">
        <v>673</v>
      </c>
      <c r="B207" s="7" t="n">
        <v>2111</v>
      </c>
      <c r="C207" s="7" t="n">
        <v>2371</v>
      </c>
      <c r="D207" s="5" t="n">
        <v>1593</v>
      </c>
    </row>
    <row r="208" spans="1:4">
      <c r="A208" s="4" t="s">
        <v>674</v>
      </c>
      <c r="B208" s="4" t="s">
        <v>576</v>
      </c>
      <c r="C208" s="4" t="s">
        <v>576</v>
      </c>
    </row>
    <row r="209" spans="1:4">
      <c r="A209" s="4" t="s">
        <v>641</v>
      </c>
    </row>
    <row r="210" spans="1:4">
      <c r="A210" s="3" t="s">
        <v>667</v>
      </c>
    </row>
    <row r="211" spans="1:4">
      <c r="A211" s="4" t="s">
        <v>668</v>
      </c>
      <c r="B211" s="7" t="n">
        <v>20</v>
      </c>
      <c r="C211" s="7" t="n">
        <v>11</v>
      </c>
    </row>
    <row r="212" spans="1:4">
      <c r="A212" s="4" t="s">
        <v>669</v>
      </c>
      <c r="B212" s="5" t="n">
        <v>5</v>
      </c>
      <c r="C212" s="5" t="n">
        <v>9</v>
      </c>
    </row>
    <row r="213" spans="1:4">
      <c r="A213" s="4" t="s">
        <v>670</v>
      </c>
      <c r="B213" s="5" t="n">
        <v>0</v>
      </c>
      <c r="C213" s="5" t="n">
        <v>-1</v>
      </c>
    </row>
    <row r="214" spans="1:4">
      <c r="A214" s="4" t="s">
        <v>671</v>
      </c>
      <c r="B214" s="5" t="n">
        <v>0</v>
      </c>
      <c r="C214" s="5" t="n">
        <v>1</v>
      </c>
    </row>
    <row r="215" spans="1:4">
      <c r="A215" s="4" t="s">
        <v>672</v>
      </c>
      <c r="B215" s="5" t="n">
        <v>0</v>
      </c>
      <c r="C215" s="5" t="n">
        <v>0</v>
      </c>
    </row>
    <row r="216" spans="1:4">
      <c r="A216" s="4" t="s">
        <v>673</v>
      </c>
      <c r="B216" s="7" t="n">
        <v>25</v>
      </c>
      <c r="C216" s="7" t="n">
        <v>20</v>
      </c>
      <c r="D216" s="5" t="n">
        <v>11</v>
      </c>
    </row>
    <row r="217" spans="1:4">
      <c r="A217" s="4" t="s">
        <v>674</v>
      </c>
      <c r="B217" s="4" t="s">
        <v>680</v>
      </c>
      <c r="C217" s="4" t="s">
        <v>700</v>
      </c>
    </row>
    <row r="218" spans="1:4">
      <c r="A218" s="4" t="s">
        <v>644</v>
      </c>
    </row>
    <row r="219" spans="1:4">
      <c r="A219" s="3" t="s">
        <v>667</v>
      </c>
    </row>
    <row r="220" spans="1:4">
      <c r="A220" s="4" t="s">
        <v>668</v>
      </c>
      <c r="B220" s="7" t="n">
        <v>769</v>
      </c>
      <c r="C220" s="7" t="n">
        <v>586</v>
      </c>
    </row>
    <row r="221" spans="1:4">
      <c r="A221" s="4" t="s">
        <v>669</v>
      </c>
      <c r="B221" s="5" t="n">
        <v>-10</v>
      </c>
      <c r="C221" s="5" t="n">
        <v>183</v>
      </c>
    </row>
    <row r="222" spans="1:4">
      <c r="A222" s="4" t="s">
        <v>670</v>
      </c>
      <c r="B222" s="5" t="n">
        <v>-54</v>
      </c>
      <c r="C222" s="5" t="n">
        <v>-17</v>
      </c>
    </row>
    <row r="223" spans="1:4">
      <c r="A223" s="4" t="s">
        <v>671</v>
      </c>
      <c r="B223" s="5" t="n">
        <v>37</v>
      </c>
      <c r="C223" s="5" t="n">
        <v>17</v>
      </c>
    </row>
    <row r="224" spans="1:4">
      <c r="A224" s="4" t="s">
        <v>672</v>
      </c>
      <c r="B224" s="5" t="n">
        <v>-17</v>
      </c>
      <c r="C224" s="5" t="n">
        <v>0</v>
      </c>
    </row>
    <row r="225" spans="1:4">
      <c r="A225" s="4" t="s">
        <v>673</v>
      </c>
      <c r="B225" s="7" t="n">
        <v>742</v>
      </c>
      <c r="C225" s="7" t="n">
        <v>769</v>
      </c>
      <c r="D225" s="5" t="n">
        <v>586</v>
      </c>
    </row>
    <row r="226" spans="1:4">
      <c r="A226" s="4" t="s">
        <v>674</v>
      </c>
      <c r="B226" s="4" t="s">
        <v>701</v>
      </c>
      <c r="C226" s="4" t="s">
        <v>702</v>
      </c>
    </row>
    <row r="227" spans="1:4">
      <c r="A227" s="4" t="s">
        <v>703</v>
      </c>
    </row>
    <row r="228" spans="1:4">
      <c r="A228" s="3" t="s">
        <v>667</v>
      </c>
    </row>
    <row r="229" spans="1:4">
      <c r="A229" s="4" t="s">
        <v>668</v>
      </c>
      <c r="B229" s="7" t="n">
        <v>604</v>
      </c>
      <c r="C229" s="7" t="n">
        <v>366</v>
      </c>
    </row>
    <row r="230" spans="1:4">
      <c r="A230" s="4" t="s">
        <v>669</v>
      </c>
      <c r="B230" s="5" t="n">
        <v>-118</v>
      </c>
      <c r="C230" s="5" t="n">
        <v>342</v>
      </c>
    </row>
    <row r="231" spans="1:4">
      <c r="A231" s="4" t="s">
        <v>670</v>
      </c>
      <c r="B231" s="5" t="n">
        <v>0</v>
      </c>
      <c r="C231" s="5" t="n">
        <v>-105</v>
      </c>
    </row>
    <row r="232" spans="1:4">
      <c r="A232" s="4" t="s">
        <v>671</v>
      </c>
      <c r="B232" s="5" t="n">
        <v>6</v>
      </c>
      <c r="C232" s="5" t="n">
        <v>1</v>
      </c>
    </row>
    <row r="233" spans="1:4">
      <c r="A233" s="4" t="s">
        <v>672</v>
      </c>
      <c r="B233" s="5" t="n">
        <v>6</v>
      </c>
      <c r="C233" s="5" t="n">
        <v>-104</v>
      </c>
    </row>
    <row r="234" spans="1:4">
      <c r="A234" s="4" t="s">
        <v>673</v>
      </c>
      <c r="B234" s="7" t="n">
        <v>492</v>
      </c>
      <c r="C234" s="7" t="n">
        <v>604</v>
      </c>
      <c r="D234" s="5" t="n">
        <v>366</v>
      </c>
    </row>
    <row r="235" spans="1:4">
      <c r="A235" s="4" t="s">
        <v>674</v>
      </c>
      <c r="B235" s="4" t="s">
        <v>704</v>
      </c>
      <c r="C235" s="4" t="s">
        <v>705</v>
      </c>
    </row>
    <row r="236" spans="1:4">
      <c r="A236" s="4" t="s">
        <v>650</v>
      </c>
    </row>
    <row r="237" spans="1:4">
      <c r="A237" s="3" t="s">
        <v>667</v>
      </c>
    </row>
    <row r="238" spans="1:4">
      <c r="A238" s="4" t="s">
        <v>668</v>
      </c>
      <c r="B238" s="7" t="n">
        <v>28</v>
      </c>
      <c r="C238" s="7" t="n">
        <v>14</v>
      </c>
    </row>
    <row r="239" spans="1:4">
      <c r="A239" s="4" t="s">
        <v>669</v>
      </c>
      <c r="B239" s="5" t="n">
        <v>-11</v>
      </c>
      <c r="C239" s="5" t="n">
        <v>14</v>
      </c>
    </row>
    <row r="240" spans="1:4">
      <c r="A240" s="4" t="s">
        <v>670</v>
      </c>
      <c r="B240" s="5" t="n">
        <v>0</v>
      </c>
      <c r="C240" s="5" t="n">
        <v>0</v>
      </c>
    </row>
    <row r="241" spans="1:4">
      <c r="A241" s="4" t="s">
        <v>671</v>
      </c>
      <c r="B241" s="5" t="n">
        <v>0</v>
      </c>
      <c r="C241" s="5" t="n">
        <v>0</v>
      </c>
    </row>
    <row r="242" spans="1:4">
      <c r="A242" s="4" t="s">
        <v>672</v>
      </c>
      <c r="B242" s="5" t="n">
        <v>0</v>
      </c>
      <c r="C242" s="5" t="n">
        <v>0</v>
      </c>
    </row>
    <row r="243" spans="1:4">
      <c r="A243" s="4" t="s">
        <v>673</v>
      </c>
      <c r="B243" s="7" t="n">
        <v>17</v>
      </c>
      <c r="C243" s="7" t="n">
        <v>28</v>
      </c>
      <c r="D243" s="5" t="n">
        <v>14</v>
      </c>
    </row>
    <row r="244" spans="1:4">
      <c r="A244" s="4" t="s">
        <v>674</v>
      </c>
      <c r="B244" s="4" t="s">
        <v>700</v>
      </c>
      <c r="C244" s="4" t="s">
        <v>675</v>
      </c>
    </row>
    <row r="245" spans="1:4">
      <c r="A245" s="4" t="s">
        <v>652</v>
      </c>
    </row>
    <row r="246" spans="1:4">
      <c r="A246" s="3" t="s">
        <v>667</v>
      </c>
    </row>
    <row r="247" spans="1:4">
      <c r="A247" s="4" t="s">
        <v>668</v>
      </c>
      <c r="B247" s="7" t="n">
        <v>63</v>
      </c>
      <c r="C247" s="7" t="n">
        <v>81</v>
      </c>
    </row>
    <row r="248" spans="1:4">
      <c r="A248" s="4" t="s">
        <v>669</v>
      </c>
      <c r="B248" s="5" t="n">
        <v>-2</v>
      </c>
      <c r="C248" s="5" t="n">
        <v>-18</v>
      </c>
    </row>
    <row r="249" spans="1:4">
      <c r="A249" s="4" t="s">
        <v>670</v>
      </c>
      <c r="B249" s="5" t="n">
        <v>0</v>
      </c>
      <c r="C249" s="5" t="n">
        <v>0</v>
      </c>
    </row>
    <row r="250" spans="1:4">
      <c r="A250" s="4" t="s">
        <v>671</v>
      </c>
      <c r="B250" s="5" t="n">
        <v>0</v>
      </c>
      <c r="C250" s="5" t="n">
        <v>0</v>
      </c>
    </row>
    <row r="251" spans="1:4">
      <c r="A251" s="4" t="s">
        <v>672</v>
      </c>
      <c r="B251" s="5" t="n">
        <v>0</v>
      </c>
      <c r="C251" s="5" t="n">
        <v>0</v>
      </c>
    </row>
    <row r="252" spans="1:4">
      <c r="A252" s="4" t="s">
        <v>673</v>
      </c>
      <c r="B252" s="7" t="n">
        <v>61</v>
      </c>
      <c r="C252" s="7" t="n">
        <v>63</v>
      </c>
      <c r="D252" s="5" t="n">
        <v>81</v>
      </c>
    </row>
    <row r="253" spans="1:4">
      <c r="A253" s="4" t="s">
        <v>674</v>
      </c>
      <c r="B253" s="4" t="s">
        <v>594</v>
      </c>
      <c r="C253" s="4" t="s">
        <v>636</v>
      </c>
    </row>
    <row r="254" spans="1:4">
      <c r="A254" s="4" t="s">
        <v>655</v>
      </c>
    </row>
    <row r="255" spans="1:4">
      <c r="A255" s="3" t="s">
        <v>667</v>
      </c>
    </row>
    <row r="256" spans="1:4">
      <c r="A256" s="4" t="s">
        <v>668</v>
      </c>
      <c r="B256" s="7" t="n">
        <v>231</v>
      </c>
      <c r="C256" s="7" t="n">
        <v>139</v>
      </c>
    </row>
    <row r="257" spans="1:4">
      <c r="A257" s="4" t="s">
        <v>669</v>
      </c>
      <c r="B257" s="5" t="n">
        <v>2</v>
      </c>
      <c r="C257" s="5" t="n">
        <v>92</v>
      </c>
    </row>
    <row r="258" spans="1:4">
      <c r="A258" s="4" t="s">
        <v>670</v>
      </c>
      <c r="B258" s="5" t="n">
        <v>0</v>
      </c>
      <c r="C258" s="5" t="n">
        <v>0</v>
      </c>
    </row>
    <row r="259" spans="1:4">
      <c r="A259" s="4" t="s">
        <v>671</v>
      </c>
      <c r="B259" s="5" t="n">
        <v>1</v>
      </c>
      <c r="C259" s="5" t="n">
        <v>0</v>
      </c>
    </row>
    <row r="260" spans="1:4">
      <c r="A260" s="4" t="s">
        <v>672</v>
      </c>
      <c r="B260" s="5" t="n">
        <v>1</v>
      </c>
      <c r="C260" s="5" t="n">
        <v>0</v>
      </c>
    </row>
    <row r="261" spans="1:4">
      <c r="A261" s="4" t="s">
        <v>673</v>
      </c>
      <c r="B261" s="7" t="n">
        <v>234</v>
      </c>
      <c r="C261" s="7" t="n">
        <v>231</v>
      </c>
      <c r="D261" s="5" t="n">
        <v>139</v>
      </c>
    </row>
    <row r="262" spans="1:4">
      <c r="A262" s="4" t="s">
        <v>674</v>
      </c>
      <c r="B262" s="4" t="s">
        <v>706</v>
      </c>
      <c r="C262" s="4" t="s">
        <v>707</v>
      </c>
    </row>
    <row r="263" spans="1:4">
      <c r="A263" s="4" t="s">
        <v>658</v>
      </c>
    </row>
    <row r="264" spans="1:4">
      <c r="A264" s="3" t="s">
        <v>667</v>
      </c>
    </row>
    <row r="265" spans="1:4">
      <c r="A265" s="4" t="s">
        <v>668</v>
      </c>
      <c r="B265" s="7" t="n">
        <v>118</v>
      </c>
      <c r="C265" s="7" t="n">
        <v>65</v>
      </c>
    </row>
    <row r="266" spans="1:4">
      <c r="A266" s="4" t="s">
        <v>669</v>
      </c>
      <c r="B266" s="5" t="n">
        <v>-7</v>
      </c>
      <c r="C266" s="5" t="n">
        <v>53</v>
      </c>
    </row>
    <row r="267" spans="1:4">
      <c r="A267" s="4" t="s">
        <v>670</v>
      </c>
      <c r="B267" s="5" t="n">
        <v>-13</v>
      </c>
      <c r="C267" s="5" t="n">
        <v>0</v>
      </c>
    </row>
    <row r="268" spans="1:4">
      <c r="A268" s="4" t="s">
        <v>671</v>
      </c>
      <c r="B268" s="5" t="n">
        <v>0</v>
      </c>
      <c r="C268" s="5" t="n">
        <v>0</v>
      </c>
    </row>
    <row r="269" spans="1:4">
      <c r="A269" s="4" t="s">
        <v>672</v>
      </c>
      <c r="B269" s="5" t="n">
        <v>-13</v>
      </c>
      <c r="C269" s="5" t="n">
        <v>0</v>
      </c>
    </row>
    <row r="270" spans="1:4">
      <c r="A270" s="4" t="s">
        <v>673</v>
      </c>
      <c r="B270" s="7" t="n">
        <v>98</v>
      </c>
      <c r="C270" s="7" t="n">
        <v>118</v>
      </c>
      <c r="D270" s="5" t="n">
        <v>65</v>
      </c>
    </row>
    <row r="271" spans="1:4">
      <c r="A271" s="4" t="s">
        <v>674</v>
      </c>
      <c r="B271" s="4" t="s">
        <v>659</v>
      </c>
      <c r="C271" s="4" t="s">
        <v>708</v>
      </c>
    </row>
    <row r="272" spans="1:4">
      <c r="A272" s="4" t="s">
        <v>660</v>
      </c>
    </row>
    <row r="273" spans="1:4">
      <c r="A273" s="3" t="s">
        <v>667</v>
      </c>
    </row>
    <row r="274" spans="1:4">
      <c r="A274" s="4" t="s">
        <v>668</v>
      </c>
      <c r="B274" s="7" t="n">
        <v>412</v>
      </c>
      <c r="C274" s="7" t="n">
        <v>253</v>
      </c>
    </row>
    <row r="275" spans="1:4">
      <c r="A275" s="4" t="s">
        <v>669</v>
      </c>
      <c r="B275" s="5" t="n">
        <v>-123</v>
      </c>
      <c r="C275" s="5" t="n">
        <v>233</v>
      </c>
    </row>
    <row r="276" spans="1:4">
      <c r="A276" s="4" t="s">
        <v>670</v>
      </c>
      <c r="B276" s="5" t="n">
        <v>0</v>
      </c>
      <c r="C276" s="5" t="n">
        <v>-80</v>
      </c>
    </row>
    <row r="277" spans="1:4">
      <c r="A277" s="4" t="s">
        <v>671</v>
      </c>
      <c r="B277" s="5" t="n">
        <v>23</v>
      </c>
      <c r="C277" s="5" t="n">
        <v>6</v>
      </c>
    </row>
    <row r="278" spans="1:4">
      <c r="A278" s="4" t="s">
        <v>672</v>
      </c>
      <c r="B278" s="5" t="n">
        <v>23</v>
      </c>
      <c r="C278" s="5" t="n">
        <v>-74</v>
      </c>
    </row>
    <row r="279" spans="1:4">
      <c r="A279" s="4" t="s">
        <v>673</v>
      </c>
      <c r="B279" s="7" t="n">
        <v>312</v>
      </c>
      <c r="C279" s="7" t="n">
        <v>412</v>
      </c>
      <c r="D279" s="5" t="n">
        <v>253</v>
      </c>
    </row>
    <row r="280" spans="1:4">
      <c r="A280" s="4" t="s">
        <v>674</v>
      </c>
      <c r="B280" s="4" t="s">
        <v>709</v>
      </c>
      <c r="C280" s="4" t="s">
        <v>602</v>
      </c>
    </row>
    <row r="281" spans="1:4">
      <c r="A281" s="4" t="s">
        <v>662</v>
      </c>
    </row>
    <row r="282" spans="1:4">
      <c r="A282" s="3" t="s">
        <v>667</v>
      </c>
    </row>
    <row r="283" spans="1:4">
      <c r="A283" s="4" t="s">
        <v>668</v>
      </c>
      <c r="B283" s="7" t="n">
        <v>88</v>
      </c>
      <c r="C283" s="7" t="n">
        <v>78</v>
      </c>
    </row>
    <row r="284" spans="1:4">
      <c r="A284" s="4" t="s">
        <v>669</v>
      </c>
      <c r="B284" s="5" t="n">
        <v>-9</v>
      </c>
      <c r="C284" s="5" t="n">
        <v>13</v>
      </c>
    </row>
    <row r="285" spans="1:4">
      <c r="A285" s="4" t="s">
        <v>670</v>
      </c>
      <c r="B285" s="5" t="n">
        <v>0</v>
      </c>
      <c r="C285" s="5" t="n">
        <v>-4</v>
      </c>
    </row>
    <row r="286" spans="1:4">
      <c r="A286" s="4" t="s">
        <v>671</v>
      </c>
      <c r="B286" s="5" t="n">
        <v>0</v>
      </c>
      <c r="C286" s="5" t="n">
        <v>1</v>
      </c>
    </row>
    <row r="287" spans="1:4">
      <c r="A287" s="4" t="s">
        <v>672</v>
      </c>
      <c r="B287" s="5" t="n">
        <v>0</v>
      </c>
      <c r="C287" s="5" t="n">
        <v>-3</v>
      </c>
    </row>
    <row r="288" spans="1:4">
      <c r="A288" s="4" t="s">
        <v>673</v>
      </c>
      <c r="B288" s="7" t="n">
        <v>79</v>
      </c>
      <c r="C288" s="7" t="n">
        <v>88</v>
      </c>
      <c r="D288" s="5" t="n">
        <v>78</v>
      </c>
    </row>
    <row r="289" spans="1:4">
      <c r="A289" s="4" t="s">
        <v>674</v>
      </c>
      <c r="B289" s="4" t="s">
        <v>710</v>
      </c>
      <c r="C289" s="4" t="s">
        <v>710</v>
      </c>
    </row>
    <row r="290" spans="1:4">
      <c r="A290" s="4" t="s">
        <v>664</v>
      </c>
    </row>
    <row r="291" spans="1:4">
      <c r="A291" s="3" t="s">
        <v>667</v>
      </c>
    </row>
    <row r="292" spans="1:4">
      <c r="A292" s="4" t="s">
        <v>668</v>
      </c>
      <c r="B292" s="7" t="n">
        <v>38</v>
      </c>
      <c r="C292" s="7" t="n">
        <v>0</v>
      </c>
    </row>
    <row r="293" spans="1:4">
      <c r="A293" s="4" t="s">
        <v>669</v>
      </c>
      <c r="B293" s="5" t="n">
        <v>13</v>
      </c>
      <c r="C293" s="5" t="n">
        <v>38</v>
      </c>
    </row>
    <row r="294" spans="1:4">
      <c r="A294" s="4" t="s">
        <v>670</v>
      </c>
      <c r="B294" s="5" t="n">
        <v>0</v>
      </c>
      <c r="C294" s="5" t="n">
        <v>0</v>
      </c>
    </row>
    <row r="295" spans="1:4">
      <c r="A295" s="4" t="s">
        <v>671</v>
      </c>
      <c r="B295" s="5" t="n">
        <v>0</v>
      </c>
      <c r="C295" s="5" t="n">
        <v>0</v>
      </c>
    </row>
    <row r="296" spans="1:4">
      <c r="A296" s="4" t="s">
        <v>672</v>
      </c>
      <c r="B296" s="5" t="n">
        <v>0</v>
      </c>
      <c r="C296" s="5" t="n">
        <v>0</v>
      </c>
    </row>
    <row r="297" spans="1:4">
      <c r="A297" s="4" t="s">
        <v>673</v>
      </c>
      <c r="B297" s="7" t="n">
        <v>51</v>
      </c>
      <c r="C297" s="7" t="n">
        <v>38</v>
      </c>
      <c r="D297" s="7" t="n">
        <v>0</v>
      </c>
    </row>
    <row r="298" spans="1:4">
      <c r="A298" s="4" t="s">
        <v>674</v>
      </c>
      <c r="B298" s="4" t="s">
        <v>681</v>
      </c>
      <c r="C298" s="4" t="s">
        <v>7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32</v>
      </c>
      <c r="D1" s="2" t="s">
        <v>81</v>
      </c>
    </row>
    <row r="2" spans="1:4">
      <c r="A2" s="3" t="s">
        <v>667</v>
      </c>
    </row>
    <row r="3" spans="1:4">
      <c r="A3" s="4" t="s">
        <v>713</v>
      </c>
      <c r="B3" s="7" t="n">
        <v>163</v>
      </c>
      <c r="C3" s="7" t="n">
        <v>0</v>
      </c>
    </row>
    <row r="4" spans="1:4">
      <c r="A4" s="4" t="s">
        <v>714</v>
      </c>
      <c r="B4" s="5" t="n">
        <v>12490</v>
      </c>
      <c r="C4" s="5" t="n">
        <v>11820</v>
      </c>
    </row>
    <row r="5" spans="1:4">
      <c r="A5" s="4" t="s">
        <v>673</v>
      </c>
      <c r="B5" s="5" t="n">
        <v>12653</v>
      </c>
      <c r="C5" s="5" t="n">
        <v>11820</v>
      </c>
      <c r="D5" s="7" t="n">
        <v>10307</v>
      </c>
    </row>
    <row r="6" spans="1:4">
      <c r="A6" s="3" t="s">
        <v>715</v>
      </c>
    </row>
    <row r="7" spans="1:4">
      <c r="A7" s="4" t="s">
        <v>713</v>
      </c>
      <c r="B7" s="5" t="n">
        <v>17221</v>
      </c>
      <c r="C7" s="5" t="n">
        <v>19217</v>
      </c>
    </row>
    <row r="8" spans="1:4">
      <c r="A8" s="4" t="s">
        <v>714</v>
      </c>
      <c r="B8" s="5" t="n">
        <v>2070704</v>
      </c>
      <c r="C8" s="5" t="n">
        <v>1549690</v>
      </c>
    </row>
    <row r="9" spans="1:4">
      <c r="A9" s="4" t="s">
        <v>716</v>
      </c>
      <c r="B9" s="5" t="n">
        <v>2087925</v>
      </c>
      <c r="C9" s="5" t="n">
        <v>1568907</v>
      </c>
    </row>
    <row r="10" spans="1:4">
      <c r="A10" s="4" t="s">
        <v>574</v>
      </c>
      <c r="B10" s="5" t="n">
        <v>12653</v>
      </c>
      <c r="C10" s="5" t="n">
        <v>11820</v>
      </c>
      <c r="D10" s="5" t="n">
        <v>10307</v>
      </c>
    </row>
    <row r="11" spans="1:4">
      <c r="A11" s="4" t="s">
        <v>717</v>
      </c>
      <c r="B11" s="7" t="n">
        <v>2075272</v>
      </c>
      <c r="C11" s="7" t="n">
        <v>1557087</v>
      </c>
    </row>
    <row r="12" spans="1:4">
      <c r="A12" s="4" t="s">
        <v>718</v>
      </c>
      <c r="B12" s="4" t="s">
        <v>576</v>
      </c>
      <c r="C12" s="4" t="s">
        <v>576</v>
      </c>
    </row>
    <row r="13" spans="1:4">
      <c r="A13" s="4" t="s">
        <v>580</v>
      </c>
    </row>
    <row r="14" spans="1:4">
      <c r="A14" s="3" t="s">
        <v>667</v>
      </c>
    </row>
    <row r="15" spans="1:4">
      <c r="A15" s="4" t="s">
        <v>713</v>
      </c>
      <c r="B15" s="7" t="n">
        <v>0</v>
      </c>
      <c r="C15" s="7" t="n">
        <v>0</v>
      </c>
    </row>
    <row r="16" spans="1:4">
      <c r="A16" s="4" t="s">
        <v>714</v>
      </c>
      <c r="B16" s="5" t="n">
        <v>225</v>
      </c>
      <c r="C16" s="5" t="n">
        <v>152</v>
      </c>
    </row>
    <row r="17" spans="1:4">
      <c r="A17" s="4" t="s">
        <v>673</v>
      </c>
      <c r="B17" s="5" t="n">
        <v>225</v>
      </c>
      <c r="C17" s="5" t="n">
        <v>152</v>
      </c>
      <c r="D17" s="5" t="n">
        <v>74</v>
      </c>
    </row>
    <row r="18" spans="1:4">
      <c r="A18" s="3" t="s">
        <v>715</v>
      </c>
    </row>
    <row r="19" spans="1:4">
      <c r="A19" s="4" t="s">
        <v>713</v>
      </c>
      <c r="B19" s="5" t="n">
        <v>12</v>
      </c>
      <c r="C19" s="5" t="n">
        <v>0</v>
      </c>
    </row>
    <row r="20" spans="1:4">
      <c r="A20" s="4" t="s">
        <v>714</v>
      </c>
      <c r="B20" s="5" t="n">
        <v>22803</v>
      </c>
      <c r="C20" s="5" t="n">
        <v>14515</v>
      </c>
    </row>
    <row r="21" spans="1:4">
      <c r="A21" s="4" t="s">
        <v>716</v>
      </c>
      <c r="B21" s="5" t="n">
        <v>22815</v>
      </c>
      <c r="C21" s="5" t="n">
        <v>14515</v>
      </c>
    </row>
    <row r="22" spans="1:4">
      <c r="A22" s="4" t="s">
        <v>574</v>
      </c>
      <c r="B22" s="5" t="n">
        <v>225</v>
      </c>
      <c r="C22" s="5" t="n">
        <v>152</v>
      </c>
      <c r="D22" s="5" t="n">
        <v>74</v>
      </c>
    </row>
    <row r="23" spans="1:4">
      <c r="A23" s="4" t="s">
        <v>717</v>
      </c>
      <c r="B23" s="7" t="n">
        <v>22590</v>
      </c>
      <c r="C23" s="7" t="n">
        <v>14363</v>
      </c>
    </row>
    <row r="24" spans="1:4">
      <c r="A24" s="4" t="s">
        <v>718</v>
      </c>
      <c r="B24" s="4" t="s">
        <v>581</v>
      </c>
      <c r="C24" s="4" t="s">
        <v>582</v>
      </c>
    </row>
    <row r="25" spans="1:4">
      <c r="A25" s="4" t="s">
        <v>583</v>
      </c>
    </row>
    <row r="26" spans="1:4">
      <c r="A26" s="3" t="s">
        <v>667</v>
      </c>
    </row>
    <row r="27" spans="1:4">
      <c r="A27" s="4" t="s">
        <v>713</v>
      </c>
      <c r="B27" s="7" t="n">
        <v>163</v>
      </c>
      <c r="C27" s="7" t="n">
        <v>0</v>
      </c>
    </row>
    <row r="28" spans="1:4">
      <c r="A28" s="4" t="s">
        <v>714</v>
      </c>
      <c r="B28" s="5" t="n">
        <v>4771</v>
      </c>
      <c r="C28" s="5" t="n">
        <v>3919</v>
      </c>
    </row>
    <row r="29" spans="1:4">
      <c r="A29" s="4" t="s">
        <v>673</v>
      </c>
      <c r="B29" s="5" t="n">
        <v>4934</v>
      </c>
      <c r="C29" s="5" t="n">
        <v>3919</v>
      </c>
    </row>
    <row r="30" spans="1:4">
      <c r="A30" s="3" t="s">
        <v>715</v>
      </c>
    </row>
    <row r="31" spans="1:4">
      <c r="A31" s="4" t="s">
        <v>713</v>
      </c>
      <c r="B31" s="5" t="n">
        <v>5870</v>
      </c>
      <c r="C31" s="5" t="n">
        <v>338</v>
      </c>
    </row>
    <row r="32" spans="1:4">
      <c r="A32" s="4" t="s">
        <v>714</v>
      </c>
      <c r="B32" s="5" t="n">
        <v>631467</v>
      </c>
      <c r="C32" s="5" t="n">
        <v>427932</v>
      </c>
    </row>
    <row r="33" spans="1:4">
      <c r="A33" s="4" t="s">
        <v>716</v>
      </c>
      <c r="B33" s="5" t="n">
        <v>637337</v>
      </c>
      <c r="C33" s="5" t="n">
        <v>428270</v>
      </c>
    </row>
    <row r="34" spans="1:4">
      <c r="A34" s="4" t="s">
        <v>574</v>
      </c>
      <c r="B34" s="5" t="n">
        <v>4934</v>
      </c>
      <c r="C34" s="5" t="n">
        <v>3919</v>
      </c>
    </row>
    <row r="35" spans="1:4">
      <c r="A35" s="4" t="s">
        <v>717</v>
      </c>
      <c r="B35" s="7" t="n">
        <v>632403</v>
      </c>
      <c r="C35" s="7" t="n">
        <v>424351</v>
      </c>
    </row>
    <row r="36" spans="1:4">
      <c r="A36" s="4" t="s">
        <v>718</v>
      </c>
      <c r="B36" s="4" t="s">
        <v>584</v>
      </c>
      <c r="C36" s="4" t="s">
        <v>585</v>
      </c>
    </row>
    <row r="37" spans="1:4">
      <c r="A37" s="4" t="s">
        <v>678</v>
      </c>
    </row>
    <row r="38" spans="1:4">
      <c r="A38" s="3" t="s">
        <v>667</v>
      </c>
    </row>
    <row r="39" spans="1:4">
      <c r="A39" s="4" t="s">
        <v>713</v>
      </c>
      <c r="B39" s="7" t="n">
        <v>0</v>
      </c>
      <c r="C39" s="7" t="n">
        <v>0</v>
      </c>
    </row>
    <row r="40" spans="1:4">
      <c r="A40" s="4" t="s">
        <v>714</v>
      </c>
      <c r="B40" s="5" t="n">
        <v>2607</v>
      </c>
      <c r="C40" s="5" t="n">
        <v>2867</v>
      </c>
    </row>
    <row r="41" spans="1:4">
      <c r="A41" s="4" t="s">
        <v>673</v>
      </c>
      <c r="B41" s="5" t="n">
        <v>2607</v>
      </c>
      <c r="C41" s="5" t="n">
        <v>2867</v>
      </c>
    </row>
    <row r="42" spans="1:4">
      <c r="A42" s="3" t="s">
        <v>715</v>
      </c>
    </row>
    <row r="43" spans="1:4">
      <c r="A43" s="4" t="s">
        <v>713</v>
      </c>
      <c r="B43" s="5" t="n">
        <v>1689</v>
      </c>
      <c r="C43" s="5" t="n">
        <v>2588</v>
      </c>
    </row>
    <row r="44" spans="1:4">
      <c r="A44" s="4" t="s">
        <v>714</v>
      </c>
      <c r="B44" s="5" t="n">
        <v>428354</v>
      </c>
      <c r="C44" s="5" t="n">
        <v>357639</v>
      </c>
    </row>
    <row r="45" spans="1:4">
      <c r="A45" s="4" t="s">
        <v>716</v>
      </c>
      <c r="B45" s="5" t="n">
        <v>430043</v>
      </c>
      <c r="C45" s="5" t="n">
        <v>360227</v>
      </c>
    </row>
    <row r="46" spans="1:4">
      <c r="A46" s="4" t="s">
        <v>574</v>
      </c>
      <c r="B46" s="5" t="n">
        <v>2607</v>
      </c>
      <c r="C46" s="5" t="n">
        <v>2867</v>
      </c>
    </row>
    <row r="47" spans="1:4">
      <c r="A47" s="4" t="s">
        <v>717</v>
      </c>
      <c r="B47" s="7" t="n">
        <v>427436</v>
      </c>
      <c r="C47" s="7" t="n">
        <v>357360</v>
      </c>
    </row>
    <row r="48" spans="1:4">
      <c r="A48" s="4" t="s">
        <v>718</v>
      </c>
      <c r="B48" s="4" t="s">
        <v>587</v>
      </c>
      <c r="C48" s="4" t="s">
        <v>588</v>
      </c>
    </row>
    <row r="49" spans="1:4">
      <c r="A49" s="4" t="s">
        <v>589</v>
      </c>
    </row>
    <row r="50" spans="1:4">
      <c r="A50" s="3" t="s">
        <v>667</v>
      </c>
    </row>
    <row r="51" spans="1:4">
      <c r="A51" s="4" t="s">
        <v>713</v>
      </c>
      <c r="B51" s="7" t="n">
        <v>0</v>
      </c>
      <c r="C51" s="7" t="n">
        <v>0</v>
      </c>
    </row>
    <row r="52" spans="1:4">
      <c r="A52" s="4" t="s">
        <v>714</v>
      </c>
      <c r="B52" s="5" t="n">
        <v>129</v>
      </c>
      <c r="C52" s="5" t="n">
        <v>150</v>
      </c>
    </row>
    <row r="53" spans="1:4">
      <c r="A53" s="4" t="s">
        <v>673</v>
      </c>
      <c r="B53" s="5" t="n">
        <v>129</v>
      </c>
      <c r="C53" s="5" t="n">
        <v>150</v>
      </c>
      <c r="D53" s="5" t="n">
        <v>85</v>
      </c>
    </row>
    <row r="54" spans="1:4">
      <c r="A54" s="3" t="s">
        <v>715</v>
      </c>
    </row>
    <row r="55" spans="1:4">
      <c r="A55" s="4" t="s">
        <v>713</v>
      </c>
      <c r="B55" s="5" t="n">
        <v>0</v>
      </c>
      <c r="C55" s="5" t="n">
        <v>41</v>
      </c>
    </row>
    <row r="56" spans="1:4">
      <c r="A56" s="4" t="s">
        <v>714</v>
      </c>
      <c r="B56" s="5" t="n">
        <v>35455</v>
      </c>
      <c r="C56" s="5" t="n">
        <v>34726</v>
      </c>
    </row>
    <row r="57" spans="1:4">
      <c r="A57" s="4" t="s">
        <v>716</v>
      </c>
      <c r="B57" s="5" t="n">
        <v>35455</v>
      </c>
      <c r="C57" s="5" t="n">
        <v>34767</v>
      </c>
    </row>
    <row r="58" spans="1:4">
      <c r="A58" s="4" t="s">
        <v>574</v>
      </c>
      <c r="B58" s="5" t="n">
        <v>129</v>
      </c>
      <c r="C58" s="5" t="n">
        <v>150</v>
      </c>
      <c r="D58" s="5" t="n">
        <v>85</v>
      </c>
    </row>
    <row r="59" spans="1:4">
      <c r="A59" s="4" t="s">
        <v>717</v>
      </c>
      <c r="B59" s="7" t="n">
        <v>35326</v>
      </c>
      <c r="C59" s="7" t="n">
        <v>34617</v>
      </c>
    </row>
    <row r="60" spans="1:4">
      <c r="A60" s="4" t="s">
        <v>718</v>
      </c>
      <c r="B60" s="4" t="s">
        <v>590</v>
      </c>
      <c r="C60" s="4" t="s">
        <v>591</v>
      </c>
    </row>
    <row r="61" spans="1:4">
      <c r="A61" s="4" t="s">
        <v>592</v>
      </c>
    </row>
    <row r="62" spans="1:4">
      <c r="A62" s="3" t="s">
        <v>667</v>
      </c>
    </row>
    <row r="63" spans="1:4">
      <c r="A63" s="4" t="s">
        <v>713</v>
      </c>
      <c r="B63" s="7" t="n">
        <v>0</v>
      </c>
      <c r="C63" s="7" t="n">
        <v>0</v>
      </c>
    </row>
    <row r="64" spans="1:4">
      <c r="A64" s="4" t="s">
        <v>714</v>
      </c>
      <c r="B64" s="5" t="n">
        <v>296</v>
      </c>
      <c r="C64" s="5" t="n">
        <v>285</v>
      </c>
    </row>
    <row r="65" spans="1:4">
      <c r="A65" s="4" t="s">
        <v>673</v>
      </c>
      <c r="B65" s="5" t="n">
        <v>296</v>
      </c>
      <c r="C65" s="5" t="n">
        <v>285</v>
      </c>
      <c r="D65" s="5" t="n">
        <v>380</v>
      </c>
    </row>
    <row r="66" spans="1:4">
      <c r="A66" s="3" t="s">
        <v>715</v>
      </c>
    </row>
    <row r="67" spans="1:4">
      <c r="A67" s="4" t="s">
        <v>713</v>
      </c>
      <c r="B67" s="5" t="n">
        <v>248</v>
      </c>
      <c r="C67" s="5" t="n">
        <v>240</v>
      </c>
    </row>
    <row r="68" spans="1:4">
      <c r="A68" s="4" t="s">
        <v>714</v>
      </c>
      <c r="B68" s="5" t="n">
        <v>51530</v>
      </c>
      <c r="C68" s="5" t="n">
        <v>44994</v>
      </c>
    </row>
    <row r="69" spans="1:4">
      <c r="A69" s="4" t="s">
        <v>716</v>
      </c>
      <c r="B69" s="5" t="n">
        <v>51778</v>
      </c>
      <c r="C69" s="5" t="n">
        <v>45234</v>
      </c>
    </row>
    <row r="70" spans="1:4">
      <c r="A70" s="4" t="s">
        <v>574</v>
      </c>
      <c r="B70" s="5" t="n">
        <v>296</v>
      </c>
      <c r="C70" s="5" t="n">
        <v>285</v>
      </c>
      <c r="D70" s="5" t="n">
        <v>380</v>
      </c>
    </row>
    <row r="71" spans="1:4">
      <c r="A71" s="4" t="s">
        <v>717</v>
      </c>
      <c r="B71" s="7" t="n">
        <v>51482</v>
      </c>
      <c r="C71" s="7" t="n">
        <v>44949</v>
      </c>
    </row>
    <row r="72" spans="1:4">
      <c r="A72" s="4" t="s">
        <v>718</v>
      </c>
      <c r="B72" s="4" t="s">
        <v>593</v>
      </c>
      <c r="C72" s="4" t="s">
        <v>594</v>
      </c>
    </row>
    <row r="73" spans="1:4">
      <c r="A73" s="4" t="s">
        <v>595</v>
      </c>
    </row>
    <row r="74" spans="1:4">
      <c r="A74" s="3" t="s">
        <v>667</v>
      </c>
    </row>
    <row r="75" spans="1:4">
      <c r="A75" s="4" t="s">
        <v>713</v>
      </c>
      <c r="B75" s="7" t="n">
        <v>0</v>
      </c>
      <c r="C75" s="7" t="n">
        <v>0</v>
      </c>
    </row>
    <row r="76" spans="1:4">
      <c r="A76" s="4" t="s">
        <v>714</v>
      </c>
      <c r="B76" s="5" t="n">
        <v>1388</v>
      </c>
      <c r="C76" s="5" t="n">
        <v>1124</v>
      </c>
    </row>
    <row r="77" spans="1:4">
      <c r="A77" s="4" t="s">
        <v>673</v>
      </c>
      <c r="B77" s="5" t="n">
        <v>1388</v>
      </c>
      <c r="C77" s="5" t="n">
        <v>1124</v>
      </c>
      <c r="D77" s="5" t="n">
        <v>785</v>
      </c>
    </row>
    <row r="78" spans="1:4">
      <c r="A78" s="3" t="s">
        <v>715</v>
      </c>
    </row>
    <row r="79" spans="1:4">
      <c r="A79" s="4" t="s">
        <v>713</v>
      </c>
      <c r="B79" s="5" t="n">
        <v>5290</v>
      </c>
      <c r="C79" s="5" t="n">
        <v>12552</v>
      </c>
    </row>
    <row r="80" spans="1:4">
      <c r="A80" s="4" t="s">
        <v>714</v>
      </c>
      <c r="B80" s="5" t="n">
        <v>309173</v>
      </c>
      <c r="C80" s="5" t="n">
        <v>183327</v>
      </c>
    </row>
    <row r="81" spans="1:4">
      <c r="A81" s="4" t="s">
        <v>716</v>
      </c>
      <c r="B81" s="5" t="n">
        <v>314463</v>
      </c>
      <c r="C81" s="5" t="n">
        <v>195879</v>
      </c>
    </row>
    <row r="82" spans="1:4">
      <c r="A82" s="4" t="s">
        <v>574</v>
      </c>
      <c r="B82" s="5" t="n">
        <v>1388</v>
      </c>
      <c r="C82" s="5" t="n">
        <v>1124</v>
      </c>
      <c r="D82" s="5" t="n">
        <v>785</v>
      </c>
    </row>
    <row r="83" spans="1:4">
      <c r="A83" s="4" t="s">
        <v>717</v>
      </c>
      <c r="B83" s="7" t="n">
        <v>313075</v>
      </c>
      <c r="C83" s="7" t="n">
        <v>194755</v>
      </c>
    </row>
    <row r="84" spans="1:4">
      <c r="A84" s="4" t="s">
        <v>718</v>
      </c>
      <c r="B84" s="4" t="s">
        <v>596</v>
      </c>
      <c r="C84" s="4" t="s">
        <v>597</v>
      </c>
    </row>
    <row r="85" spans="1:4">
      <c r="A85" s="4" t="s">
        <v>598</v>
      </c>
    </row>
    <row r="86" spans="1:4">
      <c r="A86" s="3" t="s">
        <v>667</v>
      </c>
    </row>
    <row r="87" spans="1:4">
      <c r="A87" s="4" t="s">
        <v>713</v>
      </c>
      <c r="B87" s="7" t="n">
        <v>0</v>
      </c>
      <c r="C87" s="7" t="n">
        <v>0</v>
      </c>
    </row>
    <row r="88" spans="1:4">
      <c r="A88" s="4" t="s">
        <v>714</v>
      </c>
      <c r="B88" s="5" t="n">
        <v>726</v>
      </c>
      <c r="C88" s="5" t="n">
        <v>774</v>
      </c>
    </row>
    <row r="89" spans="1:4">
      <c r="A89" s="4" t="s">
        <v>673</v>
      </c>
      <c r="B89" s="5" t="n">
        <v>726</v>
      </c>
      <c r="C89" s="5" t="n">
        <v>774</v>
      </c>
      <c r="D89" s="5" t="n">
        <v>1446</v>
      </c>
    </row>
    <row r="90" spans="1:4">
      <c r="A90" s="3" t="s">
        <v>715</v>
      </c>
    </row>
    <row r="91" spans="1:4">
      <c r="A91" s="4" t="s">
        <v>713</v>
      </c>
      <c r="B91" s="5" t="n">
        <v>1053</v>
      </c>
      <c r="C91" s="5" t="n">
        <v>694</v>
      </c>
    </row>
    <row r="92" spans="1:4">
      <c r="A92" s="4" t="s">
        <v>714</v>
      </c>
      <c r="B92" s="5" t="n">
        <v>88607</v>
      </c>
      <c r="C92" s="5" t="n">
        <v>74294</v>
      </c>
    </row>
    <row r="93" spans="1:4">
      <c r="A93" s="4" t="s">
        <v>716</v>
      </c>
      <c r="B93" s="5" t="n">
        <v>89660</v>
      </c>
      <c r="C93" s="5" t="n">
        <v>74988</v>
      </c>
    </row>
    <row r="94" spans="1:4">
      <c r="A94" s="4" t="s">
        <v>574</v>
      </c>
      <c r="B94" s="5" t="n">
        <v>726</v>
      </c>
      <c r="C94" s="5" t="n">
        <v>774</v>
      </c>
      <c r="D94" s="5" t="n">
        <v>1446</v>
      </c>
    </row>
    <row r="95" spans="1:4">
      <c r="A95" s="4" t="s">
        <v>717</v>
      </c>
      <c r="B95" s="7" t="n">
        <v>88934</v>
      </c>
      <c r="C95" s="7" t="n">
        <v>74214</v>
      </c>
    </row>
    <row r="96" spans="1:4">
      <c r="A96" s="4" t="s">
        <v>718</v>
      </c>
      <c r="B96" s="4" t="s">
        <v>599</v>
      </c>
      <c r="C96" s="4" t="s">
        <v>600</v>
      </c>
    </row>
    <row r="97" spans="1:4">
      <c r="A97" s="4" t="s">
        <v>601</v>
      </c>
    </row>
    <row r="98" spans="1:4">
      <c r="A98" s="3" t="s">
        <v>667</v>
      </c>
    </row>
    <row r="99" spans="1:4">
      <c r="A99" s="4" t="s">
        <v>713</v>
      </c>
      <c r="B99" s="7" t="n">
        <v>0</v>
      </c>
      <c r="C99" s="7" t="n">
        <v>0</v>
      </c>
    </row>
    <row r="100" spans="1:4">
      <c r="A100" s="4" t="s">
        <v>714</v>
      </c>
      <c r="B100" s="5" t="n">
        <v>1609</v>
      </c>
      <c r="C100" s="5" t="n">
        <v>1784</v>
      </c>
    </row>
    <row r="101" spans="1:4">
      <c r="A101" s="4" t="s">
        <v>673</v>
      </c>
      <c r="B101" s="5" t="n">
        <v>1609</v>
      </c>
      <c r="C101" s="5" t="n">
        <v>1784</v>
      </c>
      <c r="D101" s="5" t="n">
        <v>1240</v>
      </c>
    </row>
    <row r="102" spans="1:4">
      <c r="A102" s="3" t="s">
        <v>715</v>
      </c>
    </row>
    <row r="103" spans="1:4">
      <c r="A103" s="4" t="s">
        <v>713</v>
      </c>
      <c r="B103" s="5" t="n">
        <v>2801</v>
      </c>
      <c r="C103" s="5" t="n">
        <v>2204</v>
      </c>
    </row>
    <row r="104" spans="1:4">
      <c r="A104" s="4" t="s">
        <v>714</v>
      </c>
      <c r="B104" s="5" t="n">
        <v>360551</v>
      </c>
      <c r="C104" s="5" t="n">
        <v>298100</v>
      </c>
    </row>
    <row r="105" spans="1:4">
      <c r="A105" s="4" t="s">
        <v>716</v>
      </c>
      <c r="B105" s="5" t="n">
        <v>363352</v>
      </c>
      <c r="C105" s="5" t="n">
        <v>300304</v>
      </c>
    </row>
    <row r="106" spans="1:4">
      <c r="A106" s="4" t="s">
        <v>574</v>
      </c>
      <c r="B106" s="5" t="n">
        <v>1609</v>
      </c>
      <c r="C106" s="5" t="n">
        <v>1784</v>
      </c>
      <c r="D106" s="5" t="n">
        <v>1240</v>
      </c>
    </row>
    <row r="107" spans="1:4">
      <c r="A107" s="4" t="s">
        <v>717</v>
      </c>
      <c r="B107" s="7" t="n">
        <v>361743</v>
      </c>
      <c r="C107" s="7" t="n">
        <v>298520</v>
      </c>
    </row>
    <row r="108" spans="1:4">
      <c r="A108" s="4" t="s">
        <v>718</v>
      </c>
      <c r="B108" s="4" t="s">
        <v>602</v>
      </c>
      <c r="C108" s="4" t="s">
        <v>603</v>
      </c>
    </row>
    <row r="109" spans="1:4">
      <c r="A109" s="4" t="s">
        <v>604</v>
      </c>
    </row>
    <row r="110" spans="1:4">
      <c r="A110" s="3" t="s">
        <v>667</v>
      </c>
    </row>
    <row r="111" spans="1:4">
      <c r="A111" s="4" t="s">
        <v>713</v>
      </c>
      <c r="B111" s="7" t="n">
        <v>0</v>
      </c>
      <c r="C111" s="7" t="n">
        <v>0</v>
      </c>
    </row>
    <row r="112" spans="1:4">
      <c r="A112" s="4" t="s">
        <v>714</v>
      </c>
      <c r="B112" s="5" t="n">
        <v>488</v>
      </c>
      <c r="C112" s="5" t="n">
        <v>461</v>
      </c>
    </row>
    <row r="113" spans="1:4">
      <c r="A113" s="4" t="s">
        <v>673</v>
      </c>
      <c r="B113" s="5" t="n">
        <v>488</v>
      </c>
      <c r="C113" s="5" t="n">
        <v>461</v>
      </c>
      <c r="D113" s="5" t="n">
        <v>496</v>
      </c>
    </row>
    <row r="114" spans="1:4">
      <c r="A114" s="3" t="s">
        <v>715</v>
      </c>
    </row>
    <row r="115" spans="1:4">
      <c r="A115" s="4" t="s">
        <v>713</v>
      </c>
      <c r="B115" s="5" t="n">
        <v>178</v>
      </c>
      <c r="C115" s="5" t="n">
        <v>299</v>
      </c>
    </row>
    <row r="116" spans="1:4">
      <c r="A116" s="4" t="s">
        <v>714</v>
      </c>
      <c r="B116" s="5" t="n">
        <v>105849</v>
      </c>
      <c r="C116" s="5" t="n">
        <v>91032</v>
      </c>
    </row>
    <row r="117" spans="1:4">
      <c r="A117" s="4" t="s">
        <v>716</v>
      </c>
      <c r="B117" s="5" t="n">
        <v>106027</v>
      </c>
      <c r="C117" s="5" t="n">
        <v>91331</v>
      </c>
    </row>
    <row r="118" spans="1:4">
      <c r="A118" s="4" t="s">
        <v>574</v>
      </c>
      <c r="B118" s="5" t="n">
        <v>488</v>
      </c>
      <c r="C118" s="5" t="n">
        <v>461</v>
      </c>
      <c r="D118" s="5" t="n">
        <v>496</v>
      </c>
    </row>
    <row r="119" spans="1:4">
      <c r="A119" s="4" t="s">
        <v>717</v>
      </c>
      <c r="B119" s="7" t="n">
        <v>105539</v>
      </c>
      <c r="C119" s="7" t="n">
        <v>90870</v>
      </c>
    </row>
    <row r="120" spans="1:4">
      <c r="A120" s="4" t="s">
        <v>718</v>
      </c>
      <c r="B120" s="4" t="s">
        <v>605</v>
      </c>
      <c r="C120" s="4" t="s">
        <v>606</v>
      </c>
    </row>
    <row r="121" spans="1:4">
      <c r="A121" s="4" t="s">
        <v>607</v>
      </c>
    </row>
    <row r="122" spans="1:4">
      <c r="A122" s="3" t="s">
        <v>667</v>
      </c>
    </row>
    <row r="123" spans="1:4">
      <c r="A123" s="4" t="s">
        <v>713</v>
      </c>
      <c r="B123" s="7" t="n">
        <v>0</v>
      </c>
      <c r="C123" s="7" t="n">
        <v>0</v>
      </c>
    </row>
    <row r="124" spans="1:4">
      <c r="A124" s="4" t="s">
        <v>714</v>
      </c>
      <c r="B124" s="5" t="n">
        <v>251</v>
      </c>
      <c r="C124" s="5" t="n">
        <v>304</v>
      </c>
    </row>
    <row r="125" spans="1:4">
      <c r="A125" s="4" t="s">
        <v>673</v>
      </c>
      <c r="B125" s="5" t="n">
        <v>251</v>
      </c>
      <c r="C125" s="5" t="n">
        <v>304</v>
      </c>
      <c r="D125" s="5" t="n">
        <v>147</v>
      </c>
    </row>
    <row r="126" spans="1:4">
      <c r="A126" s="3" t="s">
        <v>715</v>
      </c>
    </row>
    <row r="127" spans="1:4">
      <c r="A127" s="4" t="s">
        <v>713</v>
      </c>
      <c r="B127" s="5" t="n">
        <v>80</v>
      </c>
      <c r="C127" s="5" t="n">
        <v>261</v>
      </c>
    </row>
    <row r="128" spans="1:4">
      <c r="A128" s="4" t="s">
        <v>714</v>
      </c>
      <c r="B128" s="5" t="n">
        <v>36915</v>
      </c>
      <c r="C128" s="5" t="n">
        <v>23131</v>
      </c>
    </row>
    <row r="129" spans="1:4">
      <c r="A129" s="4" t="s">
        <v>716</v>
      </c>
      <c r="B129" s="5" t="n">
        <v>36995</v>
      </c>
      <c r="C129" s="5" t="n">
        <v>23392</v>
      </c>
    </row>
    <row r="130" spans="1:4">
      <c r="A130" s="4" t="s">
        <v>574</v>
      </c>
      <c r="B130" s="5" t="n">
        <v>251</v>
      </c>
      <c r="C130" s="5" t="n">
        <v>304</v>
      </c>
      <c r="D130" s="5" t="n">
        <v>147</v>
      </c>
    </row>
    <row r="131" spans="1:4">
      <c r="A131" s="4" t="s">
        <v>717</v>
      </c>
      <c r="B131" s="7" t="n">
        <v>36744</v>
      </c>
      <c r="C131" s="7" t="n">
        <v>23088</v>
      </c>
    </row>
    <row r="132" spans="1:4">
      <c r="A132" s="4" t="s">
        <v>718</v>
      </c>
      <c r="B132" s="4" t="s">
        <v>608</v>
      </c>
      <c r="C132" s="4" t="s">
        <v>609</v>
      </c>
    </row>
    <row r="133" spans="1:4">
      <c r="A133" s="4" t="s">
        <v>610</v>
      </c>
    </row>
    <row r="134" spans="1:4">
      <c r="A134" s="3" t="s">
        <v>667</v>
      </c>
    </row>
    <row r="135" spans="1:4">
      <c r="A135" s="4" t="s">
        <v>713</v>
      </c>
      <c r="B135" s="7" t="n">
        <v>163</v>
      </c>
    </row>
    <row r="136" spans="1:4">
      <c r="A136" s="4" t="s">
        <v>714</v>
      </c>
      <c r="B136" s="5" t="n">
        <v>10379</v>
      </c>
    </row>
    <row r="137" spans="1:4">
      <c r="A137" s="4" t="s">
        <v>673</v>
      </c>
      <c r="B137" s="5" t="n">
        <v>10542</v>
      </c>
      <c r="C137" s="7" t="n">
        <v>9449</v>
      </c>
      <c r="D137" s="5" t="n">
        <v>8714</v>
      </c>
    </row>
    <row r="138" spans="1:4">
      <c r="A138" s="3" t="s">
        <v>715</v>
      </c>
    </row>
    <row r="139" spans="1:4">
      <c r="A139" s="4" t="s">
        <v>713</v>
      </c>
      <c r="B139" s="5" t="n">
        <v>3003</v>
      </c>
      <c r="C139" s="5" t="n">
        <v>0</v>
      </c>
    </row>
    <row r="140" spans="1:4">
      <c r="A140" s="4" t="s">
        <v>714</v>
      </c>
      <c r="B140" s="5" t="n">
        <v>1240699</v>
      </c>
      <c r="C140" s="5" t="n">
        <v>901987</v>
      </c>
    </row>
    <row r="141" spans="1:4">
      <c r="A141" s="4" t="s">
        <v>716</v>
      </c>
      <c r="B141" s="5" t="n">
        <v>1243702</v>
      </c>
      <c r="C141" s="5" t="n">
        <v>901987</v>
      </c>
    </row>
    <row r="142" spans="1:4">
      <c r="A142" s="4" t="s">
        <v>574</v>
      </c>
      <c r="B142" s="5" t="n">
        <v>10542</v>
      </c>
      <c r="C142" s="5" t="n">
        <v>9449</v>
      </c>
      <c r="D142" s="5" t="n">
        <v>8714</v>
      </c>
    </row>
    <row r="143" spans="1:4">
      <c r="A143" s="4" t="s">
        <v>717</v>
      </c>
      <c r="B143" s="5" t="n">
        <v>1233160</v>
      </c>
      <c r="C143" s="5" t="n">
        <v>892538</v>
      </c>
    </row>
    <row r="144" spans="1:4">
      <c r="A144" s="4" t="s">
        <v>613</v>
      </c>
    </row>
    <row r="145" spans="1:4">
      <c r="A145" s="3" t="s">
        <v>667</v>
      </c>
    </row>
    <row r="146" spans="1:4">
      <c r="A146" s="4" t="s">
        <v>713</v>
      </c>
      <c r="B146" s="5" t="n">
        <v>0</v>
      </c>
    </row>
    <row r="147" spans="1:4">
      <c r="A147" s="4" t="s">
        <v>714</v>
      </c>
      <c r="B147" s="5" t="n">
        <v>200</v>
      </c>
    </row>
    <row r="148" spans="1:4">
      <c r="A148" s="4" t="s">
        <v>673</v>
      </c>
      <c r="B148" s="5" t="n">
        <v>200</v>
      </c>
      <c r="C148" s="5" t="n">
        <v>132</v>
      </c>
      <c r="D148" s="5" t="n">
        <v>63</v>
      </c>
    </row>
    <row r="149" spans="1:4">
      <c r="A149" s="3" t="s">
        <v>715</v>
      </c>
    </row>
    <row r="150" spans="1:4">
      <c r="A150" s="4" t="s">
        <v>713</v>
      </c>
      <c r="B150" s="5" t="n">
        <v>0</v>
      </c>
      <c r="C150" s="5" t="n">
        <v>0</v>
      </c>
    </row>
    <row r="151" spans="1:4">
      <c r="A151" s="4" t="s">
        <v>714</v>
      </c>
      <c r="B151" s="5" t="n">
        <v>18254</v>
      </c>
      <c r="C151" s="5" t="n">
        <v>10095</v>
      </c>
    </row>
    <row r="152" spans="1:4">
      <c r="A152" s="4" t="s">
        <v>716</v>
      </c>
      <c r="B152" s="5" t="n">
        <v>18254</v>
      </c>
      <c r="C152" s="5" t="n">
        <v>10095</v>
      </c>
    </row>
    <row r="153" spans="1:4">
      <c r="A153" s="4" t="s">
        <v>574</v>
      </c>
      <c r="B153" s="5" t="n">
        <v>200</v>
      </c>
      <c r="C153" s="5" t="n">
        <v>132</v>
      </c>
      <c r="D153" s="5" t="n">
        <v>63</v>
      </c>
    </row>
    <row r="154" spans="1:4">
      <c r="A154" s="4" t="s">
        <v>717</v>
      </c>
      <c r="B154" s="5" t="n">
        <v>18054</v>
      </c>
      <c r="C154" s="5" t="n">
        <v>9963</v>
      </c>
    </row>
    <row r="155" spans="1:4">
      <c r="A155" s="4" t="s">
        <v>616</v>
      </c>
    </row>
    <row r="156" spans="1:4">
      <c r="A156" s="3" t="s">
        <v>667</v>
      </c>
    </row>
    <row r="157" spans="1:4">
      <c r="A157" s="4" t="s">
        <v>713</v>
      </c>
      <c r="B157" s="5" t="n">
        <v>163</v>
      </c>
    </row>
    <row r="158" spans="1:4">
      <c r="A158" s="4" t="s">
        <v>714</v>
      </c>
      <c r="B158" s="5" t="n">
        <v>4029</v>
      </c>
    </row>
    <row r="159" spans="1:4">
      <c r="A159" s="4" t="s">
        <v>673</v>
      </c>
      <c r="B159" s="5" t="n">
        <v>4192</v>
      </c>
      <c r="C159" s="5" t="n">
        <v>3150</v>
      </c>
    </row>
    <row r="160" spans="1:4">
      <c r="A160" s="3" t="s">
        <v>715</v>
      </c>
    </row>
    <row r="161" spans="1:4">
      <c r="A161" s="4" t="s">
        <v>713</v>
      </c>
      <c r="B161" s="5" t="n">
        <v>2189</v>
      </c>
      <c r="C161" s="5" t="n">
        <v>0</v>
      </c>
    </row>
    <row r="162" spans="1:4">
      <c r="A162" s="4" t="s">
        <v>714</v>
      </c>
      <c r="B162" s="5" t="n">
        <v>486411</v>
      </c>
      <c r="C162" s="5" t="n">
        <v>330073</v>
      </c>
    </row>
    <row r="163" spans="1:4">
      <c r="A163" s="4" t="s">
        <v>716</v>
      </c>
      <c r="B163" s="5" t="n">
        <v>488600</v>
      </c>
      <c r="C163" s="5" t="n">
        <v>330073</v>
      </c>
    </row>
    <row r="164" spans="1:4">
      <c r="A164" s="4" t="s">
        <v>574</v>
      </c>
      <c r="B164" s="5" t="n">
        <v>4192</v>
      </c>
      <c r="C164" s="5" t="n">
        <v>3150</v>
      </c>
    </row>
    <row r="165" spans="1:4">
      <c r="A165" s="4" t="s">
        <v>717</v>
      </c>
      <c r="B165" s="5" t="n">
        <v>484408</v>
      </c>
      <c r="C165" s="5" t="n">
        <v>326923</v>
      </c>
    </row>
    <row r="166" spans="1:4">
      <c r="A166" s="4" t="s">
        <v>691</v>
      </c>
    </row>
    <row r="167" spans="1:4">
      <c r="A167" s="3" t="s">
        <v>667</v>
      </c>
    </row>
    <row r="168" spans="1:4">
      <c r="A168" s="4" t="s">
        <v>713</v>
      </c>
      <c r="B168" s="5" t="n">
        <v>0</v>
      </c>
    </row>
    <row r="169" spans="1:4">
      <c r="A169" s="4" t="s">
        <v>714</v>
      </c>
      <c r="B169" s="5" t="n">
        <v>2115</v>
      </c>
    </row>
    <row r="170" spans="1:4">
      <c r="A170" s="4" t="s">
        <v>673</v>
      </c>
      <c r="B170" s="5" t="n">
        <v>2115</v>
      </c>
      <c r="C170" s="5" t="n">
        <v>2263</v>
      </c>
    </row>
    <row r="171" spans="1:4">
      <c r="A171" s="3" t="s">
        <v>715</v>
      </c>
    </row>
    <row r="172" spans="1:4">
      <c r="A172" s="4" t="s">
        <v>713</v>
      </c>
      <c r="B172" s="5" t="n">
        <v>0</v>
      </c>
      <c r="C172" s="5" t="n">
        <v>0</v>
      </c>
    </row>
    <row r="173" spans="1:4">
      <c r="A173" s="4" t="s">
        <v>714</v>
      </c>
      <c r="B173" s="5" t="n">
        <v>237548</v>
      </c>
      <c r="C173" s="5" t="n">
        <v>182776</v>
      </c>
    </row>
    <row r="174" spans="1:4">
      <c r="A174" s="4" t="s">
        <v>716</v>
      </c>
      <c r="B174" s="5" t="n">
        <v>237548</v>
      </c>
      <c r="C174" s="5" t="n">
        <v>182776</v>
      </c>
    </row>
    <row r="175" spans="1:4">
      <c r="A175" s="4" t="s">
        <v>574</v>
      </c>
      <c r="B175" s="5" t="n">
        <v>2115</v>
      </c>
      <c r="C175" s="5" t="n">
        <v>2263</v>
      </c>
    </row>
    <row r="176" spans="1:4">
      <c r="A176" s="4" t="s">
        <v>717</v>
      </c>
      <c r="B176" s="5" t="n">
        <v>235433</v>
      </c>
      <c r="C176" s="5" t="n">
        <v>180513</v>
      </c>
    </row>
    <row r="177" spans="1:4">
      <c r="A177" s="4" t="s">
        <v>621</v>
      </c>
    </row>
    <row r="178" spans="1:4">
      <c r="A178" s="3" t="s">
        <v>667</v>
      </c>
    </row>
    <row r="179" spans="1:4">
      <c r="A179" s="4" t="s">
        <v>713</v>
      </c>
      <c r="B179" s="5" t="n">
        <v>0</v>
      </c>
    </row>
    <row r="180" spans="1:4">
      <c r="A180" s="4" t="s">
        <v>714</v>
      </c>
      <c r="B180" s="5" t="n">
        <v>112</v>
      </c>
    </row>
    <row r="181" spans="1:4">
      <c r="A181" s="4" t="s">
        <v>673</v>
      </c>
      <c r="B181" s="5" t="n">
        <v>112</v>
      </c>
      <c r="C181" s="5" t="n">
        <v>122</v>
      </c>
      <c r="D181" s="5" t="n">
        <v>71</v>
      </c>
    </row>
    <row r="182" spans="1:4">
      <c r="A182" s="3" t="s">
        <v>715</v>
      </c>
    </row>
    <row r="183" spans="1:4">
      <c r="A183" s="4" t="s">
        <v>713</v>
      </c>
      <c r="B183" s="5" t="n">
        <v>0</v>
      </c>
      <c r="C183" s="5" t="n">
        <v>0</v>
      </c>
    </row>
    <row r="184" spans="1:4">
      <c r="A184" s="4" t="s">
        <v>714</v>
      </c>
      <c r="B184" s="5" t="n">
        <v>11102</v>
      </c>
      <c r="C184" s="5" t="n">
        <v>9192</v>
      </c>
    </row>
    <row r="185" spans="1:4">
      <c r="A185" s="4" t="s">
        <v>716</v>
      </c>
      <c r="B185" s="5" t="n">
        <v>11102</v>
      </c>
      <c r="C185" s="5" t="n">
        <v>9192</v>
      </c>
    </row>
    <row r="186" spans="1:4">
      <c r="A186" s="4" t="s">
        <v>574</v>
      </c>
      <c r="B186" s="5" t="n">
        <v>112</v>
      </c>
      <c r="C186" s="5" t="n">
        <v>122</v>
      </c>
      <c r="D186" s="5" t="n">
        <v>71</v>
      </c>
    </row>
    <row r="187" spans="1:4">
      <c r="A187" s="4" t="s">
        <v>717</v>
      </c>
      <c r="B187" s="5" t="n">
        <v>10990</v>
      </c>
      <c r="C187" s="5" t="n">
        <v>9070</v>
      </c>
    </row>
    <row r="188" spans="1:4">
      <c r="A188" s="4" t="s">
        <v>622</v>
      </c>
    </row>
    <row r="189" spans="1:4">
      <c r="A189" s="3" t="s">
        <v>667</v>
      </c>
    </row>
    <row r="190" spans="1:4">
      <c r="A190" s="4" t="s">
        <v>713</v>
      </c>
      <c r="B190" s="5" t="n">
        <v>0</v>
      </c>
    </row>
    <row r="191" spans="1:4">
      <c r="A191" s="4" t="s">
        <v>714</v>
      </c>
      <c r="B191" s="5" t="n">
        <v>235</v>
      </c>
    </row>
    <row r="192" spans="1:4">
      <c r="A192" s="4" t="s">
        <v>673</v>
      </c>
      <c r="B192" s="5" t="n">
        <v>235</v>
      </c>
      <c r="C192" s="5" t="n">
        <v>222</v>
      </c>
      <c r="D192" s="5" t="n">
        <v>299</v>
      </c>
    </row>
    <row r="193" spans="1:4">
      <c r="A193" s="3" t="s">
        <v>715</v>
      </c>
    </row>
    <row r="194" spans="1:4">
      <c r="A194" s="4" t="s">
        <v>713</v>
      </c>
      <c r="B194" s="5" t="n">
        <v>0</v>
      </c>
      <c r="C194" s="5" t="n">
        <v>0</v>
      </c>
    </row>
    <row r="195" spans="1:4">
      <c r="A195" s="4" t="s">
        <v>714</v>
      </c>
      <c r="B195" s="5" t="n">
        <v>27831</v>
      </c>
      <c r="C195" s="5" t="n">
        <v>18858</v>
      </c>
    </row>
    <row r="196" spans="1:4">
      <c r="A196" s="4" t="s">
        <v>716</v>
      </c>
      <c r="B196" s="5" t="n">
        <v>27831</v>
      </c>
      <c r="C196" s="5" t="n">
        <v>18858</v>
      </c>
    </row>
    <row r="197" spans="1:4">
      <c r="A197" s="4" t="s">
        <v>574</v>
      </c>
      <c r="B197" s="5" t="n">
        <v>235</v>
      </c>
      <c r="C197" s="5" t="n">
        <v>222</v>
      </c>
      <c r="D197" s="5" t="n">
        <v>299</v>
      </c>
    </row>
    <row r="198" spans="1:4">
      <c r="A198" s="4" t="s">
        <v>717</v>
      </c>
      <c r="B198" s="5" t="n">
        <v>27596</v>
      </c>
      <c r="C198" s="5" t="n">
        <v>18636</v>
      </c>
    </row>
    <row r="199" spans="1:4">
      <c r="A199" s="4" t="s">
        <v>624</v>
      </c>
    </row>
    <row r="200" spans="1:4">
      <c r="A200" s="3" t="s">
        <v>667</v>
      </c>
    </row>
    <row r="201" spans="1:4">
      <c r="A201" s="4" t="s">
        <v>713</v>
      </c>
      <c r="B201" s="5" t="n">
        <v>0</v>
      </c>
    </row>
    <row r="202" spans="1:4">
      <c r="A202" s="4" t="s">
        <v>714</v>
      </c>
      <c r="B202" s="5" t="n">
        <v>1154</v>
      </c>
    </row>
    <row r="203" spans="1:4">
      <c r="A203" s="4" t="s">
        <v>673</v>
      </c>
      <c r="B203" s="5" t="n">
        <v>1154</v>
      </c>
      <c r="C203" s="5" t="n">
        <v>893</v>
      </c>
      <c r="D203" s="5" t="n">
        <v>646</v>
      </c>
    </row>
    <row r="204" spans="1:4">
      <c r="A204" s="3" t="s">
        <v>715</v>
      </c>
    </row>
    <row r="205" spans="1:4">
      <c r="A205" s="4" t="s">
        <v>713</v>
      </c>
      <c r="B205" s="5" t="n">
        <v>549</v>
      </c>
      <c r="C205" s="5" t="n">
        <v>0</v>
      </c>
    </row>
    <row r="206" spans="1:4">
      <c r="A206" s="4" t="s">
        <v>714</v>
      </c>
      <c r="B206" s="5" t="n">
        <v>113313</v>
      </c>
      <c r="C206" s="5" t="n">
        <v>72930</v>
      </c>
    </row>
    <row r="207" spans="1:4">
      <c r="A207" s="4" t="s">
        <v>716</v>
      </c>
      <c r="B207" s="5" t="n">
        <v>113862</v>
      </c>
      <c r="C207" s="5" t="n">
        <v>72930</v>
      </c>
    </row>
    <row r="208" spans="1:4">
      <c r="A208" s="4" t="s">
        <v>574</v>
      </c>
      <c r="B208" s="5" t="n">
        <v>1154</v>
      </c>
      <c r="C208" s="5" t="n">
        <v>893</v>
      </c>
      <c r="D208" s="5" t="n">
        <v>646</v>
      </c>
    </row>
    <row r="209" spans="1:4">
      <c r="A209" s="4" t="s">
        <v>717</v>
      </c>
      <c r="B209" s="5" t="n">
        <v>112708</v>
      </c>
      <c r="C209" s="5" t="n">
        <v>72037</v>
      </c>
    </row>
    <row r="210" spans="1:4">
      <c r="A210" s="4" t="s">
        <v>627</v>
      </c>
    </row>
    <row r="211" spans="1:4">
      <c r="A211" s="3" t="s">
        <v>667</v>
      </c>
    </row>
    <row r="212" spans="1:4">
      <c r="A212" s="4" t="s">
        <v>713</v>
      </c>
      <c r="B212" s="5" t="n">
        <v>0</v>
      </c>
    </row>
    <row r="213" spans="1:4">
      <c r="A213" s="4" t="s">
        <v>714</v>
      </c>
      <c r="B213" s="5" t="n">
        <v>628</v>
      </c>
    </row>
    <row r="214" spans="1:4">
      <c r="A214" s="4" t="s">
        <v>673</v>
      </c>
      <c r="B214" s="5" t="n">
        <v>628</v>
      </c>
      <c r="C214" s="5" t="n">
        <v>656</v>
      </c>
      <c r="D214" s="5" t="n">
        <v>1381</v>
      </c>
    </row>
    <row r="215" spans="1:4">
      <c r="A215" s="3" t="s">
        <v>715</v>
      </c>
    </row>
    <row r="216" spans="1:4">
      <c r="A216" s="4" t="s">
        <v>713</v>
      </c>
      <c r="B216" s="5" t="n">
        <v>0</v>
      </c>
      <c r="C216" s="5" t="n">
        <v>0</v>
      </c>
    </row>
    <row r="217" spans="1:4">
      <c r="A217" s="4" t="s">
        <v>714</v>
      </c>
      <c r="B217" s="5" t="n">
        <v>56061</v>
      </c>
      <c r="C217" s="5" t="n">
        <v>44147</v>
      </c>
    </row>
    <row r="218" spans="1:4">
      <c r="A218" s="4" t="s">
        <v>716</v>
      </c>
      <c r="B218" s="5" t="n">
        <v>56061</v>
      </c>
      <c r="C218" s="5" t="n">
        <v>44147</v>
      </c>
    </row>
    <row r="219" spans="1:4">
      <c r="A219" s="4" t="s">
        <v>574</v>
      </c>
      <c r="B219" s="5" t="n">
        <v>628</v>
      </c>
      <c r="C219" s="5" t="n">
        <v>656</v>
      </c>
      <c r="D219" s="5" t="n">
        <v>1381</v>
      </c>
    </row>
    <row r="220" spans="1:4">
      <c r="A220" s="4" t="s">
        <v>717</v>
      </c>
      <c r="B220" s="5" t="n">
        <v>55433</v>
      </c>
      <c r="C220" s="5" t="n">
        <v>43491</v>
      </c>
    </row>
    <row r="221" spans="1:4">
      <c r="A221" s="4" t="s">
        <v>630</v>
      </c>
    </row>
    <row r="222" spans="1:4">
      <c r="A222" s="3" t="s">
        <v>667</v>
      </c>
    </row>
    <row r="223" spans="1:4">
      <c r="A223" s="4" t="s">
        <v>713</v>
      </c>
      <c r="B223" s="5" t="n">
        <v>0</v>
      </c>
    </row>
    <row r="224" spans="1:4">
      <c r="A224" s="4" t="s">
        <v>714</v>
      </c>
      <c r="B224" s="5" t="n">
        <v>1297</v>
      </c>
    </row>
    <row r="225" spans="1:4">
      <c r="A225" s="4" t="s">
        <v>673</v>
      </c>
      <c r="B225" s="5" t="n">
        <v>1297</v>
      </c>
      <c r="C225" s="5" t="n">
        <v>1372</v>
      </c>
      <c r="D225" s="5" t="n">
        <v>987</v>
      </c>
    </row>
    <row r="226" spans="1:4">
      <c r="A226" s="3" t="s">
        <v>715</v>
      </c>
    </row>
    <row r="227" spans="1:4">
      <c r="A227" s="4" t="s">
        <v>713</v>
      </c>
      <c r="B227" s="5" t="n">
        <v>253</v>
      </c>
      <c r="C227" s="5" t="n">
        <v>0</v>
      </c>
    </row>
    <row r="228" spans="1:4">
      <c r="A228" s="4" t="s">
        <v>714</v>
      </c>
      <c r="B228" s="5" t="n">
        <v>190933</v>
      </c>
      <c r="C228" s="5" t="n">
        <v>164949</v>
      </c>
    </row>
    <row r="229" spans="1:4">
      <c r="A229" s="4" t="s">
        <v>716</v>
      </c>
      <c r="B229" s="5" t="n">
        <v>191186</v>
      </c>
      <c r="C229" s="5" t="n">
        <v>164949</v>
      </c>
    </row>
    <row r="230" spans="1:4">
      <c r="A230" s="4" t="s">
        <v>574</v>
      </c>
      <c r="B230" s="5" t="n">
        <v>1297</v>
      </c>
      <c r="C230" s="5" t="n">
        <v>1372</v>
      </c>
      <c r="D230" s="5" t="n">
        <v>987</v>
      </c>
    </row>
    <row r="231" spans="1:4">
      <c r="A231" s="4" t="s">
        <v>717</v>
      </c>
      <c r="B231" s="5" t="n">
        <v>189889</v>
      </c>
      <c r="C231" s="5" t="n">
        <v>163577</v>
      </c>
    </row>
    <row r="232" spans="1:4">
      <c r="A232" s="4" t="s">
        <v>633</v>
      </c>
    </row>
    <row r="233" spans="1:4">
      <c r="A233" s="3" t="s">
        <v>667</v>
      </c>
    </row>
    <row r="234" spans="1:4">
      <c r="A234" s="4" t="s">
        <v>713</v>
      </c>
      <c r="B234" s="5" t="n">
        <v>0</v>
      </c>
    </row>
    <row r="235" spans="1:4">
      <c r="A235" s="4" t="s">
        <v>714</v>
      </c>
      <c r="B235" s="5" t="n">
        <v>409</v>
      </c>
    </row>
    <row r="236" spans="1:4">
      <c r="A236" s="4" t="s">
        <v>673</v>
      </c>
      <c r="B236" s="5" t="n">
        <v>409</v>
      </c>
      <c r="C236" s="5" t="n">
        <v>373</v>
      </c>
      <c r="D236" s="5" t="n">
        <v>418</v>
      </c>
    </row>
    <row r="237" spans="1:4">
      <c r="A237" s="3" t="s">
        <v>715</v>
      </c>
    </row>
    <row r="238" spans="1:4">
      <c r="A238" s="4" t="s">
        <v>713</v>
      </c>
      <c r="B238" s="5" t="n">
        <v>12</v>
      </c>
      <c r="C238" s="5" t="n">
        <v>0</v>
      </c>
    </row>
    <row r="239" spans="1:4">
      <c r="A239" s="4" t="s">
        <v>714</v>
      </c>
      <c r="B239" s="5" t="n">
        <v>65631</v>
      </c>
      <c r="C239" s="5" t="n">
        <v>48199</v>
      </c>
    </row>
    <row r="240" spans="1:4">
      <c r="A240" s="4" t="s">
        <v>716</v>
      </c>
      <c r="B240" s="5" t="n">
        <v>65643</v>
      </c>
      <c r="C240" s="5" t="n">
        <v>48199</v>
      </c>
    </row>
    <row r="241" spans="1:4">
      <c r="A241" s="4" t="s">
        <v>574</v>
      </c>
      <c r="B241" s="5" t="n">
        <v>409</v>
      </c>
      <c r="C241" s="5" t="n">
        <v>373</v>
      </c>
      <c r="D241" s="5" t="n">
        <v>418</v>
      </c>
    </row>
    <row r="242" spans="1:4">
      <c r="A242" s="4" t="s">
        <v>717</v>
      </c>
      <c r="B242" s="5" t="n">
        <v>65234</v>
      </c>
      <c r="C242" s="5" t="n">
        <v>47826</v>
      </c>
    </row>
    <row r="243" spans="1:4">
      <c r="A243" s="4" t="s">
        <v>635</v>
      </c>
    </row>
    <row r="244" spans="1:4">
      <c r="A244" s="3" t="s">
        <v>667</v>
      </c>
    </row>
    <row r="245" spans="1:4">
      <c r="A245" s="4" t="s">
        <v>713</v>
      </c>
      <c r="B245" s="5" t="n">
        <v>0</v>
      </c>
    </row>
    <row r="246" spans="1:4">
      <c r="A246" s="4" t="s">
        <v>714</v>
      </c>
      <c r="B246" s="5" t="n">
        <v>200</v>
      </c>
    </row>
    <row r="247" spans="1:4">
      <c r="A247" s="4" t="s">
        <v>673</v>
      </c>
      <c r="B247" s="5" t="n">
        <v>200</v>
      </c>
      <c r="C247" s="5" t="n">
        <v>266</v>
      </c>
      <c r="D247" s="5" t="n">
        <v>147</v>
      </c>
    </row>
    <row r="248" spans="1:4">
      <c r="A248" s="3" t="s">
        <v>715</v>
      </c>
    </row>
    <row r="249" spans="1:4">
      <c r="A249" s="4" t="s">
        <v>713</v>
      </c>
      <c r="B249" s="5" t="n">
        <v>0</v>
      </c>
      <c r="C249" s="5" t="n">
        <v>0</v>
      </c>
    </row>
    <row r="250" spans="1:4">
      <c r="A250" s="4" t="s">
        <v>714</v>
      </c>
      <c r="B250" s="5" t="n">
        <v>33615</v>
      </c>
      <c r="C250" s="5" t="n">
        <v>20768</v>
      </c>
    </row>
    <row r="251" spans="1:4">
      <c r="A251" s="4" t="s">
        <v>716</v>
      </c>
      <c r="B251" s="5" t="n">
        <v>33615</v>
      </c>
      <c r="C251" s="5" t="n">
        <v>20768</v>
      </c>
    </row>
    <row r="252" spans="1:4">
      <c r="A252" s="4" t="s">
        <v>574</v>
      </c>
      <c r="B252" s="5" t="n">
        <v>200</v>
      </c>
      <c r="C252" s="5" t="n">
        <v>266</v>
      </c>
      <c r="D252" s="5" t="n">
        <v>147</v>
      </c>
    </row>
    <row r="253" spans="1:4">
      <c r="A253" s="4" t="s">
        <v>717</v>
      </c>
      <c r="B253" s="5" t="n">
        <v>33415</v>
      </c>
      <c r="C253" s="5" t="n">
        <v>20502</v>
      </c>
    </row>
    <row r="254" spans="1:4">
      <c r="A254" s="4" t="s">
        <v>638</v>
      </c>
    </row>
    <row r="255" spans="1:4">
      <c r="A255" s="3" t="s">
        <v>667</v>
      </c>
    </row>
    <row r="256" spans="1:4">
      <c r="A256" s="4" t="s">
        <v>713</v>
      </c>
      <c r="B256" s="5" t="n">
        <v>0</v>
      </c>
    </row>
    <row r="257" spans="1:4">
      <c r="A257" s="4" t="s">
        <v>714</v>
      </c>
      <c r="B257" s="5" t="n">
        <v>2111</v>
      </c>
    </row>
    <row r="258" spans="1:4">
      <c r="A258" s="4" t="s">
        <v>673</v>
      </c>
      <c r="B258" s="5" t="n">
        <v>2111</v>
      </c>
      <c r="C258" s="5" t="n">
        <v>2371</v>
      </c>
      <c r="D258" s="5" t="n">
        <v>1593</v>
      </c>
    </row>
    <row r="259" spans="1:4">
      <c r="A259" s="3" t="s">
        <v>715</v>
      </c>
    </row>
    <row r="260" spans="1:4">
      <c r="A260" s="4" t="s">
        <v>713</v>
      </c>
      <c r="B260" s="5" t="n">
        <v>14218</v>
      </c>
      <c r="C260" s="5" t="n">
        <v>19217</v>
      </c>
    </row>
    <row r="261" spans="1:4">
      <c r="A261" s="4" t="s">
        <v>714</v>
      </c>
      <c r="B261" s="5" t="n">
        <v>830005</v>
      </c>
      <c r="C261" s="5" t="n">
        <v>647703</v>
      </c>
    </row>
    <row r="262" spans="1:4">
      <c r="A262" s="4" t="s">
        <v>716</v>
      </c>
      <c r="B262" s="5" t="n">
        <v>844223</v>
      </c>
      <c r="C262" s="5" t="n">
        <v>666920</v>
      </c>
    </row>
    <row r="263" spans="1:4">
      <c r="A263" s="4" t="s">
        <v>574</v>
      </c>
      <c r="B263" s="5" t="n">
        <v>2111</v>
      </c>
      <c r="C263" s="5" t="n">
        <v>2371</v>
      </c>
      <c r="D263" s="5" t="n">
        <v>1593</v>
      </c>
    </row>
    <row r="264" spans="1:4">
      <c r="A264" s="4" t="s">
        <v>717</v>
      </c>
      <c r="B264" s="5" t="n">
        <v>842112</v>
      </c>
      <c r="C264" s="5" t="n">
        <v>664549</v>
      </c>
    </row>
    <row r="265" spans="1:4">
      <c r="A265" s="4" t="s">
        <v>641</v>
      </c>
    </row>
    <row r="266" spans="1:4">
      <c r="A266" s="3" t="s">
        <v>667</v>
      </c>
    </row>
    <row r="267" spans="1:4">
      <c r="A267" s="4" t="s">
        <v>713</v>
      </c>
      <c r="B267" s="5" t="n">
        <v>0</v>
      </c>
    </row>
    <row r="268" spans="1:4">
      <c r="A268" s="4" t="s">
        <v>714</v>
      </c>
      <c r="B268" s="5" t="n">
        <v>25</v>
      </c>
    </row>
    <row r="269" spans="1:4">
      <c r="A269" s="4" t="s">
        <v>673</v>
      </c>
      <c r="B269" s="5" t="n">
        <v>25</v>
      </c>
      <c r="C269" s="5" t="n">
        <v>20</v>
      </c>
      <c r="D269" s="5" t="n">
        <v>11</v>
      </c>
    </row>
    <row r="270" spans="1:4">
      <c r="A270" s="3" t="s">
        <v>715</v>
      </c>
    </row>
    <row r="271" spans="1:4">
      <c r="A271" s="4" t="s">
        <v>713</v>
      </c>
      <c r="B271" s="5" t="n">
        <v>12</v>
      </c>
      <c r="C271" s="5" t="n">
        <v>0</v>
      </c>
    </row>
    <row r="272" spans="1:4">
      <c r="A272" s="4" t="s">
        <v>714</v>
      </c>
      <c r="B272" s="5" t="n">
        <v>4549</v>
      </c>
      <c r="C272" s="5" t="n">
        <v>4420</v>
      </c>
    </row>
    <row r="273" spans="1:4">
      <c r="A273" s="4" t="s">
        <v>716</v>
      </c>
      <c r="B273" s="5" t="n">
        <v>4561</v>
      </c>
      <c r="C273" s="5" t="n">
        <v>4420</v>
      </c>
    </row>
    <row r="274" spans="1:4">
      <c r="A274" s="4" t="s">
        <v>574</v>
      </c>
      <c r="B274" s="5" t="n">
        <v>25</v>
      </c>
      <c r="C274" s="5" t="n">
        <v>20</v>
      </c>
      <c r="D274" s="5" t="n">
        <v>11</v>
      </c>
    </row>
    <row r="275" spans="1:4">
      <c r="A275" s="4" t="s">
        <v>717</v>
      </c>
      <c r="B275" s="5" t="n">
        <v>4536</v>
      </c>
      <c r="C275" s="5" t="n">
        <v>4400</v>
      </c>
    </row>
    <row r="276" spans="1:4">
      <c r="A276" s="4" t="s">
        <v>644</v>
      </c>
    </row>
    <row r="277" spans="1:4">
      <c r="A277" s="3" t="s">
        <v>667</v>
      </c>
    </row>
    <row r="278" spans="1:4">
      <c r="A278" s="4" t="s">
        <v>713</v>
      </c>
      <c r="B278" s="5" t="n">
        <v>0</v>
      </c>
    </row>
    <row r="279" spans="1:4">
      <c r="A279" s="4" t="s">
        <v>714</v>
      </c>
      <c r="B279" s="5" t="n">
        <v>742</v>
      </c>
    </row>
    <row r="280" spans="1:4">
      <c r="A280" s="4" t="s">
        <v>673</v>
      </c>
      <c r="B280" s="5" t="n">
        <v>742</v>
      </c>
      <c r="C280" s="5" t="n">
        <v>769</v>
      </c>
    </row>
    <row r="281" spans="1:4">
      <c r="A281" s="3" t="s">
        <v>715</v>
      </c>
    </row>
    <row r="282" spans="1:4">
      <c r="A282" s="4" t="s">
        <v>713</v>
      </c>
      <c r="B282" s="5" t="n">
        <v>3681</v>
      </c>
      <c r="C282" s="5" t="n">
        <v>338</v>
      </c>
    </row>
    <row r="283" spans="1:4">
      <c r="A283" s="4" t="s">
        <v>714</v>
      </c>
      <c r="B283" s="5" t="n">
        <v>145056</v>
      </c>
      <c r="C283" s="5" t="n">
        <v>97859</v>
      </c>
    </row>
    <row r="284" spans="1:4">
      <c r="A284" s="4" t="s">
        <v>716</v>
      </c>
      <c r="B284" s="5" t="n">
        <v>148737</v>
      </c>
      <c r="C284" s="5" t="n">
        <v>98197</v>
      </c>
    </row>
    <row r="285" spans="1:4">
      <c r="A285" s="4" t="s">
        <v>574</v>
      </c>
      <c r="B285" s="5" t="n">
        <v>742</v>
      </c>
      <c r="C285" s="5" t="n">
        <v>769</v>
      </c>
    </row>
    <row r="286" spans="1:4">
      <c r="A286" s="4" t="s">
        <v>717</v>
      </c>
      <c r="B286" s="5" t="n">
        <v>147995</v>
      </c>
      <c r="C286" s="5" t="n">
        <v>97428</v>
      </c>
    </row>
    <row r="287" spans="1:4">
      <c r="A287" s="4" t="s">
        <v>703</v>
      </c>
    </row>
    <row r="288" spans="1:4">
      <c r="A288" s="3" t="s">
        <v>667</v>
      </c>
    </row>
    <row r="289" spans="1:4">
      <c r="A289" s="4" t="s">
        <v>713</v>
      </c>
      <c r="B289" s="5" t="n">
        <v>0</v>
      </c>
    </row>
    <row r="290" spans="1:4">
      <c r="A290" s="4" t="s">
        <v>714</v>
      </c>
      <c r="B290" s="5" t="n">
        <v>492</v>
      </c>
    </row>
    <row r="291" spans="1:4">
      <c r="A291" s="4" t="s">
        <v>673</v>
      </c>
      <c r="B291" s="5" t="n">
        <v>492</v>
      </c>
      <c r="C291" s="5" t="n">
        <v>604</v>
      </c>
    </row>
    <row r="292" spans="1:4">
      <c r="A292" s="3" t="s">
        <v>715</v>
      </c>
    </row>
    <row r="293" spans="1:4">
      <c r="A293" s="4" t="s">
        <v>713</v>
      </c>
      <c r="B293" s="5" t="n">
        <v>1689</v>
      </c>
      <c r="C293" s="5" t="n">
        <v>2588</v>
      </c>
    </row>
    <row r="294" spans="1:4">
      <c r="A294" s="4" t="s">
        <v>714</v>
      </c>
      <c r="B294" s="5" t="n">
        <v>190806</v>
      </c>
      <c r="C294" s="5" t="n">
        <v>174863</v>
      </c>
    </row>
    <row r="295" spans="1:4">
      <c r="A295" s="4" t="s">
        <v>716</v>
      </c>
      <c r="B295" s="5" t="n">
        <v>192495</v>
      </c>
      <c r="C295" s="5" t="n">
        <v>177451</v>
      </c>
    </row>
    <row r="296" spans="1:4">
      <c r="A296" s="4" t="s">
        <v>574</v>
      </c>
      <c r="B296" s="5" t="n">
        <v>492</v>
      </c>
      <c r="C296" s="5" t="n">
        <v>604</v>
      </c>
    </row>
    <row r="297" spans="1:4">
      <c r="A297" s="4" t="s">
        <v>717</v>
      </c>
      <c r="B297" s="5" t="n">
        <v>192003</v>
      </c>
      <c r="C297" s="5" t="n">
        <v>176847</v>
      </c>
    </row>
    <row r="298" spans="1:4">
      <c r="A298" s="4" t="s">
        <v>650</v>
      </c>
    </row>
    <row r="299" spans="1:4">
      <c r="A299" s="3" t="s">
        <v>667</v>
      </c>
    </row>
    <row r="300" spans="1:4">
      <c r="A300" s="4" t="s">
        <v>713</v>
      </c>
      <c r="B300" s="5" t="n">
        <v>0</v>
      </c>
    </row>
    <row r="301" spans="1:4">
      <c r="A301" s="4" t="s">
        <v>714</v>
      </c>
      <c r="B301" s="5" t="n">
        <v>17</v>
      </c>
    </row>
    <row r="302" spans="1:4">
      <c r="A302" s="4" t="s">
        <v>673</v>
      </c>
      <c r="B302" s="5" t="n">
        <v>17</v>
      </c>
      <c r="C302" s="5" t="n">
        <v>28</v>
      </c>
      <c r="D302" s="5" t="n">
        <v>14</v>
      </c>
    </row>
    <row r="303" spans="1:4">
      <c r="A303" s="3" t="s">
        <v>715</v>
      </c>
    </row>
    <row r="304" spans="1:4">
      <c r="A304" s="4" t="s">
        <v>713</v>
      </c>
      <c r="B304" s="5" t="n">
        <v>0</v>
      </c>
      <c r="C304" s="5" t="n">
        <v>41</v>
      </c>
    </row>
    <row r="305" spans="1:4">
      <c r="A305" s="4" t="s">
        <v>714</v>
      </c>
      <c r="B305" s="5" t="n">
        <v>24353</v>
      </c>
      <c r="C305" s="5" t="n">
        <v>25534</v>
      </c>
    </row>
    <row r="306" spans="1:4">
      <c r="A306" s="4" t="s">
        <v>716</v>
      </c>
      <c r="B306" s="5" t="n">
        <v>24353</v>
      </c>
      <c r="C306" s="5" t="n">
        <v>25575</v>
      </c>
    </row>
    <row r="307" spans="1:4">
      <c r="A307" s="4" t="s">
        <v>574</v>
      </c>
      <c r="B307" s="5" t="n">
        <v>17</v>
      </c>
      <c r="C307" s="5" t="n">
        <v>28</v>
      </c>
      <c r="D307" s="5" t="n">
        <v>14</v>
      </c>
    </row>
    <row r="308" spans="1:4">
      <c r="A308" s="4" t="s">
        <v>717</v>
      </c>
      <c r="B308" s="5" t="n">
        <v>24336</v>
      </c>
      <c r="C308" s="5" t="n">
        <v>25547</v>
      </c>
    </row>
    <row r="309" spans="1:4">
      <c r="A309" s="4" t="s">
        <v>652</v>
      </c>
    </row>
    <row r="310" spans="1:4">
      <c r="A310" s="3" t="s">
        <v>667</v>
      </c>
    </row>
    <row r="311" spans="1:4">
      <c r="A311" s="4" t="s">
        <v>713</v>
      </c>
      <c r="B311" s="5" t="n">
        <v>0</v>
      </c>
    </row>
    <row r="312" spans="1:4">
      <c r="A312" s="4" t="s">
        <v>714</v>
      </c>
      <c r="B312" s="5" t="n">
        <v>61</v>
      </c>
    </row>
    <row r="313" spans="1:4">
      <c r="A313" s="4" t="s">
        <v>673</v>
      </c>
      <c r="B313" s="5" t="n">
        <v>61</v>
      </c>
      <c r="C313" s="5" t="n">
        <v>63</v>
      </c>
      <c r="D313" s="5" t="n">
        <v>81</v>
      </c>
    </row>
    <row r="314" spans="1:4">
      <c r="A314" s="3" t="s">
        <v>715</v>
      </c>
    </row>
    <row r="315" spans="1:4">
      <c r="A315" s="4" t="s">
        <v>713</v>
      </c>
      <c r="B315" s="5" t="n">
        <v>248</v>
      </c>
      <c r="C315" s="5" t="n">
        <v>240</v>
      </c>
    </row>
    <row r="316" spans="1:4">
      <c r="A316" s="4" t="s">
        <v>714</v>
      </c>
      <c r="B316" s="5" t="n">
        <v>23699</v>
      </c>
      <c r="C316" s="5" t="n">
        <v>26136</v>
      </c>
    </row>
    <row r="317" spans="1:4">
      <c r="A317" s="4" t="s">
        <v>716</v>
      </c>
      <c r="B317" s="5" t="n">
        <v>23947</v>
      </c>
      <c r="C317" s="5" t="n">
        <v>26376</v>
      </c>
    </row>
    <row r="318" spans="1:4">
      <c r="A318" s="4" t="s">
        <v>574</v>
      </c>
      <c r="B318" s="5" t="n">
        <v>61</v>
      </c>
      <c r="C318" s="5" t="n">
        <v>63</v>
      </c>
      <c r="D318" s="5" t="n">
        <v>81</v>
      </c>
    </row>
    <row r="319" spans="1:4">
      <c r="A319" s="4" t="s">
        <v>717</v>
      </c>
      <c r="B319" s="5" t="n">
        <v>23886</v>
      </c>
      <c r="C319" s="5" t="n">
        <v>26313</v>
      </c>
    </row>
    <row r="320" spans="1:4">
      <c r="A320" s="4" t="s">
        <v>655</v>
      </c>
    </row>
    <row r="321" spans="1:4">
      <c r="A321" s="3" t="s">
        <v>667</v>
      </c>
    </row>
    <row r="322" spans="1:4">
      <c r="A322" s="4" t="s">
        <v>713</v>
      </c>
      <c r="B322" s="5" t="n">
        <v>0</v>
      </c>
    </row>
    <row r="323" spans="1:4">
      <c r="A323" s="4" t="s">
        <v>714</v>
      </c>
      <c r="B323" s="5" t="n">
        <v>234</v>
      </c>
    </row>
    <row r="324" spans="1:4">
      <c r="A324" s="4" t="s">
        <v>673</v>
      </c>
      <c r="B324" s="5" t="n">
        <v>234</v>
      </c>
      <c r="C324" s="5" t="n">
        <v>231</v>
      </c>
      <c r="D324" s="5" t="n">
        <v>139</v>
      </c>
    </row>
    <row r="325" spans="1:4">
      <c r="A325" s="3" t="s">
        <v>715</v>
      </c>
    </row>
    <row r="326" spans="1:4">
      <c r="A326" s="4" t="s">
        <v>713</v>
      </c>
      <c r="B326" s="5" t="n">
        <v>4741</v>
      </c>
      <c r="C326" s="5" t="n">
        <v>12552</v>
      </c>
    </row>
    <row r="327" spans="1:4">
      <c r="A327" s="4" t="s">
        <v>714</v>
      </c>
      <c r="B327" s="5" t="n">
        <v>195860</v>
      </c>
      <c r="C327" s="5" t="n">
        <v>110397</v>
      </c>
    </row>
    <row r="328" spans="1:4">
      <c r="A328" s="4" t="s">
        <v>716</v>
      </c>
      <c r="B328" s="5" t="n">
        <v>200601</v>
      </c>
      <c r="C328" s="5" t="n">
        <v>122949</v>
      </c>
    </row>
    <row r="329" spans="1:4">
      <c r="A329" s="4" t="s">
        <v>574</v>
      </c>
      <c r="B329" s="5" t="n">
        <v>234</v>
      </c>
      <c r="C329" s="5" t="n">
        <v>231</v>
      </c>
      <c r="D329" s="5" t="n">
        <v>139</v>
      </c>
    </row>
    <row r="330" spans="1:4">
      <c r="A330" s="4" t="s">
        <v>717</v>
      </c>
      <c r="B330" s="5" t="n">
        <v>200367</v>
      </c>
      <c r="C330" s="5" t="n">
        <v>122718</v>
      </c>
    </row>
    <row r="331" spans="1:4">
      <c r="A331" s="4" t="s">
        <v>658</v>
      </c>
    </row>
    <row r="332" spans="1:4">
      <c r="A332" s="3" t="s">
        <v>667</v>
      </c>
    </row>
    <row r="333" spans="1:4">
      <c r="A333" s="4" t="s">
        <v>713</v>
      </c>
      <c r="B333" s="5" t="n">
        <v>0</v>
      </c>
    </row>
    <row r="334" spans="1:4">
      <c r="A334" s="4" t="s">
        <v>714</v>
      </c>
      <c r="B334" s="5" t="n">
        <v>98</v>
      </c>
    </row>
    <row r="335" spans="1:4">
      <c r="A335" s="4" t="s">
        <v>673</v>
      </c>
      <c r="B335" s="5" t="n">
        <v>98</v>
      </c>
      <c r="C335" s="5" t="n">
        <v>118</v>
      </c>
      <c r="D335" s="5" t="n">
        <v>65</v>
      </c>
    </row>
    <row r="336" spans="1:4">
      <c r="A336" s="3" t="s">
        <v>715</v>
      </c>
    </row>
    <row r="337" spans="1:4">
      <c r="A337" s="4" t="s">
        <v>713</v>
      </c>
      <c r="B337" s="5" t="n">
        <v>1053</v>
      </c>
      <c r="C337" s="5" t="n">
        <v>694</v>
      </c>
    </row>
    <row r="338" spans="1:4">
      <c r="A338" s="4" t="s">
        <v>714</v>
      </c>
      <c r="B338" s="5" t="n">
        <v>32546</v>
      </c>
      <c r="C338" s="5" t="n">
        <v>30147</v>
      </c>
    </row>
    <row r="339" spans="1:4">
      <c r="A339" s="4" t="s">
        <v>716</v>
      </c>
      <c r="B339" s="5" t="n">
        <v>33599</v>
      </c>
      <c r="C339" s="5" t="n">
        <v>30841</v>
      </c>
    </row>
    <row r="340" spans="1:4">
      <c r="A340" s="4" t="s">
        <v>574</v>
      </c>
      <c r="B340" s="5" t="n">
        <v>98</v>
      </c>
      <c r="C340" s="5" t="n">
        <v>118</v>
      </c>
      <c r="D340" s="5" t="n">
        <v>65</v>
      </c>
    </row>
    <row r="341" spans="1:4">
      <c r="A341" s="4" t="s">
        <v>717</v>
      </c>
      <c r="B341" s="5" t="n">
        <v>33501</v>
      </c>
      <c r="C341" s="5" t="n">
        <v>30723</v>
      </c>
    </row>
    <row r="342" spans="1:4">
      <c r="A342" s="4" t="s">
        <v>660</v>
      </c>
    </row>
    <row r="343" spans="1:4">
      <c r="A343" s="3" t="s">
        <v>667</v>
      </c>
    </row>
    <row r="344" spans="1:4">
      <c r="A344" s="4" t="s">
        <v>713</v>
      </c>
      <c r="B344" s="5" t="n">
        <v>0</v>
      </c>
    </row>
    <row r="345" spans="1:4">
      <c r="A345" s="4" t="s">
        <v>714</v>
      </c>
      <c r="B345" s="5" t="n">
        <v>312</v>
      </c>
    </row>
    <row r="346" spans="1:4">
      <c r="A346" s="4" t="s">
        <v>673</v>
      </c>
      <c r="B346" s="5" t="n">
        <v>312</v>
      </c>
      <c r="C346" s="5" t="n">
        <v>412</v>
      </c>
      <c r="D346" s="5" t="n">
        <v>253</v>
      </c>
    </row>
    <row r="347" spans="1:4">
      <c r="A347" s="3" t="s">
        <v>715</v>
      </c>
    </row>
    <row r="348" spans="1:4">
      <c r="A348" s="4" t="s">
        <v>713</v>
      </c>
      <c r="B348" s="5" t="n">
        <v>2548</v>
      </c>
      <c r="C348" s="5" t="n">
        <v>2204</v>
      </c>
    </row>
    <row r="349" spans="1:4">
      <c r="A349" s="4" t="s">
        <v>714</v>
      </c>
      <c r="B349" s="5" t="n">
        <v>169618</v>
      </c>
      <c r="C349" s="5" t="n">
        <v>133151</v>
      </c>
    </row>
    <row r="350" spans="1:4">
      <c r="A350" s="4" t="s">
        <v>716</v>
      </c>
      <c r="B350" s="5" t="n">
        <v>172166</v>
      </c>
      <c r="C350" s="5" t="n">
        <v>135355</v>
      </c>
    </row>
    <row r="351" spans="1:4">
      <c r="A351" s="4" t="s">
        <v>574</v>
      </c>
      <c r="B351" s="5" t="n">
        <v>312</v>
      </c>
      <c r="C351" s="5" t="n">
        <v>412</v>
      </c>
      <c r="D351" s="5" t="n">
        <v>253</v>
      </c>
    </row>
    <row r="352" spans="1:4">
      <c r="A352" s="4" t="s">
        <v>717</v>
      </c>
      <c r="B352" s="5" t="n">
        <v>171854</v>
      </c>
      <c r="C352" s="5" t="n">
        <v>134943</v>
      </c>
    </row>
    <row r="353" spans="1:4">
      <c r="A353" s="4" t="s">
        <v>662</v>
      </c>
    </row>
    <row r="354" spans="1:4">
      <c r="A354" s="3" t="s">
        <v>667</v>
      </c>
    </row>
    <row r="355" spans="1:4">
      <c r="A355" s="4" t="s">
        <v>713</v>
      </c>
      <c r="B355" s="5" t="n">
        <v>0</v>
      </c>
    </row>
    <row r="356" spans="1:4">
      <c r="A356" s="4" t="s">
        <v>714</v>
      </c>
      <c r="B356" s="5" t="n">
        <v>79</v>
      </c>
    </row>
    <row r="357" spans="1:4">
      <c r="A357" s="4" t="s">
        <v>673</v>
      </c>
      <c r="B357" s="5" t="n">
        <v>79</v>
      </c>
      <c r="C357" s="5" t="n">
        <v>88</v>
      </c>
      <c r="D357" s="5" t="n">
        <v>78</v>
      </c>
    </row>
    <row r="358" spans="1:4">
      <c r="A358" s="3" t="s">
        <v>715</v>
      </c>
    </row>
    <row r="359" spans="1:4">
      <c r="A359" s="4" t="s">
        <v>713</v>
      </c>
      <c r="B359" s="5" t="n">
        <v>166</v>
      </c>
      <c r="C359" s="5" t="n">
        <v>299</v>
      </c>
    </row>
    <row r="360" spans="1:4">
      <c r="A360" s="4" t="s">
        <v>714</v>
      </c>
      <c r="B360" s="5" t="n">
        <v>40218</v>
      </c>
      <c r="C360" s="5" t="n">
        <v>42833</v>
      </c>
    </row>
    <row r="361" spans="1:4">
      <c r="A361" s="4" t="s">
        <v>716</v>
      </c>
      <c r="B361" s="5" t="n">
        <v>40384</v>
      </c>
      <c r="C361" s="5" t="n">
        <v>43132</v>
      </c>
    </row>
    <row r="362" spans="1:4">
      <c r="A362" s="4" t="s">
        <v>574</v>
      </c>
      <c r="B362" s="5" t="n">
        <v>79</v>
      </c>
      <c r="C362" s="5" t="n">
        <v>88</v>
      </c>
      <c r="D362" s="5" t="n">
        <v>78</v>
      </c>
    </row>
    <row r="363" spans="1:4">
      <c r="A363" s="4" t="s">
        <v>717</v>
      </c>
      <c r="B363" s="5" t="n">
        <v>40305</v>
      </c>
      <c r="C363" s="5" t="n">
        <v>43044</v>
      </c>
    </row>
    <row r="364" spans="1:4">
      <c r="A364" s="4" t="s">
        <v>664</v>
      </c>
    </row>
    <row r="365" spans="1:4">
      <c r="A365" s="3" t="s">
        <v>667</v>
      </c>
    </row>
    <row r="366" spans="1:4">
      <c r="A366" s="4" t="s">
        <v>713</v>
      </c>
      <c r="B366" s="5" t="n">
        <v>0</v>
      </c>
    </row>
    <row r="367" spans="1:4">
      <c r="A367" s="4" t="s">
        <v>714</v>
      </c>
      <c r="B367" s="5" t="n">
        <v>51</v>
      </c>
    </row>
    <row r="368" spans="1:4">
      <c r="A368" s="4" t="s">
        <v>673</v>
      </c>
      <c r="B368" s="5" t="n">
        <v>51</v>
      </c>
      <c r="C368" s="5" t="n">
        <v>38</v>
      </c>
      <c r="D368" s="5" t="n">
        <v>0</v>
      </c>
    </row>
    <row r="369" spans="1:4">
      <c r="A369" s="3" t="s">
        <v>715</v>
      </c>
    </row>
    <row r="370" spans="1:4">
      <c r="A370" s="4" t="s">
        <v>713</v>
      </c>
      <c r="B370" s="5" t="n">
        <v>80</v>
      </c>
      <c r="C370" s="5" t="n">
        <v>261</v>
      </c>
    </row>
    <row r="371" spans="1:4">
      <c r="A371" s="4" t="s">
        <v>714</v>
      </c>
      <c r="B371" s="5" t="n">
        <v>3300</v>
      </c>
      <c r="C371" s="5" t="n">
        <v>2363</v>
      </c>
    </row>
    <row r="372" spans="1:4">
      <c r="A372" s="4" t="s">
        <v>716</v>
      </c>
      <c r="B372" s="5" t="n">
        <v>3380</v>
      </c>
      <c r="C372" s="5" t="n">
        <v>2624</v>
      </c>
    </row>
    <row r="373" spans="1:4">
      <c r="A373" s="4" t="s">
        <v>574</v>
      </c>
      <c r="B373" s="5" t="n">
        <v>51</v>
      </c>
      <c r="C373" s="5" t="n">
        <v>38</v>
      </c>
      <c r="D373" s="7" t="n">
        <v>0</v>
      </c>
    </row>
    <row r="374" spans="1:4">
      <c r="A374" s="4" t="s">
        <v>717</v>
      </c>
      <c r="B374" s="7" t="n">
        <v>3329</v>
      </c>
      <c r="C374" s="7" t="n">
        <v>25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285</v>
      </c>
    </row>
    <row r="3" spans="1:3">
      <c r="A3" s="4" t="s">
        <v>720</v>
      </c>
      <c r="B3" s="7" t="n">
        <v>13095</v>
      </c>
      <c r="C3" s="7" t="n">
        <v>20285</v>
      </c>
    </row>
    <row r="4" spans="1:3">
      <c r="A4" s="4" t="s">
        <v>721</v>
      </c>
      <c r="B4" s="4" t="s">
        <v>576</v>
      </c>
      <c r="C4" s="4" t="s">
        <v>576</v>
      </c>
    </row>
    <row r="5" spans="1:3">
      <c r="A5" s="4" t="s">
        <v>722</v>
      </c>
      <c r="B5" s="4" t="s">
        <v>723</v>
      </c>
      <c r="C5" s="4" t="s">
        <v>680</v>
      </c>
    </row>
    <row r="6" spans="1:3">
      <c r="A6" s="4" t="s">
        <v>580</v>
      </c>
    </row>
    <row r="7" spans="1:3">
      <c r="A7" s="3" t="s">
        <v>285</v>
      </c>
    </row>
    <row r="8" spans="1:3">
      <c r="A8" s="4" t="s">
        <v>720</v>
      </c>
      <c r="B8" s="7" t="n">
        <v>4</v>
      </c>
      <c r="C8" s="7" t="n">
        <v>0</v>
      </c>
    </row>
    <row r="9" spans="1:3">
      <c r="A9" s="4" t="s">
        <v>721</v>
      </c>
      <c r="B9" s="4" t="s">
        <v>724</v>
      </c>
      <c r="C9" s="4" t="s">
        <v>724</v>
      </c>
    </row>
    <row r="10" spans="1:3">
      <c r="A10" s="4" t="s">
        <v>583</v>
      </c>
    </row>
    <row r="11" spans="1:3">
      <c r="A11" s="3" t="s">
        <v>285</v>
      </c>
    </row>
    <row r="12" spans="1:3">
      <c r="A12" s="4" t="s">
        <v>720</v>
      </c>
      <c r="B12" s="7" t="n">
        <v>6016</v>
      </c>
      <c r="C12" s="7" t="n">
        <v>358</v>
      </c>
    </row>
    <row r="13" spans="1:3">
      <c r="A13" s="4" t="s">
        <v>721</v>
      </c>
      <c r="B13" s="4" t="s">
        <v>725</v>
      </c>
      <c r="C13" s="4" t="s">
        <v>608</v>
      </c>
    </row>
    <row r="14" spans="1:3">
      <c r="A14" s="4" t="s">
        <v>678</v>
      </c>
    </row>
    <row r="15" spans="1:3">
      <c r="A15" s="3" t="s">
        <v>285</v>
      </c>
    </row>
    <row r="16" spans="1:3">
      <c r="A16" s="4" t="s">
        <v>720</v>
      </c>
      <c r="B16" s="7" t="n">
        <v>533</v>
      </c>
      <c r="C16" s="7" t="n">
        <v>2894</v>
      </c>
    </row>
    <row r="17" spans="1:3">
      <c r="A17" s="4" t="s">
        <v>721</v>
      </c>
      <c r="B17" s="4" t="s">
        <v>726</v>
      </c>
      <c r="C17" s="4" t="s">
        <v>727</v>
      </c>
    </row>
    <row r="18" spans="1:3">
      <c r="A18" s="4" t="s">
        <v>589</v>
      </c>
    </row>
    <row r="19" spans="1:3">
      <c r="A19" s="3" t="s">
        <v>285</v>
      </c>
    </row>
    <row r="20" spans="1:3">
      <c r="A20" s="4" t="s">
        <v>720</v>
      </c>
      <c r="B20" s="7" t="n">
        <v>0</v>
      </c>
      <c r="C20" s="7" t="n">
        <v>9</v>
      </c>
    </row>
    <row r="21" spans="1:3">
      <c r="A21" s="4" t="s">
        <v>721</v>
      </c>
      <c r="B21" s="4" t="s">
        <v>724</v>
      </c>
      <c r="C21" s="4" t="s">
        <v>728</v>
      </c>
    </row>
    <row r="22" spans="1:3">
      <c r="A22" s="4" t="s">
        <v>592</v>
      </c>
    </row>
    <row r="23" spans="1:3">
      <c r="A23" s="3" t="s">
        <v>285</v>
      </c>
    </row>
    <row r="24" spans="1:3">
      <c r="A24" s="4" t="s">
        <v>720</v>
      </c>
      <c r="B24" s="7" t="n">
        <v>186</v>
      </c>
      <c r="C24" s="7" t="n">
        <v>208</v>
      </c>
    </row>
    <row r="25" spans="1:3">
      <c r="A25" s="4" t="s">
        <v>721</v>
      </c>
      <c r="B25" s="4" t="s">
        <v>614</v>
      </c>
      <c r="C25" s="4" t="s">
        <v>581</v>
      </c>
    </row>
    <row r="26" spans="1:3">
      <c r="A26" s="4" t="s">
        <v>595</v>
      </c>
    </row>
    <row r="27" spans="1:3">
      <c r="A27" s="3" t="s">
        <v>285</v>
      </c>
    </row>
    <row r="28" spans="1:3">
      <c r="A28" s="4" t="s">
        <v>720</v>
      </c>
      <c r="B28" s="7" t="n">
        <v>4531</v>
      </c>
      <c r="C28" s="7" t="n">
        <v>12317</v>
      </c>
    </row>
    <row r="29" spans="1:3">
      <c r="A29" s="4" t="s">
        <v>721</v>
      </c>
      <c r="B29" s="4" t="s">
        <v>729</v>
      </c>
      <c r="C29" s="4" t="s">
        <v>730</v>
      </c>
    </row>
    <row r="30" spans="1:3">
      <c r="A30" s="4" t="s">
        <v>598</v>
      </c>
    </row>
    <row r="31" spans="1:3">
      <c r="A31" s="3" t="s">
        <v>285</v>
      </c>
    </row>
    <row r="32" spans="1:3">
      <c r="A32" s="4" t="s">
        <v>720</v>
      </c>
      <c r="B32" s="7" t="n">
        <v>0</v>
      </c>
      <c r="C32" s="7" t="n">
        <v>1193</v>
      </c>
    </row>
    <row r="33" spans="1:3">
      <c r="A33" s="4" t="s">
        <v>721</v>
      </c>
      <c r="B33" s="4" t="s">
        <v>724</v>
      </c>
      <c r="C33" s="4" t="s">
        <v>731</v>
      </c>
    </row>
    <row r="34" spans="1:3">
      <c r="A34" s="4" t="s">
        <v>601</v>
      </c>
    </row>
    <row r="35" spans="1:3">
      <c r="A35" s="3" t="s">
        <v>285</v>
      </c>
    </row>
    <row r="36" spans="1:3">
      <c r="A36" s="4" t="s">
        <v>720</v>
      </c>
      <c r="B36" s="7" t="n">
        <v>1587</v>
      </c>
      <c r="C36" s="7" t="n">
        <v>2990</v>
      </c>
    </row>
    <row r="37" spans="1:3">
      <c r="A37" s="4" t="s">
        <v>721</v>
      </c>
      <c r="B37" s="4" t="s">
        <v>732</v>
      </c>
      <c r="C37" s="4" t="s">
        <v>646</v>
      </c>
    </row>
    <row r="38" spans="1:3">
      <c r="A38" s="4" t="s">
        <v>604</v>
      </c>
    </row>
    <row r="39" spans="1:3">
      <c r="A39" s="3" t="s">
        <v>285</v>
      </c>
    </row>
    <row r="40" spans="1:3">
      <c r="A40" s="4" t="s">
        <v>720</v>
      </c>
      <c r="B40" s="7" t="n">
        <v>158</v>
      </c>
      <c r="C40" s="7" t="n">
        <v>56</v>
      </c>
    </row>
    <row r="41" spans="1:3">
      <c r="A41" s="4" t="s">
        <v>721</v>
      </c>
      <c r="B41" s="4" t="s">
        <v>675</v>
      </c>
      <c r="C41" s="4" t="s">
        <v>733</v>
      </c>
    </row>
    <row r="42" spans="1:3">
      <c r="A42" s="4" t="s">
        <v>607</v>
      </c>
    </row>
    <row r="43" spans="1:3">
      <c r="A43" s="3" t="s">
        <v>285</v>
      </c>
    </row>
    <row r="44" spans="1:3">
      <c r="A44" s="4" t="s">
        <v>720</v>
      </c>
      <c r="B44" s="7" t="n">
        <v>80</v>
      </c>
      <c r="C44" s="7" t="n">
        <v>260</v>
      </c>
    </row>
    <row r="45" spans="1:3">
      <c r="A45" s="4" t="s">
        <v>721</v>
      </c>
      <c r="B45" s="4" t="s">
        <v>723</v>
      </c>
      <c r="C45" s="4" t="s">
        <v>680</v>
      </c>
    </row>
    <row r="46" spans="1:3">
      <c r="A46" s="4" t="s">
        <v>610</v>
      </c>
    </row>
    <row r="47" spans="1:3">
      <c r="A47" s="3" t="s">
        <v>285</v>
      </c>
    </row>
    <row r="48" spans="1:3">
      <c r="A48" s="4" t="s">
        <v>720</v>
      </c>
      <c r="B48" s="7" t="n">
        <v>3278</v>
      </c>
      <c r="C48" s="7" t="n">
        <v>257</v>
      </c>
    </row>
    <row r="49" spans="1:3">
      <c r="A49" s="4" t="s">
        <v>721</v>
      </c>
      <c r="B49" s="4" t="s">
        <v>576</v>
      </c>
      <c r="C49" s="4" t="s">
        <v>576</v>
      </c>
    </row>
    <row r="50" spans="1:3">
      <c r="A50" s="4" t="s">
        <v>613</v>
      </c>
    </row>
    <row r="51" spans="1:3">
      <c r="A51" s="3" t="s">
        <v>285</v>
      </c>
    </row>
    <row r="52" spans="1:3">
      <c r="A52" s="4" t="s">
        <v>720</v>
      </c>
      <c r="B52" s="7" t="n">
        <v>4</v>
      </c>
      <c r="C52" s="7" t="n">
        <v>0</v>
      </c>
    </row>
    <row r="53" spans="1:3">
      <c r="A53" s="4" t="s">
        <v>721</v>
      </c>
      <c r="B53" s="4" t="s">
        <v>728</v>
      </c>
      <c r="C53" s="4" t="s">
        <v>724</v>
      </c>
    </row>
    <row r="54" spans="1:3">
      <c r="A54" s="4" t="s">
        <v>616</v>
      </c>
    </row>
    <row r="55" spans="1:3">
      <c r="A55" s="3" t="s">
        <v>285</v>
      </c>
    </row>
    <row r="56" spans="1:3">
      <c r="A56" s="4" t="s">
        <v>720</v>
      </c>
      <c r="B56" s="7" t="n">
        <v>2296</v>
      </c>
      <c r="C56" s="7" t="n">
        <v>4</v>
      </c>
    </row>
    <row r="57" spans="1:3">
      <c r="A57" s="4" t="s">
        <v>721</v>
      </c>
      <c r="B57" s="4" t="s">
        <v>734</v>
      </c>
      <c r="C57" s="4" t="s">
        <v>711</v>
      </c>
    </row>
    <row r="58" spans="1:3">
      <c r="A58" s="4" t="s">
        <v>691</v>
      </c>
    </row>
    <row r="59" spans="1:3">
      <c r="A59" s="3" t="s">
        <v>285</v>
      </c>
    </row>
    <row r="60" spans="1:3">
      <c r="A60" s="4" t="s">
        <v>720</v>
      </c>
      <c r="B60" s="7" t="n">
        <v>86</v>
      </c>
      <c r="C60" s="7" t="n">
        <v>42</v>
      </c>
    </row>
    <row r="61" spans="1:3">
      <c r="A61" s="4" t="s">
        <v>721</v>
      </c>
      <c r="B61" s="4" t="s">
        <v>688</v>
      </c>
      <c r="C61" s="4" t="s">
        <v>735</v>
      </c>
    </row>
    <row r="62" spans="1:3">
      <c r="A62" s="4" t="s">
        <v>621</v>
      </c>
    </row>
    <row r="63" spans="1:3">
      <c r="A63" s="3" t="s">
        <v>285</v>
      </c>
    </row>
    <row r="64" spans="1:3">
      <c r="A64" s="4" t="s">
        <v>720</v>
      </c>
      <c r="B64" s="7" t="n">
        <v>0</v>
      </c>
      <c r="C64" s="7" t="n">
        <v>7</v>
      </c>
    </row>
    <row r="65" spans="1:3">
      <c r="A65" s="4" t="s">
        <v>721</v>
      </c>
      <c r="B65" s="4" t="s">
        <v>724</v>
      </c>
      <c r="C65" s="4" t="s">
        <v>636</v>
      </c>
    </row>
    <row r="66" spans="1:3">
      <c r="A66" s="4" t="s">
        <v>622</v>
      </c>
    </row>
    <row r="67" spans="1:3">
      <c r="A67" s="3" t="s">
        <v>285</v>
      </c>
    </row>
    <row r="68" spans="1:3">
      <c r="A68" s="4" t="s">
        <v>720</v>
      </c>
      <c r="B68" s="7" t="n">
        <v>0</v>
      </c>
      <c r="C68" s="7" t="n">
        <v>0</v>
      </c>
    </row>
    <row r="69" spans="1:3">
      <c r="A69" s="4" t="s">
        <v>721</v>
      </c>
      <c r="B69" s="4" t="s">
        <v>724</v>
      </c>
      <c r="C69" s="4" t="s">
        <v>724</v>
      </c>
    </row>
    <row r="70" spans="1:3">
      <c r="A70" s="4" t="s">
        <v>624</v>
      </c>
    </row>
    <row r="71" spans="1:3">
      <c r="A71" s="3" t="s">
        <v>285</v>
      </c>
    </row>
    <row r="72" spans="1:3">
      <c r="A72" s="4" t="s">
        <v>720</v>
      </c>
      <c r="B72" s="7" t="n">
        <v>549</v>
      </c>
      <c r="C72" s="7" t="n">
        <v>0</v>
      </c>
    </row>
    <row r="73" spans="1:3">
      <c r="A73" s="4" t="s">
        <v>721</v>
      </c>
      <c r="B73" s="4" t="s">
        <v>736</v>
      </c>
      <c r="C73" s="4" t="s">
        <v>724</v>
      </c>
    </row>
    <row r="74" spans="1:3">
      <c r="A74" s="4" t="s">
        <v>627</v>
      </c>
    </row>
    <row r="75" spans="1:3">
      <c r="A75" s="3" t="s">
        <v>285</v>
      </c>
    </row>
    <row r="76" spans="1:3">
      <c r="A76" s="4" t="s">
        <v>720</v>
      </c>
      <c r="B76" s="7" t="n">
        <v>0</v>
      </c>
      <c r="C76" s="7" t="n">
        <v>0</v>
      </c>
    </row>
    <row r="77" spans="1:3">
      <c r="A77" s="4" t="s">
        <v>721</v>
      </c>
      <c r="B77" s="4" t="s">
        <v>724</v>
      </c>
      <c r="C77" s="4" t="s">
        <v>724</v>
      </c>
    </row>
    <row r="78" spans="1:3">
      <c r="A78" s="4" t="s">
        <v>630</v>
      </c>
    </row>
    <row r="79" spans="1:3">
      <c r="A79" s="3" t="s">
        <v>285</v>
      </c>
    </row>
    <row r="80" spans="1:3">
      <c r="A80" s="4" t="s">
        <v>720</v>
      </c>
      <c r="B80" s="7" t="n">
        <v>331</v>
      </c>
      <c r="C80" s="7" t="n">
        <v>204</v>
      </c>
    </row>
    <row r="81" spans="1:3">
      <c r="A81" s="4" t="s">
        <v>721</v>
      </c>
      <c r="B81" s="4" t="s">
        <v>737</v>
      </c>
      <c r="C81" s="4" t="s">
        <v>738</v>
      </c>
    </row>
    <row r="82" spans="1:3">
      <c r="A82" s="4" t="s">
        <v>633</v>
      </c>
    </row>
    <row r="83" spans="1:3">
      <c r="A83" s="3" t="s">
        <v>285</v>
      </c>
    </row>
    <row r="84" spans="1:3">
      <c r="A84" s="4" t="s">
        <v>720</v>
      </c>
      <c r="B84" s="7" t="n">
        <v>12</v>
      </c>
      <c r="C84" s="7" t="n">
        <v>0</v>
      </c>
    </row>
    <row r="85" spans="1:3">
      <c r="A85" s="4" t="s">
        <v>721</v>
      </c>
      <c r="B85" s="4" t="s">
        <v>665</v>
      </c>
      <c r="C85" s="4" t="s">
        <v>724</v>
      </c>
    </row>
    <row r="86" spans="1:3">
      <c r="A86" s="4" t="s">
        <v>635</v>
      </c>
    </row>
    <row r="87" spans="1:3">
      <c r="A87" s="3" t="s">
        <v>285</v>
      </c>
    </row>
    <row r="88" spans="1:3">
      <c r="A88" s="4" t="s">
        <v>720</v>
      </c>
      <c r="B88" s="7" t="n">
        <v>0</v>
      </c>
      <c r="C88" s="7" t="n">
        <v>0</v>
      </c>
    </row>
    <row r="89" spans="1:3">
      <c r="A89" s="4" t="s">
        <v>721</v>
      </c>
      <c r="B89" s="4" t="s">
        <v>724</v>
      </c>
      <c r="C89" s="4" t="s">
        <v>724</v>
      </c>
    </row>
    <row r="90" spans="1:3">
      <c r="A90" s="4" t="s">
        <v>638</v>
      </c>
    </row>
    <row r="91" spans="1:3">
      <c r="A91" s="3" t="s">
        <v>285</v>
      </c>
    </row>
    <row r="92" spans="1:3">
      <c r="A92" s="4" t="s">
        <v>720</v>
      </c>
      <c r="B92" s="7" t="n">
        <v>9817</v>
      </c>
      <c r="C92" s="7" t="n">
        <v>20028</v>
      </c>
    </row>
    <row r="93" spans="1:3">
      <c r="A93" s="4" t="s">
        <v>721</v>
      </c>
      <c r="B93" s="4" t="s">
        <v>576</v>
      </c>
      <c r="C93" s="4" t="s">
        <v>576</v>
      </c>
    </row>
    <row r="94" spans="1:3">
      <c r="A94" s="4" t="s">
        <v>641</v>
      </c>
    </row>
    <row r="95" spans="1:3">
      <c r="A95" s="3" t="s">
        <v>285</v>
      </c>
    </row>
    <row r="96" spans="1:3">
      <c r="A96" s="4" t="s">
        <v>720</v>
      </c>
      <c r="B96" s="7" t="n">
        <v>0</v>
      </c>
      <c r="C96" s="7" t="n">
        <v>0</v>
      </c>
    </row>
    <row r="97" spans="1:3">
      <c r="A97" s="4" t="s">
        <v>721</v>
      </c>
      <c r="B97" s="4" t="s">
        <v>724</v>
      </c>
      <c r="C97" s="4" t="s">
        <v>724</v>
      </c>
    </row>
    <row r="98" spans="1:3">
      <c r="A98" s="4" t="s">
        <v>644</v>
      </c>
    </row>
    <row r="99" spans="1:3">
      <c r="A99" s="3" t="s">
        <v>285</v>
      </c>
    </row>
    <row r="100" spans="1:3">
      <c r="A100" s="4" t="s">
        <v>720</v>
      </c>
      <c r="B100" s="7" t="n">
        <v>3720</v>
      </c>
      <c r="C100" s="7" t="n">
        <v>354</v>
      </c>
    </row>
    <row r="101" spans="1:3">
      <c r="A101" s="4" t="s">
        <v>721</v>
      </c>
      <c r="B101" s="4" t="s">
        <v>739</v>
      </c>
      <c r="C101" s="4" t="s">
        <v>608</v>
      </c>
    </row>
    <row r="102" spans="1:3">
      <c r="A102" s="4" t="s">
        <v>703</v>
      </c>
    </row>
    <row r="103" spans="1:3">
      <c r="A103" s="3" t="s">
        <v>285</v>
      </c>
    </row>
    <row r="104" spans="1:3">
      <c r="A104" s="4" t="s">
        <v>720</v>
      </c>
      <c r="B104" s="7" t="n">
        <v>447</v>
      </c>
      <c r="C104" s="7" t="n">
        <v>2852</v>
      </c>
    </row>
    <row r="105" spans="1:3">
      <c r="A105" s="4" t="s">
        <v>721</v>
      </c>
      <c r="B105" s="4" t="s">
        <v>659</v>
      </c>
      <c r="C105" s="4" t="s">
        <v>740</v>
      </c>
    </row>
    <row r="106" spans="1:3">
      <c r="A106" s="4" t="s">
        <v>650</v>
      </c>
    </row>
    <row r="107" spans="1:3">
      <c r="A107" s="3" t="s">
        <v>285</v>
      </c>
    </row>
    <row r="108" spans="1:3">
      <c r="A108" s="4" t="s">
        <v>720</v>
      </c>
      <c r="B108" s="7" t="n">
        <v>0</v>
      </c>
      <c r="C108" s="7" t="n">
        <v>2</v>
      </c>
    </row>
    <row r="109" spans="1:3">
      <c r="A109" s="4" t="s">
        <v>721</v>
      </c>
      <c r="B109" s="4" t="s">
        <v>724</v>
      </c>
      <c r="C109" s="4" t="s">
        <v>728</v>
      </c>
    </row>
    <row r="110" spans="1:3">
      <c r="A110" s="4" t="s">
        <v>652</v>
      </c>
    </row>
    <row r="111" spans="1:3">
      <c r="A111" s="3" t="s">
        <v>285</v>
      </c>
    </row>
    <row r="112" spans="1:3">
      <c r="A112" s="4" t="s">
        <v>720</v>
      </c>
      <c r="B112" s="7" t="n">
        <v>186</v>
      </c>
      <c r="C112" s="7" t="n">
        <v>208</v>
      </c>
    </row>
    <row r="113" spans="1:3">
      <c r="A113" s="4" t="s">
        <v>721</v>
      </c>
      <c r="B113" s="4" t="s">
        <v>699</v>
      </c>
      <c r="C113" s="4" t="s">
        <v>581</v>
      </c>
    </row>
    <row r="114" spans="1:3">
      <c r="A114" s="4" t="s">
        <v>655</v>
      </c>
    </row>
    <row r="115" spans="1:3">
      <c r="A115" s="3" t="s">
        <v>285</v>
      </c>
    </row>
    <row r="116" spans="1:3">
      <c r="A116" s="4" t="s">
        <v>720</v>
      </c>
      <c r="B116" s="7" t="n">
        <v>3982</v>
      </c>
      <c r="C116" s="7" t="n">
        <v>12317</v>
      </c>
    </row>
    <row r="117" spans="1:3">
      <c r="A117" s="4" t="s">
        <v>721</v>
      </c>
      <c r="B117" s="4" t="s">
        <v>741</v>
      </c>
      <c r="C117" s="4" t="s">
        <v>742</v>
      </c>
    </row>
    <row r="118" spans="1:3">
      <c r="A118" s="4" t="s">
        <v>658</v>
      </c>
    </row>
    <row r="119" spans="1:3">
      <c r="A119" s="3" t="s">
        <v>285</v>
      </c>
    </row>
    <row r="120" spans="1:3">
      <c r="A120" s="4" t="s">
        <v>720</v>
      </c>
      <c r="B120" s="7" t="n">
        <v>0</v>
      </c>
      <c r="C120" s="7" t="n">
        <v>1193</v>
      </c>
    </row>
    <row r="121" spans="1:3">
      <c r="A121" s="4" t="s">
        <v>721</v>
      </c>
      <c r="B121" s="4" t="s">
        <v>724</v>
      </c>
      <c r="C121" s="4" t="s">
        <v>695</v>
      </c>
    </row>
    <row r="122" spans="1:3">
      <c r="A122" s="4" t="s">
        <v>660</v>
      </c>
    </row>
    <row r="123" spans="1:3">
      <c r="A123" s="3" t="s">
        <v>285</v>
      </c>
    </row>
    <row r="124" spans="1:3">
      <c r="A124" s="4" t="s">
        <v>720</v>
      </c>
      <c r="B124" s="7" t="n">
        <v>1256</v>
      </c>
      <c r="C124" s="7" t="n">
        <v>2786</v>
      </c>
    </row>
    <row r="125" spans="1:3">
      <c r="A125" s="4" t="s">
        <v>721</v>
      </c>
      <c r="B125" s="4" t="s">
        <v>743</v>
      </c>
      <c r="C125" s="4" t="s">
        <v>744</v>
      </c>
    </row>
    <row r="126" spans="1:3">
      <c r="A126" s="4" t="s">
        <v>662</v>
      </c>
    </row>
    <row r="127" spans="1:3">
      <c r="A127" s="3" t="s">
        <v>285</v>
      </c>
    </row>
    <row r="128" spans="1:3">
      <c r="A128" s="4" t="s">
        <v>720</v>
      </c>
      <c r="B128" s="7" t="n">
        <v>146</v>
      </c>
      <c r="C128" s="7" t="n">
        <v>56</v>
      </c>
    </row>
    <row r="129" spans="1:3">
      <c r="A129" s="4" t="s">
        <v>721</v>
      </c>
      <c r="B129" s="4" t="s">
        <v>614</v>
      </c>
      <c r="C129" s="4" t="s">
        <v>733</v>
      </c>
    </row>
    <row r="130" spans="1:3">
      <c r="A130" s="4" t="s">
        <v>664</v>
      </c>
    </row>
    <row r="131" spans="1:3">
      <c r="A131" s="3" t="s">
        <v>285</v>
      </c>
    </row>
    <row r="132" spans="1:3">
      <c r="A132" s="4" t="s">
        <v>720</v>
      </c>
      <c r="B132" s="7" t="n">
        <v>80</v>
      </c>
      <c r="C132" s="7" t="n">
        <v>260</v>
      </c>
    </row>
    <row r="133" spans="1:3">
      <c r="A133" s="4" t="s">
        <v>721</v>
      </c>
      <c r="B133" s="4" t="s">
        <v>700</v>
      </c>
      <c r="C133" s="4" t="s">
        <v>6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3" t="s">
        <v>285</v>
      </c>
    </row>
    <row r="3" spans="1:3">
      <c r="A3" s="4" t="s">
        <v>746</v>
      </c>
      <c r="B3" s="7" t="n">
        <v>2072198</v>
      </c>
      <c r="C3" s="7" t="n">
        <v>1547631</v>
      </c>
    </row>
    <row r="4" spans="1:3">
      <c r="A4" s="4" t="s">
        <v>716</v>
      </c>
      <c r="B4" s="7" t="n">
        <v>2087925</v>
      </c>
      <c r="C4" s="7" t="n">
        <v>1568907</v>
      </c>
    </row>
    <row r="5" spans="1:3">
      <c r="A5" s="4" t="s">
        <v>747</v>
      </c>
      <c r="B5" s="4" t="s">
        <v>748</v>
      </c>
      <c r="C5" s="4" t="s">
        <v>749</v>
      </c>
    </row>
    <row r="6" spans="1:3">
      <c r="A6" s="4" t="s">
        <v>750</v>
      </c>
      <c r="B6" s="4" t="s">
        <v>576</v>
      </c>
      <c r="C6" s="4" t="s">
        <v>576</v>
      </c>
    </row>
    <row r="7" spans="1:3">
      <c r="A7" s="4" t="s">
        <v>751</v>
      </c>
    </row>
    <row r="8" spans="1:3">
      <c r="A8" s="3" t="s">
        <v>285</v>
      </c>
    </row>
    <row r="9" spans="1:3">
      <c r="A9" s="4" t="s">
        <v>752</v>
      </c>
      <c r="B9" s="7" t="n">
        <v>2632</v>
      </c>
      <c r="C9" s="7" t="n">
        <v>991</v>
      </c>
    </row>
    <row r="10" spans="1:3">
      <c r="A10" s="4" t="s">
        <v>753</v>
      </c>
      <c r="B10" s="4" t="s">
        <v>728</v>
      </c>
      <c r="C10" s="4" t="s">
        <v>728</v>
      </c>
    </row>
    <row r="11" spans="1:3">
      <c r="A11" s="4" t="s">
        <v>754</v>
      </c>
    </row>
    <row r="12" spans="1:3">
      <c r="A12" s="3" t="s">
        <v>285</v>
      </c>
    </row>
    <row r="13" spans="1:3">
      <c r="A13" s="4" t="s">
        <v>752</v>
      </c>
      <c r="B13" s="7" t="n">
        <v>13095</v>
      </c>
      <c r="C13" s="7" t="n">
        <v>20285</v>
      </c>
    </row>
    <row r="14" spans="1:3">
      <c r="A14" s="4" t="s">
        <v>753</v>
      </c>
      <c r="B14" s="4" t="s">
        <v>723</v>
      </c>
      <c r="C14" s="4" t="s">
        <v>680</v>
      </c>
    </row>
    <row r="15" spans="1:3">
      <c r="A15" s="4" t="s">
        <v>580</v>
      </c>
    </row>
    <row r="16" spans="1:3">
      <c r="A16" s="3" t="s">
        <v>285</v>
      </c>
    </row>
    <row r="17" spans="1:3">
      <c r="A17" s="4" t="s">
        <v>746</v>
      </c>
      <c r="B17" s="7" t="n">
        <v>22807</v>
      </c>
      <c r="C17" s="7" t="n">
        <v>14500</v>
      </c>
    </row>
    <row r="18" spans="1:3">
      <c r="A18" s="4" t="s">
        <v>716</v>
      </c>
      <c r="B18" s="5" t="n">
        <v>22815</v>
      </c>
      <c r="C18" s="5" t="n">
        <v>14515</v>
      </c>
    </row>
    <row r="19" spans="1:3">
      <c r="A19" s="4" t="s">
        <v>755</v>
      </c>
    </row>
    <row r="20" spans="1:3">
      <c r="A20" s="3" t="s">
        <v>285</v>
      </c>
    </row>
    <row r="21" spans="1:3">
      <c r="A21" s="4" t="s">
        <v>752</v>
      </c>
      <c r="B21" s="5" t="n">
        <v>4</v>
      </c>
      <c r="C21" s="5" t="n">
        <v>15</v>
      </c>
    </row>
    <row r="22" spans="1:3">
      <c r="A22" s="4" t="s">
        <v>756</v>
      </c>
    </row>
    <row r="23" spans="1:3">
      <c r="A23" s="3" t="s">
        <v>285</v>
      </c>
    </row>
    <row r="24" spans="1:3">
      <c r="A24" s="4" t="s">
        <v>752</v>
      </c>
      <c r="B24" s="5" t="n">
        <v>4</v>
      </c>
      <c r="C24" s="5" t="n">
        <v>0</v>
      </c>
    </row>
    <row r="25" spans="1:3">
      <c r="A25" s="4" t="s">
        <v>583</v>
      </c>
    </row>
    <row r="26" spans="1:3">
      <c r="A26" s="3" t="s">
        <v>285</v>
      </c>
    </row>
    <row r="27" spans="1:3">
      <c r="A27" s="4" t="s">
        <v>746</v>
      </c>
      <c r="B27" s="5" t="n">
        <v>631110</v>
      </c>
      <c r="C27" s="5" t="n">
        <v>427890</v>
      </c>
    </row>
    <row r="28" spans="1:3">
      <c r="A28" s="4" t="s">
        <v>716</v>
      </c>
      <c r="B28" s="5" t="n">
        <v>637337</v>
      </c>
      <c r="C28" s="5" t="n">
        <v>428270</v>
      </c>
    </row>
    <row r="29" spans="1:3">
      <c r="A29" s="4" t="s">
        <v>757</v>
      </c>
    </row>
    <row r="30" spans="1:3">
      <c r="A30" s="3" t="s">
        <v>285</v>
      </c>
    </row>
    <row r="31" spans="1:3">
      <c r="A31" s="4" t="s">
        <v>752</v>
      </c>
      <c r="B31" s="5" t="n">
        <v>211</v>
      </c>
      <c r="C31" s="5" t="n">
        <v>22</v>
      </c>
    </row>
    <row r="32" spans="1:3">
      <c r="A32" s="4" t="s">
        <v>758</v>
      </c>
    </row>
    <row r="33" spans="1:3">
      <c r="A33" s="3" t="s">
        <v>285</v>
      </c>
    </row>
    <row r="34" spans="1:3">
      <c r="A34" s="4" t="s">
        <v>752</v>
      </c>
      <c r="B34" s="5" t="n">
        <v>6016</v>
      </c>
      <c r="C34" s="5" t="n">
        <v>358</v>
      </c>
    </row>
    <row r="35" spans="1:3">
      <c r="A35" s="4" t="s">
        <v>678</v>
      </c>
    </row>
    <row r="36" spans="1:3">
      <c r="A36" s="3" t="s">
        <v>285</v>
      </c>
    </row>
    <row r="37" spans="1:3">
      <c r="A37" s="4" t="s">
        <v>746</v>
      </c>
      <c r="B37" s="5" t="n">
        <v>428839</v>
      </c>
      <c r="C37" s="5" t="n">
        <v>357065</v>
      </c>
    </row>
    <row r="38" spans="1:3">
      <c r="A38" s="4" t="s">
        <v>716</v>
      </c>
      <c r="B38" s="5" t="n">
        <v>430043</v>
      </c>
      <c r="C38" s="5" t="n">
        <v>360227</v>
      </c>
    </row>
    <row r="39" spans="1:3">
      <c r="A39" s="4" t="s">
        <v>759</v>
      </c>
    </row>
    <row r="40" spans="1:3">
      <c r="A40" s="3" t="s">
        <v>285</v>
      </c>
    </row>
    <row r="41" spans="1:3">
      <c r="A41" s="4" t="s">
        <v>752</v>
      </c>
      <c r="B41" s="5" t="n">
        <v>671</v>
      </c>
      <c r="C41" s="5" t="n">
        <v>268</v>
      </c>
    </row>
    <row r="42" spans="1:3">
      <c r="A42" s="4" t="s">
        <v>760</v>
      </c>
    </row>
    <row r="43" spans="1:3">
      <c r="A43" s="3" t="s">
        <v>285</v>
      </c>
    </row>
    <row r="44" spans="1:3">
      <c r="A44" s="4" t="s">
        <v>752</v>
      </c>
      <c r="B44" s="5" t="n">
        <v>533</v>
      </c>
      <c r="C44" s="5" t="n">
        <v>2894</v>
      </c>
    </row>
    <row r="45" spans="1:3">
      <c r="A45" s="4" t="s">
        <v>589</v>
      </c>
    </row>
    <row r="46" spans="1:3">
      <c r="A46" s="3" t="s">
        <v>285</v>
      </c>
    </row>
    <row r="47" spans="1:3">
      <c r="A47" s="4" t="s">
        <v>746</v>
      </c>
      <c r="B47" s="5" t="n">
        <v>35425</v>
      </c>
      <c r="C47" s="5" t="n">
        <v>34758</v>
      </c>
    </row>
    <row r="48" spans="1:3">
      <c r="A48" s="4" t="s">
        <v>716</v>
      </c>
      <c r="B48" s="5" t="n">
        <v>35455</v>
      </c>
      <c r="C48" s="5" t="n">
        <v>34767</v>
      </c>
    </row>
    <row r="49" spans="1:3">
      <c r="A49" s="4" t="s">
        <v>761</v>
      </c>
    </row>
    <row r="50" spans="1:3">
      <c r="A50" s="3" t="s">
        <v>285</v>
      </c>
    </row>
    <row r="51" spans="1:3">
      <c r="A51" s="4" t="s">
        <v>752</v>
      </c>
      <c r="B51" s="5" t="n">
        <v>30</v>
      </c>
      <c r="C51" s="5" t="n">
        <v>0</v>
      </c>
    </row>
    <row r="52" spans="1:3">
      <c r="A52" s="4" t="s">
        <v>762</v>
      </c>
    </row>
    <row r="53" spans="1:3">
      <c r="A53" s="3" t="s">
        <v>285</v>
      </c>
    </row>
    <row r="54" spans="1:3">
      <c r="A54" s="4" t="s">
        <v>752</v>
      </c>
      <c r="B54" s="5" t="n">
        <v>0</v>
      </c>
      <c r="C54" s="5" t="n">
        <v>9</v>
      </c>
    </row>
    <row r="55" spans="1:3">
      <c r="A55" s="4" t="s">
        <v>592</v>
      </c>
    </row>
    <row r="56" spans="1:3">
      <c r="A56" s="3" t="s">
        <v>285</v>
      </c>
    </row>
    <row r="57" spans="1:3">
      <c r="A57" s="4" t="s">
        <v>746</v>
      </c>
      <c r="B57" s="5" t="n">
        <v>51592</v>
      </c>
      <c r="C57" s="5" t="n">
        <v>45026</v>
      </c>
    </row>
    <row r="58" spans="1:3">
      <c r="A58" s="4" t="s">
        <v>716</v>
      </c>
      <c r="B58" s="5" t="n">
        <v>51778</v>
      </c>
      <c r="C58" s="5" t="n">
        <v>45234</v>
      </c>
    </row>
    <row r="59" spans="1:3">
      <c r="A59" s="4" t="s">
        <v>763</v>
      </c>
    </row>
    <row r="60" spans="1:3">
      <c r="A60" s="3" t="s">
        <v>285</v>
      </c>
    </row>
    <row r="61" spans="1:3">
      <c r="A61" s="4" t="s">
        <v>752</v>
      </c>
      <c r="B61" s="5" t="n">
        <v>0</v>
      </c>
      <c r="C61" s="5" t="n">
        <v>0</v>
      </c>
    </row>
    <row r="62" spans="1:3">
      <c r="A62" s="4" t="s">
        <v>764</v>
      </c>
    </row>
    <row r="63" spans="1:3">
      <c r="A63" s="3" t="s">
        <v>285</v>
      </c>
    </row>
    <row r="64" spans="1:3">
      <c r="A64" s="4" t="s">
        <v>752</v>
      </c>
      <c r="B64" s="5" t="n">
        <v>186</v>
      </c>
      <c r="C64" s="5" t="n">
        <v>208</v>
      </c>
    </row>
    <row r="65" spans="1:3">
      <c r="A65" s="4" t="s">
        <v>595</v>
      </c>
    </row>
    <row r="66" spans="1:3">
      <c r="A66" s="3" t="s">
        <v>285</v>
      </c>
    </row>
    <row r="67" spans="1:3">
      <c r="A67" s="4" t="s">
        <v>746</v>
      </c>
      <c r="B67" s="5" t="n">
        <v>309932</v>
      </c>
      <c r="C67" s="5" t="n">
        <v>183562</v>
      </c>
    </row>
    <row r="68" spans="1:3">
      <c r="A68" s="4" t="s">
        <v>716</v>
      </c>
      <c r="B68" s="5" t="n">
        <v>314463</v>
      </c>
      <c r="C68" s="5" t="n">
        <v>195879</v>
      </c>
    </row>
    <row r="69" spans="1:3">
      <c r="A69" s="4" t="s">
        <v>765</v>
      </c>
    </row>
    <row r="70" spans="1:3">
      <c r="A70" s="3" t="s">
        <v>285</v>
      </c>
    </row>
    <row r="71" spans="1:3">
      <c r="A71" s="4" t="s">
        <v>752</v>
      </c>
      <c r="B71" s="5" t="n">
        <v>0</v>
      </c>
      <c r="C71" s="5" t="n">
        <v>0</v>
      </c>
    </row>
    <row r="72" spans="1:3">
      <c r="A72" s="4" t="s">
        <v>766</v>
      </c>
    </row>
    <row r="73" spans="1:3">
      <c r="A73" s="3" t="s">
        <v>285</v>
      </c>
    </row>
    <row r="74" spans="1:3">
      <c r="A74" s="4" t="s">
        <v>752</v>
      </c>
      <c r="B74" s="5" t="n">
        <v>4531</v>
      </c>
      <c r="C74" s="5" t="n">
        <v>12317</v>
      </c>
    </row>
    <row r="75" spans="1:3">
      <c r="A75" s="4" t="s">
        <v>598</v>
      </c>
    </row>
    <row r="76" spans="1:3">
      <c r="A76" s="3" t="s">
        <v>285</v>
      </c>
    </row>
    <row r="77" spans="1:3">
      <c r="A77" s="4" t="s">
        <v>746</v>
      </c>
      <c r="B77" s="5" t="n">
        <v>89584</v>
      </c>
      <c r="C77" s="5" t="n">
        <v>73795</v>
      </c>
    </row>
    <row r="78" spans="1:3">
      <c r="A78" s="4" t="s">
        <v>716</v>
      </c>
      <c r="B78" s="5" t="n">
        <v>89660</v>
      </c>
      <c r="C78" s="5" t="n">
        <v>74988</v>
      </c>
    </row>
    <row r="79" spans="1:3">
      <c r="A79" s="4" t="s">
        <v>767</v>
      </c>
    </row>
    <row r="80" spans="1:3">
      <c r="A80" s="3" t="s">
        <v>285</v>
      </c>
    </row>
    <row r="81" spans="1:3">
      <c r="A81" s="4" t="s">
        <v>752</v>
      </c>
      <c r="B81" s="5" t="n">
        <v>76</v>
      </c>
      <c r="C81" s="5" t="n">
        <v>0</v>
      </c>
    </row>
    <row r="82" spans="1:3">
      <c r="A82" s="4" t="s">
        <v>768</v>
      </c>
    </row>
    <row r="83" spans="1:3">
      <c r="A83" s="3" t="s">
        <v>285</v>
      </c>
    </row>
    <row r="84" spans="1:3">
      <c r="A84" s="4" t="s">
        <v>752</v>
      </c>
      <c r="B84" s="5" t="n">
        <v>0</v>
      </c>
      <c r="C84" s="5" t="n">
        <v>1193</v>
      </c>
    </row>
    <row r="85" spans="1:3">
      <c r="A85" s="4" t="s">
        <v>601</v>
      </c>
    </row>
    <row r="86" spans="1:3">
      <c r="A86" s="3" t="s">
        <v>285</v>
      </c>
    </row>
    <row r="87" spans="1:3">
      <c r="A87" s="4" t="s">
        <v>746</v>
      </c>
      <c r="B87" s="5" t="n">
        <v>360726</v>
      </c>
      <c r="C87" s="5" t="n">
        <v>296828</v>
      </c>
    </row>
    <row r="88" spans="1:3">
      <c r="A88" s="4" t="s">
        <v>716</v>
      </c>
      <c r="B88" s="5" t="n">
        <v>363352</v>
      </c>
      <c r="C88" s="5" t="n">
        <v>300304</v>
      </c>
    </row>
    <row r="89" spans="1:3">
      <c r="A89" s="4" t="s">
        <v>769</v>
      </c>
    </row>
    <row r="90" spans="1:3">
      <c r="A90" s="3" t="s">
        <v>285</v>
      </c>
    </row>
    <row r="91" spans="1:3">
      <c r="A91" s="4" t="s">
        <v>752</v>
      </c>
      <c r="B91" s="5" t="n">
        <v>1039</v>
      </c>
      <c r="C91" s="5" t="n">
        <v>486</v>
      </c>
    </row>
    <row r="92" spans="1:3">
      <c r="A92" s="4" t="s">
        <v>770</v>
      </c>
    </row>
    <row r="93" spans="1:3">
      <c r="A93" s="3" t="s">
        <v>285</v>
      </c>
    </row>
    <row r="94" spans="1:3">
      <c r="A94" s="4" t="s">
        <v>752</v>
      </c>
      <c r="B94" s="5" t="n">
        <v>1587</v>
      </c>
      <c r="C94" s="5" t="n">
        <v>2990</v>
      </c>
    </row>
    <row r="95" spans="1:3">
      <c r="A95" s="4" t="s">
        <v>604</v>
      </c>
    </row>
    <row r="96" spans="1:3">
      <c r="A96" s="3" t="s">
        <v>285</v>
      </c>
    </row>
    <row r="97" spans="1:3">
      <c r="A97" s="4" t="s">
        <v>746</v>
      </c>
      <c r="B97" s="5" t="n">
        <v>105855</v>
      </c>
      <c r="C97" s="5" t="n">
        <v>91075</v>
      </c>
    </row>
    <row r="98" spans="1:3">
      <c r="A98" s="4" t="s">
        <v>716</v>
      </c>
      <c r="B98" s="5" t="n">
        <v>106027</v>
      </c>
      <c r="C98" s="5" t="n">
        <v>91331</v>
      </c>
    </row>
    <row r="99" spans="1:3">
      <c r="A99" s="4" t="s">
        <v>771</v>
      </c>
    </row>
    <row r="100" spans="1:3">
      <c r="A100" s="3" t="s">
        <v>285</v>
      </c>
    </row>
    <row r="101" spans="1:3">
      <c r="A101" s="4" t="s">
        <v>752</v>
      </c>
      <c r="B101" s="5" t="n">
        <v>14</v>
      </c>
      <c r="C101" s="5" t="n">
        <v>200</v>
      </c>
    </row>
    <row r="102" spans="1:3">
      <c r="A102" s="4" t="s">
        <v>772</v>
      </c>
    </row>
    <row r="103" spans="1:3">
      <c r="A103" s="3" t="s">
        <v>285</v>
      </c>
    </row>
    <row r="104" spans="1:3">
      <c r="A104" s="4" t="s">
        <v>752</v>
      </c>
      <c r="B104" s="5" t="n">
        <v>158</v>
      </c>
      <c r="C104" s="5" t="n">
        <v>56</v>
      </c>
    </row>
    <row r="105" spans="1:3">
      <c r="A105" s="4" t="s">
        <v>607</v>
      </c>
    </row>
    <row r="106" spans="1:3">
      <c r="A106" s="3" t="s">
        <v>285</v>
      </c>
    </row>
    <row r="107" spans="1:3">
      <c r="A107" s="4" t="s">
        <v>746</v>
      </c>
      <c r="B107" s="5" t="n">
        <v>36328</v>
      </c>
      <c r="C107" s="5" t="n">
        <v>23132</v>
      </c>
    </row>
    <row r="108" spans="1:3">
      <c r="A108" s="4" t="s">
        <v>716</v>
      </c>
      <c r="B108" s="5" t="n">
        <v>36995</v>
      </c>
      <c r="C108" s="5" t="n">
        <v>23392</v>
      </c>
    </row>
    <row r="109" spans="1:3">
      <c r="A109" s="4" t="s">
        <v>773</v>
      </c>
    </row>
    <row r="110" spans="1:3">
      <c r="A110" s="3" t="s">
        <v>285</v>
      </c>
    </row>
    <row r="111" spans="1:3">
      <c r="A111" s="4" t="s">
        <v>752</v>
      </c>
      <c r="B111" s="5" t="n">
        <v>587</v>
      </c>
      <c r="C111" s="5" t="n">
        <v>0</v>
      </c>
    </row>
    <row r="112" spans="1:3">
      <c r="A112" s="4" t="s">
        <v>774</v>
      </c>
    </row>
    <row r="113" spans="1:3">
      <c r="A113" s="3" t="s">
        <v>285</v>
      </c>
    </row>
    <row r="114" spans="1:3">
      <c r="A114" s="4" t="s">
        <v>752</v>
      </c>
      <c r="B114" s="5" t="n">
        <v>80</v>
      </c>
      <c r="C114" s="5" t="n">
        <v>260</v>
      </c>
    </row>
    <row r="115" spans="1:3">
      <c r="A115" s="4" t="s">
        <v>610</v>
      </c>
    </row>
    <row r="116" spans="1:3">
      <c r="A116" s="3" t="s">
        <v>285</v>
      </c>
    </row>
    <row r="117" spans="1:3">
      <c r="A117" s="4" t="s">
        <v>746</v>
      </c>
      <c r="B117" s="5" t="n">
        <v>1239190</v>
      </c>
      <c r="C117" s="5" t="n">
        <v>901633</v>
      </c>
    </row>
    <row r="118" spans="1:3">
      <c r="A118" s="4" t="s">
        <v>716</v>
      </c>
      <c r="B118" s="7" t="n">
        <v>1243702</v>
      </c>
      <c r="C118" s="7" t="n">
        <v>901987</v>
      </c>
    </row>
    <row r="119" spans="1:3">
      <c r="A119" s="4" t="s">
        <v>747</v>
      </c>
      <c r="B119" s="4" t="s">
        <v>775</v>
      </c>
      <c r="C119" s="4" t="s">
        <v>776</v>
      </c>
    </row>
    <row r="120" spans="1:3">
      <c r="A120" s="4" t="s">
        <v>750</v>
      </c>
      <c r="B120" s="4" t="s">
        <v>576</v>
      </c>
      <c r="C120" s="4" t="s">
        <v>576</v>
      </c>
    </row>
    <row r="121" spans="1:3">
      <c r="A121" s="4" t="s">
        <v>777</v>
      </c>
    </row>
    <row r="122" spans="1:3">
      <c r="A122" s="3" t="s">
        <v>285</v>
      </c>
    </row>
    <row r="123" spans="1:3">
      <c r="A123" s="4" t="s">
        <v>752</v>
      </c>
      <c r="B123" s="7" t="n">
        <v>1234</v>
      </c>
      <c r="C123" s="7" t="n">
        <v>97</v>
      </c>
    </row>
    <row r="124" spans="1:3">
      <c r="A124" s="4" t="s">
        <v>753</v>
      </c>
      <c r="B124" s="4" t="s">
        <v>728</v>
      </c>
      <c r="C124" s="4" t="s">
        <v>728</v>
      </c>
    </row>
    <row r="125" spans="1:3">
      <c r="A125" s="4" t="s">
        <v>778</v>
      </c>
    </row>
    <row r="126" spans="1:3">
      <c r="A126" s="3" t="s">
        <v>285</v>
      </c>
    </row>
    <row r="127" spans="1:3">
      <c r="A127" s="4" t="s">
        <v>752</v>
      </c>
      <c r="B127" s="7" t="n">
        <v>3278</v>
      </c>
      <c r="C127" s="7" t="n">
        <v>257</v>
      </c>
    </row>
    <row r="128" spans="1:3">
      <c r="A128" s="4" t="s">
        <v>753</v>
      </c>
      <c r="B128" s="4" t="s">
        <v>733</v>
      </c>
      <c r="C128" s="4" t="s">
        <v>728</v>
      </c>
    </row>
    <row r="129" spans="1:3">
      <c r="A129" s="4" t="s">
        <v>613</v>
      </c>
    </row>
    <row r="130" spans="1:3">
      <c r="A130" s="3" t="s">
        <v>285</v>
      </c>
    </row>
    <row r="131" spans="1:3">
      <c r="A131" s="4" t="s">
        <v>746</v>
      </c>
      <c r="B131" s="7" t="n">
        <v>18246</v>
      </c>
      <c r="C131" s="7" t="n">
        <v>10092</v>
      </c>
    </row>
    <row r="132" spans="1:3">
      <c r="A132" s="4" t="s">
        <v>716</v>
      </c>
      <c r="B132" s="5" t="n">
        <v>18254</v>
      </c>
      <c r="C132" s="5" t="n">
        <v>10095</v>
      </c>
    </row>
    <row r="133" spans="1:3">
      <c r="A133" s="4" t="s">
        <v>779</v>
      </c>
    </row>
    <row r="134" spans="1:3">
      <c r="A134" s="3" t="s">
        <v>285</v>
      </c>
    </row>
    <row r="135" spans="1:3">
      <c r="A135" s="4" t="s">
        <v>752</v>
      </c>
      <c r="B135" s="5" t="n">
        <v>4</v>
      </c>
      <c r="C135" s="5" t="n">
        <v>3</v>
      </c>
    </row>
    <row r="136" spans="1:3">
      <c r="A136" s="4" t="s">
        <v>780</v>
      </c>
    </row>
    <row r="137" spans="1:3">
      <c r="A137" s="3" t="s">
        <v>285</v>
      </c>
    </row>
    <row r="138" spans="1:3">
      <c r="A138" s="4" t="s">
        <v>752</v>
      </c>
      <c r="B138" s="5" t="n">
        <v>4</v>
      </c>
      <c r="C138" s="5" t="n">
        <v>0</v>
      </c>
    </row>
    <row r="139" spans="1:3">
      <c r="A139" s="4" t="s">
        <v>616</v>
      </c>
    </row>
    <row r="140" spans="1:3">
      <c r="A140" s="3" t="s">
        <v>285</v>
      </c>
    </row>
    <row r="141" spans="1:3">
      <c r="A141" s="4" t="s">
        <v>746</v>
      </c>
      <c r="B141" s="5" t="n">
        <v>486093</v>
      </c>
      <c r="C141" s="5" t="n">
        <v>330069</v>
      </c>
    </row>
    <row r="142" spans="1:3">
      <c r="A142" s="4" t="s">
        <v>716</v>
      </c>
      <c r="B142" s="5" t="n">
        <v>488600</v>
      </c>
      <c r="C142" s="5" t="n">
        <v>330073</v>
      </c>
    </row>
    <row r="143" spans="1:3">
      <c r="A143" s="4" t="s">
        <v>781</v>
      </c>
    </row>
    <row r="144" spans="1:3">
      <c r="A144" s="3" t="s">
        <v>285</v>
      </c>
    </row>
    <row r="145" spans="1:3">
      <c r="A145" s="4" t="s">
        <v>752</v>
      </c>
      <c r="B145" s="5" t="n">
        <v>211</v>
      </c>
      <c r="C145" s="5" t="n">
        <v>0</v>
      </c>
    </row>
    <row r="146" spans="1:3">
      <c r="A146" s="4" t="s">
        <v>782</v>
      </c>
    </row>
    <row r="147" spans="1:3">
      <c r="A147" s="3" t="s">
        <v>285</v>
      </c>
    </row>
    <row r="148" spans="1:3">
      <c r="A148" s="4" t="s">
        <v>752</v>
      </c>
      <c r="B148" s="5" t="n">
        <v>2296</v>
      </c>
      <c r="C148" s="5" t="n">
        <v>4</v>
      </c>
    </row>
    <row r="149" spans="1:3">
      <c r="A149" s="4" t="s">
        <v>691</v>
      </c>
    </row>
    <row r="150" spans="1:3">
      <c r="A150" s="3" t="s">
        <v>285</v>
      </c>
    </row>
    <row r="151" spans="1:3">
      <c r="A151" s="4" t="s">
        <v>746</v>
      </c>
      <c r="B151" s="5" t="n">
        <v>237098</v>
      </c>
      <c r="C151" s="5" t="n">
        <v>182734</v>
      </c>
    </row>
    <row r="152" spans="1:3">
      <c r="A152" s="4" t="s">
        <v>716</v>
      </c>
      <c r="B152" s="5" t="n">
        <v>237548</v>
      </c>
      <c r="C152" s="5" t="n">
        <v>182776</v>
      </c>
    </row>
    <row r="153" spans="1:3">
      <c r="A153" s="4" t="s">
        <v>783</v>
      </c>
    </row>
    <row r="154" spans="1:3">
      <c r="A154" s="3" t="s">
        <v>285</v>
      </c>
    </row>
    <row r="155" spans="1:3">
      <c r="A155" s="4" t="s">
        <v>752</v>
      </c>
      <c r="B155" s="5" t="n">
        <v>364</v>
      </c>
      <c r="C155" s="5" t="n">
        <v>0</v>
      </c>
    </row>
    <row r="156" spans="1:3">
      <c r="A156" s="4" t="s">
        <v>784</v>
      </c>
    </row>
    <row r="157" spans="1:3">
      <c r="A157" s="3" t="s">
        <v>285</v>
      </c>
    </row>
    <row r="158" spans="1:3">
      <c r="A158" s="4" t="s">
        <v>752</v>
      </c>
      <c r="B158" s="5" t="n">
        <v>86</v>
      </c>
      <c r="C158" s="5" t="n">
        <v>42</v>
      </c>
    </row>
    <row r="159" spans="1:3">
      <c r="A159" s="4" t="s">
        <v>621</v>
      </c>
    </row>
    <row r="160" spans="1:3">
      <c r="A160" s="3" t="s">
        <v>285</v>
      </c>
    </row>
    <row r="161" spans="1:3">
      <c r="A161" s="4" t="s">
        <v>746</v>
      </c>
      <c r="B161" s="5" t="n">
        <v>11102</v>
      </c>
      <c r="C161" s="5" t="n">
        <v>9185</v>
      </c>
    </row>
    <row r="162" spans="1:3">
      <c r="A162" s="4" t="s">
        <v>716</v>
      </c>
      <c r="B162" s="5" t="n">
        <v>11102</v>
      </c>
      <c r="C162" s="5" t="n">
        <v>9192</v>
      </c>
    </row>
    <row r="163" spans="1:3">
      <c r="A163" s="4" t="s">
        <v>785</v>
      </c>
    </row>
    <row r="164" spans="1:3">
      <c r="A164" s="3" t="s">
        <v>285</v>
      </c>
    </row>
    <row r="165" spans="1:3">
      <c r="A165" s="4" t="s">
        <v>752</v>
      </c>
      <c r="B165" s="5" t="n">
        <v>0</v>
      </c>
      <c r="C165" s="5" t="n">
        <v>0</v>
      </c>
    </row>
    <row r="166" spans="1:3">
      <c r="A166" s="4" t="s">
        <v>786</v>
      </c>
    </row>
    <row r="167" spans="1:3">
      <c r="A167" s="3" t="s">
        <v>285</v>
      </c>
    </row>
    <row r="168" spans="1:3">
      <c r="A168" s="4" t="s">
        <v>752</v>
      </c>
      <c r="B168" s="5" t="n">
        <v>0</v>
      </c>
      <c r="C168" s="5" t="n">
        <v>7</v>
      </c>
    </row>
    <row r="169" spans="1:3">
      <c r="A169" s="4" t="s">
        <v>622</v>
      </c>
    </row>
    <row r="170" spans="1:3">
      <c r="A170" s="3" t="s">
        <v>285</v>
      </c>
    </row>
    <row r="171" spans="1:3">
      <c r="A171" s="4" t="s">
        <v>746</v>
      </c>
      <c r="B171" s="5" t="n">
        <v>27831</v>
      </c>
      <c r="C171" s="5" t="n">
        <v>18858</v>
      </c>
    </row>
    <row r="172" spans="1:3">
      <c r="A172" s="4" t="s">
        <v>716</v>
      </c>
      <c r="B172" s="5" t="n">
        <v>27831</v>
      </c>
      <c r="C172" s="5" t="n">
        <v>18858</v>
      </c>
    </row>
    <row r="173" spans="1:3">
      <c r="A173" s="4" t="s">
        <v>787</v>
      </c>
    </row>
    <row r="174" spans="1:3">
      <c r="A174" s="3" t="s">
        <v>285</v>
      </c>
    </row>
    <row r="175" spans="1:3">
      <c r="A175" s="4" t="s">
        <v>752</v>
      </c>
      <c r="B175" s="5" t="n">
        <v>0</v>
      </c>
      <c r="C175" s="5" t="n">
        <v>0</v>
      </c>
    </row>
    <row r="176" spans="1:3">
      <c r="A176" s="4" t="s">
        <v>788</v>
      </c>
    </row>
    <row r="177" spans="1:3">
      <c r="A177" s="3" t="s">
        <v>285</v>
      </c>
    </row>
    <row r="178" spans="1:3">
      <c r="A178" s="4" t="s">
        <v>752</v>
      </c>
      <c r="B178" s="5" t="n">
        <v>0</v>
      </c>
      <c r="C178" s="5" t="n">
        <v>0</v>
      </c>
    </row>
    <row r="179" spans="1:3">
      <c r="A179" s="4" t="s">
        <v>624</v>
      </c>
    </row>
    <row r="180" spans="1:3">
      <c r="A180" s="3" t="s">
        <v>285</v>
      </c>
    </row>
    <row r="181" spans="1:3">
      <c r="A181" s="4" t="s">
        <v>746</v>
      </c>
      <c r="B181" s="5" t="n">
        <v>113313</v>
      </c>
      <c r="C181" s="5" t="n">
        <v>72930</v>
      </c>
    </row>
    <row r="182" spans="1:3">
      <c r="A182" s="4" t="s">
        <v>716</v>
      </c>
      <c r="B182" s="5" t="n">
        <v>113862</v>
      </c>
      <c r="C182" s="5" t="n">
        <v>72930</v>
      </c>
    </row>
    <row r="183" spans="1:3">
      <c r="A183" s="4" t="s">
        <v>789</v>
      </c>
    </row>
    <row r="184" spans="1:3">
      <c r="A184" s="3" t="s">
        <v>285</v>
      </c>
    </row>
    <row r="185" spans="1:3">
      <c r="A185" s="4" t="s">
        <v>752</v>
      </c>
      <c r="B185" s="5" t="n">
        <v>0</v>
      </c>
      <c r="C185" s="5" t="n">
        <v>0</v>
      </c>
    </row>
    <row r="186" spans="1:3">
      <c r="A186" s="4" t="s">
        <v>790</v>
      </c>
    </row>
    <row r="187" spans="1:3">
      <c r="A187" s="3" t="s">
        <v>285</v>
      </c>
    </row>
    <row r="188" spans="1:3">
      <c r="A188" s="4" t="s">
        <v>752</v>
      </c>
      <c r="B188" s="5" t="n">
        <v>549</v>
      </c>
      <c r="C188" s="5" t="n">
        <v>0</v>
      </c>
    </row>
    <row r="189" spans="1:3">
      <c r="A189" s="4" t="s">
        <v>627</v>
      </c>
    </row>
    <row r="190" spans="1:3">
      <c r="A190" s="3" t="s">
        <v>285</v>
      </c>
    </row>
    <row r="191" spans="1:3">
      <c r="A191" s="4" t="s">
        <v>746</v>
      </c>
      <c r="B191" s="5" t="n">
        <v>56061</v>
      </c>
      <c r="C191" s="5" t="n">
        <v>44147</v>
      </c>
    </row>
    <row r="192" spans="1:3">
      <c r="A192" s="4" t="s">
        <v>716</v>
      </c>
      <c r="B192" s="5" t="n">
        <v>56061</v>
      </c>
      <c r="C192" s="5" t="n">
        <v>44147</v>
      </c>
    </row>
    <row r="193" spans="1:3">
      <c r="A193" s="4" t="s">
        <v>791</v>
      </c>
    </row>
    <row r="194" spans="1:3">
      <c r="A194" s="3" t="s">
        <v>285</v>
      </c>
    </row>
    <row r="195" spans="1:3">
      <c r="A195" s="4" t="s">
        <v>752</v>
      </c>
      <c r="B195" s="5" t="n">
        <v>0</v>
      </c>
      <c r="C195" s="5" t="n">
        <v>0</v>
      </c>
    </row>
    <row r="196" spans="1:3">
      <c r="A196" s="4" t="s">
        <v>792</v>
      </c>
    </row>
    <row r="197" spans="1:3">
      <c r="A197" s="3" t="s">
        <v>285</v>
      </c>
    </row>
    <row r="198" spans="1:3">
      <c r="A198" s="4" t="s">
        <v>752</v>
      </c>
      <c r="B198" s="5" t="n">
        <v>0</v>
      </c>
      <c r="C198" s="5" t="n">
        <v>0</v>
      </c>
    </row>
    <row r="199" spans="1:3">
      <c r="A199" s="4" t="s">
        <v>630</v>
      </c>
    </row>
    <row r="200" spans="1:3">
      <c r="A200" s="3" t="s">
        <v>285</v>
      </c>
    </row>
    <row r="201" spans="1:3">
      <c r="A201" s="4" t="s">
        <v>746</v>
      </c>
      <c r="B201" s="5" t="n">
        <v>190551</v>
      </c>
      <c r="C201" s="5" t="n">
        <v>164664</v>
      </c>
    </row>
    <row r="202" spans="1:3">
      <c r="A202" s="4" t="s">
        <v>716</v>
      </c>
      <c r="B202" s="5" t="n">
        <v>191186</v>
      </c>
      <c r="C202" s="5" t="n">
        <v>164949</v>
      </c>
    </row>
    <row r="203" spans="1:3">
      <c r="A203" s="4" t="s">
        <v>793</v>
      </c>
    </row>
    <row r="204" spans="1:3">
      <c r="A204" s="3" t="s">
        <v>285</v>
      </c>
    </row>
    <row r="205" spans="1:3">
      <c r="A205" s="4" t="s">
        <v>752</v>
      </c>
      <c r="B205" s="5" t="n">
        <v>304</v>
      </c>
      <c r="C205" s="5" t="n">
        <v>81</v>
      </c>
    </row>
    <row r="206" spans="1:3">
      <c r="A206" s="4" t="s">
        <v>794</v>
      </c>
    </row>
    <row r="207" spans="1:3">
      <c r="A207" s="3" t="s">
        <v>285</v>
      </c>
    </row>
    <row r="208" spans="1:3">
      <c r="A208" s="4" t="s">
        <v>752</v>
      </c>
      <c r="B208" s="5" t="n">
        <v>331</v>
      </c>
      <c r="C208" s="5" t="n">
        <v>204</v>
      </c>
    </row>
    <row r="209" spans="1:3">
      <c r="A209" s="4" t="s">
        <v>633</v>
      </c>
    </row>
    <row r="210" spans="1:3">
      <c r="A210" s="3" t="s">
        <v>285</v>
      </c>
    </row>
    <row r="211" spans="1:3">
      <c r="A211" s="4" t="s">
        <v>746</v>
      </c>
      <c r="B211" s="5" t="n">
        <v>65631</v>
      </c>
      <c r="C211" s="5" t="n">
        <v>48186</v>
      </c>
    </row>
    <row r="212" spans="1:3">
      <c r="A212" s="4" t="s">
        <v>716</v>
      </c>
      <c r="B212" s="5" t="n">
        <v>65643</v>
      </c>
      <c r="C212" s="5" t="n">
        <v>48199</v>
      </c>
    </row>
    <row r="213" spans="1:3">
      <c r="A213" s="4" t="s">
        <v>795</v>
      </c>
    </row>
    <row r="214" spans="1:3">
      <c r="A214" s="3" t="s">
        <v>285</v>
      </c>
    </row>
    <row r="215" spans="1:3">
      <c r="A215" s="4" t="s">
        <v>752</v>
      </c>
      <c r="B215" s="5" t="n">
        <v>0</v>
      </c>
      <c r="C215" s="5" t="n">
        <v>13</v>
      </c>
    </row>
    <row r="216" spans="1:3">
      <c r="A216" s="4" t="s">
        <v>796</v>
      </c>
    </row>
    <row r="217" spans="1:3">
      <c r="A217" s="3" t="s">
        <v>285</v>
      </c>
    </row>
    <row r="218" spans="1:3">
      <c r="A218" s="4" t="s">
        <v>752</v>
      </c>
      <c r="B218" s="5" t="n">
        <v>12</v>
      </c>
      <c r="C218" s="5" t="n">
        <v>0</v>
      </c>
    </row>
    <row r="219" spans="1:3">
      <c r="A219" s="4" t="s">
        <v>635</v>
      </c>
    </row>
    <row r="220" spans="1:3">
      <c r="A220" s="3" t="s">
        <v>285</v>
      </c>
    </row>
    <row r="221" spans="1:3">
      <c r="A221" s="4" t="s">
        <v>746</v>
      </c>
      <c r="B221" s="5" t="n">
        <v>33264</v>
      </c>
      <c r="C221" s="5" t="n">
        <v>20768</v>
      </c>
    </row>
    <row r="222" spans="1:3">
      <c r="A222" s="4" t="s">
        <v>716</v>
      </c>
      <c r="B222" s="5" t="n">
        <v>33615</v>
      </c>
      <c r="C222" s="5" t="n">
        <v>20768</v>
      </c>
    </row>
    <row r="223" spans="1:3">
      <c r="A223" s="4" t="s">
        <v>797</v>
      </c>
    </row>
    <row r="224" spans="1:3">
      <c r="A224" s="3" t="s">
        <v>285</v>
      </c>
    </row>
    <row r="225" spans="1:3">
      <c r="A225" s="4" t="s">
        <v>752</v>
      </c>
      <c r="B225" s="5" t="n">
        <v>351</v>
      </c>
      <c r="C225" s="5" t="n">
        <v>0</v>
      </c>
    </row>
    <row r="226" spans="1:3">
      <c r="A226" s="4" t="s">
        <v>798</v>
      </c>
    </row>
    <row r="227" spans="1:3">
      <c r="A227" s="3" t="s">
        <v>285</v>
      </c>
    </row>
    <row r="228" spans="1:3">
      <c r="A228" s="4" t="s">
        <v>752</v>
      </c>
      <c r="B228" s="5" t="n">
        <v>0</v>
      </c>
      <c r="C228" s="5" t="n">
        <v>0</v>
      </c>
    </row>
    <row r="229" spans="1:3">
      <c r="A229" s="4" t="s">
        <v>638</v>
      </c>
    </row>
    <row r="230" spans="1:3">
      <c r="A230" s="3" t="s">
        <v>285</v>
      </c>
    </row>
    <row r="231" spans="1:3">
      <c r="A231" s="4" t="s">
        <v>746</v>
      </c>
      <c r="B231" s="5" t="n">
        <v>833008</v>
      </c>
      <c r="C231" s="5" t="n">
        <v>645998</v>
      </c>
    </row>
    <row r="232" spans="1:3">
      <c r="A232" s="4" t="s">
        <v>716</v>
      </c>
      <c r="B232" s="7" t="n">
        <v>844223</v>
      </c>
      <c r="C232" s="7" t="n">
        <v>666920</v>
      </c>
    </row>
    <row r="233" spans="1:3">
      <c r="A233" s="4" t="s">
        <v>747</v>
      </c>
      <c r="B233" s="4" t="s">
        <v>749</v>
      </c>
      <c r="C233" s="4" t="s">
        <v>799</v>
      </c>
    </row>
    <row r="234" spans="1:3">
      <c r="A234" s="4" t="s">
        <v>750</v>
      </c>
      <c r="B234" s="4" t="s">
        <v>576</v>
      </c>
      <c r="C234" s="4" t="s">
        <v>576</v>
      </c>
    </row>
    <row r="235" spans="1:3">
      <c r="A235" s="4" t="s">
        <v>800</v>
      </c>
    </row>
    <row r="236" spans="1:3">
      <c r="A236" s="3" t="s">
        <v>285</v>
      </c>
    </row>
    <row r="237" spans="1:3">
      <c r="A237" s="4" t="s">
        <v>752</v>
      </c>
      <c r="B237" s="7" t="n">
        <v>1398</v>
      </c>
      <c r="C237" s="7" t="n">
        <v>894</v>
      </c>
    </row>
    <row r="238" spans="1:3">
      <c r="A238" s="4" t="s">
        <v>753</v>
      </c>
      <c r="B238" s="4" t="s">
        <v>801</v>
      </c>
      <c r="C238" s="4" t="s">
        <v>728</v>
      </c>
    </row>
    <row r="239" spans="1:3">
      <c r="A239" s="4" t="s">
        <v>802</v>
      </c>
    </row>
    <row r="240" spans="1:3">
      <c r="A240" s="3" t="s">
        <v>285</v>
      </c>
    </row>
    <row r="241" spans="1:3">
      <c r="A241" s="4" t="s">
        <v>752</v>
      </c>
      <c r="B241" s="7" t="n">
        <v>9817</v>
      </c>
      <c r="C241" s="7" t="n">
        <v>20028</v>
      </c>
    </row>
    <row r="242" spans="1:3">
      <c r="A242" s="4" t="s">
        <v>753</v>
      </c>
      <c r="B242" s="4" t="s">
        <v>675</v>
      </c>
      <c r="C242" s="4" t="s">
        <v>803</v>
      </c>
    </row>
    <row r="243" spans="1:3">
      <c r="A243" s="4" t="s">
        <v>641</v>
      </c>
    </row>
    <row r="244" spans="1:3">
      <c r="A244" s="3" t="s">
        <v>285</v>
      </c>
    </row>
    <row r="245" spans="1:3">
      <c r="A245" s="4" t="s">
        <v>746</v>
      </c>
      <c r="B245" s="7" t="n">
        <v>4561</v>
      </c>
      <c r="C245" s="7" t="n">
        <v>4408</v>
      </c>
    </row>
    <row r="246" spans="1:3">
      <c r="A246" s="4" t="s">
        <v>716</v>
      </c>
      <c r="B246" s="5" t="n">
        <v>4561</v>
      </c>
      <c r="C246" s="5" t="n">
        <v>4420</v>
      </c>
    </row>
    <row r="247" spans="1:3">
      <c r="A247" s="4" t="s">
        <v>804</v>
      </c>
    </row>
    <row r="248" spans="1:3">
      <c r="A248" s="3" t="s">
        <v>285</v>
      </c>
    </row>
    <row r="249" spans="1:3">
      <c r="A249" s="4" t="s">
        <v>752</v>
      </c>
      <c r="B249" s="5" t="n">
        <v>0</v>
      </c>
      <c r="C249" s="5" t="n">
        <v>12</v>
      </c>
    </row>
    <row r="250" spans="1:3">
      <c r="A250" s="4" t="s">
        <v>805</v>
      </c>
    </row>
    <row r="251" spans="1:3">
      <c r="A251" s="3" t="s">
        <v>285</v>
      </c>
    </row>
    <row r="252" spans="1:3">
      <c r="A252" s="4" t="s">
        <v>752</v>
      </c>
      <c r="B252" s="5" t="n">
        <v>0</v>
      </c>
      <c r="C252" s="5" t="n">
        <v>0</v>
      </c>
    </row>
    <row r="253" spans="1:3">
      <c r="A253" s="4" t="s">
        <v>644</v>
      </c>
    </row>
    <row r="254" spans="1:3">
      <c r="A254" s="3" t="s">
        <v>285</v>
      </c>
    </row>
    <row r="255" spans="1:3">
      <c r="A255" s="4" t="s">
        <v>746</v>
      </c>
      <c r="B255" s="5" t="n">
        <v>145017</v>
      </c>
      <c r="C255" s="5" t="n">
        <v>97821</v>
      </c>
    </row>
    <row r="256" spans="1:3">
      <c r="A256" s="4" t="s">
        <v>716</v>
      </c>
      <c r="B256" s="5" t="n">
        <v>148737</v>
      </c>
      <c r="C256" s="5" t="n">
        <v>98197</v>
      </c>
    </row>
    <row r="257" spans="1:3">
      <c r="A257" s="4" t="s">
        <v>806</v>
      </c>
    </row>
    <row r="258" spans="1:3">
      <c r="A258" s="3" t="s">
        <v>285</v>
      </c>
    </row>
    <row r="259" spans="1:3">
      <c r="A259" s="4" t="s">
        <v>752</v>
      </c>
      <c r="B259" s="5" t="n">
        <v>0</v>
      </c>
      <c r="C259" s="5" t="n">
        <v>22</v>
      </c>
    </row>
    <row r="260" spans="1:3">
      <c r="A260" s="4" t="s">
        <v>807</v>
      </c>
    </row>
    <row r="261" spans="1:3">
      <c r="A261" s="3" t="s">
        <v>285</v>
      </c>
    </row>
    <row r="262" spans="1:3">
      <c r="A262" s="4" t="s">
        <v>752</v>
      </c>
      <c r="B262" s="5" t="n">
        <v>3720</v>
      </c>
      <c r="C262" s="5" t="n">
        <v>354</v>
      </c>
    </row>
    <row r="263" spans="1:3">
      <c r="A263" s="4" t="s">
        <v>703</v>
      </c>
    </row>
    <row r="264" spans="1:3">
      <c r="A264" s="3" t="s">
        <v>285</v>
      </c>
    </row>
    <row r="265" spans="1:3">
      <c r="A265" s="4" t="s">
        <v>746</v>
      </c>
      <c r="B265" s="5" t="n">
        <v>191741</v>
      </c>
      <c r="C265" s="5" t="n">
        <v>174331</v>
      </c>
    </row>
    <row r="266" spans="1:3">
      <c r="A266" s="4" t="s">
        <v>716</v>
      </c>
      <c r="B266" s="5" t="n">
        <v>192495</v>
      </c>
      <c r="C266" s="5" t="n">
        <v>177451</v>
      </c>
    </row>
    <row r="267" spans="1:3">
      <c r="A267" s="4" t="s">
        <v>808</v>
      </c>
    </row>
    <row r="268" spans="1:3">
      <c r="A268" s="3" t="s">
        <v>285</v>
      </c>
    </row>
    <row r="269" spans="1:3">
      <c r="A269" s="4" t="s">
        <v>752</v>
      </c>
      <c r="B269" s="5" t="n">
        <v>307</v>
      </c>
      <c r="C269" s="5" t="n">
        <v>268</v>
      </c>
    </row>
    <row r="270" spans="1:3">
      <c r="A270" s="4" t="s">
        <v>809</v>
      </c>
    </row>
    <row r="271" spans="1:3">
      <c r="A271" s="3" t="s">
        <v>285</v>
      </c>
    </row>
    <row r="272" spans="1:3">
      <c r="A272" s="4" t="s">
        <v>752</v>
      </c>
      <c r="B272" s="5" t="n">
        <v>447</v>
      </c>
      <c r="C272" s="5" t="n">
        <v>2852</v>
      </c>
    </row>
    <row r="273" spans="1:3">
      <c r="A273" s="4" t="s">
        <v>650</v>
      </c>
    </row>
    <row r="274" spans="1:3">
      <c r="A274" s="3" t="s">
        <v>285</v>
      </c>
    </row>
    <row r="275" spans="1:3">
      <c r="A275" s="4" t="s">
        <v>746</v>
      </c>
      <c r="B275" s="5" t="n">
        <v>24323</v>
      </c>
      <c r="C275" s="5" t="n">
        <v>25573</v>
      </c>
    </row>
    <row r="276" spans="1:3">
      <c r="A276" s="4" t="s">
        <v>716</v>
      </c>
      <c r="B276" s="5" t="n">
        <v>24353</v>
      </c>
      <c r="C276" s="5" t="n">
        <v>25575</v>
      </c>
    </row>
    <row r="277" spans="1:3">
      <c r="A277" s="4" t="s">
        <v>810</v>
      </c>
    </row>
    <row r="278" spans="1:3">
      <c r="A278" s="3" t="s">
        <v>285</v>
      </c>
    </row>
    <row r="279" spans="1:3">
      <c r="A279" s="4" t="s">
        <v>752</v>
      </c>
      <c r="B279" s="5" t="n">
        <v>30</v>
      </c>
      <c r="C279" s="5" t="n">
        <v>0</v>
      </c>
    </row>
    <row r="280" spans="1:3">
      <c r="A280" s="4" t="s">
        <v>811</v>
      </c>
    </row>
    <row r="281" spans="1:3">
      <c r="A281" s="3" t="s">
        <v>285</v>
      </c>
    </row>
    <row r="282" spans="1:3">
      <c r="A282" s="4" t="s">
        <v>752</v>
      </c>
      <c r="B282" s="5" t="n">
        <v>0</v>
      </c>
      <c r="C282" s="5" t="n">
        <v>2</v>
      </c>
    </row>
    <row r="283" spans="1:3">
      <c r="A283" s="4" t="s">
        <v>652</v>
      </c>
    </row>
    <row r="284" spans="1:3">
      <c r="A284" s="3" t="s">
        <v>285</v>
      </c>
    </row>
    <row r="285" spans="1:3">
      <c r="A285" s="4" t="s">
        <v>746</v>
      </c>
      <c r="B285" s="5" t="n">
        <v>23761</v>
      </c>
      <c r="C285" s="5" t="n">
        <v>26168</v>
      </c>
    </row>
    <row r="286" spans="1:3">
      <c r="A286" s="4" t="s">
        <v>716</v>
      </c>
      <c r="B286" s="5" t="n">
        <v>23947</v>
      </c>
      <c r="C286" s="5" t="n">
        <v>26376</v>
      </c>
    </row>
    <row r="287" spans="1:3">
      <c r="A287" s="4" t="s">
        <v>812</v>
      </c>
    </row>
    <row r="288" spans="1:3">
      <c r="A288" s="3" t="s">
        <v>285</v>
      </c>
    </row>
    <row r="289" spans="1:3">
      <c r="A289" s="4" t="s">
        <v>752</v>
      </c>
      <c r="B289" s="5" t="n">
        <v>0</v>
      </c>
      <c r="C289" s="5" t="n">
        <v>0</v>
      </c>
    </row>
    <row r="290" spans="1:3">
      <c r="A290" s="4" t="s">
        <v>813</v>
      </c>
    </row>
    <row r="291" spans="1:3">
      <c r="A291" s="3" t="s">
        <v>285</v>
      </c>
    </row>
    <row r="292" spans="1:3">
      <c r="A292" s="4" t="s">
        <v>752</v>
      </c>
      <c r="B292" s="5" t="n">
        <v>186</v>
      </c>
      <c r="C292" s="5" t="n">
        <v>208</v>
      </c>
    </row>
    <row r="293" spans="1:3">
      <c r="A293" s="4" t="s">
        <v>655</v>
      </c>
    </row>
    <row r="294" spans="1:3">
      <c r="A294" s="3" t="s">
        <v>285</v>
      </c>
    </row>
    <row r="295" spans="1:3">
      <c r="A295" s="4" t="s">
        <v>746</v>
      </c>
      <c r="B295" s="5" t="n">
        <v>196619</v>
      </c>
      <c r="C295" s="5" t="n">
        <v>110632</v>
      </c>
    </row>
    <row r="296" spans="1:3">
      <c r="A296" s="4" t="s">
        <v>716</v>
      </c>
      <c r="B296" s="5" t="n">
        <v>200601</v>
      </c>
      <c r="C296" s="5" t="n">
        <v>122949</v>
      </c>
    </row>
    <row r="297" spans="1:3">
      <c r="A297" s="4" t="s">
        <v>814</v>
      </c>
    </row>
    <row r="298" spans="1:3">
      <c r="A298" s="3" t="s">
        <v>285</v>
      </c>
    </row>
    <row r="299" spans="1:3">
      <c r="A299" s="4" t="s">
        <v>752</v>
      </c>
      <c r="B299" s="5" t="n">
        <v>0</v>
      </c>
      <c r="C299" s="5" t="n">
        <v>0</v>
      </c>
    </row>
    <row r="300" spans="1:3">
      <c r="A300" s="4" t="s">
        <v>815</v>
      </c>
    </row>
    <row r="301" spans="1:3">
      <c r="A301" s="3" t="s">
        <v>285</v>
      </c>
    </row>
    <row r="302" spans="1:3">
      <c r="A302" s="4" t="s">
        <v>752</v>
      </c>
      <c r="B302" s="5" t="n">
        <v>3982</v>
      </c>
      <c r="C302" s="5" t="n">
        <v>12317</v>
      </c>
    </row>
    <row r="303" spans="1:3">
      <c r="A303" s="4" t="s">
        <v>658</v>
      </c>
    </row>
    <row r="304" spans="1:3">
      <c r="A304" s="3" t="s">
        <v>285</v>
      </c>
    </row>
    <row r="305" spans="1:3">
      <c r="A305" s="4" t="s">
        <v>746</v>
      </c>
      <c r="B305" s="5" t="n">
        <v>33523</v>
      </c>
      <c r="C305" s="5" t="n">
        <v>29648</v>
      </c>
    </row>
    <row r="306" spans="1:3">
      <c r="A306" s="4" t="s">
        <v>716</v>
      </c>
      <c r="B306" s="5" t="n">
        <v>33599</v>
      </c>
      <c r="C306" s="5" t="n">
        <v>30841</v>
      </c>
    </row>
    <row r="307" spans="1:3">
      <c r="A307" s="4" t="s">
        <v>816</v>
      </c>
    </row>
    <row r="308" spans="1:3">
      <c r="A308" s="3" t="s">
        <v>285</v>
      </c>
    </row>
    <row r="309" spans="1:3">
      <c r="A309" s="4" t="s">
        <v>752</v>
      </c>
      <c r="B309" s="5" t="n">
        <v>76</v>
      </c>
      <c r="C309" s="5" t="n">
        <v>0</v>
      </c>
    </row>
    <row r="310" spans="1:3">
      <c r="A310" s="4" t="s">
        <v>817</v>
      </c>
    </row>
    <row r="311" spans="1:3">
      <c r="A311" s="3" t="s">
        <v>285</v>
      </c>
    </row>
    <row r="312" spans="1:3">
      <c r="A312" s="4" t="s">
        <v>752</v>
      </c>
      <c r="B312" s="5" t="n">
        <v>0</v>
      </c>
      <c r="C312" s="5" t="n">
        <v>1193</v>
      </c>
    </row>
    <row r="313" spans="1:3">
      <c r="A313" s="4" t="s">
        <v>660</v>
      </c>
    </row>
    <row r="314" spans="1:3">
      <c r="A314" s="3" t="s">
        <v>285</v>
      </c>
    </row>
    <row r="315" spans="1:3">
      <c r="A315" s="4" t="s">
        <v>746</v>
      </c>
      <c r="B315" s="5" t="n">
        <v>170175</v>
      </c>
      <c r="C315" s="5" t="n">
        <v>132164</v>
      </c>
    </row>
    <row r="316" spans="1:3">
      <c r="A316" s="4" t="s">
        <v>716</v>
      </c>
      <c r="B316" s="5" t="n">
        <v>172166</v>
      </c>
      <c r="C316" s="5" t="n">
        <v>135355</v>
      </c>
    </row>
    <row r="317" spans="1:3">
      <c r="A317" s="4" t="s">
        <v>818</v>
      </c>
    </row>
    <row r="318" spans="1:3">
      <c r="A318" s="3" t="s">
        <v>285</v>
      </c>
    </row>
    <row r="319" spans="1:3">
      <c r="A319" s="4" t="s">
        <v>752</v>
      </c>
      <c r="B319" s="5" t="n">
        <v>735</v>
      </c>
      <c r="C319" s="5" t="n">
        <v>405</v>
      </c>
    </row>
    <row r="320" spans="1:3">
      <c r="A320" s="4" t="s">
        <v>819</v>
      </c>
    </row>
    <row r="321" spans="1:3">
      <c r="A321" s="3" t="s">
        <v>285</v>
      </c>
    </row>
    <row r="322" spans="1:3">
      <c r="A322" s="4" t="s">
        <v>752</v>
      </c>
      <c r="B322" s="5" t="n">
        <v>1256</v>
      </c>
      <c r="C322" s="5" t="n">
        <v>2786</v>
      </c>
    </row>
    <row r="323" spans="1:3">
      <c r="A323" s="4" t="s">
        <v>662</v>
      </c>
    </row>
    <row r="324" spans="1:3">
      <c r="A324" s="3" t="s">
        <v>285</v>
      </c>
    </row>
    <row r="325" spans="1:3">
      <c r="A325" s="4" t="s">
        <v>746</v>
      </c>
      <c r="B325" s="5" t="n">
        <v>40224</v>
      </c>
      <c r="C325" s="5" t="n">
        <v>42889</v>
      </c>
    </row>
    <row r="326" spans="1:3">
      <c r="A326" s="4" t="s">
        <v>716</v>
      </c>
      <c r="B326" s="5" t="n">
        <v>40384</v>
      </c>
      <c r="C326" s="5" t="n">
        <v>43132</v>
      </c>
    </row>
    <row r="327" spans="1:3">
      <c r="A327" s="4" t="s">
        <v>820</v>
      </c>
    </row>
    <row r="328" spans="1:3">
      <c r="A328" s="3" t="s">
        <v>285</v>
      </c>
    </row>
    <row r="329" spans="1:3">
      <c r="A329" s="4" t="s">
        <v>752</v>
      </c>
      <c r="B329" s="5" t="n">
        <v>14</v>
      </c>
      <c r="C329" s="5" t="n">
        <v>187</v>
      </c>
    </row>
    <row r="330" spans="1:3">
      <c r="A330" s="4" t="s">
        <v>821</v>
      </c>
    </row>
    <row r="331" spans="1:3">
      <c r="A331" s="3" t="s">
        <v>285</v>
      </c>
    </row>
    <row r="332" spans="1:3">
      <c r="A332" s="4" t="s">
        <v>752</v>
      </c>
      <c r="B332" s="5" t="n">
        <v>146</v>
      </c>
      <c r="C332" s="5" t="n">
        <v>56</v>
      </c>
    </row>
    <row r="333" spans="1:3">
      <c r="A333" s="4" t="s">
        <v>664</v>
      </c>
    </row>
    <row r="334" spans="1:3">
      <c r="A334" s="3" t="s">
        <v>285</v>
      </c>
    </row>
    <row r="335" spans="1:3">
      <c r="A335" s="4" t="s">
        <v>746</v>
      </c>
      <c r="B335" s="5" t="n">
        <v>3064</v>
      </c>
      <c r="C335" s="5" t="n">
        <v>2364</v>
      </c>
    </row>
    <row r="336" spans="1:3">
      <c r="A336" s="4" t="s">
        <v>716</v>
      </c>
      <c r="B336" s="5" t="n">
        <v>3380</v>
      </c>
      <c r="C336" s="5" t="n">
        <v>2624</v>
      </c>
    </row>
    <row r="337" spans="1:3">
      <c r="A337" s="4" t="s">
        <v>822</v>
      </c>
    </row>
    <row r="338" spans="1:3">
      <c r="A338" s="3" t="s">
        <v>285</v>
      </c>
    </row>
    <row r="339" spans="1:3">
      <c r="A339" s="4" t="s">
        <v>752</v>
      </c>
      <c r="B339" s="5" t="n">
        <v>236</v>
      </c>
      <c r="C339" s="5" t="n">
        <v>0</v>
      </c>
    </row>
    <row r="340" spans="1:3">
      <c r="A340" s="4" t="s">
        <v>823</v>
      </c>
    </row>
    <row r="341" spans="1:3">
      <c r="A341" s="3" t="s">
        <v>285</v>
      </c>
    </row>
    <row r="342" spans="1:3">
      <c r="A342" s="4" t="s">
        <v>752</v>
      </c>
      <c r="B342" s="7" t="n">
        <v>80</v>
      </c>
      <c r="C342" s="7" t="n">
        <v>2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3" t="s">
        <v>285</v>
      </c>
    </row>
    <row r="3" spans="1:3">
      <c r="A3" s="4" t="s">
        <v>716</v>
      </c>
      <c r="B3" s="7" t="n">
        <v>2087925</v>
      </c>
      <c r="C3" s="7" t="n">
        <v>1568907</v>
      </c>
    </row>
    <row r="4" spans="1:3">
      <c r="A4" s="4" t="s">
        <v>825</v>
      </c>
      <c r="B4" s="4" t="s">
        <v>576</v>
      </c>
      <c r="C4" s="4" t="s">
        <v>576</v>
      </c>
    </row>
    <row r="5" spans="1:3">
      <c r="A5" s="4" t="s">
        <v>826</v>
      </c>
    </row>
    <row r="6" spans="1:3">
      <c r="A6" s="3" t="s">
        <v>285</v>
      </c>
    </row>
    <row r="7" spans="1:3">
      <c r="A7" s="4" t="s">
        <v>716</v>
      </c>
      <c r="B7" s="7" t="n">
        <v>1979429</v>
      </c>
      <c r="C7" s="7" t="n">
        <v>1481099</v>
      </c>
    </row>
    <row r="8" spans="1:3">
      <c r="A8" s="4" t="s">
        <v>825</v>
      </c>
      <c r="B8" s="4" t="s">
        <v>827</v>
      </c>
      <c r="C8" s="4" t="s">
        <v>828</v>
      </c>
    </row>
    <row r="9" spans="1:3">
      <c r="A9" s="11" t="n">
        <v>5</v>
      </c>
    </row>
    <row r="10" spans="1:3">
      <c r="A10" s="3" t="s">
        <v>285</v>
      </c>
    </row>
    <row r="11" spans="1:3">
      <c r="A11" s="4" t="s">
        <v>716</v>
      </c>
      <c r="B11" s="7" t="n">
        <v>58354</v>
      </c>
      <c r="C11" s="7" t="n">
        <v>52214</v>
      </c>
    </row>
    <row r="12" spans="1:3">
      <c r="A12" s="4" t="s">
        <v>825</v>
      </c>
      <c r="B12" s="4" t="s">
        <v>653</v>
      </c>
      <c r="C12" s="4" t="s">
        <v>829</v>
      </c>
    </row>
    <row r="13" spans="1:3">
      <c r="A13" s="11" t="n">
        <v>6</v>
      </c>
    </row>
    <row r="14" spans="1:3">
      <c r="A14" s="3" t="s">
        <v>285</v>
      </c>
    </row>
    <row r="15" spans="1:3">
      <c r="A15" s="4" t="s">
        <v>716</v>
      </c>
      <c r="B15" s="7" t="n">
        <v>23461</v>
      </c>
      <c r="C15" s="7" t="n">
        <v>2702</v>
      </c>
    </row>
    <row r="16" spans="1:3">
      <c r="A16" s="4" t="s">
        <v>825</v>
      </c>
      <c r="B16" s="4" t="s">
        <v>615</v>
      </c>
      <c r="C16" s="4" t="s">
        <v>801</v>
      </c>
    </row>
    <row r="17" spans="1:3">
      <c r="A17" s="11" t="n">
        <v>7</v>
      </c>
    </row>
    <row r="18" spans="1:3">
      <c r="A18" s="3" t="s">
        <v>285</v>
      </c>
    </row>
    <row r="19" spans="1:3">
      <c r="A19" s="4" t="s">
        <v>716</v>
      </c>
      <c r="B19" s="7" t="n">
        <v>26681</v>
      </c>
      <c r="C19" s="7" t="n">
        <v>32892</v>
      </c>
    </row>
    <row r="20" spans="1:3">
      <c r="A20" s="4" t="s">
        <v>825</v>
      </c>
      <c r="B20" s="4" t="s">
        <v>680</v>
      </c>
      <c r="C20" s="4" t="s">
        <v>623</v>
      </c>
    </row>
    <row r="21" spans="1:3">
      <c r="A21" s="11" t="n">
        <v>8</v>
      </c>
    </row>
    <row r="22" spans="1:3">
      <c r="A22" s="3" t="s">
        <v>285</v>
      </c>
    </row>
    <row r="23" spans="1:3">
      <c r="A23" s="4" t="s">
        <v>716</v>
      </c>
      <c r="B23" s="7" t="n">
        <v>0</v>
      </c>
      <c r="C23" s="7" t="n">
        <v>0</v>
      </c>
    </row>
    <row r="24" spans="1:3">
      <c r="A24" s="4" t="s">
        <v>825</v>
      </c>
      <c r="B24" s="4" t="s">
        <v>724</v>
      </c>
      <c r="C24" s="4" t="s">
        <v>724</v>
      </c>
    </row>
    <row r="25" spans="1:3">
      <c r="A25" s="11" t="n">
        <v>9</v>
      </c>
    </row>
    <row r="26" spans="1:3">
      <c r="A26" s="3" t="s">
        <v>285</v>
      </c>
    </row>
    <row r="27" spans="1:3">
      <c r="A27" s="4" t="s">
        <v>716</v>
      </c>
      <c r="B27" s="7" t="n">
        <v>0</v>
      </c>
      <c r="C27" s="7" t="n">
        <v>0</v>
      </c>
    </row>
    <row r="28" spans="1:3">
      <c r="A28" s="4" t="s">
        <v>825</v>
      </c>
      <c r="B28" s="4" t="s">
        <v>724</v>
      </c>
      <c r="C28" s="4" t="s">
        <v>724</v>
      </c>
    </row>
    <row r="29" spans="1:3">
      <c r="A29" s="4" t="s">
        <v>580</v>
      </c>
    </row>
    <row r="30" spans="1:3">
      <c r="A30" s="3" t="s">
        <v>285</v>
      </c>
    </row>
    <row r="31" spans="1:3">
      <c r="A31" s="4" t="s">
        <v>716</v>
      </c>
      <c r="B31" s="7" t="n">
        <v>22815</v>
      </c>
      <c r="C31" s="7" t="n">
        <v>14515</v>
      </c>
    </row>
    <row r="32" spans="1:3">
      <c r="A32" s="4" t="s">
        <v>830</v>
      </c>
    </row>
    <row r="33" spans="1:3">
      <c r="A33" s="3" t="s">
        <v>285</v>
      </c>
    </row>
    <row r="34" spans="1:3">
      <c r="A34" s="4" t="s">
        <v>716</v>
      </c>
      <c r="B34" s="5" t="n">
        <v>22811</v>
      </c>
      <c r="C34" s="5" t="n">
        <v>14515</v>
      </c>
    </row>
    <row r="35" spans="1:3">
      <c r="A35" s="4" t="s">
        <v>831</v>
      </c>
    </row>
    <row r="36" spans="1:3">
      <c r="A36" s="3" t="s">
        <v>285</v>
      </c>
    </row>
    <row r="37" spans="1:3">
      <c r="A37" s="4" t="s">
        <v>716</v>
      </c>
      <c r="B37" s="5" t="n">
        <v>0</v>
      </c>
      <c r="C37" s="5" t="n">
        <v>0</v>
      </c>
    </row>
    <row r="38" spans="1:3">
      <c r="A38" s="4" t="s">
        <v>832</v>
      </c>
    </row>
    <row r="39" spans="1:3">
      <c r="A39" s="3" t="s">
        <v>285</v>
      </c>
    </row>
    <row r="40" spans="1:3">
      <c r="A40" s="4" t="s">
        <v>716</v>
      </c>
      <c r="B40" s="5" t="n">
        <v>0</v>
      </c>
      <c r="C40" s="5" t="n">
        <v>0</v>
      </c>
    </row>
    <row r="41" spans="1:3">
      <c r="A41" s="4" t="s">
        <v>833</v>
      </c>
    </row>
    <row r="42" spans="1:3">
      <c r="A42" s="3" t="s">
        <v>285</v>
      </c>
    </row>
    <row r="43" spans="1:3">
      <c r="A43" s="4" t="s">
        <v>716</v>
      </c>
      <c r="B43" s="5" t="n">
        <v>4</v>
      </c>
      <c r="C43" s="5" t="n">
        <v>0</v>
      </c>
    </row>
    <row r="44" spans="1:3">
      <c r="A44" s="4" t="s">
        <v>834</v>
      </c>
    </row>
    <row r="45" spans="1:3">
      <c r="A45" s="3" t="s">
        <v>285</v>
      </c>
    </row>
    <row r="46" spans="1:3">
      <c r="A46" s="4" t="s">
        <v>716</v>
      </c>
      <c r="B46" s="5" t="n">
        <v>0</v>
      </c>
      <c r="C46" s="5" t="n">
        <v>0</v>
      </c>
    </row>
    <row r="47" spans="1:3">
      <c r="A47" s="4" t="s">
        <v>835</v>
      </c>
    </row>
    <row r="48" spans="1:3">
      <c r="A48" s="3" t="s">
        <v>285</v>
      </c>
    </row>
    <row r="49" spans="1:3">
      <c r="A49" s="4" t="s">
        <v>716</v>
      </c>
      <c r="B49" s="5" t="n">
        <v>0</v>
      </c>
      <c r="C49" s="5" t="n">
        <v>0</v>
      </c>
    </row>
    <row r="50" spans="1:3">
      <c r="A50" s="4" t="s">
        <v>583</v>
      </c>
    </row>
    <row r="51" spans="1:3">
      <c r="A51" s="3" t="s">
        <v>285</v>
      </c>
    </row>
    <row r="52" spans="1:3">
      <c r="A52" s="4" t="s">
        <v>716</v>
      </c>
      <c r="B52" s="5" t="n">
        <v>637337</v>
      </c>
      <c r="C52" s="5" t="n">
        <v>428270</v>
      </c>
    </row>
    <row r="53" spans="1:3">
      <c r="A53" s="4" t="s">
        <v>836</v>
      </c>
    </row>
    <row r="54" spans="1:3">
      <c r="A54" s="3" t="s">
        <v>285</v>
      </c>
    </row>
    <row r="55" spans="1:3">
      <c r="A55" s="4" t="s">
        <v>716</v>
      </c>
      <c r="B55" s="5" t="n">
        <v>597854</v>
      </c>
      <c r="C55" s="5" t="n">
        <v>401954</v>
      </c>
    </row>
    <row r="56" spans="1:3">
      <c r="A56" s="4" t="s">
        <v>837</v>
      </c>
    </row>
    <row r="57" spans="1:3">
      <c r="A57" s="3" t="s">
        <v>285</v>
      </c>
    </row>
    <row r="58" spans="1:3">
      <c r="A58" s="4" t="s">
        <v>716</v>
      </c>
      <c r="B58" s="5" t="n">
        <v>12999</v>
      </c>
      <c r="C58" s="5" t="n">
        <v>16633</v>
      </c>
    </row>
    <row r="59" spans="1:3">
      <c r="A59" s="4" t="s">
        <v>838</v>
      </c>
    </row>
    <row r="60" spans="1:3">
      <c r="A60" s="3" t="s">
        <v>285</v>
      </c>
    </row>
    <row r="61" spans="1:3">
      <c r="A61" s="4" t="s">
        <v>716</v>
      </c>
      <c r="B61" s="5" t="n">
        <v>16129</v>
      </c>
      <c r="C61" s="5" t="n">
        <v>2133</v>
      </c>
    </row>
    <row r="62" spans="1:3">
      <c r="A62" s="4" t="s">
        <v>839</v>
      </c>
    </row>
    <row r="63" spans="1:3">
      <c r="A63" s="3" t="s">
        <v>285</v>
      </c>
    </row>
    <row r="64" spans="1:3">
      <c r="A64" s="4" t="s">
        <v>716</v>
      </c>
      <c r="B64" s="5" t="n">
        <v>10355</v>
      </c>
      <c r="C64" s="5" t="n">
        <v>7550</v>
      </c>
    </row>
    <row r="65" spans="1:3">
      <c r="A65" s="4" t="s">
        <v>840</v>
      </c>
    </row>
    <row r="66" spans="1:3">
      <c r="A66" s="3" t="s">
        <v>285</v>
      </c>
    </row>
    <row r="67" spans="1:3">
      <c r="A67" s="4" t="s">
        <v>716</v>
      </c>
      <c r="B67" s="5" t="n">
        <v>0</v>
      </c>
      <c r="C67" s="5" t="n">
        <v>0</v>
      </c>
    </row>
    <row r="68" spans="1:3">
      <c r="A68" s="4" t="s">
        <v>841</v>
      </c>
    </row>
    <row r="69" spans="1:3">
      <c r="A69" s="3" t="s">
        <v>285</v>
      </c>
    </row>
    <row r="70" spans="1:3">
      <c r="A70" s="4" t="s">
        <v>716</v>
      </c>
      <c r="B70" s="5" t="n">
        <v>0</v>
      </c>
      <c r="C70" s="5" t="n">
        <v>0</v>
      </c>
    </row>
    <row r="71" spans="1:3">
      <c r="A71" s="4" t="s">
        <v>678</v>
      </c>
    </row>
    <row r="72" spans="1:3">
      <c r="A72" s="3" t="s">
        <v>285</v>
      </c>
    </row>
    <row r="73" spans="1:3">
      <c r="A73" s="4" t="s">
        <v>716</v>
      </c>
      <c r="B73" s="5" t="n">
        <v>430043</v>
      </c>
      <c r="C73" s="5" t="n">
        <v>360227</v>
      </c>
    </row>
    <row r="74" spans="1:3">
      <c r="A74" s="4" t="s">
        <v>842</v>
      </c>
    </row>
    <row r="75" spans="1:3">
      <c r="A75" s="3" t="s">
        <v>285</v>
      </c>
    </row>
    <row r="76" spans="1:3">
      <c r="A76" s="4" t="s">
        <v>716</v>
      </c>
      <c r="B76" s="5" t="n">
        <v>397357</v>
      </c>
      <c r="C76" s="5" t="n">
        <v>340846</v>
      </c>
    </row>
    <row r="77" spans="1:3">
      <c r="A77" s="4" t="s">
        <v>843</v>
      </c>
    </row>
    <row r="78" spans="1:3">
      <c r="A78" s="3" t="s">
        <v>285</v>
      </c>
    </row>
    <row r="79" spans="1:3">
      <c r="A79" s="4" t="s">
        <v>716</v>
      </c>
      <c r="B79" s="5" t="n">
        <v>23340</v>
      </c>
      <c r="C79" s="5" t="n">
        <v>14758</v>
      </c>
    </row>
    <row r="80" spans="1:3">
      <c r="A80" s="4" t="s">
        <v>844</v>
      </c>
    </row>
    <row r="81" spans="1:3">
      <c r="A81" s="3" t="s">
        <v>285</v>
      </c>
    </row>
    <row r="82" spans="1:3">
      <c r="A82" s="4" t="s">
        <v>716</v>
      </c>
      <c r="B82" s="5" t="n">
        <v>6442</v>
      </c>
      <c r="C82" s="5" t="n">
        <v>193</v>
      </c>
    </row>
    <row r="83" spans="1:3">
      <c r="A83" s="4" t="s">
        <v>845</v>
      </c>
    </row>
    <row r="84" spans="1:3">
      <c r="A84" s="3" t="s">
        <v>285</v>
      </c>
    </row>
    <row r="85" spans="1:3">
      <c r="A85" s="4" t="s">
        <v>716</v>
      </c>
      <c r="B85" s="5" t="n">
        <v>2904</v>
      </c>
      <c r="C85" s="5" t="n">
        <v>4430</v>
      </c>
    </row>
    <row r="86" spans="1:3">
      <c r="A86" s="4" t="s">
        <v>846</v>
      </c>
    </row>
    <row r="87" spans="1:3">
      <c r="A87" s="3" t="s">
        <v>285</v>
      </c>
    </row>
    <row r="88" spans="1:3">
      <c r="A88" s="4" t="s">
        <v>716</v>
      </c>
      <c r="B88" s="5" t="n">
        <v>0</v>
      </c>
      <c r="C88" s="5" t="n">
        <v>0</v>
      </c>
    </row>
    <row r="89" spans="1:3">
      <c r="A89" s="4" t="s">
        <v>847</v>
      </c>
    </row>
    <row r="90" spans="1:3">
      <c r="A90" s="3" t="s">
        <v>285</v>
      </c>
    </row>
    <row r="91" spans="1:3">
      <c r="A91" s="4" t="s">
        <v>716</v>
      </c>
      <c r="B91" s="5" t="n">
        <v>0</v>
      </c>
      <c r="C91" s="5" t="n">
        <v>0</v>
      </c>
    </row>
    <row r="92" spans="1:3">
      <c r="A92" s="4" t="s">
        <v>589</v>
      </c>
    </row>
    <row r="93" spans="1:3">
      <c r="A93" s="3" t="s">
        <v>285</v>
      </c>
    </row>
    <row r="94" spans="1:3">
      <c r="A94" s="4" t="s">
        <v>716</v>
      </c>
      <c r="B94" s="5" t="n">
        <v>35455</v>
      </c>
      <c r="C94" s="5" t="n">
        <v>34767</v>
      </c>
    </row>
    <row r="95" spans="1:3">
      <c r="A95" s="4" t="s">
        <v>848</v>
      </c>
    </row>
    <row r="96" spans="1:3">
      <c r="A96" s="3" t="s">
        <v>285</v>
      </c>
    </row>
    <row r="97" spans="1:3">
      <c r="A97" s="4" t="s">
        <v>716</v>
      </c>
      <c r="B97" s="5" t="n">
        <v>30431</v>
      </c>
      <c r="C97" s="5" t="n">
        <v>31026</v>
      </c>
    </row>
    <row r="98" spans="1:3">
      <c r="A98" s="4" t="s">
        <v>849</v>
      </c>
    </row>
    <row r="99" spans="1:3">
      <c r="A99" s="3" t="s">
        <v>285</v>
      </c>
    </row>
    <row r="100" spans="1:3">
      <c r="A100" s="4" t="s">
        <v>716</v>
      </c>
      <c r="B100" s="5" t="n">
        <v>4000</v>
      </c>
      <c r="C100" s="5" t="n">
        <v>3191</v>
      </c>
    </row>
    <row r="101" spans="1:3">
      <c r="A101" s="4" t="s">
        <v>850</v>
      </c>
    </row>
    <row r="102" spans="1:3">
      <c r="A102" s="3" t="s">
        <v>285</v>
      </c>
    </row>
    <row r="103" spans="1:3">
      <c r="A103" s="4" t="s">
        <v>716</v>
      </c>
      <c r="B103" s="5" t="n">
        <v>0</v>
      </c>
      <c r="C103" s="5" t="n">
        <v>70</v>
      </c>
    </row>
    <row r="104" spans="1:3">
      <c r="A104" s="4" t="s">
        <v>851</v>
      </c>
    </row>
    <row r="105" spans="1:3">
      <c r="A105" s="3" t="s">
        <v>285</v>
      </c>
    </row>
    <row r="106" spans="1:3">
      <c r="A106" s="4" t="s">
        <v>716</v>
      </c>
      <c r="B106" s="5" t="n">
        <v>1024</v>
      </c>
      <c r="C106" s="5" t="n">
        <v>480</v>
      </c>
    </row>
    <row r="107" spans="1:3">
      <c r="A107" s="4" t="s">
        <v>852</v>
      </c>
    </row>
    <row r="108" spans="1:3">
      <c r="A108" s="3" t="s">
        <v>285</v>
      </c>
    </row>
    <row r="109" spans="1:3">
      <c r="A109" s="4" t="s">
        <v>716</v>
      </c>
      <c r="B109" s="5" t="n">
        <v>0</v>
      </c>
      <c r="C109" s="5" t="n">
        <v>0</v>
      </c>
    </row>
    <row r="110" spans="1:3">
      <c r="A110" s="4" t="s">
        <v>853</v>
      </c>
    </row>
    <row r="111" spans="1:3">
      <c r="A111" s="3" t="s">
        <v>285</v>
      </c>
    </row>
    <row r="112" spans="1:3">
      <c r="A112" s="4" t="s">
        <v>716</v>
      </c>
      <c r="B112" s="5" t="n">
        <v>0</v>
      </c>
      <c r="C112" s="5" t="n">
        <v>0</v>
      </c>
    </row>
    <row r="113" spans="1:3">
      <c r="A113" s="4" t="s">
        <v>592</v>
      </c>
    </row>
    <row r="114" spans="1:3">
      <c r="A114" s="3" t="s">
        <v>285</v>
      </c>
    </row>
    <row r="115" spans="1:3">
      <c r="A115" s="4" t="s">
        <v>716</v>
      </c>
      <c r="B115" s="5" t="n">
        <v>51778</v>
      </c>
      <c r="C115" s="5" t="n">
        <v>45234</v>
      </c>
    </row>
    <row r="116" spans="1:3">
      <c r="A116" s="4" t="s">
        <v>854</v>
      </c>
    </row>
    <row r="117" spans="1:3">
      <c r="A117" s="3" t="s">
        <v>285</v>
      </c>
    </row>
    <row r="118" spans="1:3">
      <c r="A118" s="4" t="s">
        <v>716</v>
      </c>
      <c r="B118" s="5" t="n">
        <v>44321</v>
      </c>
      <c r="C118" s="5" t="n">
        <v>41747</v>
      </c>
    </row>
    <row r="119" spans="1:3">
      <c r="A119" s="4" t="s">
        <v>855</v>
      </c>
    </row>
    <row r="120" spans="1:3">
      <c r="A120" s="3" t="s">
        <v>285</v>
      </c>
    </row>
    <row r="121" spans="1:3">
      <c r="A121" s="4" t="s">
        <v>716</v>
      </c>
      <c r="B121" s="5" t="n">
        <v>4873</v>
      </c>
      <c r="C121" s="5" t="n">
        <v>2727</v>
      </c>
    </row>
    <row r="122" spans="1:3">
      <c r="A122" s="4" t="s">
        <v>856</v>
      </c>
    </row>
    <row r="123" spans="1:3">
      <c r="A123" s="3" t="s">
        <v>285</v>
      </c>
    </row>
    <row r="124" spans="1:3">
      <c r="A124" s="4" t="s">
        <v>716</v>
      </c>
      <c r="B124" s="5" t="n">
        <v>0</v>
      </c>
      <c r="C124" s="5" t="n">
        <v>0</v>
      </c>
    </row>
    <row r="125" spans="1:3">
      <c r="A125" s="4" t="s">
        <v>857</v>
      </c>
    </row>
    <row r="126" spans="1:3">
      <c r="A126" s="3" t="s">
        <v>285</v>
      </c>
    </row>
    <row r="127" spans="1:3">
      <c r="A127" s="4" t="s">
        <v>716</v>
      </c>
      <c r="B127" s="5" t="n">
        <v>2584</v>
      </c>
      <c r="C127" s="5" t="n">
        <v>760</v>
      </c>
    </row>
    <row r="128" spans="1:3">
      <c r="A128" s="4" t="s">
        <v>858</v>
      </c>
    </row>
    <row r="129" spans="1:3">
      <c r="A129" s="3" t="s">
        <v>285</v>
      </c>
    </row>
    <row r="130" spans="1:3">
      <c r="A130" s="4" t="s">
        <v>716</v>
      </c>
      <c r="B130" s="5" t="n">
        <v>0</v>
      </c>
      <c r="C130" s="5" t="n">
        <v>0</v>
      </c>
    </row>
    <row r="131" spans="1:3">
      <c r="A131" s="4" t="s">
        <v>859</v>
      </c>
    </row>
    <row r="132" spans="1:3">
      <c r="A132" s="3" t="s">
        <v>285</v>
      </c>
    </row>
    <row r="133" spans="1:3">
      <c r="A133" s="4" t="s">
        <v>716</v>
      </c>
      <c r="B133" s="5" t="n">
        <v>0</v>
      </c>
      <c r="C133" s="5" t="n">
        <v>0</v>
      </c>
    </row>
    <row r="134" spans="1:3">
      <c r="A134" s="4" t="s">
        <v>595</v>
      </c>
    </row>
    <row r="135" spans="1:3">
      <c r="A135" s="3" t="s">
        <v>285</v>
      </c>
    </row>
    <row r="136" spans="1:3">
      <c r="A136" s="4" t="s">
        <v>716</v>
      </c>
      <c r="B136" s="5" t="n">
        <v>314463</v>
      </c>
      <c r="C136" s="5" t="n">
        <v>195879</v>
      </c>
    </row>
    <row r="137" spans="1:3">
      <c r="A137" s="4" t="s">
        <v>860</v>
      </c>
    </row>
    <row r="138" spans="1:3">
      <c r="A138" s="3" t="s">
        <v>285</v>
      </c>
    </row>
    <row r="139" spans="1:3">
      <c r="A139" s="4" t="s">
        <v>716</v>
      </c>
      <c r="B139" s="5" t="n">
        <v>299926</v>
      </c>
      <c r="C139" s="5" t="n">
        <v>173652</v>
      </c>
    </row>
    <row r="140" spans="1:3">
      <c r="A140" s="4" t="s">
        <v>861</v>
      </c>
    </row>
    <row r="141" spans="1:3">
      <c r="A141" s="3" t="s">
        <v>285</v>
      </c>
    </row>
    <row r="142" spans="1:3">
      <c r="A142" s="4" t="s">
        <v>716</v>
      </c>
      <c r="B142" s="5" t="n">
        <v>8399</v>
      </c>
      <c r="C142" s="5" t="n">
        <v>8137</v>
      </c>
    </row>
    <row r="143" spans="1:3">
      <c r="A143" s="4" t="s">
        <v>862</v>
      </c>
    </row>
    <row r="144" spans="1:3">
      <c r="A144" s="3" t="s">
        <v>285</v>
      </c>
    </row>
    <row r="145" spans="1:3">
      <c r="A145" s="4" t="s">
        <v>716</v>
      </c>
      <c r="B145" s="5" t="n">
        <v>190</v>
      </c>
      <c r="C145" s="5" t="n">
        <v>0</v>
      </c>
    </row>
    <row r="146" spans="1:3">
      <c r="A146" s="4" t="s">
        <v>863</v>
      </c>
    </row>
    <row r="147" spans="1:3">
      <c r="A147" s="3" t="s">
        <v>285</v>
      </c>
    </row>
    <row r="148" spans="1:3">
      <c r="A148" s="4" t="s">
        <v>716</v>
      </c>
      <c r="B148" s="5" t="n">
        <v>5948</v>
      </c>
      <c r="C148" s="5" t="n">
        <v>14090</v>
      </c>
    </row>
    <row r="149" spans="1:3">
      <c r="A149" s="4" t="s">
        <v>864</v>
      </c>
    </row>
    <row r="150" spans="1:3">
      <c r="A150" s="3" t="s">
        <v>285</v>
      </c>
    </row>
    <row r="151" spans="1:3">
      <c r="A151" s="4" t="s">
        <v>716</v>
      </c>
      <c r="B151" s="5" t="n">
        <v>0</v>
      </c>
      <c r="C151" s="5" t="n">
        <v>0</v>
      </c>
    </row>
    <row r="152" spans="1:3">
      <c r="A152" s="4" t="s">
        <v>865</v>
      </c>
    </row>
    <row r="153" spans="1:3">
      <c r="A153" s="3" t="s">
        <v>285</v>
      </c>
    </row>
    <row r="154" spans="1:3">
      <c r="A154" s="4" t="s">
        <v>716</v>
      </c>
      <c r="B154" s="5" t="n">
        <v>0</v>
      </c>
      <c r="C154" s="5" t="n">
        <v>0</v>
      </c>
    </row>
    <row r="155" spans="1:3">
      <c r="A155" s="4" t="s">
        <v>598</v>
      </c>
    </row>
    <row r="156" spans="1:3">
      <c r="A156" s="3" t="s">
        <v>285</v>
      </c>
    </row>
    <row r="157" spans="1:3">
      <c r="A157" s="4" t="s">
        <v>716</v>
      </c>
      <c r="B157" s="5" t="n">
        <v>89660</v>
      </c>
      <c r="C157" s="5" t="n">
        <v>74988</v>
      </c>
    </row>
    <row r="158" spans="1:3">
      <c r="A158" s="4" t="s">
        <v>866</v>
      </c>
    </row>
    <row r="159" spans="1:3">
      <c r="A159" s="3" t="s">
        <v>285</v>
      </c>
    </row>
    <row r="160" spans="1:3">
      <c r="A160" s="4" t="s">
        <v>716</v>
      </c>
      <c r="B160" s="5" t="n">
        <v>86011</v>
      </c>
      <c r="C160" s="5" t="n">
        <v>69097</v>
      </c>
    </row>
    <row r="161" spans="1:3">
      <c r="A161" s="4" t="s">
        <v>867</v>
      </c>
    </row>
    <row r="162" spans="1:3">
      <c r="A162" s="3" t="s">
        <v>285</v>
      </c>
    </row>
    <row r="163" spans="1:3">
      <c r="A163" s="4" t="s">
        <v>716</v>
      </c>
      <c r="B163" s="5" t="n">
        <v>2758</v>
      </c>
      <c r="C163" s="5" t="n">
        <v>4318</v>
      </c>
    </row>
    <row r="164" spans="1:3">
      <c r="A164" s="4" t="s">
        <v>868</v>
      </c>
    </row>
    <row r="165" spans="1:3">
      <c r="A165" s="3" t="s">
        <v>285</v>
      </c>
    </row>
    <row r="166" spans="1:3">
      <c r="A166" s="4" t="s">
        <v>716</v>
      </c>
      <c r="B166" s="5" t="n">
        <v>17</v>
      </c>
      <c r="C166" s="5" t="n">
        <v>0</v>
      </c>
    </row>
    <row r="167" spans="1:3">
      <c r="A167" s="4" t="s">
        <v>869</v>
      </c>
    </row>
    <row r="168" spans="1:3">
      <c r="A168" s="3" t="s">
        <v>285</v>
      </c>
    </row>
    <row r="169" spans="1:3">
      <c r="A169" s="4" t="s">
        <v>716</v>
      </c>
      <c r="B169" s="5" t="n">
        <v>874</v>
      </c>
      <c r="C169" s="5" t="n">
        <v>1573</v>
      </c>
    </row>
    <row r="170" spans="1:3">
      <c r="A170" s="4" t="s">
        <v>870</v>
      </c>
    </row>
    <row r="171" spans="1:3">
      <c r="A171" s="3" t="s">
        <v>285</v>
      </c>
    </row>
    <row r="172" spans="1:3">
      <c r="A172" s="4" t="s">
        <v>716</v>
      </c>
      <c r="B172" s="5" t="n">
        <v>0</v>
      </c>
      <c r="C172" s="5" t="n">
        <v>0</v>
      </c>
    </row>
    <row r="173" spans="1:3">
      <c r="A173" s="4" t="s">
        <v>871</v>
      </c>
    </row>
    <row r="174" spans="1:3">
      <c r="A174" s="3" t="s">
        <v>285</v>
      </c>
    </row>
    <row r="175" spans="1:3">
      <c r="A175" s="4" t="s">
        <v>716</v>
      </c>
      <c r="B175" s="5" t="n">
        <v>0</v>
      </c>
      <c r="C175" s="5" t="n">
        <v>0</v>
      </c>
    </row>
    <row r="176" spans="1:3">
      <c r="A176" s="4" t="s">
        <v>601</v>
      </c>
    </row>
    <row r="177" spans="1:3">
      <c r="A177" s="3" t="s">
        <v>285</v>
      </c>
    </row>
    <row r="178" spans="1:3">
      <c r="A178" s="4" t="s">
        <v>716</v>
      </c>
      <c r="B178" s="5" t="n">
        <v>363352</v>
      </c>
      <c r="C178" s="5" t="n">
        <v>300304</v>
      </c>
    </row>
    <row r="179" spans="1:3">
      <c r="A179" s="4" t="s">
        <v>872</v>
      </c>
    </row>
    <row r="180" spans="1:3">
      <c r="A180" s="3" t="s">
        <v>285</v>
      </c>
    </row>
    <row r="181" spans="1:3">
      <c r="A181" s="4" t="s">
        <v>716</v>
      </c>
      <c r="B181" s="5" t="n">
        <v>358067</v>
      </c>
      <c r="C181" s="5" t="n">
        <v>295109</v>
      </c>
    </row>
    <row r="182" spans="1:3">
      <c r="A182" s="4" t="s">
        <v>873</v>
      </c>
    </row>
    <row r="183" spans="1:3">
      <c r="A183" s="3" t="s">
        <v>285</v>
      </c>
    </row>
    <row r="184" spans="1:3">
      <c r="A184" s="4" t="s">
        <v>716</v>
      </c>
      <c r="B184" s="5" t="n">
        <v>1868</v>
      </c>
      <c r="C184" s="5" t="n">
        <v>1348</v>
      </c>
    </row>
    <row r="185" spans="1:3">
      <c r="A185" s="4" t="s">
        <v>874</v>
      </c>
    </row>
    <row r="186" spans="1:3">
      <c r="A186" s="3" t="s">
        <v>285</v>
      </c>
    </row>
    <row r="187" spans="1:3">
      <c r="A187" s="4" t="s">
        <v>716</v>
      </c>
      <c r="B187" s="5" t="n">
        <v>683</v>
      </c>
      <c r="C187" s="5" t="n">
        <v>192</v>
      </c>
    </row>
    <row r="188" spans="1:3">
      <c r="A188" s="4" t="s">
        <v>875</v>
      </c>
    </row>
    <row r="189" spans="1:3">
      <c r="A189" s="3" t="s">
        <v>285</v>
      </c>
    </row>
    <row r="190" spans="1:3">
      <c r="A190" s="4" t="s">
        <v>716</v>
      </c>
      <c r="B190" s="5" t="n">
        <v>2734</v>
      </c>
      <c r="C190" s="5" t="n">
        <v>3655</v>
      </c>
    </row>
    <row r="191" spans="1:3">
      <c r="A191" s="4" t="s">
        <v>876</v>
      </c>
    </row>
    <row r="192" spans="1:3">
      <c r="A192" s="3" t="s">
        <v>285</v>
      </c>
    </row>
    <row r="193" spans="1:3">
      <c r="A193" s="4" t="s">
        <v>716</v>
      </c>
      <c r="B193" s="5" t="n">
        <v>0</v>
      </c>
      <c r="C193" s="5" t="n">
        <v>0</v>
      </c>
    </row>
    <row r="194" spans="1:3">
      <c r="A194" s="4" t="s">
        <v>877</v>
      </c>
    </row>
    <row r="195" spans="1:3">
      <c r="A195" s="3" t="s">
        <v>285</v>
      </c>
    </row>
    <row r="196" spans="1:3">
      <c r="A196" s="4" t="s">
        <v>716</v>
      </c>
      <c r="B196" s="5" t="n">
        <v>0</v>
      </c>
      <c r="C196" s="5" t="n">
        <v>0</v>
      </c>
    </row>
    <row r="197" spans="1:3">
      <c r="A197" s="4" t="s">
        <v>604</v>
      </c>
    </row>
    <row r="198" spans="1:3">
      <c r="A198" s="3" t="s">
        <v>285</v>
      </c>
    </row>
    <row r="199" spans="1:3">
      <c r="A199" s="4" t="s">
        <v>716</v>
      </c>
      <c r="B199" s="5" t="n">
        <v>106027</v>
      </c>
      <c r="C199" s="5" t="n">
        <v>91331</v>
      </c>
    </row>
    <row r="200" spans="1:3">
      <c r="A200" s="4" t="s">
        <v>878</v>
      </c>
    </row>
    <row r="201" spans="1:3">
      <c r="A201" s="3" t="s">
        <v>285</v>
      </c>
    </row>
    <row r="202" spans="1:3">
      <c r="A202" s="4" t="s">
        <v>716</v>
      </c>
      <c r="B202" s="5" t="n">
        <v>105736</v>
      </c>
      <c r="C202" s="5" t="n">
        <v>91123</v>
      </c>
    </row>
    <row r="203" spans="1:3">
      <c r="A203" s="4" t="s">
        <v>879</v>
      </c>
    </row>
    <row r="204" spans="1:3">
      <c r="A204" s="3" t="s">
        <v>285</v>
      </c>
    </row>
    <row r="205" spans="1:3">
      <c r="A205" s="4" t="s">
        <v>716</v>
      </c>
      <c r="B205" s="5" t="n">
        <v>117</v>
      </c>
      <c r="C205" s="5" t="n">
        <v>0</v>
      </c>
    </row>
    <row r="206" spans="1:3">
      <c r="A206" s="4" t="s">
        <v>880</v>
      </c>
    </row>
    <row r="207" spans="1:3">
      <c r="A207" s="3" t="s">
        <v>285</v>
      </c>
    </row>
    <row r="208" spans="1:3">
      <c r="A208" s="4" t="s">
        <v>716</v>
      </c>
      <c r="B208" s="5" t="n">
        <v>0</v>
      </c>
      <c r="C208" s="5" t="n">
        <v>114</v>
      </c>
    </row>
    <row r="209" spans="1:3">
      <c r="A209" s="4" t="s">
        <v>881</v>
      </c>
    </row>
    <row r="210" spans="1:3">
      <c r="A210" s="3" t="s">
        <v>285</v>
      </c>
    </row>
    <row r="211" spans="1:3">
      <c r="A211" s="4" t="s">
        <v>716</v>
      </c>
      <c r="B211" s="5" t="n">
        <v>174</v>
      </c>
      <c r="C211" s="5" t="n">
        <v>94</v>
      </c>
    </row>
    <row r="212" spans="1:3">
      <c r="A212" s="4" t="s">
        <v>882</v>
      </c>
    </row>
    <row r="213" spans="1:3">
      <c r="A213" s="3" t="s">
        <v>285</v>
      </c>
    </row>
    <row r="214" spans="1:3">
      <c r="A214" s="4" t="s">
        <v>716</v>
      </c>
      <c r="B214" s="5" t="n">
        <v>0</v>
      </c>
      <c r="C214" s="5" t="n">
        <v>0</v>
      </c>
    </row>
    <row r="215" spans="1:3">
      <c r="A215" s="4" t="s">
        <v>883</v>
      </c>
    </row>
    <row r="216" spans="1:3">
      <c r="A216" s="3" t="s">
        <v>285</v>
      </c>
    </row>
    <row r="217" spans="1:3">
      <c r="A217" s="4" t="s">
        <v>716</v>
      </c>
      <c r="B217" s="5" t="n">
        <v>0</v>
      </c>
      <c r="C217" s="5" t="n">
        <v>0</v>
      </c>
    </row>
    <row r="218" spans="1:3">
      <c r="A218" s="4" t="s">
        <v>607</v>
      </c>
    </row>
    <row r="219" spans="1:3">
      <c r="A219" s="3" t="s">
        <v>285</v>
      </c>
    </row>
    <row r="220" spans="1:3">
      <c r="A220" s="4" t="s">
        <v>716</v>
      </c>
      <c r="B220" s="5" t="n">
        <v>36995</v>
      </c>
      <c r="C220" s="5" t="n">
        <v>23392</v>
      </c>
    </row>
    <row r="221" spans="1:3">
      <c r="A221" s="4" t="s">
        <v>884</v>
      </c>
    </row>
    <row r="222" spans="1:3">
      <c r="A222" s="3" t="s">
        <v>285</v>
      </c>
    </row>
    <row r="223" spans="1:3">
      <c r="A223" s="4" t="s">
        <v>716</v>
      </c>
      <c r="B223" s="5" t="n">
        <v>36915</v>
      </c>
      <c r="C223" s="5" t="n">
        <v>22030</v>
      </c>
    </row>
    <row r="224" spans="1:3">
      <c r="A224" s="4" t="s">
        <v>885</v>
      </c>
    </row>
    <row r="225" spans="1:3">
      <c r="A225" s="3" t="s">
        <v>285</v>
      </c>
    </row>
    <row r="226" spans="1:3">
      <c r="A226" s="4" t="s">
        <v>716</v>
      </c>
      <c r="B226" s="5" t="n">
        <v>0</v>
      </c>
      <c r="C226" s="5" t="n">
        <v>1102</v>
      </c>
    </row>
    <row r="227" spans="1:3">
      <c r="A227" s="4" t="s">
        <v>886</v>
      </c>
    </row>
    <row r="228" spans="1:3">
      <c r="A228" s="3" t="s">
        <v>285</v>
      </c>
    </row>
    <row r="229" spans="1:3">
      <c r="A229" s="4" t="s">
        <v>716</v>
      </c>
      <c r="B229" s="5" t="n">
        <v>0</v>
      </c>
      <c r="C229" s="5" t="n">
        <v>0</v>
      </c>
    </row>
    <row r="230" spans="1:3">
      <c r="A230" s="4" t="s">
        <v>887</v>
      </c>
    </row>
    <row r="231" spans="1:3">
      <c r="A231" s="3" t="s">
        <v>285</v>
      </c>
    </row>
    <row r="232" spans="1:3">
      <c r="A232" s="4" t="s">
        <v>716</v>
      </c>
      <c r="B232" s="5" t="n">
        <v>80</v>
      </c>
      <c r="C232" s="5" t="n">
        <v>260</v>
      </c>
    </row>
    <row r="233" spans="1:3">
      <c r="A233" s="4" t="s">
        <v>888</v>
      </c>
    </row>
    <row r="234" spans="1:3">
      <c r="A234" s="3" t="s">
        <v>285</v>
      </c>
    </row>
    <row r="235" spans="1:3">
      <c r="A235" s="4" t="s">
        <v>716</v>
      </c>
      <c r="B235" s="5" t="n">
        <v>0</v>
      </c>
      <c r="C235" s="5" t="n">
        <v>0</v>
      </c>
    </row>
    <row r="236" spans="1:3">
      <c r="A236" s="4" t="s">
        <v>889</v>
      </c>
    </row>
    <row r="237" spans="1:3">
      <c r="A237" s="3" t="s">
        <v>285</v>
      </c>
    </row>
    <row r="238" spans="1:3">
      <c r="A238" s="4" t="s">
        <v>716</v>
      </c>
      <c r="B238" s="7" t="n">
        <v>0</v>
      </c>
      <c r="C238"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2</v>
      </c>
    </row>
    <row r="3" spans="1:3">
      <c r="A3" s="3" t="s">
        <v>285</v>
      </c>
    </row>
    <row r="4" spans="1:3">
      <c r="A4" s="4" t="s">
        <v>891</v>
      </c>
      <c r="B4" s="7" t="n">
        <v>17221</v>
      </c>
      <c r="C4" s="7" t="n">
        <v>19217</v>
      </c>
    </row>
    <row r="5" spans="1:3">
      <c r="A5" s="4" t="s">
        <v>892</v>
      </c>
      <c r="B5" s="5" t="n">
        <v>26948</v>
      </c>
      <c r="C5" s="5" t="n">
        <v>33422</v>
      </c>
    </row>
    <row r="6" spans="1:3">
      <c r="A6" s="4" t="s">
        <v>893</v>
      </c>
      <c r="B6" s="5" t="n">
        <v>163</v>
      </c>
    </row>
    <row r="7" spans="1:3">
      <c r="A7" s="4" t="s">
        <v>894</v>
      </c>
      <c r="B7" s="5" t="n">
        <v>16810</v>
      </c>
      <c r="C7" s="5" t="n">
        <v>19883</v>
      </c>
    </row>
    <row r="8" spans="1:3">
      <c r="A8" s="4" t="s">
        <v>895</v>
      </c>
      <c r="B8" s="5" t="n">
        <v>1623</v>
      </c>
      <c r="C8" s="5" t="n">
        <v>1789</v>
      </c>
    </row>
    <row r="9" spans="1:3">
      <c r="A9" s="4" t="s">
        <v>580</v>
      </c>
    </row>
    <row r="10" spans="1:3">
      <c r="A10" s="3" t="s">
        <v>285</v>
      </c>
    </row>
    <row r="11" spans="1:3">
      <c r="A11" s="4" t="s">
        <v>891</v>
      </c>
      <c r="B11" s="5" t="n">
        <v>12</v>
      </c>
      <c r="C11" s="5" t="n">
        <v>0</v>
      </c>
    </row>
    <row r="12" spans="1:3">
      <c r="A12" s="4" t="s">
        <v>892</v>
      </c>
      <c r="B12" s="5" t="n">
        <v>14</v>
      </c>
      <c r="C12" s="5" t="n">
        <v>36</v>
      </c>
    </row>
    <row r="13" spans="1:3">
      <c r="A13" s="4" t="s">
        <v>894</v>
      </c>
      <c r="B13" s="5" t="n">
        <v>12</v>
      </c>
      <c r="C13" s="5" t="n">
        <v>0</v>
      </c>
    </row>
    <row r="14" spans="1:3">
      <c r="A14" s="4" t="s">
        <v>895</v>
      </c>
      <c r="B14" s="5" t="n">
        <v>1</v>
      </c>
      <c r="C14" s="5" t="n">
        <v>0</v>
      </c>
    </row>
    <row r="15" spans="1:3">
      <c r="A15" s="4" t="s">
        <v>583</v>
      </c>
    </row>
    <row r="16" spans="1:3">
      <c r="A16" s="3" t="s">
        <v>285</v>
      </c>
    </row>
    <row r="17" spans="1:3">
      <c r="A17" s="4" t="s">
        <v>891</v>
      </c>
      <c r="B17" s="5" t="n">
        <v>5870</v>
      </c>
      <c r="C17" s="5" t="n">
        <v>338</v>
      </c>
    </row>
    <row r="18" spans="1:3">
      <c r="A18" s="4" t="s">
        <v>892</v>
      </c>
      <c r="B18" s="5" t="n">
        <v>10063</v>
      </c>
      <c r="C18" s="5" t="n">
        <v>720</v>
      </c>
    </row>
    <row r="19" spans="1:3">
      <c r="A19" s="4" t="s">
        <v>893</v>
      </c>
      <c r="B19" s="5" t="n">
        <v>163</v>
      </c>
    </row>
    <row r="20" spans="1:3">
      <c r="A20" s="4" t="s">
        <v>894</v>
      </c>
      <c r="B20" s="5" t="n">
        <v>6586</v>
      </c>
      <c r="C20" s="5" t="n">
        <v>348</v>
      </c>
    </row>
    <row r="21" spans="1:3">
      <c r="A21" s="4" t="s">
        <v>895</v>
      </c>
      <c r="B21" s="5" t="n">
        <v>718</v>
      </c>
      <c r="C21" s="5" t="n">
        <v>34</v>
      </c>
    </row>
    <row r="22" spans="1:3">
      <c r="A22" s="4" t="s">
        <v>678</v>
      </c>
    </row>
    <row r="23" spans="1:3">
      <c r="A23" s="3" t="s">
        <v>285</v>
      </c>
    </row>
    <row r="24" spans="1:3">
      <c r="A24" s="4" t="s">
        <v>891</v>
      </c>
      <c r="B24" s="5" t="n">
        <v>1689</v>
      </c>
      <c r="C24" s="5" t="n">
        <v>2588</v>
      </c>
    </row>
    <row r="25" spans="1:3">
      <c r="A25" s="4" t="s">
        <v>892</v>
      </c>
      <c r="B25" s="5" t="n">
        <v>2256</v>
      </c>
      <c r="C25" s="5" t="n">
        <v>4661</v>
      </c>
    </row>
    <row r="26" spans="1:3">
      <c r="A26" s="4" t="s">
        <v>894</v>
      </c>
      <c r="B26" s="5" t="n">
        <v>1333</v>
      </c>
      <c r="C26" s="5" t="n">
        <v>2700</v>
      </c>
    </row>
    <row r="27" spans="1:3">
      <c r="A27" s="4" t="s">
        <v>895</v>
      </c>
      <c r="B27" s="5" t="n">
        <v>132</v>
      </c>
      <c r="C27" s="5" t="n">
        <v>271</v>
      </c>
    </row>
    <row r="28" spans="1:3">
      <c r="A28" s="4" t="s">
        <v>589</v>
      </c>
    </row>
    <row r="29" spans="1:3">
      <c r="A29" s="3" t="s">
        <v>285</v>
      </c>
    </row>
    <row r="30" spans="1:3">
      <c r="A30" s="4" t="s">
        <v>891</v>
      </c>
      <c r="B30" s="5" t="n">
        <v>0</v>
      </c>
      <c r="C30" s="5" t="n">
        <v>41</v>
      </c>
    </row>
    <row r="31" spans="1:3">
      <c r="A31" s="4" t="s">
        <v>892</v>
      </c>
      <c r="B31" s="5" t="n">
        <v>10</v>
      </c>
      <c r="C31" s="5" t="n">
        <v>163</v>
      </c>
    </row>
    <row r="32" spans="1:3">
      <c r="A32" s="4" t="s">
        <v>894</v>
      </c>
      <c r="B32" s="5" t="n">
        <v>0</v>
      </c>
      <c r="C32" s="5" t="n">
        <v>48</v>
      </c>
    </row>
    <row r="33" spans="1:3">
      <c r="A33" s="4" t="s">
        <v>895</v>
      </c>
      <c r="B33" s="5" t="n">
        <v>0</v>
      </c>
      <c r="C33" s="5" t="n">
        <v>6</v>
      </c>
    </row>
    <row r="34" spans="1:3">
      <c r="A34" s="4" t="s">
        <v>592</v>
      </c>
    </row>
    <row r="35" spans="1:3">
      <c r="A35" s="3" t="s">
        <v>285</v>
      </c>
    </row>
    <row r="36" spans="1:3">
      <c r="A36" s="4" t="s">
        <v>891</v>
      </c>
      <c r="B36" s="5" t="n">
        <v>248</v>
      </c>
      <c r="C36" s="5" t="n">
        <v>240</v>
      </c>
    </row>
    <row r="37" spans="1:3">
      <c r="A37" s="4" t="s">
        <v>892</v>
      </c>
      <c r="B37" s="5" t="n">
        <v>307</v>
      </c>
      <c r="C37" s="5" t="n">
        <v>332</v>
      </c>
    </row>
    <row r="38" spans="1:3">
      <c r="A38" s="4" t="s">
        <v>894</v>
      </c>
      <c r="B38" s="5" t="n">
        <v>233</v>
      </c>
      <c r="C38" s="5" t="n">
        <v>245</v>
      </c>
    </row>
    <row r="39" spans="1:3">
      <c r="A39" s="4" t="s">
        <v>895</v>
      </c>
      <c r="B39" s="5" t="n">
        <v>26</v>
      </c>
      <c r="C39" s="5" t="n">
        <v>26</v>
      </c>
    </row>
    <row r="40" spans="1:3">
      <c r="A40" s="4" t="s">
        <v>595</v>
      </c>
    </row>
    <row r="41" spans="1:3">
      <c r="A41" s="3" t="s">
        <v>285</v>
      </c>
    </row>
    <row r="42" spans="1:3">
      <c r="A42" s="4" t="s">
        <v>891</v>
      </c>
      <c r="B42" s="5" t="n">
        <v>5290</v>
      </c>
      <c r="C42" s="5" t="n">
        <v>12552</v>
      </c>
    </row>
    <row r="43" spans="1:3">
      <c r="A43" s="4" t="s">
        <v>892</v>
      </c>
      <c r="B43" s="5" t="n">
        <v>8102</v>
      </c>
      <c r="C43" s="5" t="n">
        <v>19695</v>
      </c>
    </row>
    <row r="44" spans="1:3">
      <c r="A44" s="4" t="s">
        <v>894</v>
      </c>
      <c r="B44" s="5" t="n">
        <v>5411</v>
      </c>
      <c r="C44" s="5" t="n">
        <v>12982</v>
      </c>
    </row>
    <row r="45" spans="1:3">
      <c r="A45" s="4" t="s">
        <v>895</v>
      </c>
      <c r="B45" s="5" t="n">
        <v>465</v>
      </c>
      <c r="C45" s="5" t="n">
        <v>1051</v>
      </c>
    </row>
    <row r="46" spans="1:3">
      <c r="A46" s="4" t="s">
        <v>598</v>
      </c>
    </row>
    <row r="47" spans="1:3">
      <c r="A47" s="3" t="s">
        <v>285</v>
      </c>
    </row>
    <row r="48" spans="1:3">
      <c r="A48" s="4" t="s">
        <v>891</v>
      </c>
      <c r="B48" s="5" t="n">
        <v>1053</v>
      </c>
      <c r="C48" s="5" t="n">
        <v>694</v>
      </c>
    </row>
    <row r="49" spans="1:3">
      <c r="A49" s="4" t="s">
        <v>892</v>
      </c>
      <c r="B49" s="5" t="n">
        <v>1053</v>
      </c>
      <c r="C49" s="5" t="n">
        <v>2122</v>
      </c>
    </row>
    <row r="50" spans="1:3">
      <c r="A50" s="4" t="s">
        <v>894</v>
      </c>
      <c r="B50" s="5" t="n">
        <v>813</v>
      </c>
      <c r="C50" s="5" t="n">
        <v>752</v>
      </c>
    </row>
    <row r="51" spans="1:3">
      <c r="A51" s="4" t="s">
        <v>895</v>
      </c>
      <c r="B51" s="5" t="n">
        <v>57</v>
      </c>
      <c r="C51" s="5" t="n">
        <v>112</v>
      </c>
    </row>
    <row r="52" spans="1:3">
      <c r="A52" s="4" t="s">
        <v>601</v>
      </c>
    </row>
    <row r="53" spans="1:3">
      <c r="A53" s="3" t="s">
        <v>285</v>
      </c>
    </row>
    <row r="54" spans="1:3">
      <c r="A54" s="4" t="s">
        <v>891</v>
      </c>
      <c r="B54" s="5" t="n">
        <v>2801</v>
      </c>
      <c r="C54" s="5" t="n">
        <v>2204</v>
      </c>
    </row>
    <row r="55" spans="1:3">
      <c r="A55" s="4" t="s">
        <v>892</v>
      </c>
      <c r="B55" s="5" t="n">
        <v>3653</v>
      </c>
      <c r="C55" s="5" t="n">
        <v>3706</v>
      </c>
    </row>
    <row r="56" spans="1:3">
      <c r="A56" s="4" t="s">
        <v>894</v>
      </c>
      <c r="B56" s="5" t="n">
        <v>2177</v>
      </c>
      <c r="C56" s="5" t="n">
        <v>2312</v>
      </c>
    </row>
    <row r="57" spans="1:3">
      <c r="A57" s="4" t="s">
        <v>895</v>
      </c>
      <c r="B57" s="5" t="n">
        <v>180</v>
      </c>
      <c r="C57" s="5" t="n">
        <v>190</v>
      </c>
    </row>
    <row r="58" spans="1:3">
      <c r="A58" s="4" t="s">
        <v>604</v>
      </c>
    </row>
    <row r="59" spans="1:3">
      <c r="A59" s="3" t="s">
        <v>285</v>
      </c>
    </row>
    <row r="60" spans="1:3">
      <c r="A60" s="4" t="s">
        <v>891</v>
      </c>
      <c r="B60" s="5" t="n">
        <v>178</v>
      </c>
      <c r="C60" s="5" t="n">
        <v>299</v>
      </c>
    </row>
    <row r="61" spans="1:3">
      <c r="A61" s="4" t="s">
        <v>892</v>
      </c>
      <c r="B61" s="5" t="n">
        <v>507</v>
      </c>
      <c r="C61" s="5" t="n">
        <v>639</v>
      </c>
    </row>
    <row r="62" spans="1:3">
      <c r="A62" s="4" t="s">
        <v>894</v>
      </c>
      <c r="B62" s="5" t="n">
        <v>154</v>
      </c>
      <c r="C62" s="5" t="n">
        <v>209</v>
      </c>
    </row>
    <row r="63" spans="1:3">
      <c r="A63" s="4" t="s">
        <v>895</v>
      </c>
      <c r="B63" s="5" t="n">
        <v>17</v>
      </c>
      <c r="C63" s="5" t="n">
        <v>17</v>
      </c>
    </row>
    <row r="64" spans="1:3">
      <c r="A64" s="4" t="s">
        <v>607</v>
      </c>
    </row>
    <row r="65" spans="1:3">
      <c r="A65" s="3" t="s">
        <v>285</v>
      </c>
    </row>
    <row r="66" spans="1:3">
      <c r="A66" s="4" t="s">
        <v>891</v>
      </c>
      <c r="B66" s="5" t="n">
        <v>80</v>
      </c>
      <c r="C66" s="5" t="n">
        <v>261</v>
      </c>
    </row>
    <row r="67" spans="1:3">
      <c r="A67" s="4" t="s">
        <v>892</v>
      </c>
      <c r="B67" s="5" t="n">
        <v>983</v>
      </c>
      <c r="C67" s="5" t="n">
        <v>1348</v>
      </c>
    </row>
    <row r="68" spans="1:3">
      <c r="A68" s="4" t="s">
        <v>894</v>
      </c>
      <c r="B68" s="5" t="n">
        <v>91</v>
      </c>
      <c r="C68" s="5" t="n">
        <v>287</v>
      </c>
    </row>
    <row r="69" spans="1:3">
      <c r="A69" s="4" t="s">
        <v>895</v>
      </c>
      <c r="B69" s="5" t="n">
        <v>27</v>
      </c>
      <c r="C69" s="7" t="n">
        <v>82</v>
      </c>
    </row>
    <row r="70" spans="1:3">
      <c r="A70" s="4" t="s">
        <v>610</v>
      </c>
    </row>
    <row r="71" spans="1:3">
      <c r="A71" s="3" t="s">
        <v>285</v>
      </c>
    </row>
    <row r="72" spans="1:3">
      <c r="A72" s="4" t="s">
        <v>891</v>
      </c>
      <c r="B72" s="5" t="n">
        <v>3003</v>
      </c>
    </row>
    <row r="73" spans="1:3">
      <c r="A73" s="4" t="s">
        <v>892</v>
      </c>
      <c r="B73" s="5" t="n">
        <v>3003</v>
      </c>
    </row>
    <row r="74" spans="1:3">
      <c r="A74" s="4" t="s">
        <v>893</v>
      </c>
      <c r="B74" s="5" t="n">
        <v>163</v>
      </c>
    </row>
    <row r="75" spans="1:3">
      <c r="A75" s="4" t="s">
        <v>894</v>
      </c>
      <c r="B75" s="5" t="n">
        <v>2964</v>
      </c>
    </row>
    <row r="76" spans="1:3">
      <c r="A76" s="4" t="s">
        <v>895</v>
      </c>
      <c r="B76" s="5" t="n">
        <v>241</v>
      </c>
    </row>
    <row r="77" spans="1:3">
      <c r="A77" s="4" t="s">
        <v>613</v>
      </c>
    </row>
    <row r="78" spans="1:3">
      <c r="A78" s="3" t="s">
        <v>285</v>
      </c>
    </row>
    <row r="79" spans="1:3">
      <c r="A79" s="4" t="s">
        <v>891</v>
      </c>
      <c r="B79" s="5" t="n">
        <v>0</v>
      </c>
    </row>
    <row r="80" spans="1:3">
      <c r="A80" s="4" t="s">
        <v>892</v>
      </c>
      <c r="B80" s="5" t="n">
        <v>0</v>
      </c>
    </row>
    <row r="81" spans="1:3">
      <c r="A81" s="4" t="s">
        <v>894</v>
      </c>
      <c r="B81" s="5" t="n">
        <v>0</v>
      </c>
    </row>
    <row r="82" spans="1:3">
      <c r="A82" s="4" t="s">
        <v>895</v>
      </c>
      <c r="B82" s="5" t="n">
        <v>0</v>
      </c>
    </row>
    <row r="83" spans="1:3">
      <c r="A83" s="4" t="s">
        <v>616</v>
      </c>
    </row>
    <row r="84" spans="1:3">
      <c r="A84" s="3" t="s">
        <v>285</v>
      </c>
    </row>
    <row r="85" spans="1:3">
      <c r="A85" s="4" t="s">
        <v>891</v>
      </c>
      <c r="B85" s="5" t="n">
        <v>2189</v>
      </c>
    </row>
    <row r="86" spans="1:3">
      <c r="A86" s="4" t="s">
        <v>892</v>
      </c>
      <c r="B86" s="5" t="n">
        <v>2189</v>
      </c>
    </row>
    <row r="87" spans="1:3">
      <c r="A87" s="4" t="s">
        <v>893</v>
      </c>
      <c r="B87" s="5" t="n">
        <v>163</v>
      </c>
    </row>
    <row r="88" spans="1:3">
      <c r="A88" s="4" t="s">
        <v>894</v>
      </c>
      <c r="B88" s="5" t="n">
        <v>2204</v>
      </c>
    </row>
    <row r="89" spans="1:3">
      <c r="A89" s="4" t="s">
        <v>895</v>
      </c>
      <c r="B89" s="5" t="n">
        <v>211</v>
      </c>
    </row>
    <row r="90" spans="1:3">
      <c r="A90" s="4" t="s">
        <v>691</v>
      </c>
    </row>
    <row r="91" spans="1:3">
      <c r="A91" s="3" t="s">
        <v>285</v>
      </c>
    </row>
    <row r="92" spans="1:3">
      <c r="A92" s="4" t="s">
        <v>891</v>
      </c>
      <c r="B92" s="5" t="n">
        <v>0</v>
      </c>
    </row>
    <row r="93" spans="1:3">
      <c r="A93" s="4" t="s">
        <v>892</v>
      </c>
      <c r="B93" s="5" t="n">
        <v>0</v>
      </c>
    </row>
    <row r="94" spans="1:3">
      <c r="A94" s="4" t="s">
        <v>894</v>
      </c>
      <c r="B94" s="5" t="n">
        <v>0</v>
      </c>
    </row>
    <row r="95" spans="1:3">
      <c r="A95" s="4" t="s">
        <v>895</v>
      </c>
      <c r="B95" s="5" t="n">
        <v>0</v>
      </c>
    </row>
    <row r="96" spans="1:3">
      <c r="A96" s="4" t="s">
        <v>621</v>
      </c>
    </row>
    <row r="97" spans="1:3">
      <c r="A97" s="3" t="s">
        <v>285</v>
      </c>
    </row>
    <row r="98" spans="1:3">
      <c r="A98" s="4" t="s">
        <v>891</v>
      </c>
      <c r="B98" s="5" t="n">
        <v>0</v>
      </c>
    </row>
    <row r="99" spans="1:3">
      <c r="A99" s="4" t="s">
        <v>892</v>
      </c>
      <c r="B99" s="5" t="n">
        <v>0</v>
      </c>
    </row>
    <row r="100" spans="1:3">
      <c r="A100" s="4" t="s">
        <v>894</v>
      </c>
      <c r="B100" s="5" t="n">
        <v>0</v>
      </c>
    </row>
    <row r="101" spans="1:3">
      <c r="A101" s="4" t="s">
        <v>895</v>
      </c>
      <c r="B101" s="5" t="n">
        <v>0</v>
      </c>
    </row>
    <row r="102" spans="1:3">
      <c r="A102" s="4" t="s">
        <v>622</v>
      </c>
    </row>
    <row r="103" spans="1:3">
      <c r="A103" s="3" t="s">
        <v>285</v>
      </c>
    </row>
    <row r="104" spans="1:3">
      <c r="A104" s="4" t="s">
        <v>891</v>
      </c>
      <c r="B104" s="5" t="n">
        <v>0</v>
      </c>
    </row>
    <row r="105" spans="1:3">
      <c r="A105" s="4" t="s">
        <v>892</v>
      </c>
      <c r="B105" s="5" t="n">
        <v>0</v>
      </c>
    </row>
    <row r="106" spans="1:3">
      <c r="A106" s="4" t="s">
        <v>894</v>
      </c>
      <c r="B106" s="5" t="n">
        <v>0</v>
      </c>
    </row>
    <row r="107" spans="1:3">
      <c r="A107" s="4" t="s">
        <v>895</v>
      </c>
      <c r="B107" s="5" t="n">
        <v>0</v>
      </c>
    </row>
    <row r="108" spans="1:3">
      <c r="A108" s="4" t="s">
        <v>624</v>
      </c>
    </row>
    <row r="109" spans="1:3">
      <c r="A109" s="3" t="s">
        <v>285</v>
      </c>
    </row>
    <row r="110" spans="1:3">
      <c r="A110" s="4" t="s">
        <v>891</v>
      </c>
      <c r="B110" s="5" t="n">
        <v>549</v>
      </c>
    </row>
    <row r="111" spans="1:3">
      <c r="A111" s="4" t="s">
        <v>892</v>
      </c>
      <c r="B111" s="5" t="n">
        <v>549</v>
      </c>
    </row>
    <row r="112" spans="1:3">
      <c r="A112" s="4" t="s">
        <v>894</v>
      </c>
      <c r="B112" s="5" t="n">
        <v>549</v>
      </c>
    </row>
    <row r="113" spans="1:3">
      <c r="A113" s="4" t="s">
        <v>895</v>
      </c>
      <c r="B113" s="5" t="n">
        <v>17</v>
      </c>
    </row>
    <row r="114" spans="1:3">
      <c r="A114" s="4" t="s">
        <v>627</v>
      </c>
    </row>
    <row r="115" spans="1:3">
      <c r="A115" s="3" t="s">
        <v>285</v>
      </c>
    </row>
    <row r="116" spans="1:3">
      <c r="A116" s="4" t="s">
        <v>891</v>
      </c>
      <c r="B116" s="4" t="s">
        <v>72</v>
      </c>
    </row>
    <row r="117" spans="1:3">
      <c r="A117" s="4" t="s">
        <v>892</v>
      </c>
      <c r="B117" s="4" t="s">
        <v>72</v>
      </c>
    </row>
    <row r="118" spans="1:3">
      <c r="A118" s="4" t="s">
        <v>894</v>
      </c>
      <c r="B118" s="4" t="s">
        <v>72</v>
      </c>
    </row>
    <row r="119" spans="1:3">
      <c r="A119" s="4" t="s">
        <v>895</v>
      </c>
      <c r="B119" s="4" t="s">
        <v>72</v>
      </c>
    </row>
    <row r="120" spans="1:3">
      <c r="A120" s="4" t="s">
        <v>630</v>
      </c>
    </row>
    <row r="121" spans="1:3">
      <c r="A121" s="3" t="s">
        <v>285</v>
      </c>
    </row>
    <row r="122" spans="1:3">
      <c r="A122" s="4" t="s">
        <v>891</v>
      </c>
      <c r="B122" s="5" t="n">
        <v>253</v>
      </c>
    </row>
    <row r="123" spans="1:3">
      <c r="A123" s="4" t="s">
        <v>892</v>
      </c>
      <c r="B123" s="5" t="n">
        <v>253</v>
      </c>
    </row>
    <row r="124" spans="1:3">
      <c r="A124" s="4" t="s">
        <v>894</v>
      </c>
      <c r="B124" s="5" t="n">
        <v>199</v>
      </c>
    </row>
    <row r="125" spans="1:3">
      <c r="A125" s="4" t="s">
        <v>895</v>
      </c>
      <c r="B125" s="5" t="n">
        <v>9</v>
      </c>
    </row>
    <row r="126" spans="1:3">
      <c r="A126" s="4" t="s">
        <v>633</v>
      </c>
    </row>
    <row r="127" spans="1:3">
      <c r="A127" s="3" t="s">
        <v>285</v>
      </c>
    </row>
    <row r="128" spans="1:3">
      <c r="A128" s="4" t="s">
        <v>891</v>
      </c>
      <c r="B128" s="5" t="n">
        <v>12</v>
      </c>
    </row>
    <row r="129" spans="1:3">
      <c r="A129" s="4" t="s">
        <v>892</v>
      </c>
      <c r="B129" s="5" t="n">
        <v>12</v>
      </c>
    </row>
    <row r="130" spans="1:3">
      <c r="A130" s="4" t="s">
        <v>894</v>
      </c>
      <c r="B130" s="5" t="n">
        <v>12</v>
      </c>
    </row>
    <row r="131" spans="1:3">
      <c r="A131" s="4" t="s">
        <v>895</v>
      </c>
      <c r="B131" s="5" t="n">
        <v>4</v>
      </c>
    </row>
    <row r="132" spans="1:3">
      <c r="A132" s="4" t="s">
        <v>635</v>
      </c>
    </row>
    <row r="133" spans="1:3">
      <c r="A133" s="3" t="s">
        <v>285</v>
      </c>
    </row>
    <row r="134" spans="1:3">
      <c r="A134" s="4" t="s">
        <v>891</v>
      </c>
      <c r="B134" s="5" t="n">
        <v>0</v>
      </c>
    </row>
    <row r="135" spans="1:3">
      <c r="A135" s="4" t="s">
        <v>892</v>
      </c>
      <c r="B135" s="5" t="n">
        <v>0</v>
      </c>
    </row>
    <row r="136" spans="1:3">
      <c r="A136" s="4" t="s">
        <v>894</v>
      </c>
      <c r="B136" s="5" t="n">
        <v>0</v>
      </c>
    </row>
    <row r="137" spans="1:3">
      <c r="A137" s="4" t="s">
        <v>895</v>
      </c>
      <c r="B137" s="5" t="n">
        <v>0</v>
      </c>
    </row>
    <row r="138" spans="1:3">
      <c r="A138" s="4" t="s">
        <v>638</v>
      </c>
    </row>
    <row r="139" spans="1:3">
      <c r="A139" s="3" t="s">
        <v>285</v>
      </c>
    </row>
    <row r="140" spans="1:3">
      <c r="A140" s="4" t="s">
        <v>891</v>
      </c>
      <c r="B140" s="5" t="n">
        <v>14218</v>
      </c>
    </row>
    <row r="141" spans="1:3">
      <c r="A141" s="4" t="s">
        <v>892</v>
      </c>
      <c r="B141" s="5" t="n">
        <v>23945</v>
      </c>
    </row>
    <row r="142" spans="1:3">
      <c r="A142" s="4" t="s">
        <v>894</v>
      </c>
      <c r="B142" s="5" t="n">
        <v>13846</v>
      </c>
    </row>
    <row r="143" spans="1:3">
      <c r="A143" s="4" t="s">
        <v>895</v>
      </c>
      <c r="B143" s="5" t="n">
        <v>1382</v>
      </c>
    </row>
    <row r="144" spans="1:3">
      <c r="A144" s="4" t="s">
        <v>641</v>
      </c>
    </row>
    <row r="145" spans="1:3">
      <c r="A145" s="3" t="s">
        <v>285</v>
      </c>
    </row>
    <row r="146" spans="1:3">
      <c r="A146" s="4" t="s">
        <v>891</v>
      </c>
      <c r="B146" s="5" t="n">
        <v>12</v>
      </c>
    </row>
    <row r="147" spans="1:3">
      <c r="A147" s="4" t="s">
        <v>892</v>
      </c>
      <c r="B147" s="5" t="n">
        <v>14</v>
      </c>
    </row>
    <row r="148" spans="1:3">
      <c r="A148" s="4" t="s">
        <v>894</v>
      </c>
      <c r="B148" s="5" t="n">
        <v>12</v>
      </c>
    </row>
    <row r="149" spans="1:3">
      <c r="A149" s="4" t="s">
        <v>895</v>
      </c>
      <c r="B149" s="5" t="n">
        <v>1</v>
      </c>
    </row>
    <row r="150" spans="1:3">
      <c r="A150" s="4" t="s">
        <v>644</v>
      </c>
    </row>
    <row r="151" spans="1:3">
      <c r="A151" s="3" t="s">
        <v>285</v>
      </c>
    </row>
    <row r="152" spans="1:3">
      <c r="A152" s="4" t="s">
        <v>891</v>
      </c>
      <c r="B152" s="5" t="n">
        <v>3681</v>
      </c>
    </row>
    <row r="153" spans="1:3">
      <c r="A153" s="4" t="s">
        <v>892</v>
      </c>
      <c r="B153" s="5" t="n">
        <v>7874</v>
      </c>
    </row>
    <row r="154" spans="1:3">
      <c r="A154" s="4" t="s">
        <v>894</v>
      </c>
      <c r="B154" s="5" t="n">
        <v>4382</v>
      </c>
    </row>
    <row r="155" spans="1:3">
      <c r="A155" s="4" t="s">
        <v>895</v>
      </c>
      <c r="B155" s="5" t="n">
        <v>507</v>
      </c>
    </row>
    <row r="156" spans="1:3">
      <c r="A156" s="4" t="s">
        <v>703</v>
      </c>
    </row>
    <row r="157" spans="1:3">
      <c r="A157" s="3" t="s">
        <v>285</v>
      </c>
    </row>
    <row r="158" spans="1:3">
      <c r="A158" s="4" t="s">
        <v>891</v>
      </c>
      <c r="B158" s="5" t="n">
        <v>1689</v>
      </c>
    </row>
    <row r="159" spans="1:3">
      <c r="A159" s="4" t="s">
        <v>892</v>
      </c>
      <c r="B159" s="5" t="n">
        <v>2256</v>
      </c>
    </row>
    <row r="160" spans="1:3">
      <c r="A160" s="4" t="s">
        <v>894</v>
      </c>
      <c r="B160" s="5" t="n">
        <v>1333</v>
      </c>
    </row>
    <row r="161" spans="1:3">
      <c r="A161" s="4" t="s">
        <v>895</v>
      </c>
      <c r="B161" s="5" t="n">
        <v>132</v>
      </c>
    </row>
    <row r="162" spans="1:3">
      <c r="A162" s="4" t="s">
        <v>650</v>
      </c>
    </row>
    <row r="163" spans="1:3">
      <c r="A163" s="3" t="s">
        <v>285</v>
      </c>
    </row>
    <row r="164" spans="1:3">
      <c r="A164" s="4" t="s">
        <v>891</v>
      </c>
      <c r="B164" s="5" t="n">
        <v>0</v>
      </c>
    </row>
    <row r="165" spans="1:3">
      <c r="A165" s="4" t="s">
        <v>892</v>
      </c>
      <c r="B165" s="5" t="n">
        <v>10</v>
      </c>
    </row>
    <row r="166" spans="1:3">
      <c r="A166" s="4" t="s">
        <v>894</v>
      </c>
      <c r="B166" s="5" t="n">
        <v>0</v>
      </c>
    </row>
    <row r="167" spans="1:3">
      <c r="A167" s="4" t="s">
        <v>895</v>
      </c>
      <c r="B167" s="5" t="n">
        <v>0</v>
      </c>
    </row>
    <row r="168" spans="1:3">
      <c r="A168" s="4" t="s">
        <v>652</v>
      </c>
    </row>
    <row r="169" spans="1:3">
      <c r="A169" s="3" t="s">
        <v>285</v>
      </c>
    </row>
    <row r="170" spans="1:3">
      <c r="A170" s="4" t="s">
        <v>891</v>
      </c>
      <c r="B170" s="5" t="n">
        <v>248</v>
      </c>
    </row>
    <row r="171" spans="1:3">
      <c r="A171" s="4" t="s">
        <v>892</v>
      </c>
      <c r="B171" s="5" t="n">
        <v>307</v>
      </c>
    </row>
    <row r="172" spans="1:3">
      <c r="A172" s="4" t="s">
        <v>894</v>
      </c>
      <c r="B172" s="5" t="n">
        <v>233</v>
      </c>
    </row>
    <row r="173" spans="1:3">
      <c r="A173" s="4" t="s">
        <v>895</v>
      </c>
      <c r="B173" s="5" t="n">
        <v>26</v>
      </c>
    </row>
    <row r="174" spans="1:3">
      <c r="A174" s="4" t="s">
        <v>655</v>
      </c>
    </row>
    <row r="175" spans="1:3">
      <c r="A175" s="3" t="s">
        <v>285</v>
      </c>
    </row>
    <row r="176" spans="1:3">
      <c r="A176" s="4" t="s">
        <v>891</v>
      </c>
      <c r="B176" s="5" t="n">
        <v>4741</v>
      </c>
    </row>
    <row r="177" spans="1:3">
      <c r="A177" s="4" t="s">
        <v>892</v>
      </c>
      <c r="B177" s="5" t="n">
        <v>7553</v>
      </c>
    </row>
    <row r="178" spans="1:3">
      <c r="A178" s="4" t="s">
        <v>894</v>
      </c>
      <c r="B178" s="5" t="n">
        <v>4862</v>
      </c>
    </row>
    <row r="179" spans="1:3">
      <c r="A179" s="4" t="s">
        <v>895</v>
      </c>
      <c r="B179" s="5" t="n">
        <v>448</v>
      </c>
    </row>
    <row r="180" spans="1:3">
      <c r="A180" s="4" t="s">
        <v>658</v>
      </c>
    </row>
    <row r="181" spans="1:3">
      <c r="A181" s="3" t="s">
        <v>285</v>
      </c>
    </row>
    <row r="182" spans="1:3">
      <c r="A182" s="4" t="s">
        <v>891</v>
      </c>
      <c r="B182" s="5" t="n">
        <v>1053</v>
      </c>
    </row>
    <row r="183" spans="1:3">
      <c r="A183" s="4" t="s">
        <v>892</v>
      </c>
      <c r="B183" s="5" t="n">
        <v>1053</v>
      </c>
    </row>
    <row r="184" spans="1:3">
      <c r="A184" s="4" t="s">
        <v>894</v>
      </c>
      <c r="B184" s="5" t="n">
        <v>813</v>
      </c>
    </row>
    <row r="185" spans="1:3">
      <c r="A185" s="4" t="s">
        <v>895</v>
      </c>
      <c r="B185" s="5" t="n">
        <v>57</v>
      </c>
    </row>
    <row r="186" spans="1:3">
      <c r="A186" s="4" t="s">
        <v>660</v>
      </c>
    </row>
    <row r="187" spans="1:3">
      <c r="A187" s="3" t="s">
        <v>285</v>
      </c>
    </row>
    <row r="188" spans="1:3">
      <c r="A188" s="4" t="s">
        <v>891</v>
      </c>
      <c r="B188" s="5" t="n">
        <v>2548</v>
      </c>
    </row>
    <row r="189" spans="1:3">
      <c r="A189" s="4" t="s">
        <v>892</v>
      </c>
      <c r="B189" s="5" t="n">
        <v>3400</v>
      </c>
    </row>
    <row r="190" spans="1:3">
      <c r="A190" s="4" t="s">
        <v>894</v>
      </c>
      <c r="B190" s="5" t="n">
        <v>1978</v>
      </c>
    </row>
    <row r="191" spans="1:3">
      <c r="A191" s="4" t="s">
        <v>895</v>
      </c>
      <c r="B191" s="5" t="n">
        <v>171</v>
      </c>
    </row>
    <row r="192" spans="1:3">
      <c r="A192" s="4" t="s">
        <v>662</v>
      </c>
    </row>
    <row r="193" spans="1:3">
      <c r="A193" s="3" t="s">
        <v>285</v>
      </c>
    </row>
    <row r="194" spans="1:3">
      <c r="A194" s="4" t="s">
        <v>891</v>
      </c>
      <c r="B194" s="5" t="n">
        <v>166</v>
      </c>
    </row>
    <row r="195" spans="1:3">
      <c r="A195" s="4" t="s">
        <v>892</v>
      </c>
      <c r="B195" s="5" t="n">
        <v>495</v>
      </c>
    </row>
    <row r="196" spans="1:3">
      <c r="A196" s="4" t="s">
        <v>894</v>
      </c>
      <c r="B196" s="5" t="n">
        <v>142</v>
      </c>
    </row>
    <row r="197" spans="1:3">
      <c r="A197" s="4" t="s">
        <v>895</v>
      </c>
      <c r="B197" s="5" t="n">
        <v>13</v>
      </c>
    </row>
    <row r="198" spans="1:3">
      <c r="A198" s="4" t="s">
        <v>664</v>
      </c>
    </row>
    <row r="199" spans="1:3">
      <c r="A199" s="3" t="s">
        <v>285</v>
      </c>
    </row>
    <row r="200" spans="1:3">
      <c r="A200" s="4" t="s">
        <v>891</v>
      </c>
      <c r="B200" s="5" t="n">
        <v>80</v>
      </c>
    </row>
    <row r="201" spans="1:3">
      <c r="A201" s="4" t="s">
        <v>892</v>
      </c>
      <c r="B201" s="5" t="n">
        <v>983</v>
      </c>
    </row>
    <row r="202" spans="1:3">
      <c r="A202" s="4" t="s">
        <v>894</v>
      </c>
      <c r="B202" s="5" t="n">
        <v>91</v>
      </c>
    </row>
    <row r="203" spans="1:3">
      <c r="A203" s="4" t="s">
        <v>895</v>
      </c>
      <c r="B203" s="7" t="n">
        <v>2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96</v>
      </c>
      <c r="B1" s="2" t="s">
        <v>1</v>
      </c>
    </row>
    <row r="2" spans="1:3">
      <c r="B2" s="2" t="s">
        <v>2</v>
      </c>
      <c r="C2" s="2" t="s">
        <v>32</v>
      </c>
    </row>
    <row r="3" spans="1:3">
      <c r="A3" s="3" t="s">
        <v>897</v>
      </c>
    </row>
    <row r="4" spans="1:3">
      <c r="A4" s="4" t="s">
        <v>898</v>
      </c>
      <c r="B4" s="7" t="n">
        <v>14327</v>
      </c>
      <c r="C4" s="7" t="n">
        <v>4229</v>
      </c>
    </row>
    <row r="5" spans="1:3">
      <c r="A5" s="4" t="s">
        <v>899</v>
      </c>
      <c r="B5" s="5" t="n">
        <v>8352</v>
      </c>
      <c r="C5" s="5" t="n">
        <v>13923</v>
      </c>
    </row>
    <row r="6" spans="1:3">
      <c r="A6" s="4" t="s">
        <v>900</v>
      </c>
      <c r="B6" s="5" t="n">
        <v>-7995</v>
      </c>
      <c r="C6" s="5" t="n">
        <v>-3458</v>
      </c>
    </row>
    <row r="7" spans="1:3">
      <c r="A7" s="4" t="s">
        <v>901</v>
      </c>
      <c r="B7" s="5" t="n">
        <v>-1936</v>
      </c>
      <c r="C7" s="5" t="n">
        <v>0</v>
      </c>
    </row>
    <row r="8" spans="1:3">
      <c r="A8" s="4" t="s">
        <v>902</v>
      </c>
      <c r="B8" s="5" t="n">
        <v>-3277</v>
      </c>
      <c r="C8" s="5" t="n">
        <v>-367</v>
      </c>
    </row>
    <row r="9" spans="1:3">
      <c r="A9" s="4" t="s">
        <v>903</v>
      </c>
      <c r="B9" s="7" t="n">
        <v>9471</v>
      </c>
      <c r="C9" s="7" t="n">
        <v>143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25"/>
    <col customWidth="1" max="3" min="3" width="18"/>
    <col customWidth="1" max="4" min="4" width="21"/>
    <col customWidth="1" max="5" min="5" width="21"/>
  </cols>
  <sheetData>
    <row r="1" spans="1:5">
      <c r="A1" s="1" t="s">
        <v>904</v>
      </c>
      <c r="B1" s="2" t="s">
        <v>1</v>
      </c>
    </row>
    <row r="2" spans="1:5">
      <c r="B2" s="2" t="s">
        <v>905</v>
      </c>
      <c r="C2" s="2" t="s">
        <v>906</v>
      </c>
      <c r="D2" s="2" t="s">
        <v>496</v>
      </c>
      <c r="E2" s="2" t="s">
        <v>907</v>
      </c>
    </row>
    <row r="3" spans="1:5">
      <c r="A3" s="3" t="s">
        <v>285</v>
      </c>
    </row>
    <row r="4" spans="1:5">
      <c r="A4" s="4" t="s">
        <v>908</v>
      </c>
      <c r="E4" s="7" t="n">
        <v>43600</v>
      </c>
    </row>
    <row r="5" spans="1:5">
      <c r="A5" s="4" t="s">
        <v>909</v>
      </c>
      <c r="E5" s="5" t="n">
        <v>34400</v>
      </c>
    </row>
    <row r="6" spans="1:5">
      <c r="A6" s="4" t="s">
        <v>910</v>
      </c>
      <c r="E6" s="5" t="n">
        <v>0</v>
      </c>
    </row>
    <row r="7" spans="1:5">
      <c r="A7" s="4" t="s">
        <v>911</v>
      </c>
      <c r="B7" s="5" t="n">
        <v>8</v>
      </c>
      <c r="C7" s="5" t="n">
        <v>5</v>
      </c>
    </row>
    <row r="8" spans="1:5">
      <c r="A8" s="4" t="s">
        <v>912</v>
      </c>
      <c r="B8" s="7" t="n">
        <v>6900</v>
      </c>
    </row>
    <row r="9" spans="1:5">
      <c r="A9" s="4" t="s">
        <v>913</v>
      </c>
      <c r="B9" s="5" t="n">
        <v>5600</v>
      </c>
    </row>
    <row r="10" spans="1:5">
      <c r="A10" s="4" t="s">
        <v>914</v>
      </c>
    </row>
    <row r="11" spans="1:5">
      <c r="A11" s="3" t="s">
        <v>285</v>
      </c>
    </row>
    <row r="12" spans="1:5">
      <c r="A12" s="4" t="s">
        <v>915</v>
      </c>
      <c r="B12" s="5" t="n">
        <v>13500</v>
      </c>
    </row>
    <row r="13" spans="1:5">
      <c r="A13" s="4" t="s">
        <v>916</v>
      </c>
      <c r="B13" s="5" t="n">
        <v>43600</v>
      </c>
    </row>
    <row r="14" spans="1:5">
      <c r="A14" s="4" t="s">
        <v>908</v>
      </c>
      <c r="E14" s="5" t="n">
        <v>5400</v>
      </c>
    </row>
    <row r="15" spans="1:5">
      <c r="A15" s="4" t="s">
        <v>909</v>
      </c>
      <c r="E15" s="7" t="n">
        <v>5900</v>
      </c>
    </row>
    <row r="16" spans="1:5">
      <c r="A16" s="4" t="s">
        <v>638</v>
      </c>
    </row>
    <row r="17" spans="1:5">
      <c r="A17" s="3" t="s">
        <v>285</v>
      </c>
    </row>
    <row r="18" spans="1:5">
      <c r="A18" s="4" t="s">
        <v>915</v>
      </c>
      <c r="B18" s="5" t="n">
        <v>700</v>
      </c>
      <c r="D18" s="7" t="n">
        <v>700</v>
      </c>
    </row>
    <row r="19" spans="1:5">
      <c r="A19" s="4" t="s">
        <v>916</v>
      </c>
      <c r="B19" s="7" t="n">
        <v>14200</v>
      </c>
    </row>
    <row r="20" spans="1:5">
      <c r="A20" s="4" t="s">
        <v>909</v>
      </c>
      <c r="D20" s="7" t="n">
        <v>24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2</v>
      </c>
    </row>
    <row r="2" spans="1:3">
      <c r="A2" s="3" t="s">
        <v>425</v>
      </c>
    </row>
    <row r="3" spans="1:3">
      <c r="A3" s="4" t="s">
        <v>918</v>
      </c>
      <c r="B3" s="7" t="n">
        <v>69673</v>
      </c>
      <c r="C3" s="7" t="n">
        <v>65910</v>
      </c>
    </row>
    <row r="4" spans="1:3">
      <c r="A4" s="4" t="s">
        <v>919</v>
      </c>
      <c r="B4" s="5" t="n">
        <v>22522</v>
      </c>
      <c r="C4" s="5" t="n">
        <v>20048</v>
      </c>
    </row>
    <row r="5" spans="1:3">
      <c r="A5" s="4" t="s">
        <v>45</v>
      </c>
      <c r="B5" s="5" t="n">
        <v>47151</v>
      </c>
      <c r="C5" s="5" t="n">
        <v>45862</v>
      </c>
    </row>
    <row r="6" spans="1:3">
      <c r="A6" s="4" t="s">
        <v>920</v>
      </c>
    </row>
    <row r="7" spans="1:3">
      <c r="A7" s="3" t="s">
        <v>425</v>
      </c>
    </row>
    <row r="8" spans="1:3">
      <c r="A8" s="4" t="s">
        <v>918</v>
      </c>
      <c r="B8" s="5" t="n">
        <v>5987</v>
      </c>
      <c r="C8" s="5" t="n">
        <v>5466</v>
      </c>
    </row>
    <row r="9" spans="1:3">
      <c r="A9" s="4" t="s">
        <v>921</v>
      </c>
    </row>
    <row r="10" spans="1:3">
      <c r="A10" s="3" t="s">
        <v>425</v>
      </c>
    </row>
    <row r="11" spans="1:3">
      <c r="A11" s="4" t="s">
        <v>918</v>
      </c>
      <c r="B11" s="5" t="n">
        <v>3591</v>
      </c>
      <c r="C11" s="5" t="n">
        <v>2656</v>
      </c>
    </row>
    <row r="12" spans="1:3">
      <c r="A12" s="4" t="s">
        <v>424</v>
      </c>
    </row>
    <row r="13" spans="1:3">
      <c r="A13" s="3" t="s">
        <v>425</v>
      </c>
    </row>
    <row r="14" spans="1:3">
      <c r="A14" s="4" t="s">
        <v>918</v>
      </c>
      <c r="B14" s="5" t="n">
        <v>39661</v>
      </c>
      <c r="C14" s="5" t="n">
        <v>39598</v>
      </c>
    </row>
    <row r="15" spans="1:3">
      <c r="A15" s="4" t="s">
        <v>428</v>
      </c>
    </row>
    <row r="16" spans="1:3">
      <c r="A16" s="3" t="s">
        <v>425</v>
      </c>
    </row>
    <row r="17" spans="1:3">
      <c r="A17" s="4" t="s">
        <v>918</v>
      </c>
      <c r="B17" s="5" t="n">
        <v>4092</v>
      </c>
      <c r="C17" s="5" t="n">
        <v>4437</v>
      </c>
    </row>
    <row r="18" spans="1:3">
      <c r="A18" s="4" t="s">
        <v>430</v>
      </c>
    </row>
    <row r="19" spans="1:3">
      <c r="A19" s="3" t="s">
        <v>425</v>
      </c>
    </row>
    <row r="20" spans="1:3">
      <c r="A20" s="4" t="s">
        <v>918</v>
      </c>
      <c r="B20" s="7" t="n">
        <v>16342</v>
      </c>
      <c r="C20" s="7" t="n">
        <v>137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2</v>
      </c>
      <c r="D2" s="2" t="s">
        <v>81</v>
      </c>
    </row>
    <row r="3" spans="1:4">
      <c r="A3" s="3" t="s">
        <v>163</v>
      </c>
    </row>
    <row r="4" spans="1:4">
      <c r="A4" s="4" t="s">
        <v>164</v>
      </c>
      <c r="C4" s="7" t="n">
        <v>335</v>
      </c>
      <c r="D4" s="7" t="n">
        <v>175</v>
      </c>
    </row>
    <row r="5" spans="1:4">
      <c r="A5" s="4" t="s">
        <v>165</v>
      </c>
      <c r="B5" s="7" t="n">
        <v>186</v>
      </c>
      <c r="C5" s="7" t="n">
        <v>2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2</v>
      </c>
      <c r="B1" s="2" t="s">
        <v>499</v>
      </c>
    </row>
    <row r="2" spans="1:2">
      <c r="A2" s="3" t="s">
        <v>232</v>
      </c>
    </row>
    <row r="3" spans="1:2">
      <c r="A3" s="5" t="n">
        <v>2018</v>
      </c>
      <c r="B3" s="7" t="n">
        <v>1264</v>
      </c>
    </row>
    <row r="4" spans="1:2">
      <c r="A4" s="5" t="n">
        <v>2019</v>
      </c>
      <c r="B4" s="5" t="n">
        <v>1227</v>
      </c>
    </row>
    <row r="5" spans="1:2">
      <c r="A5" s="5" t="n">
        <v>2020</v>
      </c>
      <c r="B5" s="5" t="n">
        <v>1218</v>
      </c>
    </row>
    <row r="6" spans="1:2">
      <c r="A6" s="5" t="n">
        <v>2021</v>
      </c>
      <c r="B6" s="5" t="n">
        <v>976</v>
      </c>
    </row>
    <row r="7" spans="1:2">
      <c r="A7" s="5" t="n">
        <v>2022</v>
      </c>
      <c r="B7" s="5" t="n">
        <v>778</v>
      </c>
    </row>
    <row r="8" spans="1:2">
      <c r="A8" s="4" t="s">
        <v>923</v>
      </c>
      <c r="B8" s="5" t="n">
        <v>1049</v>
      </c>
    </row>
    <row r="9" spans="1:2">
      <c r="A9" s="4" t="s">
        <v>144</v>
      </c>
      <c r="B9" s="7" t="n">
        <v>65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924</v>
      </c>
      <c r="B1" s="2" t="s">
        <v>493</v>
      </c>
      <c r="C1" s="2" t="s">
        <v>1</v>
      </c>
    </row>
    <row r="2" spans="1:5">
      <c r="B2" s="2" t="s">
        <v>925</v>
      </c>
      <c r="C2" s="2" t="s">
        <v>2</v>
      </c>
      <c r="D2" s="2" t="s">
        <v>32</v>
      </c>
      <c r="E2" s="2" t="s">
        <v>81</v>
      </c>
    </row>
    <row r="3" spans="1:5">
      <c r="A3" s="3" t="s">
        <v>232</v>
      </c>
    </row>
    <row r="4" spans="1:5">
      <c r="A4" s="4" t="s">
        <v>926</v>
      </c>
      <c r="C4" s="6" t="n">
        <v>4.2</v>
      </c>
      <c r="D4" s="6" t="n">
        <v>3.2</v>
      </c>
      <c r="E4" s="6" t="n">
        <v>2.4</v>
      </c>
    </row>
    <row r="5" spans="1:5">
      <c r="A5" s="4" t="s">
        <v>927</v>
      </c>
      <c r="C5" s="6" t="n">
        <v>1.1</v>
      </c>
      <c r="D5" s="6" t="n">
        <v>0.8</v>
      </c>
      <c r="E5" s="6" t="n">
        <v>0.8</v>
      </c>
    </row>
    <row r="6" spans="1:5">
      <c r="A6" s="4" t="s">
        <v>928</v>
      </c>
      <c r="B6" s="6" t="n">
        <v>1.7</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9</v>
      </c>
      <c r="B1" s="2" t="s">
        <v>2</v>
      </c>
      <c r="C1" s="2" t="s">
        <v>32</v>
      </c>
      <c r="D1" s="2" t="s">
        <v>475</v>
      </c>
    </row>
    <row r="2" spans="1:4">
      <c r="A2" s="3" t="s">
        <v>930</v>
      </c>
    </row>
    <row r="3" spans="1:4">
      <c r="A3" s="4" t="s">
        <v>931</v>
      </c>
      <c r="B3" s="7" t="n">
        <v>3187</v>
      </c>
      <c r="C3" s="7" t="n">
        <v>1922</v>
      </c>
    </row>
    <row r="4" spans="1:4">
      <c r="A4" s="4" t="s">
        <v>487</v>
      </c>
      <c r="B4" s="5" t="n">
        <v>107366</v>
      </c>
      <c r="C4" s="5" t="n">
        <v>66743</v>
      </c>
      <c r="D4" s="7" t="n">
        <v>66000</v>
      </c>
    </row>
    <row r="5" spans="1:4">
      <c r="A5" s="4" t="s">
        <v>47</v>
      </c>
      <c r="B5" s="5" t="n">
        <v>128406</v>
      </c>
      <c r="C5" s="5" t="n">
        <v>87938</v>
      </c>
    </row>
    <row r="6" spans="1:4">
      <c r="A6" s="4" t="s">
        <v>453</v>
      </c>
    </row>
    <row r="7" spans="1:4">
      <c r="A7" s="3" t="s">
        <v>930</v>
      </c>
    </row>
    <row r="8" spans="1:4">
      <c r="A8" s="4" t="s">
        <v>932</v>
      </c>
      <c r="B8" s="5" t="n">
        <v>16477</v>
      </c>
      <c r="C8" s="5" t="n">
        <v>17101</v>
      </c>
    </row>
    <row r="9" spans="1:4">
      <c r="A9" s="4" t="s">
        <v>457</v>
      </c>
    </row>
    <row r="10" spans="1:4">
      <c r="A10" s="3" t="s">
        <v>930</v>
      </c>
    </row>
    <row r="11" spans="1:4">
      <c r="A11" s="4" t="s">
        <v>932</v>
      </c>
      <c r="B11" s="5" t="n">
        <v>4563</v>
      </c>
      <c r="C11" s="5" t="n">
        <v>4094</v>
      </c>
    </row>
    <row r="12" spans="1:4">
      <c r="A12" s="4" t="s">
        <v>932</v>
      </c>
    </row>
    <row r="13" spans="1:4">
      <c r="A13" s="3" t="s">
        <v>930</v>
      </c>
    </row>
    <row r="14" spans="1:4">
      <c r="A14" s="4" t="s">
        <v>932</v>
      </c>
      <c r="B14" s="7" t="n">
        <v>21040</v>
      </c>
      <c r="C14" s="7" t="n">
        <v>211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81</v>
      </c>
    </row>
    <row r="3" spans="1:4">
      <c r="A3" s="3" t="s">
        <v>934</v>
      </c>
    </row>
    <row r="4" spans="1:4">
      <c r="A4" s="4" t="s">
        <v>935</v>
      </c>
      <c r="B4" s="7" t="n">
        <v>4695</v>
      </c>
      <c r="C4" s="7" t="n">
        <v>3458</v>
      </c>
      <c r="D4" s="7" t="n">
        <v>1027</v>
      </c>
    </row>
    <row r="5" spans="1:4">
      <c r="A5" s="4" t="s">
        <v>936</v>
      </c>
    </row>
    <row r="6" spans="1:4">
      <c r="A6" s="3" t="s">
        <v>934</v>
      </c>
    </row>
    <row r="7" spans="1:4">
      <c r="A7" s="4" t="s">
        <v>937</v>
      </c>
      <c r="B7" s="5" t="n">
        <v>29015</v>
      </c>
      <c r="C7" s="5" t="n">
        <v>25345</v>
      </c>
    </row>
    <row r="8" spans="1:4">
      <c r="A8" s="4" t="s">
        <v>938</v>
      </c>
      <c r="B8" s="5" t="n">
        <v>-12538</v>
      </c>
      <c r="C8" s="5" t="n">
        <v>-8244</v>
      </c>
    </row>
    <row r="9" spans="1:4">
      <c r="A9" s="4" t="s">
        <v>144</v>
      </c>
      <c r="B9" s="5" t="n">
        <v>16477</v>
      </c>
      <c r="C9" s="5" t="n">
        <v>17101</v>
      </c>
    </row>
    <row r="10" spans="1:4">
      <c r="A10" s="4" t="s">
        <v>939</v>
      </c>
      <c r="B10" s="5" t="n">
        <v>3670</v>
      </c>
      <c r="C10" s="5" t="n">
        <v>17259</v>
      </c>
    </row>
    <row r="11" spans="1:4">
      <c r="A11" s="4" t="s">
        <v>935</v>
      </c>
      <c r="B11" s="5" t="n">
        <v>4294</v>
      </c>
      <c r="C11" s="5" t="n">
        <v>3189</v>
      </c>
    </row>
    <row r="12" spans="1:4">
      <c r="A12" s="4" t="s">
        <v>457</v>
      </c>
    </row>
    <row r="13" spans="1:4">
      <c r="A13" s="3" t="s">
        <v>934</v>
      </c>
    </row>
    <row r="14" spans="1:4">
      <c r="A14" s="4" t="s">
        <v>937</v>
      </c>
      <c r="B14" s="5" t="n">
        <v>5233</v>
      </c>
      <c r="C14" s="5" t="n">
        <v>4363</v>
      </c>
    </row>
    <row r="15" spans="1:4">
      <c r="A15" s="4" t="s">
        <v>938</v>
      </c>
      <c r="B15" s="5" t="n">
        <v>-670</v>
      </c>
      <c r="C15" s="5" t="n">
        <v>-269</v>
      </c>
    </row>
    <row r="16" spans="1:4">
      <c r="A16" s="4" t="s">
        <v>144</v>
      </c>
      <c r="B16" s="5" t="n">
        <v>4563</v>
      </c>
      <c r="C16" s="5" t="n">
        <v>4094</v>
      </c>
    </row>
    <row r="17" spans="1:4">
      <c r="A17" s="4" t="s">
        <v>939</v>
      </c>
      <c r="B17" s="5" t="n">
        <v>870</v>
      </c>
      <c r="C17" s="5" t="n">
        <v>4363</v>
      </c>
    </row>
    <row r="18" spans="1:4">
      <c r="A18" s="4" t="s">
        <v>935</v>
      </c>
      <c r="B18" s="7" t="n">
        <v>401</v>
      </c>
      <c r="C18" s="7" t="n">
        <v>2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v>
      </c>
      <c r="C2" s="2" t="s">
        <v>32</v>
      </c>
    </row>
    <row r="3" spans="1:3">
      <c r="A3" s="3" t="s">
        <v>941</v>
      </c>
    </row>
    <row r="4" spans="1:3">
      <c r="A4" s="4" t="s">
        <v>942</v>
      </c>
      <c r="B4" s="7" t="n">
        <v>1922</v>
      </c>
    </row>
    <row r="5" spans="1:3">
      <c r="A5" s="4" t="s">
        <v>943</v>
      </c>
      <c r="B5" s="5" t="n">
        <v>3187</v>
      </c>
      <c r="C5" s="7" t="n">
        <v>1922</v>
      </c>
    </row>
    <row r="6" spans="1:3">
      <c r="A6" s="4" t="s">
        <v>944</v>
      </c>
    </row>
    <row r="7" spans="1:3">
      <c r="A7" s="3" t="s">
        <v>941</v>
      </c>
    </row>
    <row r="8" spans="1:3">
      <c r="A8" s="4" t="s">
        <v>942</v>
      </c>
      <c r="B8" s="5" t="n">
        <v>1922</v>
      </c>
      <c r="C8" s="5" t="n">
        <v>193</v>
      </c>
    </row>
    <row r="9" spans="1:3">
      <c r="A9" s="4" t="s">
        <v>945</v>
      </c>
      <c r="B9" s="5" t="n">
        <v>876</v>
      </c>
      <c r="C9" s="5" t="n">
        <v>1023</v>
      </c>
    </row>
    <row r="10" spans="1:3">
      <c r="A10" s="4" t="s">
        <v>946</v>
      </c>
      <c r="B10" s="5" t="n">
        <v>874</v>
      </c>
      <c r="C10" s="5" t="n">
        <v>885</v>
      </c>
    </row>
    <row r="11" spans="1:3">
      <c r="A11" s="4" t="s">
        <v>935</v>
      </c>
      <c r="B11" s="5" t="n">
        <v>-485</v>
      </c>
      <c r="C11" s="5" t="n">
        <v>-179</v>
      </c>
    </row>
    <row r="12" spans="1:3">
      <c r="A12" s="4" t="s">
        <v>943</v>
      </c>
      <c r="B12" s="5" t="n">
        <v>3187</v>
      </c>
      <c r="C12" s="5" t="n">
        <v>1922</v>
      </c>
    </row>
    <row r="13" spans="1:3">
      <c r="A13" s="4" t="s">
        <v>947</v>
      </c>
      <c r="B13" s="5" t="n">
        <v>4097</v>
      </c>
      <c r="C13" s="5" t="n">
        <v>2013</v>
      </c>
    </row>
    <row r="14" spans="1:3">
      <c r="A14" s="4" t="s">
        <v>948</v>
      </c>
      <c r="B14" s="7" t="n">
        <v>518419</v>
      </c>
      <c r="C14" s="7" t="n">
        <v>295353</v>
      </c>
    </row>
    <row r="15" spans="1:3">
      <c r="A15" s="4" t="s">
        <v>949</v>
      </c>
      <c r="B15" s="4" t="s">
        <v>578</v>
      </c>
      <c r="C15" s="4" t="s">
        <v>9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2</v>
      </c>
    </row>
    <row r="2" spans="1:3">
      <c r="A2" s="3" t="s">
        <v>952</v>
      </c>
    </row>
    <row r="3" spans="1:3">
      <c r="A3" s="4" t="s">
        <v>953</v>
      </c>
      <c r="B3" s="7" t="n">
        <v>566</v>
      </c>
    </row>
    <row r="4" spans="1:3">
      <c r="A4" s="4" t="s">
        <v>954</v>
      </c>
      <c r="B4" s="5" t="n">
        <v>566</v>
      </c>
    </row>
    <row r="5" spans="1:3">
      <c r="A5" s="4" t="s">
        <v>955</v>
      </c>
      <c r="B5" s="5" t="n">
        <v>713</v>
      </c>
    </row>
    <row r="6" spans="1:3">
      <c r="A6" s="4" t="s">
        <v>956</v>
      </c>
      <c r="B6" s="5" t="n">
        <v>317</v>
      </c>
    </row>
    <row r="7" spans="1:3">
      <c r="A7" s="4" t="s">
        <v>957</v>
      </c>
      <c r="B7" s="5" t="n">
        <v>317</v>
      </c>
    </row>
    <row r="8" spans="1:3">
      <c r="A8" s="4" t="s">
        <v>958</v>
      </c>
      <c r="B8" s="5" t="n">
        <v>708</v>
      </c>
    </row>
    <row r="9" spans="1:3">
      <c r="A9" s="4" t="s">
        <v>959</v>
      </c>
      <c r="B9" s="5" t="n">
        <v>3187</v>
      </c>
      <c r="C9" s="7" t="n">
        <v>1922</v>
      </c>
    </row>
    <row r="10" spans="1:3">
      <c r="A10" s="4" t="s">
        <v>453</v>
      </c>
    </row>
    <row r="11" spans="1:3">
      <c r="A11" s="3" t="s">
        <v>952</v>
      </c>
    </row>
    <row r="12" spans="1:3">
      <c r="A12" s="5" t="n">
        <v>2018</v>
      </c>
      <c r="B12" s="5" t="n">
        <v>3915</v>
      </c>
    </row>
    <row r="13" spans="1:3">
      <c r="A13" s="5" t="n">
        <v>2019</v>
      </c>
      <c r="B13" s="5" t="n">
        <v>3337</v>
      </c>
    </row>
    <row r="14" spans="1:3">
      <c r="A14" s="5" t="n">
        <v>2020</v>
      </c>
      <c r="B14" s="5" t="n">
        <v>2657</v>
      </c>
    </row>
    <row r="15" spans="1:3">
      <c r="A15" s="5" t="n">
        <v>2021</v>
      </c>
      <c r="B15" s="5" t="n">
        <v>2167</v>
      </c>
    </row>
    <row r="16" spans="1:3">
      <c r="A16" s="5" t="n">
        <v>2022</v>
      </c>
      <c r="B16" s="5" t="n">
        <v>1735</v>
      </c>
    </row>
    <row r="17" spans="1:3">
      <c r="A17" s="4" t="s">
        <v>923</v>
      </c>
      <c r="B17" s="5" t="n">
        <v>2666</v>
      </c>
    </row>
    <row r="18" spans="1:3">
      <c r="A18" s="4" t="s">
        <v>144</v>
      </c>
      <c r="B18" s="5" t="n">
        <v>16477</v>
      </c>
      <c r="C18" s="5" t="n">
        <v>17101</v>
      </c>
    </row>
    <row r="19" spans="1:3">
      <c r="A19" s="4" t="s">
        <v>457</v>
      </c>
    </row>
    <row r="20" spans="1:3">
      <c r="A20" s="3" t="s">
        <v>952</v>
      </c>
    </row>
    <row r="21" spans="1:3">
      <c r="A21" s="5" t="n">
        <v>2018</v>
      </c>
      <c r="B21" s="5" t="n">
        <v>449</v>
      </c>
    </row>
    <row r="22" spans="1:3">
      <c r="A22" s="5" t="n">
        <v>2019</v>
      </c>
      <c r="B22" s="5" t="n">
        <v>449</v>
      </c>
    </row>
    <row r="23" spans="1:3">
      <c r="A23" s="5" t="n">
        <v>2020</v>
      </c>
      <c r="B23" s="5" t="n">
        <v>449</v>
      </c>
    </row>
    <row r="24" spans="1:3">
      <c r="A24" s="5" t="n">
        <v>2021</v>
      </c>
      <c r="B24" s="5" t="n">
        <v>449</v>
      </c>
    </row>
    <row r="25" spans="1:3">
      <c r="A25" s="5" t="n">
        <v>2022</v>
      </c>
      <c r="B25" s="5" t="n">
        <v>449</v>
      </c>
    </row>
    <row r="26" spans="1:3">
      <c r="A26" s="4" t="s">
        <v>923</v>
      </c>
      <c r="B26" s="5" t="n">
        <v>2318</v>
      </c>
    </row>
    <row r="27" spans="1:3">
      <c r="A27" s="4" t="s">
        <v>144</v>
      </c>
      <c r="B27" s="7" t="n">
        <v>4563</v>
      </c>
      <c r="C27" s="7" t="n">
        <v>40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0</v>
      </c>
      <c r="B1" s="2" t="s">
        <v>2</v>
      </c>
      <c r="C1" s="2" t="s">
        <v>32</v>
      </c>
      <c r="D1" s="2" t="s">
        <v>475</v>
      </c>
    </row>
    <row r="2" spans="1:4">
      <c r="A2" s="3" t="s">
        <v>235</v>
      </c>
    </row>
    <row r="3" spans="1:4">
      <c r="A3" s="4" t="s">
        <v>487</v>
      </c>
      <c r="B3" s="7" t="n">
        <v>107366</v>
      </c>
      <c r="C3" s="7" t="n">
        <v>66743</v>
      </c>
      <c r="D3" s="7" t="n">
        <v>6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81</v>
      </c>
    </row>
    <row r="3" spans="1:4">
      <c r="A3" s="3" t="s">
        <v>962</v>
      </c>
    </row>
    <row r="4" spans="1:4">
      <c r="A4" s="4" t="s">
        <v>898</v>
      </c>
      <c r="B4" s="7" t="n">
        <v>2059</v>
      </c>
      <c r="C4" s="7" t="n">
        <v>367</v>
      </c>
    </row>
    <row r="5" spans="1:4">
      <c r="A5" s="4" t="s">
        <v>963</v>
      </c>
      <c r="B5" s="5" t="n">
        <v>583</v>
      </c>
      <c r="C5" s="5" t="n">
        <v>237</v>
      </c>
    </row>
    <row r="6" spans="1:4">
      <c r="A6" s="4" t="s">
        <v>964</v>
      </c>
      <c r="B6" s="5" t="n">
        <v>-1724</v>
      </c>
      <c r="C6" s="5" t="n">
        <v>-1999</v>
      </c>
    </row>
    <row r="7" spans="1:4">
      <c r="A7" s="4" t="s">
        <v>965</v>
      </c>
      <c r="B7" s="5" t="n">
        <v>258</v>
      </c>
      <c r="C7" s="5" t="n">
        <v>666</v>
      </c>
      <c r="D7" s="7" t="n">
        <v>1471</v>
      </c>
    </row>
    <row r="8" spans="1:4">
      <c r="A8" s="4" t="s">
        <v>966</v>
      </c>
      <c r="B8" s="5" t="n">
        <v>-127</v>
      </c>
      <c r="C8" s="5" t="n">
        <v>0</v>
      </c>
    </row>
    <row r="9" spans="1:4">
      <c r="A9" s="4" t="s">
        <v>899</v>
      </c>
      <c r="B9" s="5" t="n">
        <v>245</v>
      </c>
      <c r="C9" s="5" t="n">
        <v>2788</v>
      </c>
    </row>
    <row r="10" spans="1:4">
      <c r="A10" s="4" t="s">
        <v>903</v>
      </c>
      <c r="B10" s="7" t="n">
        <v>1294</v>
      </c>
      <c r="C10" s="7" t="n">
        <v>2059</v>
      </c>
      <c r="D10" s="7" t="n">
        <v>3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67</v>
      </c>
      <c r="B1" s="2" t="s">
        <v>2</v>
      </c>
      <c r="C1" s="2" t="s">
        <v>32</v>
      </c>
    </row>
    <row r="2" spans="1:3">
      <c r="A2" s="3" t="s">
        <v>241</v>
      </c>
    </row>
    <row r="3" spans="1:3">
      <c r="A3" s="5" t="n">
        <v>2018</v>
      </c>
      <c r="B3" s="7" t="n">
        <v>204592</v>
      </c>
    </row>
    <row r="4" spans="1:3">
      <c r="A4" s="5" t="n">
        <v>2019</v>
      </c>
      <c r="B4" s="5" t="n">
        <v>87426</v>
      </c>
    </row>
    <row r="5" spans="1:3">
      <c r="A5" s="5" t="n">
        <v>2020</v>
      </c>
      <c r="B5" s="5" t="n">
        <v>36862</v>
      </c>
    </row>
    <row r="6" spans="1:3">
      <c r="A6" s="5" t="n">
        <v>2021</v>
      </c>
      <c r="B6" s="5" t="n">
        <v>10672</v>
      </c>
    </row>
    <row r="7" spans="1:3">
      <c r="A7" s="5" t="n">
        <v>2022</v>
      </c>
      <c r="B7" s="5" t="n">
        <v>7358</v>
      </c>
    </row>
    <row r="8" spans="1:3">
      <c r="A8" s="4" t="s">
        <v>923</v>
      </c>
      <c r="B8" s="5" t="n">
        <v>0</v>
      </c>
    </row>
    <row r="9" spans="1:3">
      <c r="A9" s="4" t="s">
        <v>968</v>
      </c>
      <c r="B9" s="7" t="n">
        <v>346910</v>
      </c>
      <c r="C9" s="7" t="n">
        <v>3018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69</v>
      </c>
      <c r="B1" s="2" t="s">
        <v>2</v>
      </c>
      <c r="C1" s="2" t="s">
        <v>32</v>
      </c>
    </row>
    <row r="2" spans="1:3">
      <c r="A2" s="3" t="s">
        <v>241</v>
      </c>
    </row>
    <row r="3" spans="1:3">
      <c r="A3" s="4" t="s">
        <v>970</v>
      </c>
      <c r="B3" s="6" t="n">
        <v>120.8</v>
      </c>
      <c r="C3" s="6" t="n">
        <v>20.9</v>
      </c>
    </row>
    <row r="4" spans="1:3">
      <c r="A4" s="4" t="s">
        <v>971</v>
      </c>
      <c r="B4" s="4" t="s">
        <v>950</v>
      </c>
      <c r="C4" s="4" t="s">
        <v>972</v>
      </c>
    </row>
    <row r="5" spans="1:3">
      <c r="A5" s="4" t="s">
        <v>973</v>
      </c>
      <c r="B5" s="6" t="n">
        <v>50.4</v>
      </c>
      <c r="C5" s="7" t="n">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81</v>
      </c>
    </row>
    <row r="3" spans="1:4">
      <c r="A3" s="3" t="s">
        <v>167</v>
      </c>
    </row>
    <row r="4" spans="1:4">
      <c r="A4" s="4" t="s">
        <v>118</v>
      </c>
      <c r="B4" s="7" t="n">
        <v>33433</v>
      </c>
      <c r="C4" s="7" t="n">
        <v>18694</v>
      </c>
      <c r="D4" s="7" t="n">
        <v>11555</v>
      </c>
    </row>
    <row r="5" spans="1:4">
      <c r="A5" s="3" t="s">
        <v>168</v>
      </c>
    </row>
    <row r="6" spans="1:4">
      <c r="A6" s="4" t="s">
        <v>169</v>
      </c>
      <c r="B6" s="5" t="n">
        <v>7067</v>
      </c>
      <c r="C6" s="5" t="n">
        <v>5132</v>
      </c>
      <c r="D6" s="5" t="n">
        <v>3322</v>
      </c>
    </row>
    <row r="7" spans="1:4">
      <c r="A7" s="4" t="s">
        <v>93</v>
      </c>
      <c r="B7" s="5" t="n">
        <v>2325</v>
      </c>
      <c r="C7" s="5" t="n">
        <v>1800</v>
      </c>
      <c r="D7" s="5" t="n">
        <v>1800</v>
      </c>
    </row>
    <row r="8" spans="1:4">
      <c r="A8" s="4" t="s">
        <v>170</v>
      </c>
      <c r="B8" s="5" t="n">
        <v>6962</v>
      </c>
      <c r="C8" s="5" t="n">
        <v>2966</v>
      </c>
      <c r="D8" s="5" t="n">
        <v>1589</v>
      </c>
    </row>
    <row r="9" spans="1:4">
      <c r="A9" s="4" t="s">
        <v>171</v>
      </c>
      <c r="B9" s="5" t="n">
        <v>-1778</v>
      </c>
      <c r="C9" s="5" t="n">
        <v>-1284</v>
      </c>
      <c r="D9" s="5" t="n">
        <v>-996</v>
      </c>
    </row>
    <row r="10" spans="1:4">
      <c r="A10" s="4" t="s">
        <v>148</v>
      </c>
      <c r="B10" s="5" t="n">
        <v>3064</v>
      </c>
      <c r="C10" s="5" t="n">
        <v>1608</v>
      </c>
      <c r="D10" s="5" t="n">
        <v>1202</v>
      </c>
    </row>
    <row r="11" spans="1:4">
      <c r="A11" s="4" t="s">
        <v>104</v>
      </c>
      <c r="B11" s="5" t="n">
        <v>-2029</v>
      </c>
      <c r="C11" s="5" t="n">
        <v>-54</v>
      </c>
      <c r="D11" s="5" t="n">
        <v>-1726</v>
      </c>
    </row>
    <row r="12" spans="1:4">
      <c r="A12" s="4" t="s">
        <v>172</v>
      </c>
      <c r="B12" s="5" t="n">
        <v>-4777</v>
      </c>
      <c r="C12" s="5" t="n">
        <v>-5248</v>
      </c>
      <c r="D12" s="5" t="n">
        <v>-3046</v>
      </c>
    </row>
    <row r="13" spans="1:4">
      <c r="A13" s="4" t="s">
        <v>173</v>
      </c>
      <c r="B13" s="5" t="n">
        <v>222879</v>
      </c>
      <c r="C13" s="5" t="n">
        <v>255704</v>
      </c>
      <c r="D13" s="5" t="n">
        <v>178295</v>
      </c>
    </row>
    <row r="14" spans="1:4">
      <c r="A14" s="4" t="s">
        <v>174</v>
      </c>
      <c r="B14" s="5" t="n">
        <v>-219696</v>
      </c>
      <c r="C14" s="5" t="n">
        <v>-252771</v>
      </c>
      <c r="D14" s="5" t="n">
        <v>-172657</v>
      </c>
    </row>
    <row r="15" spans="1:4">
      <c r="A15" s="4" t="s">
        <v>175</v>
      </c>
      <c r="D15" s="5" t="n">
        <v>-122</v>
      </c>
    </row>
    <row r="16" spans="1:4">
      <c r="A16" s="3" t="s">
        <v>176</v>
      </c>
    </row>
    <row r="17" spans="1:4">
      <c r="A17" s="4" t="s">
        <v>48</v>
      </c>
      <c r="B17" s="5" t="n">
        <v>-5360</v>
      </c>
      <c r="C17" s="5" t="n">
        <v>301</v>
      </c>
      <c r="D17" s="5" t="n">
        <v>-1995</v>
      </c>
    </row>
    <row r="18" spans="1:4">
      <c r="A18" s="4" t="s">
        <v>59</v>
      </c>
      <c r="B18" s="5" t="n">
        <v>-1377</v>
      </c>
      <c r="C18" s="5" t="n">
        <v>-2042</v>
      </c>
      <c r="D18" s="5" t="n">
        <v>-2170</v>
      </c>
    </row>
    <row r="19" spans="1:4">
      <c r="A19" s="4" t="s">
        <v>177</v>
      </c>
      <c r="B19" s="5" t="n">
        <v>40713</v>
      </c>
      <c r="C19" s="5" t="n">
        <v>24806</v>
      </c>
      <c r="D19" s="5" t="n">
        <v>15051</v>
      </c>
    </row>
    <row r="20" spans="1:4">
      <c r="A20" s="3" t="s">
        <v>178</v>
      </c>
    </row>
    <row r="21" spans="1:4">
      <c r="A21" s="4" t="s">
        <v>179</v>
      </c>
      <c r="B21" s="5" t="n">
        <v>2238</v>
      </c>
      <c r="C21" s="5" t="n">
        <v>1432</v>
      </c>
      <c r="D21" s="5" t="n">
        <v>6969</v>
      </c>
    </row>
    <row r="22" spans="1:4">
      <c r="A22" s="4" t="s">
        <v>180</v>
      </c>
      <c r="B22" s="5" t="n">
        <v>-63117</v>
      </c>
      <c r="C22" s="5" t="n">
        <v>-82448</v>
      </c>
      <c r="D22" s="5" t="n">
        <v>-41419</v>
      </c>
    </row>
    <row r="23" spans="1:4">
      <c r="A23" s="4" t="s">
        <v>181</v>
      </c>
      <c r="B23" s="5" t="n">
        <v>10798</v>
      </c>
      <c r="C23" s="5" t="n">
        <v>31442</v>
      </c>
      <c r="D23" s="5" t="n">
        <v>13929</v>
      </c>
    </row>
    <row r="24" spans="1:4">
      <c r="A24" s="4" t="s">
        <v>182</v>
      </c>
      <c r="B24" s="5" t="n">
        <v>47569</v>
      </c>
      <c r="C24" s="5" t="n">
        <v>35641</v>
      </c>
      <c r="D24" s="5" t="n">
        <v>22175</v>
      </c>
    </row>
    <row r="25" spans="1:4">
      <c r="A25" s="4" t="s">
        <v>183</v>
      </c>
      <c r="B25" s="5" t="n">
        <v>-160624</v>
      </c>
      <c r="C25" s="5" t="n">
        <v>2805</v>
      </c>
      <c r="D25" s="5" t="n">
        <v>-6179</v>
      </c>
    </row>
    <row r="26" spans="1:4">
      <c r="A26" s="4" t="s">
        <v>184</v>
      </c>
      <c r="B26" s="5" t="n">
        <v>-3320</v>
      </c>
      <c r="C26" s="5" t="n">
        <v>-3447</v>
      </c>
      <c r="D26" s="5" t="n">
        <v>-70</v>
      </c>
    </row>
    <row r="27" spans="1:4">
      <c r="A27" s="4" t="s">
        <v>185</v>
      </c>
      <c r="B27" s="5" t="n">
        <v>6678</v>
      </c>
    </row>
    <row r="28" spans="1:4">
      <c r="A28" s="4" t="s">
        <v>186</v>
      </c>
      <c r="B28" s="5" t="n">
        <v>-3737</v>
      </c>
      <c r="C28" s="5" t="n">
        <v>-4051</v>
      </c>
      <c r="D28" s="5" t="n">
        <v>-1181</v>
      </c>
    </row>
    <row r="29" spans="1:4">
      <c r="A29" s="4" t="s">
        <v>187</v>
      </c>
      <c r="B29" s="5" t="n">
        <v>1719</v>
      </c>
      <c r="C29" s="5" t="n">
        <v>3</v>
      </c>
      <c r="D29" s="5" t="n">
        <v>376</v>
      </c>
    </row>
    <row r="30" spans="1:4">
      <c r="A30" s="4" t="s">
        <v>188</v>
      </c>
      <c r="B30" s="5" t="n">
        <v>1724</v>
      </c>
      <c r="C30" s="5" t="n">
        <v>1999</v>
      </c>
      <c r="D30" s="5" t="n">
        <v>3632</v>
      </c>
    </row>
    <row r="31" spans="1:4">
      <c r="A31" s="4" t="s">
        <v>189</v>
      </c>
      <c r="C31" s="5" t="n">
        <v>-20000</v>
      </c>
    </row>
    <row r="32" spans="1:4">
      <c r="A32" s="4" t="s">
        <v>190</v>
      </c>
      <c r="C32" s="5" t="n">
        <v>21549</v>
      </c>
    </row>
    <row r="33" spans="1:4">
      <c r="A33" s="4" t="s">
        <v>191</v>
      </c>
      <c r="D33" s="5" t="n">
        <v>-19865</v>
      </c>
    </row>
    <row r="34" spans="1:4">
      <c r="A34" s="4" t="s">
        <v>192</v>
      </c>
      <c r="B34" s="5" t="n">
        <v>9119</v>
      </c>
      <c r="C34" s="5" t="n">
        <v>66517</v>
      </c>
    </row>
    <row r="35" spans="1:4">
      <c r="A35" s="4" t="s">
        <v>193</v>
      </c>
      <c r="B35" s="5" t="n">
        <v>-150953</v>
      </c>
      <c r="C35" s="5" t="n">
        <v>51442</v>
      </c>
      <c r="D35" s="5" t="n">
        <v>-21633</v>
      </c>
    </row>
    <row r="36" spans="1:4">
      <c r="A36" s="3" t="s">
        <v>194</v>
      </c>
    </row>
    <row r="37" spans="1:4">
      <c r="A37" s="4" t="s">
        <v>195</v>
      </c>
      <c r="B37" s="5" t="n">
        <v>126782</v>
      </c>
      <c r="C37" s="5" t="n">
        <v>91236</v>
      </c>
      <c r="D37" s="5" t="n">
        <v>30508</v>
      </c>
    </row>
    <row r="38" spans="1:4">
      <c r="A38" s="4" t="s">
        <v>196</v>
      </c>
      <c r="C38" s="5" t="n">
        <v>-49087</v>
      </c>
    </row>
    <row r="39" spans="1:4">
      <c r="A39" s="4" t="s">
        <v>197</v>
      </c>
      <c r="B39" s="5" t="n">
        <v>30000</v>
      </c>
    </row>
    <row r="40" spans="1:4">
      <c r="A40" s="4" t="s">
        <v>198</v>
      </c>
      <c r="B40" s="5" t="n">
        <v>-9549</v>
      </c>
      <c r="C40" s="5" t="n">
        <v>-56519</v>
      </c>
      <c r="D40" s="5" t="n">
        <v>-5763</v>
      </c>
    </row>
    <row r="41" spans="1:4">
      <c r="A41" s="4" t="s">
        <v>199</v>
      </c>
      <c r="D41" s="5" t="n">
        <v>11820</v>
      </c>
    </row>
    <row r="42" spans="1:4">
      <c r="A42" s="4" t="s">
        <v>200</v>
      </c>
      <c r="B42" s="5" t="n">
        <v>-186</v>
      </c>
      <c r="C42" s="5" t="n">
        <v>-260</v>
      </c>
      <c r="D42" s="5" t="n">
        <v>0</v>
      </c>
    </row>
    <row r="43" spans="1:4">
      <c r="A43" s="4" t="s">
        <v>152</v>
      </c>
      <c r="B43" s="5" t="n">
        <v>-15007</v>
      </c>
      <c r="C43" s="5" t="n">
        <v>-5201</v>
      </c>
      <c r="D43" s="5" t="n">
        <v>-4381</v>
      </c>
    </row>
    <row r="44" spans="1:4">
      <c r="A44" s="4" t="s">
        <v>201</v>
      </c>
      <c r="B44" s="5" t="n">
        <v>4030</v>
      </c>
      <c r="C44" s="5" t="n">
        <v>1900</v>
      </c>
      <c r="D44" s="5" t="n">
        <v>1721</v>
      </c>
    </row>
    <row r="45" spans="1:4">
      <c r="A45" s="4" t="s">
        <v>153</v>
      </c>
      <c r="C45" s="5" t="n">
        <v>-12200</v>
      </c>
      <c r="D45" s="5" t="n">
        <v>-12200</v>
      </c>
    </row>
    <row r="46" spans="1:4">
      <c r="A46" s="4" t="s">
        <v>202</v>
      </c>
      <c r="C46" s="5" t="n">
        <v>-633</v>
      </c>
      <c r="D46" s="5" t="n">
        <v>-212</v>
      </c>
    </row>
    <row r="47" spans="1:4">
      <c r="A47" s="4" t="s">
        <v>203</v>
      </c>
      <c r="B47" s="5" t="n">
        <v>136070</v>
      </c>
      <c r="C47" s="5" t="n">
        <v>-30764</v>
      </c>
      <c r="D47" s="5" t="n">
        <v>21493</v>
      </c>
    </row>
    <row r="48" spans="1:4">
      <c r="A48" s="4" t="s">
        <v>204</v>
      </c>
      <c r="B48" s="5" t="n">
        <v>25830</v>
      </c>
      <c r="C48" s="5" t="n">
        <v>45484</v>
      </c>
      <c r="D48" s="5" t="n">
        <v>14911</v>
      </c>
    </row>
    <row r="49" spans="1:4">
      <c r="A49" s="3" t="s">
        <v>205</v>
      </c>
    </row>
    <row r="50" spans="1:4">
      <c r="A50" s="4" t="s">
        <v>206</v>
      </c>
      <c r="B50" s="5" t="n">
        <v>129103</v>
      </c>
      <c r="C50" s="5" t="n">
        <v>83619</v>
      </c>
      <c r="D50" s="5" t="n">
        <v>68708</v>
      </c>
    </row>
    <row r="51" spans="1:4">
      <c r="A51" s="4" t="s">
        <v>207</v>
      </c>
      <c r="B51" s="5" t="n">
        <v>154933</v>
      </c>
      <c r="C51" s="5" t="n">
        <v>129103</v>
      </c>
      <c r="D51" s="5" t="n">
        <v>83619</v>
      </c>
    </row>
    <row r="52" spans="1:4">
      <c r="A52" s="3" t="s">
        <v>208</v>
      </c>
    </row>
    <row r="53" spans="1:4">
      <c r="A53" s="4" t="s">
        <v>209</v>
      </c>
      <c r="B53" s="5" t="n">
        <v>10932</v>
      </c>
      <c r="C53" s="5" t="n">
        <v>7508</v>
      </c>
      <c r="D53" s="5" t="n">
        <v>7290</v>
      </c>
    </row>
    <row r="54" spans="1:4">
      <c r="A54" s="4" t="s">
        <v>210</v>
      </c>
      <c r="B54" s="5" t="n">
        <v>12789</v>
      </c>
      <c r="C54" s="5" t="n">
        <v>7150</v>
      </c>
      <c r="D54" s="5" t="n">
        <v>2890</v>
      </c>
    </row>
    <row r="55" spans="1:4">
      <c r="A55" s="4" t="s">
        <v>211</v>
      </c>
      <c r="B55" s="5" t="n">
        <v>828</v>
      </c>
      <c r="C55" s="5" t="n">
        <v>237</v>
      </c>
      <c r="D55" s="5" t="n">
        <v>986</v>
      </c>
    </row>
    <row r="56" spans="1:4">
      <c r="A56" s="4" t="s">
        <v>212</v>
      </c>
      <c r="B56" s="5" t="n">
        <v>876</v>
      </c>
      <c r="C56" s="5" t="n">
        <v>1023</v>
      </c>
      <c r="D56" s="7" t="n">
        <v>201</v>
      </c>
    </row>
    <row r="57" spans="1:4">
      <c r="A57" s="4" t="s">
        <v>213</v>
      </c>
      <c r="B57" s="5" t="n">
        <v>3236</v>
      </c>
    </row>
    <row r="58" spans="1:4">
      <c r="A58" s="3" t="s">
        <v>214</v>
      </c>
    </row>
    <row r="59" spans="1:4">
      <c r="A59" s="4" t="s">
        <v>215</v>
      </c>
      <c r="B59" s="5" t="n">
        <v>439000</v>
      </c>
      <c r="C59" s="5" t="n">
        <v>1039000</v>
      </c>
    </row>
    <row r="60" spans="1:4">
      <c r="A60" s="4" t="s">
        <v>216</v>
      </c>
      <c r="B60" s="5" t="n">
        <v>398000</v>
      </c>
      <c r="C60" s="5" t="n">
        <v>939000</v>
      </c>
    </row>
    <row r="61" spans="1:4">
      <c r="A61" s="4" t="s">
        <v>217</v>
      </c>
      <c r="B61" s="5" t="n">
        <v>41000</v>
      </c>
      <c r="C61" s="5" t="n">
        <v>100000</v>
      </c>
    </row>
    <row r="62" spans="1:4">
      <c r="A62" s="4" t="s">
        <v>218</v>
      </c>
      <c r="B62" s="7" t="n">
        <v>62246</v>
      </c>
      <c r="C62" s="7" t="n">
        <v>1652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974</v>
      </c>
      <c r="B1" s="2" t="s">
        <v>499</v>
      </c>
    </row>
    <row r="2" spans="1:2">
      <c r="A2" s="3" t="s">
        <v>244</v>
      </c>
    </row>
    <row r="3" spans="1:2">
      <c r="A3" s="5" t="n">
        <v>2018</v>
      </c>
      <c r="B3" s="7" t="n">
        <v>1019</v>
      </c>
    </row>
    <row r="4" spans="1:2">
      <c r="A4" s="5" t="n">
        <v>2019</v>
      </c>
      <c r="B4" s="5" t="n">
        <v>0</v>
      </c>
    </row>
    <row r="5" spans="1:2">
      <c r="A5" s="5" t="n">
        <v>2020</v>
      </c>
      <c r="B5" s="5" t="n">
        <v>10000</v>
      </c>
    </row>
    <row r="6" spans="1:2">
      <c r="A6" s="5" t="n">
        <v>2021</v>
      </c>
      <c r="B6" s="5" t="n">
        <v>0</v>
      </c>
    </row>
    <row r="7" spans="1:2">
      <c r="A7" s="5" t="n">
        <v>2022</v>
      </c>
      <c r="B7" s="5" t="n">
        <v>25490</v>
      </c>
    </row>
    <row r="8" spans="1:2">
      <c r="A8" s="4" t="s">
        <v>975</v>
      </c>
      <c r="B8" s="7" t="n">
        <v>365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6</v>
      </c>
      <c r="B1" s="2" t="s">
        <v>2</v>
      </c>
      <c r="C1" s="2" t="s">
        <v>32</v>
      </c>
    </row>
    <row r="2" spans="1:3">
      <c r="A2" s="3" t="s">
        <v>977</v>
      </c>
    </row>
    <row r="3" spans="1:3">
      <c r="A3" s="4" t="s">
        <v>978</v>
      </c>
      <c r="B3" s="7" t="n">
        <v>36509</v>
      </c>
      <c r="C3" s="7" t="n">
        <v>1000</v>
      </c>
    </row>
    <row r="4" spans="1:3">
      <c r="A4" s="4" t="s">
        <v>979</v>
      </c>
    </row>
    <row r="5" spans="1:3">
      <c r="A5" s="3" t="s">
        <v>977</v>
      </c>
    </row>
    <row r="6" spans="1:3">
      <c r="A6" s="4" t="s">
        <v>978</v>
      </c>
      <c r="B6" s="7" t="n">
        <v>36500</v>
      </c>
      <c r="C6" s="7" t="n">
        <v>1000</v>
      </c>
    </row>
    <row r="7" spans="1:3">
      <c r="A7" s="4" t="s">
        <v>980</v>
      </c>
      <c r="B7" s="4" t="s">
        <v>981</v>
      </c>
      <c r="C7" s="4" t="s">
        <v>981</v>
      </c>
    </row>
    <row r="8" spans="1:3">
      <c r="A8" s="4" t="s">
        <v>982</v>
      </c>
      <c r="B8" s="7" t="n">
        <v>313500</v>
      </c>
      <c r="C8" s="7" t="n">
        <v>283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83</v>
      </c>
      <c r="B1" s="2" t="s">
        <v>1</v>
      </c>
    </row>
    <row r="2" spans="1:3">
      <c r="B2" s="2" t="s">
        <v>2</v>
      </c>
      <c r="C2" s="2" t="s">
        <v>32</v>
      </c>
    </row>
    <row r="3" spans="1:3">
      <c r="A3" s="3" t="s">
        <v>984</v>
      </c>
    </row>
    <row r="4" spans="1:3">
      <c r="A4" s="4" t="s">
        <v>985</v>
      </c>
      <c r="B4" s="4" t="s">
        <v>986</v>
      </c>
    </row>
    <row r="5" spans="1:3">
      <c r="A5" s="4" t="s">
        <v>987</v>
      </c>
      <c r="B5" s="4" t="s">
        <v>988</v>
      </c>
    </row>
    <row r="6" spans="1:3">
      <c r="A6" s="4" t="s">
        <v>989</v>
      </c>
      <c r="B6" s="7" t="n">
        <v>10000</v>
      </c>
    </row>
    <row r="7" spans="1:3">
      <c r="A7" s="4" t="s">
        <v>990</v>
      </c>
      <c r="B7" s="4" t="s">
        <v>991</v>
      </c>
    </row>
    <row r="8" spans="1:3">
      <c r="A8" s="4" t="s">
        <v>992</v>
      </c>
      <c r="B8" s="4" t="s">
        <v>993</v>
      </c>
    </row>
    <row r="9" spans="1:3">
      <c r="A9" s="4" t="s">
        <v>994</v>
      </c>
      <c r="B9" s="7" t="n">
        <v>0</v>
      </c>
      <c r="C9"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995</v>
      </c>
      <c r="C1" s="2" t="s">
        <v>1</v>
      </c>
    </row>
    <row r="2" spans="1:4">
      <c r="C2" s="2" t="s">
        <v>2</v>
      </c>
      <c r="D2" s="2" t="s">
        <v>32</v>
      </c>
    </row>
    <row r="3" spans="1:4">
      <c r="A3" s="3" t="s">
        <v>996</v>
      </c>
    </row>
    <row r="4" spans="1:4">
      <c r="A4" s="4" t="s">
        <v>997</v>
      </c>
      <c r="C4" s="7" t="n">
        <v>38249</v>
      </c>
    </row>
    <row r="5" spans="1:4">
      <c r="A5" s="4" t="s">
        <v>998</v>
      </c>
      <c r="C5" s="5" t="n">
        <v>-8633</v>
      </c>
    </row>
    <row r="6" spans="1:4">
      <c r="A6" s="4" t="s">
        <v>999</v>
      </c>
      <c r="C6" s="7" t="n">
        <v>29616</v>
      </c>
      <c r="D6" s="7" t="n">
        <v>24732</v>
      </c>
    </row>
    <row r="7" spans="1:4">
      <c r="A7" s="4" t="s">
        <v>1000</v>
      </c>
    </row>
    <row r="8" spans="1:4">
      <c r="A8" s="3" t="s">
        <v>996</v>
      </c>
    </row>
    <row r="9" spans="1:4">
      <c r="A9" s="4" t="s">
        <v>1001</v>
      </c>
      <c r="C9" s="4" t="s">
        <v>1002</v>
      </c>
    </row>
    <row r="10" spans="1:4">
      <c r="A10" s="4" t="s">
        <v>997</v>
      </c>
      <c r="B10" s="4" t="s">
        <v>460</v>
      </c>
      <c r="C10" s="7" t="n">
        <v>6186</v>
      </c>
    </row>
    <row r="11" spans="1:4">
      <c r="A11" s="4" t="s">
        <v>998</v>
      </c>
      <c r="B11" s="4" t="s">
        <v>460</v>
      </c>
      <c r="C11" s="5" t="n">
        <v>0</v>
      </c>
    </row>
    <row r="12" spans="1:4">
      <c r="A12" s="4" t="s">
        <v>999</v>
      </c>
      <c r="B12" s="4" t="s">
        <v>460</v>
      </c>
      <c r="C12" s="7" t="n">
        <v>6186</v>
      </c>
      <c r="D12" s="5" t="n">
        <v>6186</v>
      </c>
    </row>
    <row r="13" spans="1:4">
      <c r="A13" s="4" t="s">
        <v>1003</v>
      </c>
    </row>
    <row r="14" spans="1:4">
      <c r="A14" s="3" t="s">
        <v>996</v>
      </c>
    </row>
    <row r="15" spans="1:4">
      <c r="A15" s="4" t="s">
        <v>1001</v>
      </c>
      <c r="C15" s="4" t="s">
        <v>1004</v>
      </c>
    </row>
    <row r="16" spans="1:4">
      <c r="A16" s="4" t="s">
        <v>997</v>
      </c>
      <c r="B16" s="4" t="s">
        <v>1005</v>
      </c>
      <c r="C16" s="7" t="n">
        <v>10310</v>
      </c>
    </row>
    <row r="17" spans="1:4">
      <c r="A17" s="4" t="s">
        <v>998</v>
      </c>
      <c r="B17" s="4" t="s">
        <v>1005</v>
      </c>
      <c r="C17" s="5" t="n">
        <v>-3571</v>
      </c>
    </row>
    <row r="18" spans="1:4">
      <c r="A18" s="4" t="s">
        <v>999</v>
      </c>
      <c r="B18" s="4" t="s">
        <v>1005</v>
      </c>
      <c r="C18" s="7" t="n">
        <v>6739</v>
      </c>
      <c r="D18" s="5" t="n">
        <v>6540</v>
      </c>
    </row>
    <row r="19" spans="1:4">
      <c r="A19" s="4" t="s">
        <v>1006</v>
      </c>
    </row>
    <row r="20" spans="1:4">
      <c r="A20" s="3" t="s">
        <v>996</v>
      </c>
    </row>
    <row r="21" spans="1:4">
      <c r="A21" s="4" t="s">
        <v>1001</v>
      </c>
      <c r="C21" s="4" t="s">
        <v>1007</v>
      </c>
    </row>
    <row r="22" spans="1:4">
      <c r="A22" s="4" t="s">
        <v>997</v>
      </c>
      <c r="B22" s="4" t="s">
        <v>1008</v>
      </c>
      <c r="C22" s="7" t="n">
        <v>16598</v>
      </c>
    </row>
    <row r="23" spans="1:4">
      <c r="A23" s="4" t="s">
        <v>998</v>
      </c>
      <c r="B23" s="4" t="s">
        <v>1008</v>
      </c>
      <c r="C23" s="5" t="n">
        <v>-4356</v>
      </c>
    </row>
    <row r="24" spans="1:4">
      <c r="A24" s="4" t="s">
        <v>999</v>
      </c>
      <c r="B24" s="4" t="s">
        <v>1008</v>
      </c>
      <c r="C24" s="7" t="n">
        <v>12242</v>
      </c>
      <c r="D24" s="5" t="n">
        <v>12006</v>
      </c>
    </row>
    <row r="25" spans="1:4">
      <c r="A25" s="4" t="s">
        <v>1009</v>
      </c>
    </row>
    <row r="26" spans="1:4">
      <c r="A26" s="3" t="s">
        <v>996</v>
      </c>
    </row>
    <row r="27" spans="1:4">
      <c r="A27" s="4" t="s">
        <v>1001</v>
      </c>
      <c r="C27" s="4" t="s">
        <v>1010</v>
      </c>
    </row>
    <row r="28" spans="1:4">
      <c r="A28" s="4" t="s">
        <v>997</v>
      </c>
      <c r="B28" s="4" t="s">
        <v>1011</v>
      </c>
      <c r="C28" s="7" t="n">
        <v>5155</v>
      </c>
    </row>
    <row r="29" spans="1:4">
      <c r="A29" s="4" t="s">
        <v>998</v>
      </c>
      <c r="B29" s="4" t="s">
        <v>1011</v>
      </c>
      <c r="C29" s="5" t="n">
        <v>-706</v>
      </c>
    </row>
    <row r="30" spans="1:4">
      <c r="A30" s="4" t="s">
        <v>999</v>
      </c>
      <c r="B30" s="4" t="s">
        <v>1011</v>
      </c>
      <c r="C30" s="7" t="n">
        <v>4449</v>
      </c>
      <c r="D30" s="7" t="n">
        <v>0</v>
      </c>
    </row>
    <row r="31" spans="1:4"/>
    <row r="32" spans="1:4">
      <c r="A32" s="4" t="s">
        <v>460</v>
      </c>
      <c r="B32" s="4" t="s">
        <v>1012</v>
      </c>
    </row>
    <row r="33" spans="1:4">
      <c r="A33" s="4" t="s">
        <v>1005</v>
      </c>
      <c r="B33" s="4" t="s">
        <v>1013</v>
      </c>
    </row>
    <row r="34" spans="1:4">
      <c r="A34" s="4" t="s">
        <v>1008</v>
      </c>
      <c r="B34" s="4" t="s">
        <v>473</v>
      </c>
    </row>
    <row r="35" spans="1:4">
      <c r="A35" s="4" t="s">
        <v>1011</v>
      </c>
      <c r="B35" s="4" t="s">
        <v>1014</v>
      </c>
    </row>
  </sheetData>
  <mergeCells count="6">
    <mergeCell ref="A1:B2"/>
    <mergeCell ref="A31:C31"/>
    <mergeCell ref="B32:C32"/>
    <mergeCell ref="B33:C33"/>
    <mergeCell ref="B34:C34"/>
    <mergeCell ref="B35:C3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9"/>
    <col customWidth="1" max="5" min="5" width="14"/>
    <col customWidth="1" max="6" min="6" width="14"/>
  </cols>
  <sheetData>
    <row r="1" spans="1:6">
      <c r="A1" s="1" t="s">
        <v>1015</v>
      </c>
      <c r="B1" s="2" t="s">
        <v>433</v>
      </c>
    </row>
    <row r="2" spans="1:6">
      <c r="B2" s="2" t="s">
        <v>1016</v>
      </c>
      <c r="C2" s="2" t="s">
        <v>1017</v>
      </c>
      <c r="D2" s="2" t="s">
        <v>1018</v>
      </c>
      <c r="E2" s="2" t="s">
        <v>2</v>
      </c>
      <c r="F2" s="2" t="s">
        <v>32</v>
      </c>
    </row>
    <row r="3" spans="1:6">
      <c r="A3" s="4" t="s">
        <v>1000</v>
      </c>
    </row>
    <row r="4" spans="1:6">
      <c r="A4" s="3" t="s">
        <v>996</v>
      </c>
    </row>
    <row r="5" spans="1:6">
      <c r="A5" s="4" t="s">
        <v>1019</v>
      </c>
      <c r="E5" s="4" t="s">
        <v>1020</v>
      </c>
    </row>
    <row r="6" spans="1:6">
      <c r="A6" s="4" t="s">
        <v>1003</v>
      </c>
    </row>
    <row r="7" spans="1:6">
      <c r="A7" s="3" t="s">
        <v>996</v>
      </c>
    </row>
    <row r="8" spans="1:6">
      <c r="A8" s="4" t="s">
        <v>987</v>
      </c>
      <c r="D8" s="4" t="s">
        <v>1021</v>
      </c>
    </row>
    <row r="9" spans="1:6">
      <c r="A9" s="4" t="s">
        <v>1019</v>
      </c>
      <c r="E9" s="4" t="s">
        <v>1022</v>
      </c>
      <c r="F9" s="4" t="s">
        <v>1023</v>
      </c>
    </row>
    <row r="10" spans="1:6">
      <c r="A10" s="4" t="s">
        <v>1006</v>
      </c>
    </row>
    <row r="11" spans="1:6">
      <c r="A11" s="3" t="s">
        <v>996</v>
      </c>
    </row>
    <row r="12" spans="1:6">
      <c r="A12" s="4" t="s">
        <v>987</v>
      </c>
      <c r="C12" s="4" t="s">
        <v>1024</v>
      </c>
    </row>
    <row r="13" spans="1:6">
      <c r="A13" s="4" t="s">
        <v>1019</v>
      </c>
      <c r="E13" s="4" t="s">
        <v>1025</v>
      </c>
      <c r="F13" s="4" t="s">
        <v>1026</v>
      </c>
    </row>
    <row r="14" spans="1:6">
      <c r="A14" s="4" t="s">
        <v>1009</v>
      </c>
    </row>
    <row r="15" spans="1:6">
      <c r="A15" s="3" t="s">
        <v>996</v>
      </c>
    </row>
    <row r="16" spans="1:6">
      <c r="A16" s="4" t="s">
        <v>987</v>
      </c>
      <c r="B16" s="4" t="s">
        <v>1027</v>
      </c>
    </row>
    <row r="17" spans="1:6">
      <c r="A17" s="4" t="s">
        <v>1019</v>
      </c>
      <c r="E17" s="4" t="s">
        <v>10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29</v>
      </c>
      <c r="B1" s="2" t="s">
        <v>2</v>
      </c>
      <c r="C1" s="2" t="s">
        <v>32</v>
      </c>
    </row>
    <row r="2" spans="1:3">
      <c r="A2" s="3" t="s">
        <v>977</v>
      </c>
    </row>
    <row r="3" spans="1:3">
      <c r="A3" s="4" t="s">
        <v>1030</v>
      </c>
      <c r="B3" s="6" t="n">
        <v>28.5</v>
      </c>
      <c r="C3" s="6" t="n">
        <v>2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031</v>
      </c>
      <c r="B1" s="2" t="s">
        <v>1</v>
      </c>
    </row>
    <row r="2" spans="1:4">
      <c r="B2" s="2" t="s">
        <v>2</v>
      </c>
      <c r="C2" s="2" t="s">
        <v>81</v>
      </c>
      <c r="D2" s="2" t="s">
        <v>32</v>
      </c>
    </row>
    <row r="3" spans="1:4">
      <c r="A3" s="3" t="s">
        <v>996</v>
      </c>
    </row>
    <row r="4" spans="1:4">
      <c r="A4" s="4" t="s">
        <v>1032</v>
      </c>
      <c r="B4" s="7" t="n">
        <v>38249</v>
      </c>
    </row>
    <row r="5" spans="1:4">
      <c r="A5" s="4" t="s">
        <v>58</v>
      </c>
      <c r="B5" s="5" t="n">
        <v>11921</v>
      </c>
      <c r="D5" s="7" t="n">
        <v>11885</v>
      </c>
    </row>
    <row r="6" spans="1:4">
      <c r="A6" s="4" t="s">
        <v>1033</v>
      </c>
    </row>
    <row r="7" spans="1:4">
      <c r="A7" s="3" t="s">
        <v>996</v>
      </c>
    </row>
    <row r="8" spans="1:4">
      <c r="A8" s="4" t="s">
        <v>1032</v>
      </c>
      <c r="B8" s="5" t="n">
        <v>11900</v>
      </c>
      <c r="C8" s="7" t="n">
        <v>12000</v>
      </c>
    </row>
    <row r="9" spans="1:4">
      <c r="A9" s="4" t="s">
        <v>1034</v>
      </c>
      <c r="C9" s="4" t="s">
        <v>456</v>
      </c>
    </row>
    <row r="10" spans="1:4">
      <c r="A10" s="4" t="s">
        <v>1019</v>
      </c>
      <c r="C10" s="4" t="s">
        <v>708</v>
      </c>
    </row>
    <row r="11" spans="1:4">
      <c r="A11" s="4" t="s">
        <v>1035</v>
      </c>
      <c r="B11" s="7" t="n">
        <v>180000</v>
      </c>
    </row>
    <row r="12" spans="1:4">
      <c r="A12" s="4" t="s">
        <v>1036</v>
      </c>
      <c r="B12" s="4" t="s">
        <v>1037</v>
      </c>
    </row>
    <row r="13" spans="1:4">
      <c r="A13" s="4" t="s">
        <v>1038</v>
      </c>
      <c r="B13" s="7" t="n">
        <v>79000</v>
      </c>
      <c r="D13" s="7" t="n">
        <v>115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32</v>
      </c>
    </row>
    <row r="3" spans="1:3">
      <c r="A3" s="4" t="s">
        <v>1040</v>
      </c>
    </row>
    <row r="4" spans="1:3">
      <c r="A4" s="3" t="s">
        <v>1041</v>
      </c>
    </row>
    <row r="5" spans="1:3">
      <c r="A5" s="4" t="s">
        <v>1042</v>
      </c>
      <c r="B5" s="7" t="n">
        <v>152000</v>
      </c>
    </row>
    <row r="6" spans="1:3">
      <c r="A6" s="4" t="s">
        <v>1043</v>
      </c>
      <c r="B6" s="7" t="n">
        <v>700000</v>
      </c>
    </row>
    <row r="7" spans="1:3">
      <c r="A7" s="4" t="s">
        <v>1044</v>
      </c>
      <c r="B7" s="4" t="s">
        <v>1045</v>
      </c>
    </row>
    <row r="8" spans="1:3">
      <c r="A8" s="4" t="s">
        <v>1046</v>
      </c>
    </row>
    <row r="9" spans="1:3">
      <c r="A9" s="3" t="s">
        <v>1041</v>
      </c>
    </row>
    <row r="10" spans="1:3">
      <c r="A10" s="4" t="s">
        <v>1047</v>
      </c>
      <c r="B10" s="4" t="s">
        <v>576</v>
      </c>
    </row>
    <row r="11" spans="1:3">
      <c r="A11" s="4" t="s">
        <v>1048</v>
      </c>
      <c r="B11" s="5" t="n">
        <v>4427</v>
      </c>
      <c r="C11" s="5" t="n">
        <v>3796</v>
      </c>
    </row>
    <row r="12" spans="1:3">
      <c r="A12" s="4" t="s">
        <v>1049</v>
      </c>
      <c r="B12" s="7" t="n">
        <v>229000</v>
      </c>
      <c r="C12" s="7" t="n">
        <v>138000</v>
      </c>
    </row>
    <row r="13" spans="1:3">
      <c r="A13" s="4" t="s">
        <v>1050</v>
      </c>
      <c r="B13" s="5" t="n">
        <v>9900</v>
      </c>
    </row>
    <row r="14" spans="1:3">
      <c r="A14" s="4" t="s">
        <v>1051</v>
      </c>
      <c r="B14" s="7" t="n">
        <v>473000</v>
      </c>
    </row>
    <row r="15" spans="1:3">
      <c r="A15" s="4" t="s">
        <v>1052</v>
      </c>
      <c r="B15" s="7" t="n">
        <v>636000</v>
      </c>
      <c r="C15" s="7" t="n">
        <v>641000</v>
      </c>
    </row>
    <row r="16" spans="1:3">
      <c r="A16" s="4" t="s">
        <v>1053</v>
      </c>
      <c r="B16" s="5" t="n">
        <v>22853</v>
      </c>
      <c r="C16" s="5" t="n">
        <v>285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81</v>
      </c>
    </row>
    <row r="3" spans="1:4">
      <c r="A3" s="3" t="s">
        <v>253</v>
      </c>
    </row>
    <row r="4" spans="1:4">
      <c r="A4" s="4" t="s">
        <v>1055</v>
      </c>
      <c r="B4" s="4" t="s">
        <v>576</v>
      </c>
    </row>
    <row r="5" spans="1:4">
      <c r="A5" s="4" t="s">
        <v>1056</v>
      </c>
      <c r="B5" s="4" t="s">
        <v>576</v>
      </c>
    </row>
    <row r="6" spans="1:4">
      <c r="A6" s="4" t="s">
        <v>1057</v>
      </c>
      <c r="B6" s="4" t="s">
        <v>695</v>
      </c>
    </row>
    <row r="7" spans="1:4">
      <c r="A7" s="4" t="s">
        <v>1058</v>
      </c>
      <c r="B7" s="4" t="s">
        <v>1045</v>
      </c>
    </row>
    <row r="8" spans="1:4">
      <c r="A8" s="4" t="s">
        <v>1059</v>
      </c>
      <c r="B8" s="7" t="n">
        <v>2</v>
      </c>
      <c r="C8" s="6" t="n">
        <v>1.2</v>
      </c>
      <c r="D8" s="6" t="n">
        <v>0.9</v>
      </c>
    </row>
    <row r="9" spans="1:4">
      <c r="A9" s="4" t="s">
        <v>1060</v>
      </c>
      <c r="B9" s="6" t="n">
        <v>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2</v>
      </c>
    </row>
    <row r="3" spans="1:3">
      <c r="A3" s="3" t="s">
        <v>1062</v>
      </c>
    </row>
    <row r="4" spans="1:3">
      <c r="A4" s="4" t="s">
        <v>1063</v>
      </c>
      <c r="B4" s="4" t="s">
        <v>724</v>
      </c>
      <c r="C4" s="4" t="s">
        <v>724</v>
      </c>
    </row>
    <row r="5" spans="1:3">
      <c r="A5" s="4" t="s">
        <v>1064</v>
      </c>
      <c r="B5" s="4" t="s">
        <v>1065</v>
      </c>
      <c r="C5" s="4" t="s">
        <v>1065</v>
      </c>
    </row>
    <row r="6" spans="1:3">
      <c r="A6" s="4" t="s">
        <v>1066</v>
      </c>
      <c r="B6" s="4" t="s">
        <v>1067</v>
      </c>
      <c r="C6" s="4" t="s">
        <v>1068</v>
      </c>
    </row>
    <row r="7" spans="1:3">
      <c r="A7" s="4" t="s">
        <v>1069</v>
      </c>
      <c r="B7" s="4" t="s">
        <v>1070</v>
      </c>
      <c r="C7" s="4" t="s">
        <v>1070</v>
      </c>
    </row>
    <row r="8" spans="1:3">
      <c r="A8" s="4" t="s">
        <v>1071</v>
      </c>
      <c r="B8" s="8" t="n">
        <v>15.8</v>
      </c>
      <c r="C8" s="8" t="n">
        <v>11.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2</v>
      </c>
      <c r="C1" s="2" t="s">
        <v>1</v>
      </c>
    </row>
    <row r="2" spans="1:5">
      <c r="C2" s="2" t="s">
        <v>2</v>
      </c>
      <c r="D2" s="2" t="s">
        <v>32</v>
      </c>
      <c r="E2" s="2" t="s">
        <v>81</v>
      </c>
    </row>
    <row r="3" spans="1:5">
      <c r="A3" s="3" t="s">
        <v>1073</v>
      </c>
    </row>
    <row r="4" spans="1:5">
      <c r="A4" s="4" t="s">
        <v>1074</v>
      </c>
      <c r="C4" s="5" t="n">
        <v>922026</v>
      </c>
      <c r="D4" s="5" t="n">
        <v>746004</v>
      </c>
      <c r="E4" s="5" t="n">
        <v>967859</v>
      </c>
    </row>
    <row r="5" spans="1:5">
      <c r="A5" s="4" t="s">
        <v>1075</v>
      </c>
      <c r="C5" s="5" t="n">
        <v>949500</v>
      </c>
      <c r="D5" s="5" t="n">
        <v>170500</v>
      </c>
      <c r="E5" s="5" t="n">
        <v>162000</v>
      </c>
    </row>
    <row r="6" spans="1:5">
      <c r="A6" s="4" t="s">
        <v>1076</v>
      </c>
      <c r="D6" s="5" t="n">
        <v>91701</v>
      </c>
    </row>
    <row r="7" spans="1:5">
      <c r="A7" s="4" t="s">
        <v>1077</v>
      </c>
      <c r="B7" s="4" t="s">
        <v>460</v>
      </c>
      <c r="C7" s="5" t="n">
        <v>-209371</v>
      </c>
      <c r="D7" s="5" t="n">
        <v>-84723</v>
      </c>
      <c r="E7" s="5" t="n">
        <v>-381505</v>
      </c>
    </row>
    <row r="8" spans="1:5">
      <c r="A8" s="4" t="s">
        <v>1078</v>
      </c>
      <c r="C8" s="5" t="n">
        <v>-18900</v>
      </c>
      <c r="D8" s="5" t="n">
        <v>-1456</v>
      </c>
      <c r="E8" s="5" t="n">
        <v>-2350</v>
      </c>
    </row>
    <row r="9" spans="1:5">
      <c r="A9" s="4" t="s">
        <v>1074</v>
      </c>
      <c r="C9" s="5" t="n">
        <v>1643255</v>
      </c>
      <c r="D9" s="5" t="n">
        <v>922026</v>
      </c>
      <c r="E9" s="5" t="n">
        <v>746004</v>
      </c>
    </row>
    <row r="10" spans="1:5">
      <c r="A10" s="3" t="s">
        <v>1079</v>
      </c>
    </row>
    <row r="11" spans="1:5">
      <c r="A11" s="4" t="s">
        <v>1074</v>
      </c>
      <c r="C11" s="8" t="n">
        <v>24.39</v>
      </c>
      <c r="D11" s="8" t="n">
        <v>21.56</v>
      </c>
      <c r="E11" s="8" t="n">
        <v>19.3</v>
      </c>
    </row>
    <row r="12" spans="1:5">
      <c r="A12" s="4" t="s">
        <v>1075</v>
      </c>
      <c r="C12" s="12" t="n">
        <v>49.93</v>
      </c>
      <c r="D12" s="12" t="n">
        <v>36.86</v>
      </c>
      <c r="E12" s="12" t="n">
        <v>26.66</v>
      </c>
    </row>
    <row r="13" spans="1:5">
      <c r="A13" s="4" t="s">
        <v>1076</v>
      </c>
      <c r="D13" s="12" t="n">
        <v>21.03</v>
      </c>
    </row>
    <row r="14" spans="1:5">
      <c r="A14" s="4" t="s">
        <v>1077</v>
      </c>
      <c r="B14" s="4" t="s">
        <v>460</v>
      </c>
      <c r="C14" s="12" t="n">
        <v>18.15</v>
      </c>
      <c r="D14" s="12" t="n">
        <v>20.98</v>
      </c>
      <c r="E14" s="5" t="n">
        <v>18</v>
      </c>
    </row>
    <row r="15" spans="1:5">
      <c r="A15" s="4" t="s">
        <v>1078</v>
      </c>
      <c r="C15" s="12" t="n">
        <v>35.36</v>
      </c>
      <c r="D15" s="12" t="n">
        <v>21.71</v>
      </c>
      <c r="E15" s="12" t="n">
        <v>19.61</v>
      </c>
    </row>
    <row r="16" spans="1:5">
      <c r="A16" s="4" t="s">
        <v>1074</v>
      </c>
      <c r="C16" s="8" t="n">
        <v>39.82</v>
      </c>
      <c r="D16" s="8" t="n">
        <v>24.39</v>
      </c>
      <c r="E16" s="8" t="n">
        <v>21.56</v>
      </c>
    </row>
    <row r="17" spans="1:5">
      <c r="A17" s="4" t="s">
        <v>1080</v>
      </c>
      <c r="C17" s="5" t="n">
        <v>439639</v>
      </c>
      <c r="D17" s="5" t="n">
        <v>325979</v>
      </c>
      <c r="E17" s="5" t="n">
        <v>630121</v>
      </c>
    </row>
    <row r="18" spans="1:5">
      <c r="A18" s="4" t="s">
        <v>1081</v>
      </c>
      <c r="C18" s="5" t="n">
        <v>371305</v>
      </c>
      <c r="D18" s="5" t="n">
        <v>439639</v>
      </c>
      <c r="E18" s="5" t="n">
        <v>325979</v>
      </c>
    </row>
    <row r="19" spans="1:5">
      <c r="A19" s="4" t="s">
        <v>1082</v>
      </c>
      <c r="C19" s="8" t="n">
        <v>19.97</v>
      </c>
      <c r="D19" s="8" t="n">
        <v>19.09</v>
      </c>
      <c r="E19" s="8" t="n">
        <v>18.24</v>
      </c>
    </row>
    <row r="20" spans="1:5">
      <c r="A20" s="4" t="s">
        <v>1083</v>
      </c>
      <c r="C20" s="8" t="n">
        <v>23.29</v>
      </c>
      <c r="D20" s="8" t="n">
        <v>19.97</v>
      </c>
      <c r="E20" s="8" t="n">
        <v>19.09</v>
      </c>
    </row>
    <row r="21" spans="1:5"/>
    <row r="22" spans="1:5">
      <c r="A22" s="4" t="s">
        <v>460</v>
      </c>
      <c r="B22" s="4" t="s">
        <v>1084</v>
      </c>
    </row>
  </sheetData>
  <mergeCells count="4">
    <mergeCell ref="A1:B2"/>
    <mergeCell ref="C1:E1"/>
    <mergeCell ref="A21:D21"/>
    <mergeCell ref="B22:D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0"/>
  </cols>
  <sheetData>
    <row r="1" spans="1:2">
      <c r="A1" s="1" t="s">
        <v>1085</v>
      </c>
      <c r="B1" s="2" t="s">
        <v>1</v>
      </c>
    </row>
    <row r="2" spans="1:2">
      <c r="B2" s="2" t="s">
        <v>1086</v>
      </c>
    </row>
    <row r="3" spans="1:2">
      <c r="A3" s="3" t="s">
        <v>1087</v>
      </c>
    </row>
    <row r="4" spans="1:2">
      <c r="A4" s="4" t="s">
        <v>1088</v>
      </c>
      <c r="B4" s="5" t="n">
        <v>1643255</v>
      </c>
    </row>
    <row r="5" spans="1:2">
      <c r="A5" s="4" t="s">
        <v>1089</v>
      </c>
      <c r="B5" s="5" t="n">
        <v>371305</v>
      </c>
    </row>
    <row r="6" spans="1:2">
      <c r="A6" s="4" t="s">
        <v>1090</v>
      </c>
      <c r="B6" s="8" t="n">
        <v>39.82</v>
      </c>
    </row>
    <row r="7" spans="1:2">
      <c r="A7" s="4" t="s">
        <v>1091</v>
      </c>
      <c r="B7" s="8" t="n">
        <v>23.29</v>
      </c>
    </row>
    <row r="8" spans="1:2">
      <c r="A8" s="4" t="s">
        <v>1092</v>
      </c>
      <c r="B8" s="4" t="s">
        <v>1093</v>
      </c>
    </row>
    <row r="9" spans="1:2">
      <c r="A9" s="4" t="s">
        <v>1094</v>
      </c>
      <c r="B9" s="4" t="s">
        <v>1095</v>
      </c>
    </row>
    <row r="10" spans="1:2">
      <c r="A10" s="4" t="s">
        <v>1096</v>
      </c>
    </row>
    <row r="11" spans="1:2">
      <c r="A11" s="3" t="s">
        <v>1087</v>
      </c>
    </row>
    <row r="12" spans="1:2">
      <c r="A12" s="4" t="s">
        <v>1097</v>
      </c>
      <c r="B12" s="8" t="n">
        <v>9.19</v>
      </c>
    </row>
    <row r="13" spans="1:2">
      <c r="A13" s="4" t="s">
        <v>1098</v>
      </c>
      <c r="B13" s="7" t="n">
        <v>20</v>
      </c>
    </row>
    <row r="14" spans="1:2">
      <c r="A14" s="4" t="s">
        <v>1088</v>
      </c>
      <c r="B14" s="5" t="n">
        <v>130922</v>
      </c>
    </row>
    <row r="15" spans="1:2">
      <c r="A15" s="4" t="s">
        <v>1089</v>
      </c>
      <c r="B15" s="5" t="n">
        <v>112672</v>
      </c>
    </row>
    <row r="16" spans="1:2">
      <c r="A16" s="4" t="s">
        <v>1090</v>
      </c>
      <c r="B16" s="8" t="n">
        <v>16.43</v>
      </c>
    </row>
    <row r="17" spans="1:2">
      <c r="A17" s="4" t="s">
        <v>1091</v>
      </c>
      <c r="B17" s="8" t="n">
        <v>16.42</v>
      </c>
    </row>
    <row r="18" spans="1:2">
      <c r="A18" s="4" t="s">
        <v>1092</v>
      </c>
      <c r="B18" s="4" t="s">
        <v>1099</v>
      </c>
    </row>
    <row r="19" spans="1:2">
      <c r="A19" s="4" t="s">
        <v>1094</v>
      </c>
      <c r="B19" s="4" t="s">
        <v>1100</v>
      </c>
    </row>
    <row r="20" spans="1:2">
      <c r="A20" s="4" t="s">
        <v>1101</v>
      </c>
    </row>
    <row r="21" spans="1:2">
      <c r="A21" s="3" t="s">
        <v>1087</v>
      </c>
    </row>
    <row r="22" spans="1:2">
      <c r="A22" s="4" t="s">
        <v>1097</v>
      </c>
      <c r="B22" s="8" t="n">
        <v>20.01</v>
      </c>
    </row>
    <row r="23" spans="1:2">
      <c r="A23" s="4" t="s">
        <v>1098</v>
      </c>
      <c r="B23" s="7" t="n">
        <v>25</v>
      </c>
    </row>
    <row r="24" spans="1:2">
      <c r="A24" s="4" t="s">
        <v>1088</v>
      </c>
      <c r="B24" s="5" t="n">
        <v>230245</v>
      </c>
    </row>
    <row r="25" spans="1:2">
      <c r="A25" s="4" t="s">
        <v>1089</v>
      </c>
      <c r="B25" s="5" t="n">
        <v>146645</v>
      </c>
    </row>
    <row r="26" spans="1:2">
      <c r="A26" s="4" t="s">
        <v>1090</v>
      </c>
      <c r="B26" s="8" t="n">
        <v>23.68</v>
      </c>
    </row>
    <row r="27" spans="1:2">
      <c r="A27" s="4" t="s">
        <v>1091</v>
      </c>
      <c r="B27" s="8" t="n">
        <v>23.61</v>
      </c>
    </row>
    <row r="28" spans="1:2">
      <c r="A28" s="4" t="s">
        <v>1092</v>
      </c>
      <c r="B28" s="4" t="s">
        <v>1102</v>
      </c>
    </row>
    <row r="29" spans="1:2">
      <c r="A29" s="4" t="s">
        <v>1094</v>
      </c>
      <c r="B29" s="4" t="s">
        <v>1103</v>
      </c>
    </row>
    <row r="30" spans="1:2">
      <c r="A30" s="4" t="s">
        <v>1104</v>
      </c>
    </row>
    <row r="31" spans="1:2">
      <c r="A31" s="3" t="s">
        <v>1087</v>
      </c>
    </row>
    <row r="32" spans="1:2">
      <c r="A32" s="4" t="s">
        <v>1097</v>
      </c>
      <c r="B32" s="8" t="n">
        <v>25.01</v>
      </c>
    </row>
    <row r="33" spans="1:2">
      <c r="A33" s="4" t="s">
        <v>1098</v>
      </c>
      <c r="B33" s="7" t="n">
        <v>30</v>
      </c>
    </row>
    <row r="34" spans="1:2">
      <c r="A34" s="4" t="s">
        <v>1088</v>
      </c>
      <c r="B34" s="5" t="n">
        <v>145724</v>
      </c>
    </row>
    <row r="35" spans="1:2">
      <c r="A35" s="4" t="s">
        <v>1089</v>
      </c>
      <c r="B35" s="5" t="n">
        <v>63524</v>
      </c>
    </row>
    <row r="36" spans="1:2">
      <c r="A36" s="4" t="s">
        <v>1090</v>
      </c>
      <c r="B36" s="7" t="n">
        <v>26</v>
      </c>
    </row>
    <row r="37" spans="1:2">
      <c r="A37" s="4" t="s">
        <v>1091</v>
      </c>
      <c r="B37" s="8" t="n">
        <v>26.12</v>
      </c>
    </row>
    <row r="38" spans="1:2">
      <c r="A38" s="4" t="s">
        <v>1092</v>
      </c>
      <c r="B38" s="4" t="s">
        <v>1070</v>
      </c>
    </row>
    <row r="39" spans="1:2">
      <c r="A39" s="4" t="s">
        <v>1094</v>
      </c>
      <c r="B39" s="4" t="s">
        <v>1070</v>
      </c>
    </row>
    <row r="40" spans="1:2">
      <c r="A40" s="4" t="s">
        <v>1105</v>
      </c>
    </row>
    <row r="41" spans="1:2">
      <c r="A41" s="3" t="s">
        <v>1087</v>
      </c>
    </row>
    <row r="42" spans="1:2">
      <c r="A42" s="4" t="s">
        <v>1097</v>
      </c>
      <c r="B42" s="8" t="n">
        <v>30.01</v>
      </c>
    </row>
    <row r="43" spans="1:2">
      <c r="A43" s="4" t="s">
        <v>1098</v>
      </c>
      <c r="B43" s="7" t="n">
        <v>40</v>
      </c>
    </row>
    <row r="44" spans="1:2">
      <c r="A44" s="4" t="s">
        <v>1088</v>
      </c>
      <c r="B44" s="5" t="n">
        <v>191864</v>
      </c>
    </row>
    <row r="45" spans="1:2">
      <c r="A45" s="4" t="s">
        <v>1089</v>
      </c>
      <c r="B45" s="5" t="n">
        <v>48464</v>
      </c>
    </row>
    <row r="46" spans="1:2">
      <c r="A46" s="4" t="s">
        <v>1090</v>
      </c>
      <c r="B46" s="8" t="n">
        <v>35.81</v>
      </c>
    </row>
    <row r="47" spans="1:2">
      <c r="A47" s="4" t="s">
        <v>1091</v>
      </c>
      <c r="B47" s="8" t="n">
        <v>34.61</v>
      </c>
    </row>
    <row r="48" spans="1:2">
      <c r="A48" s="4" t="s">
        <v>1092</v>
      </c>
      <c r="B48" s="4" t="s">
        <v>1106</v>
      </c>
    </row>
    <row r="49" spans="1:2">
      <c r="A49" s="4" t="s">
        <v>1094</v>
      </c>
      <c r="B49" s="4" t="s">
        <v>1107</v>
      </c>
    </row>
    <row r="50" spans="1:2">
      <c r="A50" s="4" t="s">
        <v>1108</v>
      </c>
    </row>
    <row r="51" spans="1:2">
      <c r="A51" s="3" t="s">
        <v>1087</v>
      </c>
    </row>
    <row r="52" spans="1:2">
      <c r="A52" s="4" t="s">
        <v>1097</v>
      </c>
      <c r="B52" s="8" t="n">
        <v>40.01</v>
      </c>
    </row>
    <row r="53" spans="1:2">
      <c r="A53" s="4" t="s">
        <v>1098</v>
      </c>
      <c r="B53" s="8" t="n">
        <v>56.43</v>
      </c>
    </row>
    <row r="54" spans="1:2">
      <c r="A54" s="4" t="s">
        <v>1088</v>
      </c>
      <c r="B54" s="5" t="n">
        <v>944500</v>
      </c>
    </row>
    <row r="55" spans="1:2">
      <c r="A55" s="4" t="s">
        <v>1089</v>
      </c>
      <c r="B55" s="5" t="n">
        <v>0</v>
      </c>
    </row>
    <row r="56" spans="1:2">
      <c r="A56" s="4" t="s">
        <v>1090</v>
      </c>
      <c r="B56" s="8" t="n">
        <v>49.94</v>
      </c>
    </row>
    <row r="57" spans="1:2">
      <c r="A57" s="4" t="s">
        <v>1091</v>
      </c>
      <c r="B57" s="7" t="n">
        <v>0</v>
      </c>
    </row>
    <row r="58" spans="1:2">
      <c r="A58" s="4" t="s">
        <v>1092</v>
      </c>
      <c r="B58" s="4" t="s">
        <v>110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0</v>
      </c>
      <c r="C1" s="2" t="s">
        <v>1</v>
      </c>
    </row>
    <row r="2" spans="1:5">
      <c r="C2" s="2" t="s">
        <v>2</v>
      </c>
      <c r="D2" s="2" t="s">
        <v>32</v>
      </c>
      <c r="E2" s="2" t="s">
        <v>81</v>
      </c>
    </row>
    <row r="3" spans="1:5">
      <c r="A3" s="3" t="s">
        <v>1111</v>
      </c>
    </row>
    <row r="4" spans="1:5">
      <c r="A4" s="4" t="s">
        <v>1074</v>
      </c>
      <c r="C4" s="5" t="n">
        <v>42949</v>
      </c>
      <c r="D4" s="5" t="n">
        <v>36690</v>
      </c>
      <c r="E4" s="5" t="n">
        <v>66231</v>
      </c>
    </row>
    <row r="5" spans="1:5">
      <c r="A5" s="4" t="s">
        <v>1075</v>
      </c>
      <c r="C5" s="5" t="n">
        <v>9240</v>
      </c>
      <c r="D5" s="5" t="n">
        <v>31466</v>
      </c>
      <c r="E5" s="5" t="n">
        <v>0</v>
      </c>
    </row>
    <row r="6" spans="1:5">
      <c r="A6" s="4" t="s">
        <v>1112</v>
      </c>
      <c r="B6" s="4" t="s">
        <v>460</v>
      </c>
      <c r="C6" s="5" t="n">
        <v>-20514</v>
      </c>
      <c r="D6" s="5" t="n">
        <v>-25207</v>
      </c>
      <c r="E6" s="5" t="n">
        <v>-29261</v>
      </c>
    </row>
    <row r="7" spans="1:5">
      <c r="A7" s="4" t="s">
        <v>1078</v>
      </c>
      <c r="C7" s="5" t="n">
        <v>-755</v>
      </c>
      <c r="D7" s="5" t="n">
        <v>0</v>
      </c>
      <c r="E7" s="5" t="n">
        <v>-280</v>
      </c>
    </row>
    <row r="8" spans="1:5">
      <c r="A8" s="4" t="s">
        <v>1074</v>
      </c>
      <c r="C8" s="5" t="n">
        <v>30920</v>
      </c>
      <c r="D8" s="5" t="n">
        <v>42949</v>
      </c>
      <c r="E8" s="5" t="n">
        <v>36690</v>
      </c>
    </row>
    <row r="9" spans="1:5">
      <c r="A9" s="3" t="s">
        <v>1113</v>
      </c>
    </row>
    <row r="10" spans="1:5">
      <c r="A10" s="4" t="s">
        <v>1074</v>
      </c>
      <c r="C10" s="8" t="n">
        <v>26.8</v>
      </c>
      <c r="D10" s="8" t="n">
        <v>18.7</v>
      </c>
      <c r="E10" s="8" t="n">
        <v>18.62</v>
      </c>
    </row>
    <row r="11" spans="1:5">
      <c r="A11" s="4" t="s">
        <v>1075</v>
      </c>
      <c r="C11" s="12" t="n">
        <v>57.75</v>
      </c>
      <c r="D11" s="12" t="n">
        <v>33.68</v>
      </c>
      <c r="E11" s="5" t="n">
        <v>0</v>
      </c>
    </row>
    <row r="12" spans="1:5">
      <c r="A12" s="4" t="s">
        <v>1112</v>
      </c>
      <c r="B12" s="4" t="s">
        <v>460</v>
      </c>
      <c r="C12" s="12" t="n">
        <v>29.87</v>
      </c>
      <c r="D12" s="12" t="n">
        <v>23.58</v>
      </c>
      <c r="E12" s="12" t="n">
        <v>19.26</v>
      </c>
    </row>
    <row r="13" spans="1:5">
      <c r="A13" s="4" t="s">
        <v>1078</v>
      </c>
      <c r="C13" s="12" t="n">
        <v>16.5</v>
      </c>
      <c r="D13" s="5" t="n">
        <v>0</v>
      </c>
      <c r="E13" s="12" t="n">
        <v>16.5</v>
      </c>
    </row>
    <row r="14" spans="1:5">
      <c r="A14" s="4" t="s">
        <v>1074</v>
      </c>
      <c r="C14" s="8" t="n">
        <v>34.26</v>
      </c>
      <c r="D14" s="8" t="n">
        <v>26.8</v>
      </c>
      <c r="E14" s="8" t="n">
        <v>18.7</v>
      </c>
    </row>
    <row r="15" spans="1:5"/>
    <row r="16" spans="1:5">
      <c r="A16" s="4" t="s">
        <v>460</v>
      </c>
      <c r="B16" s="4" t="s">
        <v>1114</v>
      </c>
    </row>
  </sheetData>
  <mergeCells count="4">
    <mergeCell ref="A1:B2"/>
    <mergeCell ref="C1:E1"/>
    <mergeCell ref="A15:D15"/>
    <mergeCell ref="B16:D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5</v>
      </c>
      <c r="B1" s="2" t="s">
        <v>1</v>
      </c>
    </row>
    <row r="2" spans="1:4">
      <c r="B2" s="2" t="s">
        <v>2</v>
      </c>
      <c r="C2" s="2" t="s">
        <v>32</v>
      </c>
      <c r="D2" s="2" t="s">
        <v>1116</v>
      </c>
    </row>
    <row r="3" spans="1:4">
      <c r="A3" s="3" t="s">
        <v>1062</v>
      </c>
    </row>
    <row r="4" spans="1:4">
      <c r="A4" s="4" t="s">
        <v>1117</v>
      </c>
      <c r="B4" s="4" t="s">
        <v>456</v>
      </c>
    </row>
    <row r="5" spans="1:4">
      <c r="A5" s="4" t="s">
        <v>1118</v>
      </c>
    </row>
    <row r="6" spans="1:4">
      <c r="A6" s="3" t="s">
        <v>1062</v>
      </c>
    </row>
    <row r="7" spans="1:4">
      <c r="A7" s="4" t="s">
        <v>1119</v>
      </c>
      <c r="B7" s="5" t="n">
        <v>1175000</v>
      </c>
      <c r="D7" s="5" t="n">
        <v>125000</v>
      </c>
    </row>
    <row r="8" spans="1:4">
      <c r="A8" s="4" t="s">
        <v>1120</v>
      </c>
    </row>
    <row r="9" spans="1:4">
      <c r="A9" s="3" t="s">
        <v>1062</v>
      </c>
    </row>
    <row r="10" spans="1:4">
      <c r="A10" s="4" t="s">
        <v>1119</v>
      </c>
      <c r="C10" s="5" t="n">
        <v>500000</v>
      </c>
    </row>
    <row r="11" spans="1:4">
      <c r="A11" s="4" t="s">
        <v>1121</v>
      </c>
      <c r="C11" s="5" t="n">
        <v>1000000</v>
      </c>
    </row>
    <row r="12" spans="1:4">
      <c r="A12" s="4" t="s">
        <v>1122</v>
      </c>
      <c r="C12" s="5" t="n">
        <v>1500000</v>
      </c>
    </row>
    <row r="13" spans="1:4">
      <c r="A13" s="4" t="s">
        <v>1123</v>
      </c>
    </row>
    <row r="14" spans="1:4">
      <c r="A14" s="3" t="s">
        <v>1062</v>
      </c>
    </row>
    <row r="15" spans="1:4">
      <c r="A15" s="4" t="s">
        <v>1124</v>
      </c>
      <c r="C15" s="5" t="n">
        <v>91701</v>
      </c>
    </row>
    <row r="16" spans="1:4">
      <c r="A16" s="4" t="s">
        <v>1125</v>
      </c>
    </row>
    <row r="17" spans="1:4">
      <c r="A17" s="3" t="s">
        <v>1062</v>
      </c>
    </row>
    <row r="18" spans="1:4">
      <c r="A18" s="4" t="s">
        <v>1124</v>
      </c>
      <c r="B18" s="5" t="n">
        <v>156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2</v>
      </c>
      <c r="D2" s="2" t="s">
        <v>81</v>
      </c>
    </row>
    <row r="3" spans="1:4">
      <c r="A3" s="3" t="s">
        <v>1062</v>
      </c>
    </row>
    <row r="4" spans="1:4">
      <c r="A4" s="4" t="s">
        <v>1127</v>
      </c>
      <c r="B4" s="6" t="n">
        <v>7.5</v>
      </c>
      <c r="C4" s="6" t="n">
        <v>1.3</v>
      </c>
      <c r="D4" s="6" t="n">
        <v>5.2</v>
      </c>
    </row>
    <row r="5" spans="1:4">
      <c r="A5" s="4" t="s">
        <v>1128</v>
      </c>
      <c r="B5" s="6" t="n">
        <v>1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9</v>
      </c>
      <c r="B1" s="2" t="s">
        <v>1</v>
      </c>
    </row>
    <row r="2" spans="1:4">
      <c r="B2" s="2" t="s">
        <v>2</v>
      </c>
      <c r="C2" s="2" t="s">
        <v>32</v>
      </c>
      <c r="D2" s="2" t="s">
        <v>81</v>
      </c>
    </row>
    <row r="3" spans="1:4">
      <c r="A3" s="3" t="s">
        <v>1062</v>
      </c>
    </row>
    <row r="4" spans="1:4">
      <c r="A4" s="4" t="s">
        <v>1130</v>
      </c>
      <c r="B4" s="6" t="n">
        <v>3.1</v>
      </c>
      <c r="C4" s="6" t="n">
        <v>1.6</v>
      </c>
      <c r="D4" s="6" t="n">
        <v>1.2</v>
      </c>
    </row>
    <row r="5" spans="1:4">
      <c r="A5" s="4" t="s">
        <v>1131</v>
      </c>
      <c r="B5" s="7" t="n">
        <v>17</v>
      </c>
    </row>
    <row r="6" spans="1:4">
      <c r="A6" s="4" t="s">
        <v>1132</v>
      </c>
      <c r="B6" s="4" t="s">
        <v>1133</v>
      </c>
    </row>
    <row r="7" spans="1:4">
      <c r="A7" s="4" t="s">
        <v>1134</v>
      </c>
    </row>
    <row r="8" spans="1:4">
      <c r="A8" s="3" t="s">
        <v>1062</v>
      </c>
    </row>
    <row r="9" spans="1:4">
      <c r="A9" s="4" t="s">
        <v>1135</v>
      </c>
      <c r="B9" s="5" t="n">
        <v>85422</v>
      </c>
      <c r="C9" s="5" t="n">
        <v>10244</v>
      </c>
      <c r="D9" s="5" t="n">
        <v>167779</v>
      </c>
    </row>
    <row r="10" spans="1:4">
      <c r="A10" s="4" t="s">
        <v>1136</v>
      </c>
    </row>
    <row r="11" spans="1:4">
      <c r="A11" s="3" t="s">
        <v>1062</v>
      </c>
    </row>
    <row r="12" spans="1:4">
      <c r="A12" s="4" t="s">
        <v>1135</v>
      </c>
      <c r="B12" s="5" t="n">
        <v>5266</v>
      </c>
      <c r="C12" s="5" t="n">
        <v>7851</v>
      </c>
      <c r="D12" s="5" t="n">
        <v>77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37</v>
      </c>
      <c r="B1" s="2" t="s">
        <v>433</v>
      </c>
      <c r="D1" s="2" t="s">
        <v>1</v>
      </c>
    </row>
    <row r="2" spans="1:5">
      <c r="B2" s="2" t="s">
        <v>1138</v>
      </c>
      <c r="C2" s="2" t="s">
        <v>475</v>
      </c>
      <c r="D2" s="2" t="s">
        <v>2</v>
      </c>
      <c r="E2" s="2" t="s">
        <v>32</v>
      </c>
    </row>
    <row r="3" spans="1:5">
      <c r="A3" s="3" t="s">
        <v>1139</v>
      </c>
    </row>
    <row r="4" spans="1:5">
      <c r="A4" s="4" t="s">
        <v>501</v>
      </c>
      <c r="D4" s="7" t="n">
        <v>62060</v>
      </c>
      <c r="E4" s="7" t="n">
        <v>165035</v>
      </c>
    </row>
    <row r="5" spans="1:5">
      <c r="A5" s="4" t="s">
        <v>1140</v>
      </c>
    </row>
    <row r="6" spans="1:5">
      <c r="A6" s="3" t="s">
        <v>1139</v>
      </c>
    </row>
    <row r="7" spans="1:5">
      <c r="A7" s="4" t="s">
        <v>501</v>
      </c>
      <c r="C7" s="7" t="n">
        <v>2600</v>
      </c>
    </row>
    <row r="8" spans="1:5">
      <c r="A8" s="4" t="s">
        <v>530</v>
      </c>
    </row>
    <row r="9" spans="1:5">
      <c r="A9" s="3" t="s">
        <v>1139</v>
      </c>
    </row>
    <row r="10" spans="1:5">
      <c r="A10" s="4" t="s">
        <v>1141</v>
      </c>
      <c r="C10" s="5" t="n">
        <v>4344243</v>
      </c>
    </row>
    <row r="11" spans="1:5">
      <c r="A11" s="4" t="s">
        <v>501</v>
      </c>
      <c r="C11" s="7" t="n">
        <v>163300</v>
      </c>
    </row>
    <row r="12" spans="1:5">
      <c r="A12" s="4" t="s">
        <v>531</v>
      </c>
      <c r="C12" s="5" t="n">
        <v>1200</v>
      </c>
    </row>
    <row r="13" spans="1:5">
      <c r="A13" s="4" t="s">
        <v>1142</v>
      </c>
      <c r="C13" s="7" t="n">
        <v>300</v>
      </c>
    </row>
    <row r="14" spans="1:5">
      <c r="A14" s="4" t="s">
        <v>516</v>
      </c>
    </row>
    <row r="15" spans="1:5">
      <c r="A15" s="3" t="s">
        <v>1139</v>
      </c>
    </row>
    <row r="16" spans="1:5">
      <c r="A16" s="4" t="s">
        <v>1141</v>
      </c>
      <c r="B16" s="5" t="n">
        <v>1309885</v>
      </c>
    </row>
    <row r="17" spans="1:5">
      <c r="A17" s="4" t="s">
        <v>501</v>
      </c>
      <c r="B17" s="7" t="n">
        <v>62200</v>
      </c>
    </row>
    <row r="18" spans="1:5">
      <c r="A18" s="4" t="s">
        <v>1143</v>
      </c>
      <c r="B18" s="5" t="n">
        <v>19300</v>
      </c>
    </row>
    <row r="19" spans="1:5">
      <c r="A19" s="4" t="s">
        <v>1142</v>
      </c>
      <c r="B19" s="7" t="n">
        <v>200</v>
      </c>
    </row>
    <row r="20" spans="1:5">
      <c r="A20" s="4" t="s">
        <v>1144</v>
      </c>
    </row>
    <row r="21" spans="1:5">
      <c r="A21" s="3" t="s">
        <v>1139</v>
      </c>
    </row>
    <row r="22" spans="1:5">
      <c r="A22" s="4" t="s">
        <v>1145</v>
      </c>
      <c r="D22" s="7" t="n">
        <v>30000</v>
      </c>
    </row>
    <row r="23" spans="1:5">
      <c r="A23" s="4" t="s">
        <v>1146</v>
      </c>
      <c r="D23" s="5" t="n">
        <v>1050000</v>
      </c>
    </row>
    <row r="24" spans="1:5">
      <c r="A24" s="4" t="s">
        <v>1147</v>
      </c>
      <c r="D24" s="7" t="n">
        <v>24100</v>
      </c>
    </row>
    <row r="25" spans="1:5">
      <c r="A25" s="4" t="s">
        <v>1148</v>
      </c>
      <c r="D25" s="5" t="n">
        <v>707163</v>
      </c>
    </row>
    <row r="26" spans="1:5">
      <c r="A26" s="4" t="s">
        <v>1149</v>
      </c>
      <c r="D26" s="8" t="n">
        <v>34.12</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2</v>
      </c>
      <c r="D2" s="2" t="s">
        <v>81</v>
      </c>
    </row>
    <row r="3" spans="1:4">
      <c r="A3" s="3" t="s">
        <v>261</v>
      </c>
    </row>
    <row r="4" spans="1:4">
      <c r="A4" s="4" t="s">
        <v>746</v>
      </c>
      <c r="B4" s="7" t="n">
        <v>10952000</v>
      </c>
      <c r="C4" s="7" t="n">
        <v>12708000</v>
      </c>
      <c r="D4" s="7" t="n">
        <v>5486000</v>
      </c>
    </row>
    <row r="5" spans="1:4">
      <c r="A5" s="4" t="s">
        <v>1151</v>
      </c>
      <c r="B5" s="5" t="n">
        <v>4430000</v>
      </c>
      <c r="C5" s="5" t="n">
        <v>-3337000</v>
      </c>
      <c r="D5" s="5" t="n">
        <v>603000</v>
      </c>
    </row>
    <row r="6" spans="1:4">
      <c r="A6" s="4" t="s">
        <v>1152</v>
      </c>
      <c r="B6" s="5" t="n">
        <v>885000</v>
      </c>
      <c r="C6" s="5" t="n">
        <v>0</v>
      </c>
      <c r="D6" s="5" t="n">
        <v>0</v>
      </c>
    </row>
    <row r="7" spans="1:4">
      <c r="A7" s="4" t="s">
        <v>117</v>
      </c>
      <c r="B7" s="7" t="n">
        <v>16267000</v>
      </c>
      <c r="C7" s="7" t="n">
        <v>9371000</v>
      </c>
      <c r="D7" s="7" t="n">
        <v>6089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3</v>
      </c>
      <c r="C1" s="2" t="s">
        <v>1</v>
      </c>
    </row>
    <row r="2" spans="1:5">
      <c r="C2" s="2" t="s">
        <v>2</v>
      </c>
      <c r="D2" s="2" t="s">
        <v>32</v>
      </c>
      <c r="E2" s="2" t="s">
        <v>81</v>
      </c>
    </row>
    <row r="3" spans="1:5">
      <c r="A3" s="3" t="s">
        <v>261</v>
      </c>
    </row>
    <row r="4" spans="1:5">
      <c r="A4" s="4" t="s">
        <v>1154</v>
      </c>
      <c r="C4" s="7" t="n">
        <v>17296</v>
      </c>
      <c r="D4" s="7" t="n">
        <v>9742</v>
      </c>
      <c r="E4" s="7" t="n">
        <v>5956</v>
      </c>
    </row>
    <row r="5" spans="1:5">
      <c r="A5" s="4" t="s">
        <v>1155</v>
      </c>
      <c r="C5" s="5" t="n">
        <v>2242</v>
      </c>
      <c r="D5" s="5" t="n">
        <v>1339</v>
      </c>
      <c r="E5" s="5" t="n">
        <v>980</v>
      </c>
    </row>
    <row r="6" spans="1:5">
      <c r="A6" s="4" t="s">
        <v>1156</v>
      </c>
      <c r="C6" s="5" t="n">
        <v>-1073</v>
      </c>
      <c r="D6" s="5" t="n">
        <v>-769</v>
      </c>
      <c r="E6" s="5" t="n">
        <v>-430</v>
      </c>
    </row>
    <row r="7" spans="1:5">
      <c r="A7" s="4" t="s">
        <v>1157</v>
      </c>
      <c r="C7" s="5" t="n">
        <v>28</v>
      </c>
      <c r="D7" s="5" t="n">
        <v>18</v>
      </c>
      <c r="E7" s="5" t="n">
        <v>15</v>
      </c>
    </row>
    <row r="8" spans="1:5">
      <c r="A8" s="4" t="s">
        <v>1158</v>
      </c>
      <c r="C8" s="5" t="n">
        <v>-807</v>
      </c>
      <c r="D8" s="5" t="n">
        <v>-452</v>
      </c>
      <c r="E8" s="5" t="n">
        <v>-338</v>
      </c>
    </row>
    <row r="9" spans="1:5">
      <c r="A9" s="4" t="s">
        <v>1159</v>
      </c>
      <c r="C9" s="5" t="n">
        <v>168</v>
      </c>
      <c r="D9" s="5" t="n">
        <v>106</v>
      </c>
      <c r="E9" s="5" t="n">
        <v>94</v>
      </c>
    </row>
    <row r="10" spans="1:5">
      <c r="A10" s="4" t="s">
        <v>1160</v>
      </c>
      <c r="C10" s="5" t="n">
        <v>65</v>
      </c>
      <c r="D10" s="5" t="n">
        <v>18</v>
      </c>
      <c r="E10" s="5" t="n">
        <v>106</v>
      </c>
    </row>
    <row r="11" spans="1:5">
      <c r="A11" s="4" t="s">
        <v>1130</v>
      </c>
      <c r="C11" s="5" t="n">
        <v>-62</v>
      </c>
      <c r="D11" s="5" t="n">
        <v>-35</v>
      </c>
      <c r="E11" s="5" t="n">
        <v>20</v>
      </c>
    </row>
    <row r="12" spans="1:5">
      <c r="A12" s="4" t="s">
        <v>1152</v>
      </c>
      <c r="C12" s="5" t="n">
        <v>885</v>
      </c>
      <c r="D12" s="5" t="n">
        <v>0</v>
      </c>
      <c r="E12" s="5" t="n">
        <v>0</v>
      </c>
    </row>
    <row r="13" spans="1:5">
      <c r="A13" s="4" t="s">
        <v>1161</v>
      </c>
      <c r="B13" s="4" t="s">
        <v>460</v>
      </c>
      <c r="C13" s="5" t="n">
        <v>-1854</v>
      </c>
      <c r="D13" s="5" t="n">
        <v>0</v>
      </c>
      <c r="E13" s="5" t="n">
        <v>0</v>
      </c>
    </row>
    <row r="14" spans="1:5">
      <c r="A14" s="4" t="s">
        <v>1162</v>
      </c>
      <c r="C14" s="5" t="n">
        <v>-621</v>
      </c>
      <c r="D14" s="5" t="n">
        <v>-596</v>
      </c>
      <c r="E14" s="5" t="n">
        <v>-314</v>
      </c>
    </row>
    <row r="15" spans="1:5">
      <c r="A15" s="4" t="s">
        <v>117</v>
      </c>
      <c r="C15" s="7" t="n">
        <v>16267</v>
      </c>
      <c r="D15" s="7" t="n">
        <v>9371</v>
      </c>
      <c r="E15" s="7" t="n">
        <v>6089</v>
      </c>
    </row>
    <row r="16" spans="1:5"/>
    <row r="17" spans="1:5">
      <c r="A17" s="4" t="s">
        <v>460</v>
      </c>
      <c r="B17" s="4" t="s">
        <v>1163</v>
      </c>
    </row>
  </sheetData>
  <mergeCells count="4">
    <mergeCell ref="A1:B2"/>
    <mergeCell ref="C1:E1"/>
    <mergeCell ref="A16:D16"/>
    <mergeCell ref="B17:D1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32</v>
      </c>
    </row>
    <row r="2" spans="1:3">
      <c r="A2" s="3" t="s">
        <v>1165</v>
      </c>
    </row>
    <row r="3" spans="1:3">
      <c r="A3" s="4" t="s">
        <v>1166</v>
      </c>
      <c r="B3" s="7" t="n">
        <v>7806</v>
      </c>
      <c r="C3" s="7" t="n">
        <v>13975</v>
      </c>
    </row>
    <row r="4" spans="1:3">
      <c r="A4" s="4" t="s">
        <v>1167</v>
      </c>
      <c r="B4" s="5" t="n">
        <v>2694</v>
      </c>
      <c r="C4" s="5" t="n">
        <v>3058</v>
      </c>
    </row>
    <row r="5" spans="1:3">
      <c r="A5" s="4" t="s">
        <v>1168</v>
      </c>
      <c r="B5" s="5" t="n">
        <v>1433</v>
      </c>
      <c r="C5" s="5" t="n">
        <v>981</v>
      </c>
    </row>
    <row r="6" spans="1:3">
      <c r="A6" s="4" t="s">
        <v>1169</v>
      </c>
      <c r="B6" s="5" t="n">
        <v>1818</v>
      </c>
      <c r="C6" s="5" t="n">
        <v>3727</v>
      </c>
    </row>
    <row r="7" spans="1:3">
      <c r="A7" s="4" t="s">
        <v>1170</v>
      </c>
      <c r="B7" s="5" t="n">
        <v>1379</v>
      </c>
      <c r="C7" s="5" t="n">
        <v>2299</v>
      </c>
    </row>
    <row r="8" spans="1:3">
      <c r="A8" s="4" t="s">
        <v>1171</v>
      </c>
      <c r="B8" s="5" t="n">
        <v>794</v>
      </c>
      <c r="C8" s="5" t="n">
        <v>1743</v>
      </c>
    </row>
    <row r="9" spans="1:3">
      <c r="A9" s="4" t="s">
        <v>1172</v>
      </c>
      <c r="B9" s="5" t="n">
        <v>15924</v>
      </c>
      <c r="C9" s="5" t="n">
        <v>25783</v>
      </c>
    </row>
    <row r="10" spans="1:3">
      <c r="A10" s="3" t="s">
        <v>1173</v>
      </c>
    </row>
    <row r="11" spans="1:3">
      <c r="A11" s="4" t="s">
        <v>1174</v>
      </c>
      <c r="B11" s="5" t="n">
        <v>-954</v>
      </c>
      <c r="C11" s="5" t="n">
        <v>-681</v>
      </c>
    </row>
    <row r="12" spans="1:3">
      <c r="A12" s="4" t="s">
        <v>1175</v>
      </c>
      <c r="B12" s="5" t="n">
        <v>-728</v>
      </c>
      <c r="C12" s="5" t="n">
        <v>-808</v>
      </c>
    </row>
    <row r="13" spans="1:3">
      <c r="A13" s="4" t="s">
        <v>1176</v>
      </c>
      <c r="B13" s="5" t="n">
        <v>-1589</v>
      </c>
      <c r="C13" s="5" t="n">
        <v>-2856</v>
      </c>
    </row>
    <row r="14" spans="1:3">
      <c r="A14" s="4" t="s">
        <v>1177</v>
      </c>
      <c r="B14" s="5" t="n">
        <v>-4101</v>
      </c>
      <c r="C14" s="5" t="n">
        <v>-6125</v>
      </c>
    </row>
    <row r="15" spans="1:3">
      <c r="A15" s="4" t="s">
        <v>1178</v>
      </c>
      <c r="B15" s="5" t="n">
        <v>-543</v>
      </c>
      <c r="C15" s="5" t="n">
        <v>-561</v>
      </c>
    </row>
    <row r="16" spans="1:3">
      <c r="A16" s="4" t="s">
        <v>1179</v>
      </c>
      <c r="B16" s="5" t="n">
        <v>-2113</v>
      </c>
      <c r="C16" s="5" t="n">
        <v>-3192</v>
      </c>
    </row>
    <row r="17" spans="1:3">
      <c r="A17" s="4" t="s">
        <v>1170</v>
      </c>
      <c r="B17" s="5" t="n">
        <v>-868</v>
      </c>
      <c r="C17" s="5" t="n">
        <v>-621</v>
      </c>
    </row>
    <row r="18" spans="1:3">
      <c r="A18" s="4" t="s">
        <v>1180</v>
      </c>
      <c r="B18" s="5" t="n">
        <v>-10896</v>
      </c>
      <c r="C18" s="5" t="n">
        <v>-14844</v>
      </c>
    </row>
    <row r="19" spans="1:3">
      <c r="A19" s="4" t="s">
        <v>1181</v>
      </c>
      <c r="B19" s="7" t="n">
        <v>5028</v>
      </c>
      <c r="C19" s="7" t="n">
        <v>1093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19:59Z</dcterms:created>
  <dcterms:modified xmlns:dcterms="http://purl.org/dc/terms/" xmlns:xsi="http://www.w3.org/2001/XMLSchema-instance" xsi:type="dcterms:W3CDTF">2018-03-07T16:19:59Z</dcterms:modified>
</cp:coreProperties>
</file>